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Accounting Policies" sheetId="10" r:id="rId10"/>
    <s:sheet name="Reclassifications" sheetId="11" r:id="rId11"/>
    <s:sheet name="Equity-Based Compensation Plans" sheetId="12" r:id="rId12"/>
    <s:sheet name="Earnings Per Common Share" sheetId="13" r:id="rId13"/>
    <s:sheet name="Securities" sheetId="14" r:id="rId14"/>
    <s:sheet name="Loans and Asset Quality Informa" sheetId="15" r:id="rId15"/>
    <s:sheet name="Deferred Loan Costs" sheetId="16" r:id="rId16"/>
    <s:sheet name="FDIC Indemnification Asset" sheetId="17" r:id="rId17"/>
    <s:sheet name="Goodwill and Other Intangible A" sheetId="18" r:id="rId18"/>
    <s:sheet name="Pension Plans" sheetId="19" r:id="rId19"/>
    <s:sheet name="Comprehensive Income" sheetId="20" r:id="rId20"/>
    <s:sheet name="Fair Value" sheetId="21" r:id="rId21"/>
    <s:sheet name="Shareholders' Equity Transactio" sheetId="22" r:id="rId22"/>
    <s:sheet name="Subsequent Event" sheetId="23" r:id="rId23"/>
    <s:sheet name="Equity-Based Compensation Pla24" sheetId="24" r:id="rId24"/>
    <s:sheet name="Earnings Per Common Share (Tabl" sheetId="25" r:id="rId25"/>
    <s:sheet name="Securities (Tables)" sheetId="26" r:id="rId26"/>
    <s:sheet name="Loans and Asset Quality Infor27" sheetId="27" r:id="rId27"/>
    <s:sheet name="FDIC Indemnification Asset (Tab" sheetId="28" r:id="rId28"/>
    <s:sheet name="Goodwill and Other Intangible29" sheetId="29" r:id="rId29"/>
    <s:sheet name="Pension Plans (Tables)" sheetId="30" r:id="rId30"/>
    <s:sheet name="Comprehensive Income (Tables)" sheetId="31" r:id="rId31"/>
    <s:sheet name="Fair Value (Tables)" sheetId="32" r:id="rId32"/>
    <s:sheet name="Equity-Based Compensation Pla33" sheetId="33" r:id="rId33"/>
    <s:sheet name="Equity-Based Compensation Pla34" sheetId="34" r:id="rId34"/>
    <s:sheet name="Equity-Based Compensation Pla35" sheetId="35" r:id="rId35"/>
    <s:sheet name="Earnings Per Common Share (Narr" sheetId="36" r:id="rId36"/>
    <s:sheet name="Earnings Per Common Share (Reco" sheetId="37" r:id="rId37"/>
    <s:sheet name="Securities (Narrative) (Details" sheetId="38" r:id="rId38"/>
    <s:sheet name="Securities (Summary of Book Val" sheetId="39" r:id="rId39"/>
    <s:sheet name="Securities (Schedule of Informa" sheetId="40" r:id="rId40"/>
    <s:sheet name="Securities (Schedule of Book Va" sheetId="41" r:id="rId41"/>
    <s:sheet name="Loans and Asset Quality Infor42" sheetId="42" r:id="rId42"/>
    <s:sheet name="Loans and Asset Quality Infor43" sheetId="43" r:id="rId43"/>
    <s:sheet name="Loans and Asset Quality Infor44" sheetId="44" r:id="rId44"/>
    <s:sheet name="Loans and Asset Quality Infor45" sheetId="45" r:id="rId45"/>
    <s:sheet name="Loans and Asset Quality Infor46" sheetId="46" r:id="rId46"/>
    <s:sheet name="Loans and Asset Quality Infor47" sheetId="47" r:id="rId47"/>
    <s:sheet name="Loans and Asset Quality Infor48" sheetId="48" r:id="rId48"/>
    <s:sheet name="Loans and Asset Quality Infor49" sheetId="49" r:id="rId49"/>
    <s:sheet name="Loans and Asset Quality Infor50" sheetId="50" r:id="rId50"/>
    <s:sheet name="Loans and Asset Quality Infor51" sheetId="51" r:id="rId51"/>
    <s:sheet name="Loans and Asset Quality Infor52" sheetId="52" r:id="rId52"/>
    <s:sheet name="Loans and Asset Quality Infor53" sheetId="53" r:id="rId53"/>
    <s:sheet name="Loans and Asset Quality Infor54" sheetId="54" r:id="rId54"/>
    <s:sheet name="Loans and Asset Quality Infor55" sheetId="55" r:id="rId55"/>
    <s:sheet name="Loans and Asset Quality Infor56" sheetId="56" r:id="rId56"/>
    <s:sheet name="Deferred Loan Costs (Details)" sheetId="57" r:id="rId57"/>
    <s:sheet name="FDIC Indemnification Asset (Sch" sheetId="58" r:id="rId58"/>
    <s:sheet name="FDIC Indemnification Asset (Rol" sheetId="59" r:id="rId59"/>
    <s:sheet name="Goodwill and Other Intangible60" sheetId="60" r:id="rId60"/>
    <s:sheet name="Goodwill and Other Intangible61" sheetId="61" r:id="rId61"/>
    <s:sheet name="Goodwill and Other Intangible62" sheetId="62" r:id="rId62"/>
    <s:sheet name="Pension Plans (Narrative) (Deta" sheetId="63" r:id="rId63"/>
    <s:sheet name="Pension Plans (Details)" sheetId="64" r:id="rId64"/>
    <s:sheet name="Comprehensive Income (Schedule " sheetId="65" r:id="rId65"/>
    <s:sheet name="Comprehensive Income (Schedul66" sheetId="66" r:id="rId66"/>
    <s:sheet name="Fair Value (Narrative) (Details" sheetId="67" r:id="rId67"/>
    <s:sheet name="Fair Value (Financial instrumen" sheetId="68" r:id="rId68"/>
    <s:sheet name="Fair Value (Level 3 assets and " sheetId="69" r:id="rId69"/>
    <s:sheet name="Fair Value (Schedule of Carryin" sheetId="70" r:id="rId70"/>
    <s:sheet name="Shareholders' Equity Transact71" sheetId="71" r:id="rId71"/>
    <s:sheet name="Subsequent Event (Details)" sheetId="72" r:id="rId72"/>
  </s:sheets>
  <s:definedNames/>
  <s:calcPr calcId="124519" calcMode="auto" fullCalcOnLoad="1"/>
</s:workbook>
</file>

<file path=xl/sharedStrings.xml><?xml version="1.0" encoding="utf-8"?>
<sst xmlns="http://schemas.openxmlformats.org/spreadsheetml/2006/main" uniqueCount="851">
  <si>
    <t>Document and Entity Information - shares</t>
  </si>
  <si>
    <t>9 Months Ended</t>
  </si>
  <si>
    <t>Sep. 30, 2015</t>
  </si>
  <si>
    <t>Oct. 31, 2015</t>
  </si>
  <si>
    <t>Document And Entity Information</t>
  </si>
  <si>
    <t>Entity Registrant Name</t>
  </si>
  <si>
    <t>FIRST BANCORP /NC/</t>
  </si>
  <si>
    <t>Entity Central Index Key</t>
  </si>
  <si>
    <t>Document Type</t>
  </si>
  <si>
    <t>10-Q</t>
  </si>
  <si>
    <t>Document Period End Date</t>
  </si>
  <si>
    <t>Sep. 30,
		2015</t>
  </si>
  <si>
    <t>Amendment Flag</t>
  </si>
  <si>
    <t>false</t>
  </si>
  <si>
    <t>Current Fiscal Year End Date</t>
  </si>
  <si>
    <t>--12-31</t>
  </si>
  <si>
    <t>Entity Filer Category</t>
  </si>
  <si>
    <t>Accelerated Filer</t>
  </si>
  <si>
    <t>Entity Common Stock, Shares Outstanding</t>
  </si>
  <si>
    <t>Document Fiscal Period Focus</t>
  </si>
  <si>
    <t>Q3</t>
  </si>
  <si>
    <t>Document Fiscal Year Focus</t>
  </si>
  <si>
    <t>Consolidated Balance Sheets - USD ($) $ in Thousands</t>
  </si>
  <si>
    <t>Dec. 31, 2014</t>
  </si>
  <si>
    <t>Sep. 30, 2014</t>
  </si>
  <si>
    <t>ASSETS</t>
  </si>
  <si>
    <t>Cash and due from banks, noninterest-bearing</t>
  </si>
  <si>
    <t>Due from banks, interest-bearing</t>
  </si>
  <si>
    <t>Federal funds sold</t>
  </si>
  <si>
    <t>Total cash and cash equivalents</t>
  </si>
  <si>
    <t>Securities available for sale</t>
  </si>
  <si>
    <t>Securities held to maturity (fair values of $162,858, $182,411, and $57,601)</t>
  </si>
  <si>
    <t>Loans Receivable Held-for-sale, Net, Not Part of Disposal Group, Mortgage</t>
  </si>
  <si>
    <t>Loans - non-covered</t>
  </si>
  <si>
    <t>Loans - covered by FDIC loss share agreement</t>
  </si>
  <si>
    <t>Total loans</t>
  </si>
  <si>
    <t>Allowance for loan losses - non-covered</t>
  </si>
  <si>
    <t>Allowance for loan losses - covered</t>
  </si>
  <si>
    <t>Total allowance for loan losses</t>
  </si>
  <si>
    <t>Net loans</t>
  </si>
  <si>
    <t>Premises and equipment</t>
  </si>
  <si>
    <t>Accrued interest receivable</t>
  </si>
  <si>
    <t>FDIC indemnification asset</t>
  </si>
  <si>
    <t>Goodwill</t>
  </si>
  <si>
    <t>Other intangible assets</t>
  </si>
  <si>
    <t>Foreclosed real estate - non-covered</t>
  </si>
  <si>
    <t>Foreclosed real estate - covered</t>
  </si>
  <si>
    <t>Bank-owned life insurance</t>
  </si>
  <si>
    <t>Other assets</t>
  </si>
  <si>
    <t>Total assets</t>
  </si>
  <si>
    <t>LIABILITIES</t>
  </si>
  <si>
    <t>Deposits: Noninterest bearing checking accounts</t>
  </si>
  <si>
    <t>Interest bearing checking accounts</t>
  </si>
  <si>
    <t>Money market accounts</t>
  </si>
  <si>
    <t>Savings accounts</t>
  </si>
  <si>
    <t>Time deposits of $100,000 or more</t>
  </si>
  <si>
    <t>Other time deposits</t>
  </si>
  <si>
    <t>Total deposits</t>
  </si>
  <si>
    <t>Borrowings</t>
  </si>
  <si>
    <t>Accrued interest payable</t>
  </si>
  <si>
    <t>Other liabilities</t>
  </si>
  <si>
    <t>Total liabilities</t>
  </si>
  <si>
    <t>Commitments and contingencies</t>
  </si>
  <si>
    <t xml:space="preserve"> </t>
  </si>
  <si>
    <t>SHAREHOLDERS' EQUITY</t>
  </si>
  <si>
    <t>Common stock, no par value per share. Authorized: 40,000,000 shares Issued &amp; outstanding: 19,785,314, 19,709,881, and 19,705,381 shares</t>
  </si>
  <si>
    <t>Retained earnings</t>
  </si>
  <si>
    <t>Accumulated other comprehensive income (loss)</t>
  </si>
  <si>
    <t>Total shareholders' equity</t>
  </si>
  <si>
    <t>Total liabilities and shareholders' equity</t>
  </si>
  <si>
    <t>Series B Preferred Stock [Member]</t>
  </si>
  <si>
    <t>Preferred stock, no par value per share. Authorized: 5,000,000 shares Series B issued &amp; outstanding: 31,500, 63,500, and 63,500 shares Series C, convertible, issued &amp; outstanding: 728,706, 728,706, and 728,706 shares</t>
  </si>
  <si>
    <t>Series C Preferred Stock [Member]</t>
  </si>
  <si>
    <t>Consolidated Balance Sheets (Parenthetical) - USD ($) $ in Thousands</t>
  </si>
  <si>
    <t>Securities held to maturity fair values</t>
  </si>
  <si>
    <t>Preferred stock, shares authorized</t>
  </si>
  <si>
    <t>common stock, shares authorized</t>
  </si>
  <si>
    <t>Common stock, shares issued</t>
  </si>
  <si>
    <t>Common stock, shares outstanding</t>
  </si>
  <si>
    <t>Preferred stock, shares issued</t>
  </si>
  <si>
    <t>Preferred stock, shares outstanding</t>
  </si>
  <si>
    <t>Consolidated Statements of Income - USD ($) $ in Thousands</t>
  </si>
  <si>
    <t>3 Months Ended</t>
  </si>
  <si>
    <t>INTEREST INCOME</t>
  </si>
  <si>
    <t>Interest and fees on loans</t>
  </si>
  <si>
    <t>Interest on investment securities:</t>
  </si>
  <si>
    <t>Taxable interest income</t>
  </si>
  <si>
    <t>Tax-exempt interest income</t>
  </si>
  <si>
    <t>Other, principally overnight investments</t>
  </si>
  <si>
    <t>Total interest income</t>
  </si>
  <si>
    <t>INTEREST EXPENSE</t>
  </si>
  <si>
    <t>Savings, checking and money market accounts</t>
  </si>
  <si>
    <t>Total interest expense</t>
  </si>
  <si>
    <t>Net interest income</t>
  </si>
  <si>
    <t>Provision for loan losses - non-covered</t>
  </si>
  <si>
    <t>Provision (reversal) for loan losses - covered</t>
  </si>
  <si>
    <t>Total provision (reversal) for loan losses</t>
  </si>
  <si>
    <t>Net interest income after provision for loan losses</t>
  </si>
  <si>
    <t>NONINTEREST INCOME</t>
  </si>
  <si>
    <t>Service charges on deposit accounts</t>
  </si>
  <si>
    <t>Other service charges, commissions and fees</t>
  </si>
  <si>
    <t>Fees from presold mortgage loans</t>
  </si>
  <si>
    <t>Commissions from sales of insurance and financial products</t>
  </si>
  <si>
    <t>Bank-owned life insurance income</t>
  </si>
  <si>
    <t>Foreclosed property gains (losses) - non-covered</t>
  </si>
  <si>
    <t>Foreclosed property gains (losses) - covered</t>
  </si>
  <si>
    <t>FDIC indemnification asset income (expense), net</t>
  </si>
  <si>
    <t>Securities gains (losses)</t>
  </si>
  <si>
    <t>Other gains (losses)</t>
  </si>
  <si>
    <t>Total noninterest income</t>
  </si>
  <si>
    <t>NONINTEREST EXPENSES</t>
  </si>
  <si>
    <t>Salaries</t>
  </si>
  <si>
    <t>Employee benefits</t>
  </si>
  <si>
    <t>Total personnel expense</t>
  </si>
  <si>
    <t>Net occupancy expense</t>
  </si>
  <si>
    <t>Equipment related expenses</t>
  </si>
  <si>
    <t>Intangibles amortization</t>
  </si>
  <si>
    <t>Other operating expenses</t>
  </si>
  <si>
    <t>Total noninterest expenses</t>
  </si>
  <si>
    <t>Income before income taxes</t>
  </si>
  <si>
    <t>Income tax expense</t>
  </si>
  <si>
    <t>Net income</t>
  </si>
  <si>
    <t>Preferred stock dividends</t>
  </si>
  <si>
    <t>Net income available to common shareholders</t>
  </si>
  <si>
    <t>Earnings per common share: Basic</t>
  </si>
  <si>
    <t>Earnings per common share: Diluted</t>
  </si>
  <si>
    <t>Dividends declared per common share</t>
  </si>
  <si>
    <t>Weighted average common shares outstanding: Basic</t>
  </si>
  <si>
    <t>Weighted average common shares outstanding: Diluted</t>
  </si>
  <si>
    <t>Consolidated Statements of Comprehensive Income - USD ($) $ in Thousands</t>
  </si>
  <si>
    <t>Consolidated Statements of Comprehensive Income [Abstract]</t>
  </si>
  <si>
    <t>Unrealized gains (losses) on securities available for sale:</t>
  </si>
  <si>
    <t>Unrealized holding gains (losses) arising during the period, pretax</t>
  </si>
  <si>
    <t>Tax (expense) benefit</t>
  </si>
  <si>
    <t>Reclassification to realized (gains) losses</t>
  </si>
  <si>
    <t>Tax expense (benefit)</t>
  </si>
  <si>
    <t>Postretirement Plans:</t>
  </si>
  <si>
    <t>Amortization of unrecognized net actuarial (gain) loss</t>
  </si>
  <si>
    <t>Other comprehensive income (loss)</t>
  </si>
  <si>
    <t>Comprehensive income</t>
  </si>
  <si>
    <t>Consolidated Statements of Shareholders' Equity - USD ($) $ in Thousands</t>
  </si>
  <si>
    <t>Preferred Stock [Member]</t>
  </si>
  <si>
    <t>Common Stock [Member]</t>
  </si>
  <si>
    <t>Retained Earnings [Member]</t>
  </si>
  <si>
    <t>Accumulated Other Comprehensive Income (Loss) [Member]</t>
  </si>
  <si>
    <t>Total</t>
  </si>
  <si>
    <t>Beginning balance at Dec. 31, 2013</t>
  </si>
  <si>
    <t>Beginning balance, shares at Dec. 31, 2013</t>
  </si>
  <si>
    <t>Cash dividends declared ($0.24 per common share)</t>
  </si>
  <si>
    <t>Preferred dividends</t>
  </si>
  <si>
    <t>Stock-based compensation</t>
  </si>
  <si>
    <t>Stock-based compensation, shares</t>
  </si>
  <si>
    <t>Ending balance at Sep. 30, 2014</t>
  </si>
  <si>
    <t>Ending balance, shares at Sep. 30, 2014</t>
  </si>
  <si>
    <t>Beginning balance at Dec. 31, 2014</t>
  </si>
  <si>
    <t>Beginning balance, shares at Dec. 31, 2014</t>
  </si>
  <si>
    <t>Preferred stock redeemed (Series B)</t>
  </si>
  <si>
    <t>Stock option exercises</t>
  </si>
  <si>
    <t>Stock option exercises, shares</t>
  </si>
  <si>
    <t>Ending balance at Sep. 30, 2015</t>
  </si>
  <si>
    <t>Ending balance, shares at Sep. 30, 2015</t>
  </si>
  <si>
    <t>Consolidated Statements of Shareholders' Equity (Parenthetical) - $ / shares</t>
  </si>
  <si>
    <t>Consolidated Statements of Shareholders' Equity [Abstract]</t>
  </si>
  <si>
    <t>Cash dividends declared, per share</t>
  </si>
  <si>
    <t>Consolidated Statements of Cash Flows - USD ($) $ in Thousands</t>
  </si>
  <si>
    <t>12 Months Ended</t>
  </si>
  <si>
    <t>Cash Flows From Operating Activities</t>
  </si>
  <si>
    <t>Reconciliation of net income to net cash provided by operating activities:</t>
  </si>
  <si>
    <t>Provision (reversal) for loan losses</t>
  </si>
  <si>
    <t>Net security premium amortization</t>
  </si>
  <si>
    <t>Purchase accounting accretion and amortization, net</t>
  </si>
  <si>
    <t>Foreclosed property losses and write-downs, net</t>
  </si>
  <si>
    <t>Loss (gain) on securities available for sale</t>
  </si>
  <si>
    <t>Other losses</t>
  </si>
  <si>
    <t>Decrease in net deferred loan costs</t>
  </si>
  <si>
    <t>Depreciation of premises and equipment</t>
  </si>
  <si>
    <t>Branch consolidation expense</t>
  </si>
  <si>
    <t>Stock-based compensation expense</t>
  </si>
  <si>
    <t>Amortization of intangible assets</t>
  </si>
  <si>
    <t>Origination of presold mortgages in process of settlement</t>
  </si>
  <si>
    <t>Proceeds from sales of presold mortgages in process of settlement</t>
  </si>
  <si>
    <t>Decrease (increase) in accrued interest receivable</t>
  </si>
  <si>
    <t>Decrease (increase) in other assets</t>
  </si>
  <si>
    <t>Decrease in accrued interest payable</t>
  </si>
  <si>
    <t>Decrease in other liabilities</t>
  </si>
  <si>
    <t>Net cash provided by operating activities</t>
  </si>
  <si>
    <t>Cash Flows From Investing Activities</t>
  </si>
  <si>
    <t>Purchases of securities available for sale</t>
  </si>
  <si>
    <t>Purchases of securities held to maturity</t>
  </si>
  <si>
    <t>Proceeds from sales of securities available for sale</t>
  </si>
  <si>
    <t>Proceeds from maturities/issuer calls of securities available for sale</t>
  </si>
  <si>
    <t>Proceeds from maturities/issuer calls of securities held to maturity</t>
  </si>
  <si>
    <t>Purchases of Federal Reserve Bank stock and Federal Home Loan Bank stock, net</t>
  </si>
  <si>
    <t>Net decrease (increase) in loans</t>
  </si>
  <si>
    <t>Proceeds from FDIC loss share agreements</t>
  </si>
  <si>
    <t>Proceeds from sales of foreclosed real estate</t>
  </si>
  <si>
    <t>Purchases of premises and equipment</t>
  </si>
  <si>
    <t>Proceeds from sale of premises and equipment</t>
  </si>
  <si>
    <t>Net cash provided (used) by investing activities</t>
  </si>
  <si>
    <t>Cash Flows From Financing Activities</t>
  </si>
  <si>
    <t>Net increase (decrease) in deposits</t>
  </si>
  <si>
    <t>Net increase in borrowings</t>
  </si>
  <si>
    <t>Cash dividends paid - common stock</t>
  </si>
  <si>
    <t>Cash dividends paid - preferred stock</t>
  </si>
  <si>
    <t>Redemption of preferred stock</t>
  </si>
  <si>
    <t>Proceeds from stock option exercises</t>
  </si>
  <si>
    <t>Net cash provided (used) by financing activities</t>
  </si>
  <si>
    <t>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transactions:</t>
  </si>
  <si>
    <t>Unrealized gain (loss) on securities available for sale, net of taxes</t>
  </si>
  <si>
    <t>Foreclosed loans transferred to other real estate</t>
  </si>
  <si>
    <t>Basis of Presentation</t>
  </si>
  <si>
    <t>Basis of Presentation [Abstract]</t>
  </si>
  <si>
    <t>Note 1 - Basis of Presentation In the opinion of the Company, the accompanying unaudited consolidated financial statements contain all adjustments necessary to present fairly the consolidated financial position of the Company as of September 30, 2015 and 2014 and the consolidated results of operations and consolidated cash flows for the p erio ds ended September 30, 2015 and 2014 . All such adjustments were of a normal, recurring nature. Reference is made to the 2014 Annual Report on Form 10-K filed with the Securities and Exchange Commission (SEC) for a discussion of accounting policies and other relevant information with respect to the financial statements. The results of operations for the peri ods ended September 30, 2015 and 2014 are not necessarily indicative of the results to be expected for the full year. The Company has evaluated all subsequent events through the date the financial statements were issued.</t>
  </si>
  <si>
    <t>Accounting Policies</t>
  </si>
  <si>
    <t>Accounting Policies [Abstract]</t>
  </si>
  <si>
    <t>Note 2  Accounting Policies Note 1 to the 2014 Annual Report on Form 10-K filed with the SEC contains a description of the accounting policies followed by the Company and discussion of recent accounting pronouncements. The following paragraphs update that information as necessary. In January 2014, the Financial Accounting Standards Board (FASB) amended the Equity Method and Joint Ventures topic of the Accounting Standards Codification. The amendments provide criteria that must be met in order to apply a proportional amortization method to Low-Income Housing Tax Credit investments and provide guidance on the method used to amortize the investment, the impairment approach, and the eligibility criteria for entities that have other arrangements (e.g., loans) with the limited liability entity. The amendments were effective for the Company on January 1, 2015 for new investments in qualified affordable housing projects. These amendments did not have a material effect on the Company's financial statements. In January 2014, the FASB amended the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to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on January 1, 2015.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se amendments did not have a material effect on the Company'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interim and annual reporting periods beginning after December 15, 2017.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on January 1, 2015. These amendments did not have a material effect on the Company'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In February 2015, the FASB issued guidance which amends the consolidation requirements and significantly changes the consolidation analysis required under U.S. GAAP. The amendments are expected to result in the deconsolidation of many entitie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s will be effective for fiscal years, and interim periods within those fiscal years, beginning after December 15, 2015, with early adoption permitted. The Company does not expect these amendments to have a material effect on its financial statements. In April 2015, the FASB issued guidance which provides a practical expedient that permits the Company to measure defined benefit plan assets and obligations using the month-end that is closest to the Company's fiscal In June 2015, the FASB issued amendments to clarify the Accounting Standards Codification, correct unintended application of guidance, and make minor improvements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eclassifications</t>
  </si>
  <si>
    <t>Reclassifications [Abstract]</t>
  </si>
  <si>
    <t>Note 3  Reclassifications Certain amounts reported i n the period ended September 30, 201 4 have been reclassified t o conform to th e presentation for September 30, 2015 . These reclassifications had no effect on net income or shareholders' equity for the periods presented, nor did they materially impact trends in financial information.</t>
  </si>
  <si>
    <t>Equity-Based Compensation Plans</t>
  </si>
  <si>
    <t>Equity-Based Compensation Plans [Abstract]</t>
  </si>
  <si>
    <t>Note 4  Equity-Based Compensation Plans At September 30, 2015 , the Company had the following equity-based compensation plans: the First Bancorp 2014 Equity Plan, the First Bancorp 2007 Equity Plan, and the First Bancorp 2004 Stock O ption Plan. The Company's shareholders approved all e quity-based compensation plans. The First Bancorp 2014 Equity Plan became effective upon the ap proval of shareholders on May 8, 2014 . As of September 30, 2015, the First Bancorp 2014 Equity Plan was the only plan that had shares available for future grants. The First Bancorp 2014 Equity Plan is intended to serve as a means to attract, retain and motivate key employees and directors and to associate the interests of the plans' participants with those of the Company and its share holders. The First Bancorp 2014 Equity Plan allows for both grants of stock options and other types of equity-based compensation, including stock appreciation rights, restricted stock, restricted performance stock, unrestricted stock, and performance units. Recent equity grants to employees have either had performance vesting conditions, service vesting conditions, or both. Compensation ex pense for these grants is recorded over the various service periods based on the estimated number of equity grants that are probable to vest . No compensation cost is recognized for grants that do not vest and any previously recognized compensation cost will be reversed. As it relates to director equity grants , the Company grants common shares, valued at approximately $ 16,000 -employee director (currently eight in total) in June of each year. Compensation expense associated with these director grants is recognized on the date of grant since there are no vesting conditions. On June 1, 2015, the Company granted 8,176 1,022 15.75 Company's 10,065 915 17.60 Company's Pursuant to an employment agreement, the Company granted the chief executive officer 75,000 40,000 would have fully vested on December 31, 2014 if the Company achieved a certain earnings target for 2014. The Company did not achieve the applicable target, and therefore , the option award was forfeited as of December 31, 2014. No compensation expense was recognized for the option award. The restricted stock award will vest in full on December 31, 2015 , if the Company achieves a certain earnings target in 2015 , and will be for feited if the applicable target is not achieved. Based on current conditions, the Company has concluded th at it is not probable that the restricted stock award will vest, and thus no compensation expense has been recorded. In 2014, the Company's Compensation Committee determined that seven of the Company's senior officer s would receive 50 exclusively cash, which had been the Company's prior practice. This resulted in the Company granting a total of 14,882 shares of restricted common stock to those officers on February 24, 2015 . The shares vest annually in one-third increments beginning on December 31, 2015 . The total compensation expense associated with this grant was $ 258,000 The Company recorded $ 23,300 69,800 related to these grants . Also, on February 24, 2015, the Company granted a total of 30,404 restricted common stock to eleven senior officers . The shares vest annually in one-third increments beginning on December 31, 2015. The total compensation expense associated with this grant was $ 527,000 The Company recorded $ 80,500 241,500 related to these grants . On April 10,2015, the Company granted a total of 14,425 three 249,000 20,700 41,400 In September 2015, the Company granted a total of 5,907 three 100,005 2,800 Based on the Company's performance in 2013, the Company granted 15,657 two his grant was $ 278,200 January 1 , 201 6 . One third of this value was expensed during each of 2013 and 2014, with the remaining one third being expensed in 2015 . The Company recorded $ 23,200 $ 69,600 . Under the terms of the predecessor p lans and the First Bancorp 2014 Equity Plan, options can have a term of no longer than ten years, and all options granted thus far under these plans have had a term of ten years. The Company's options provide for immediate vesting under certain conditions if there is a change in control (as defined in the plans). At September 30, 2015 , there were 128,464 options outstanding under the Company's $ 14.35 to $ 22.04 September 30, 2015 , there were 916,141 shares remaining available for gr ant under the First Bancorp 20 14 Equity Plan. The Company issues new shares of common stock when options are exercised. The Company measures the fair value of each option award on the date of grant using the Black-Scholes option-pricing model. The Company determines the assumptions used in the Black-Scholes option pricing model as follows: the risk-free interest rate is based on the U.S. Treasury yield curve in effect at the time of the grant; the dividend yield is based on the Company's dividend yield at the time of the grant (subject to adjustment if the dividend yield on the grant date is not expected to approximate the dividend yield over the expected life of the option); the volatility factor is based on the historical volatility of the Company's stock (subject to adjustment if future volatility is reasonably expected to differ from the past); and the weighted-average expected life is based on the historical behavior of employees related to exercises, forfeitures and cancellations. The Company recorded total stock-based compensation expense of $ 150,000 23,000 for the three nded September 30, 2015 and 2014 , respectively, and $ 554,000 248,000 554,000 129,000 425,000 relates to the employee grants discussed above and is recorded as salaries expense. Stock based compensation is reflected as an adjustment to cash flows from operating activities on the Company's Consolidated Statement of Cash Flows. The Company recognized $ 216,000 97,000 of income tax benefits related to stock based compensation expense in the income statement for the nine months ended September 30, 2015 and 2014 , respectively. As noted above, certain of the Company's stock option grants contain terms that provide for a graded vesting schedule whereby portions of the award vest in increments over the requisite service period. The Company has elected to recognize compensation expense for awards with graded vesting schedules on a straight-line basis over the requisite service period for the entire award. Compensation expense is based on the estimated number of stock options and awards that will ultimately vest. Over the past five years, there have only been minimal amounts of forfeitures, and therefore the Company assumes that all awards granted without performance conditions will become vested. The following table presents information regarding the activity fo r the first nine months of 2015 related to the Company's stock options outstanding:
Options Outstanding
Number of
Weighted-
Weighted-
Aggregate
Balance at January 1, 2015 179,102 $ 18.55
Granted


Exercised
(2,250 )
14.35
Forfeited


Expired
(48,388 )
20.07
Outstanding at September 30, 2015 128,464 $ 18.05 2.0 $ 70,000
Exercisable at September 30, 2015 128,464 $ 18.05 2.0 $ 70,000 During the nine months ended September 30, 2015, the Company received $ 32,000 did not have any stock option exercises during the nine months ended September 30, 201 4 . The Company recorded no tax benefits from the exercise of nonqualified stock options during the nine months ended September 30, 2015 or 2014 . The following table presents information regarding the activity the first nine months of 2015 related to the Company's outstanding restricted stock:
Long-Term Restricted Stock
Number of Units
Weighted-Average
Nonvested at January 1, 2015 45,219 $ 10.68
Granted during the period 65,618 17.28
Vested during the period


Forfeited or expired during the period


Nonvested at September 30, 2015 110,837 $ 14.59</t>
  </si>
  <si>
    <t>Earnings Per Common Share</t>
  </si>
  <si>
    <t>Earnings Per Common Share [Abstract]</t>
  </si>
  <si>
    <t>Note 5  Earnings Per Common Share Basic Earnings Per Common Share is calculated by dividing net income available to common shareholders by the weighted average number of common shares outstanding during the period. Diluted Earnings Per Common Share is computed by assuming the issuance of common shares for all potentially dilutive common shares outstanding during the reporting period. Currently, the Company's potentially dilutive common stock issuances relate to stock option grants under the Company's equity-based compensation plans and the Company's Series C Preferred Stock, which is convertible into common stock on a one-for-one ratio. In computing Diluted Earnings Per Common Share, adjustments are made to the computation of Basic Earnings Per Common shares, as follows.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the Series C Preferred Stock, it is assumed that the preferred stock was converted to common stock during the reporting period. Dividends on the preferred stock are added back to net income and the shares assumed to be converted are included in the number of shares outstanding. If any of the potentially dilutive common stock issuances have an anti-dilutive effect, which is the case when a net loss is reported, the potentially dilutive common stock issuance is disregarded. The following is a reconciliation of the numerators and denominators used in computing Basic and Diluted Earnings Per Common Share:
For the Three Months Ended September 30 ,
2015 2014
($ in thousands except per share amounts) Income (Numer- ator) Shares (Denom- inator) Per Share Amount Income (Numer- ator) Shares (Denom- inator) Per Share Amount
Basic EPS
Net income available to common shareholders $ 6,868 19,781,789 $ 0.35 $ 5,362 19,705,514 $ 0.27
Effect of Dilutive Securities 58 731,170 58 732,225
Diluted EPS per common share $ 6,926 20,512,959 $ 0.34 $ 5,420 20,437,739 $ 0.27
For the Nine Months Ended September 30,
2015
2014
($ in thousands except per share amounts)
Income (Numer- ator)
Shares (Denom- inator)
Per Share Amount
Income (Numer- ator)
Shares (Denom- inator)
Per Share
Basic EPS
Net income available to common shareholders $ 19,671 19,760,807 $ 1.00 $ 17,250 19,697,426 $ 0.88
Effect of Dilutive Securities 175 731,166 175 734,410
Diluted EPS per common share $ 19,846 20,491,973 $
0.97 $ 17,425 20,431,836 $ 0.85 For both the three and nine months ended September 30, 2015 52,500 93,000 75,000</t>
  </si>
  <si>
    <t>Securities</t>
  </si>
  <si>
    <t>Securities [Abstract]</t>
  </si>
  <si>
    <t>Note 6  Securities The book values and approximate fair values of investment securities at September 30, 2015 and December 31, 2014 are summarized as follows:
September 30, 2015
December 31, 2014
Amortized
Fair
Unrealized
Amortized
Fair
Unrealized
($ in thousands)
Cost
Value
Gains
(Losses)
Cost
Value
Gains
(Losses)
Securities available for sale:
Government-sponsored enterprise securities $ 27,789 27,850 69 (8 ) 27,546 27,521 33 (58 )
Mortgage-backed securities 126,508 125,836 520 (1,192 ) 130,073 129,510 751 (1,314 )
Corporate bonds 25,223 24,948
4 (279 ) 1,000 865
 (135 )
Equity securities 88 131 54 (11 ) 89 122 46 (13 )
Total available for sale $ 179,608 178,765 647 (1,490 ) 158,708 158,018 830 (1,520 )
Securities held to maturity:
Mortgage-backed securities $ 107,787 107,360  (427 ) 124,924 124,861 45 (108 )
State and local governments 52,261 55,498 3,258
(21 ) 53,763 57,550 3,787

Total held to maturity $ 160,048 162,858 3,258 (448 ) 178,687 182,411 3,832 (108 ) Included in mortgage-backed securities at September 30, 2015 were collateralized mortgage obligations with an amortized cost of $ 56,000 57,000 108,000 111,000 The following table presents information regarding securities with unrealized losses at September 30, 2015:
($ in thousands)
Securities in an Unrealized Less than 12 Months
Securities in an Unrealized More than 12 Months
Total
Fair Value
Unrealized Losses
Fair Value
Unrealized
Fair Value
Unrealized
Government-sponsored enterprise securities $ 
 2,991 8 2,991 8
Mortgage-backed securities 141,334 685 31,578 934 172,912 1,619
Corporate bonds
21,991
219 940 60 22,931 279
Equity securities

 22 11 22 11
State and local governments
829
21


829
21
Total temporarily impaired securities $ 164,154 925 35,531 1,013 199,685 1,938 The following table presents information regarding securities with unrealized losses at December 31, 2014:
($ in thousands)
Securities in an Unrealized Less than 12 Months
Securities in an Unrealized More than 12 Months
Total
Fair Value
Unrealized Losses
Fair Value
Unrealized
Fair Value
Unrealized
Government-sponsored enterprise securities $ 5,489 11 2,953 47 8,442 58
Mortgage-backed securities 69,985 318 33,557 1,104 103,542 1,422
Corporate bonds

 865 135 865 135
Equity securities

 17 13 17 13
State and local governments






Total temporarily impaired securities $ 75,474 329 37,392 1,299 112,866 1,628 In the above tables, all of the non-equity securities that were in an unrealized loss position at September 30, 2015 and December 31, 2014 are bonds that the Company has determined are in a loss position due primarily to interest rate factors and not credit quality concerns. The Company has evaluated the collectability of each of these bonds and has concluded that there is no other-than-temporary impairment. The Company does not intend to sell these securities, and it is more likely than not that the Company will not be required to sell these securities before recovery of the amortized cost. The Company has also concluded that each of the equity securities in an unrealized loss position at September 30, 2015 and December 31, 2014 was in such a position due to temporary fluctuations in the market prices of the securities. The Company's policy is to record an impairment charge for any of these equity securities that remains in an unrealized loss position for twelve consecutive months unless the amount is insignificant. The book values and approximate fair values of investment securities at September 30, 2015,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Amortized
Fair
Amortized
Fair
($ in thousands)
Cost
Value
Cost
Value
Debt securities
Due within one year $ 
 772 780
Due after one year but within five years 27,789 27,850 12,734 13,446
Due after five years but within ten years
20,223
20,088 37,320 39,847
Due after ten years 5,000 4,860 1,435 1,425
Mortgage-backed securities 126,508 125,836 107,787 107,360
Total debt securities 179,520 178,634 160,048 162,858
Equity securities 88 131


Total securities $ 179,608 178,765 160,048 162,858 At September 30, 2015 and December 31, 2014 investment securities with carrying values of $ 135,652,000 100,113,000 The Company recorded insignificant losses on securities during the three and nine month periods ended September 30, 2015. During the nine months ended September 30, 2014, the Company sold approximately $ 47,473,000 786,000 The aggregate carrying amount of cost-method investments was $ 15,468,000 6,016,000 line item other assets on the Company's Consolidated 8,421,000 6,016,000 Company's Company's 7,047,000</t>
  </si>
  <si>
    <t>Loans and Asset Quality Information</t>
  </si>
  <si>
    <t>Loans and Asset Quality Information [Abstract]</t>
  </si>
  <si>
    <t>Note 7  Loans and Asset Quality Information The loans and foreclosed real estate that were acquired in FDIC-assisted transactions are covered by loss share agreements between the FDIC and the Company's banking subsidiary, First Bank, which afford First Bank significant loss protection - see Note 2 to the financial statements included in the Company's 2011 Annual Report on Form 10-K for detailed information regarding these transactions. Because of the loss protection provided by the FDIC, the risk of the loans and foreclosed real estate that are covered by loss share agreements are significantly different from those assets not covered under the loss share agreements. Accordingly, the Company presents separately loans subject to the loss share agreements as covered loans in the information below and loans that are not subject to the loss share agreements as non-covered loans. On July 1, 2014, one of the Company's loss share agreements with the FDIC expired. The agreement that expired related to the non-single family assets of Cooperative Bank, a failed bank acquisition in 2009. Accordingly, the remaining balances associated with these loans and foreclosed real estate were transferred from the covered portfolio to the non-covered portfolio on July 1, 2014. The Company will bear all future losses on this portfolio of loans and foreclosed real estate. Immediately prior to the transfer to non-covered status, the loans in this portfolio had a carrying value of $ 39.7 3.0 39.7 9.7 2.1 1.7 The following is a summary of the major categories of total loans outstanding:
($ in thousands)
September 30, 2015
December 31, 2014
September 30, 2014
Amount
Percentage
Amount
Percentage
Amount
Percentage
All loans (non-covered and covered):
Commercial, financial, and agricultural $ 199,630 8 $ 160,878 7 $ 165,215 7
Real estate  construction, land development &amp; other land loans 294,426 12 288,148 12 298,091 13
Real estate  mortgage  residential (1-4 family) first mortgages 770,691 31 789,871 33 806,954 33
Real estate  mortgage  home equity loans / lines of credit 224,639 9 223,500 9 224,553 9
Real estate  mortgage  commercial and other 944,432 38 882,127 37 879,122 36
Installment loans to individuals 47,120 2 50,704 2 51,425 2
Subtotal 2,480,938 100 2,395,228 100 2,425,360 100
Unamortized net deferred loan costs 765 946 730
Total loans $ 2,481,703 $ 2,396,174 $ 2,426,090 The following is a summary of the major categories of non-covered loans outstanding:
($ in thousands)
September 30, 2015
December 31, 2014
September 30, 2014
Amount
Percentage
Amount
Percentage
Amount
Percentage
Non-covered loans:
Commercial, financial, and agricultural $ 198,624 9 $ 159,195 7 $ 162,994 7
Real estate  construction, land development &amp; other land loans 290,465 12 282,604 13 292,401 13
Real estate  mortgage  residential (1-4 family) first mortgages 692,431 29 700,101 31 714,879 31
Real estate  mortgage  home equity loans / lines of credit 213,435 9 210,697 9 211,477 9
Real estate  mortgage  commercial and other 932,254 39 864,333 38 858,935 38
Installment loans to individuals 47,120 2 50,704 2 51,425 2
Subtotal 2,374,329 100 2,267,634 100 2,292,111 100
Unamortized net deferred loan costs 765 946 730
Total non-covered loans $ 2,375,094 $ 2,268,580 $ 2,292,841 The carrying amount of the covered loans at September 30, 2015 consisted of impaired and nonimpaired purchased loans (as determined on the date of acquisition), as follows:
($ in thousands)
Impaired Loans  Carrying Value
Impaired Purchased Loans  Unpaid Principal Balance
Nonimpaired Purchased Loans  Carrying
Nonimpaired Purchased Unpaid Principal Balance
Total Covered Loans  Carrying
Total
Covered loans:
Commercial, financial, and agricultural $ 59 116 947 975 1,006 1,091
Real estate  construction, land development &amp; other land loans 297 522 3,664 3,912 3,961 4,434
Real estate  mortgage  residential (1-4 family) first mortgages 109 636 78,151 91,570 78,260 92,206
Real estate  mortgage  home equity loans / lines of credit 8 15 11,196 12,912 11,204 12,927
Real estate  mortgage  commercial and other 1,047 3,154 11,131 11,871 12,178 15,025
Total $ 1,520 4,443 105,089 121,240 106,609 125,683 The carrying amount of the covered loans at December 31, 2014 consisted of impaired and nonimpaired purchased loans (as determined on the date of the acquisition), as follows:
($ in thousands)
Impaired Loans 
Impaired
Nonimpaired Purchased
Nonimpaired Purchased
Total
Total Loans 
Covered loans:
Commercial, financial, and agricultural $ 66 123 1,617 1,661 1,683 1,784
Real estate  construction, land development &amp; other land loans 309 534 5,235 6,471 5,544 7,005
Real estate  mortgage  residential (1-4 family) first mortgages 362 1,298 89,408 104,678 89,770 105,976
Real estate  mortgage  home equity loans / lines of credit 12 19 12,791 15,099 12,803 15,118
Real estate  mortgage  commercial and other 1,201 3,209 16,593 17,789 17,794 20,998
Total $ 1,950 5,183 125,644 145,698 127,594 150,881
The following table presents information regarding covered purchased nonimpaired loans since December 31, 2013. The amounts include principal only and do not reflect accrued interest as of the date of the acquisition or beyond.
($ in thousands)
Carrying amount of nonimpaired covered loans at December 31, 2013 $ 207,167
Principal repayments (50,183 )
Transfers to foreclosed real estate (5,061 )
Transfers to non-covered loans due to expiration of loss-share agreement (38,987 )
Net loan (charge-offs) / recoveries (3,301 )
Accretion of loan discount 16,009
Carrying amount of nonimpaired covered loans at December 31, 2014 125,644
Principal repayments (25,051 )
Transfers to foreclosed real estate (1,129 )
Net loan (charge-offs) / recoveries 1,728
Accretion of loan discount 3,897
Carrying amount of nonimpaired covered loans at September 30, 2015 $ 105,089 As reflected in the table above, the Company accreted $ 3,897,000 14,151,000 80 2,043,000 The following table presents information regarding all purchased impaired loans since December 31, 2013, the majority of which are covered loans. The Company has applied the cost recovery method to all purchased impaired loans at their respective acquisition dates due to the uncertainty as to the timing of expected cash flows, as reflected in the following table.
($ in thousands) Purchased Impaired Loans
Contractual
Fair Market
Carrying
Balance at December 31, 2013 $ 6,263 3,121 3,142
Change due to payments received (599 227 (826
Change due to loan charge-off (2 29 (31
Other 197 (115 312
Balance at December 31, 2014 $ 5,859 3,262 2,597
Change due to payments received (330 ) 55 (385
Transfer to foreclosed real estate (431 ) (336 )
(95
Other (3 ) (3 )

Balance at September 30, 2015 $ 5,095 2,978 2,117 Because of the uncertainty of the expected cash flows, the Company is accounting for each purchased impaired loan under the cost recovery method, in which all cash payments are applied to principal. Thus, there is no accretable yield associated with the above loans. During the first nine months of 2015 and 2014, the Company received $ 56,000 179,000 Nonperforming assets are defined as nonaccrual loans, restructured loans, loans past due 90 or more days and still accruing interest, nonperforming loans held for sale, and foreclosed real estate. Nonperforming assets are summarized as follows:
ASSET QUALITY DATA ($ in thousands)
September 30, 2015
December 31, 2014
September 30, 2014
Non-covered nonperforming assets
Nonaccrual loans $ 42,347 $ 50,066 $ 53,620
Restructured loans - accruing 29,250 35,493 31,501
Accruing loans &gt; 90 days past due



Total non-covered nonperforming loans 71,597 85,559 85,121
Foreclosed real estate 9,304 9,771 11,705
Total non-covered nonperforming assets $ 80,901 $ 95,330 $ 96,826
Covered nonperforming assets
Nonaccrual loans (1) $ 5,373 $ 10,508 $ 10,478
Restructured loans - accruing 3,825 5,823 6,273
Accruing loans &gt; 90 days past due



Total covered nonperforming loans 9,198 16,331 16,751
Foreclosed real estate 1,569 2,350 3,237
Total covered nonperforming assets $ 10,767 $ 18,681 $ 19,988
Total nonperforming assets $ 91,668 $ 114,011 $ 116,814
( )
At September 30, 2015, December 31, 2014, and September 30, 2014, the contractual balance of the nonaccrual loans covered by FDIC loss share agreements was $ 10.1 16.0 16.3 At September 30, 2015, the Company had $ 3.0 The following table presents the Company's nonaccrual loans as of September 30, 2015.
($ in thousands)
Non-covered
Covered
Total
Commercial, financial, and agricultural:
Commercial  unsecured $ 470
22 492
Commercial  secured 2,253
 2,253
Secured by inventory and accounts receivable 84 23 107
Real estate  construction, land development &amp; other land loans 5,374 60 5,434
Real estate  residential, farmland and multi-family 21,936 3,270 25,206
Real estate  home equity lines of credit 2,110 362 2,472
Real estate  commercial 9,762 1,636 11,398
Consumer 358
 358
Total $ 42,347 5,373 47,720 The following table presents the Company's nonaccrual loans as of December 31, 2014.
($ in thousands)
Non-covered
Covered
Total
Commercial, financial, and agricultural:
Commercial  unsecured $ 187 1 188
Commercial  secured 2,927
 2,927
Secured by inventory and accounts receivable 454 103 557
Real estate  construction, land development &amp; other land loans 7,891 1,140 9,031
Real estate  residential, farmland and multi-family 24,459 7,785 32,244
Real estate  home equity lines of credit 2,573 278 2,851
Real estate  commercial 11,070 1,201 12,271
Consumer 505
 505
Total $ 50,066 10,508 60,574
The following table presents an analysis of the payment status of the Company's loans as of September 30, 2015.
($ in thousands)
30-59
60-89 Days
Nonaccrual Loans
Current
Total Loans Receivable
Non-covered loans
Commercial, financial, and agricultural:
Commercial - unsecured $ 734  470 49,325 50,529
Commercial - secured 772 73 2,253 114,989 118,087
Secured by inventory and accounts receivable
366  84 33,177 33,627
Real estate  construction, land development &amp; other land loans 938 90 5,374 269,002 275,404
Real estate  residential, farmland, and multi-family 5,404 1,948 21,936 822,084 851,372
Real estate  home equity lines of credit 996 332 2,110 199,180 202,618
Real estate - commercial 4,013 234 9,762 785,182 799,191
Consumer 379 239 358 42,525 43,501
Total non-covered $ 13,602 2,916 42,347 2,315,464 2,374,329
Unamortized net deferred loan costs 765
Total non-covered loans $ 2,375,094
Covered loans $ 340
751 5,373 100,145 106,609
Total loans $ 13,942 3,667 47,720 2,415,609 2,481,703 The Company had no non-covered or covered loans that were past due greater than 90 days and accruing interest at September 30, 2015. The following table presents an analysis of the payment status of the Company's loans as of December 31, 2014.
($ in thousands)
30-59 Due
60-89 Days
Nonaccrual
Current
Total Loans Receivable
Non-covered loans
Commercial, financial, and agricultural:
Commercial - unsecured $ 191 35 187 36,871 37,284
Commercial - secured 1,003 373 2,927 102,671 106,974
Secured by inventory and accounts receivable 30 225 454 21,761 22,470
Real estate  construction, land development &amp; other land loans 1,950 139 7,891 247,535 257,515
Real estate  residential, farmland, and multi-family 11,272 3,218 24,459 807,884 846,833
Real estate  home equity lines of credit 1,585 352 2,573 194,067 198,577
Real estate - commercial 3,738 996 11,070 738,981 754,785
Consumer 695 131 505 41,865 43,196
Total non-covered $ 20,464 5,469 50,066 2,191,635 2,267,634
Unamortized net deferred loan costs 946
Total non-covered loans $ 2,268,580
Covered loans $ 4,385 964 10,508 111,737 127,594
Total loans $ 24,849 6,433 60,574 2,303,372 2,396,174 The Company had no non-covered or covered loans that were past due greater than 90 days and accruing interest at December 31, 2014. The following table presents the activity in the allowance for loan losses for non-covered loans for the three and nine months ended September 30, 2015.
($ in thousands)
Commercial,
Real Estate  Construction, Land Development, &amp; Other Land Loans
Real Estate  Residential, Farmland,
Real
Real Estate  Commercial and Other
Consumer
Unallo-
Total
As of and for the three months ended September 30, 2015
Beginning balance $ 5,564 5,016 9,641 3,167 4,723 948 1,096 30,155
Charge-offs (523 ) (574 ) (1,949 ) (31 ) (198 ) (369 )  (3,644)
Recoveries 387 625 98 43 140 84  1,377
Provisions (185 ) (1,105 ) 1,341 (565 ) 249 216 316 267
Ending balance $ 5,243 3,962 9,131 2,614 4,914 879 1,412 28,155
As of and for the nine months ended September 30, 2015
Beginning balance $ 8,391 6,470 9,720 3,731 9,045 841 147 38,345
Charge-offs (3,550 ) (2,532 ) (4,362 ) (594 ) (2,147 ) (1,222 )
 (14,407)
Recoveries 735 942 270 88 535 275
 2,845
Provisions (333 ) (918 ) 3,503 (611 ) (2,519 ) 985 1,265 1,372
Ending balance $ 5,243 3,962 9,131 2,614 4,914 879 1,412 28,155
Ending balances as of September 30, 2015: Allowance for loan losses
Individually evaluated for impairment $ 135 250 1,575
 449

 2,409
Collectively evaluated for impairment $ 5,108 3,712 7,556 2,614 4,465 879 1,412 25,746
Loans acquired with deteriorated credit quality $ 







Loans receivable as of September 30, 2015:
Ending balance - total $ 202,243 275,404 851,372 202,618 799,191 43,501
 2,374,329
Unamortized net deferred loan costs 765
Total non-covered loans $ 2,375,094
Ending balances as of September 30, 2015: Loans
Individually evaluated for impairment $ 986 4,685 23,599
 16,655

 45,925
Collectively evaluated for impairment $ 201,257 270,719 827,773 202,618 781,939
43,501
 2,327,807
Loans acquired with deteriorated credit quality $ 


 597

 597 The following table presents the activity in the allowance for loan losses for non-covered loans for the year ended December 31, 2014.
($ in thousands)
Commercial, Financial,
Real Estate  Construction, Land Development, &amp; Other Land Loans
Real Estate  Residential, Farmland,
Real Credit
Real Estate  Commercial and Other
Consumer
Unallo-
Total
As of and for the year ended December 31, 2014
Beginning balance $ 7,432 12,966 15,142 1,838 5,524 1,513 (152 44,263
Charge-offs (4,039 (2,148 (4,417 (912 (3,048 (1,724
 (16,288
Recoveries 140 398 331 45 181 451
 1,546
Transfer from covered category 36 813 51
 833 4
 1,737
Provisions 4,822 (5,559 (1,387 2,760 5,555 597 299 7,087
Ending balance $ 8,391 6,470 9,720 3,731 9,045 841 147 38,345
Endi ng balances as of December 31, 2014: Allowance for loan losses
Individually evaluated for impairment $ 211 415 1,686
 165

 2,477
Collectively evaluated for impairment $ 8,180 6,055 8,034 3,731 8,880 841 147 35,868
Loans acquired with deteriorated credit quality $ 







Loans receivable as of December 31, 2014:
Ending balance - total $ 166,728 257,515 846,833 198,577 754,785 43,196
 2,267,634
Unamortized net deferred loan costs 946
Total non-covered loans $ 2,268,580
Ending balances as of December 31, 2014: Loans
Individually evaluated for impairment $ 784 7,991 20,263 476 20,263 7
 53,531
Collectively evaluated for impairment $ 165,944 249,524 733,875 198,101 733,875 43,189
 2,213,456
Loans acquired with deteriorated credit quality $ 


 647

 647 The following table presents the activity in the allowance for loan losses for non-covered loans for the three and nine months ended September 30, 2014.
($ in thousands)
Commercial, Financial, and Agricultural
Real Estate  Construction, Land Development, &amp; Other Land Loans
Real Estate  Residential, Farmland,
Real Equity
Real Estate  Commercial and Other
Consumer
Unallo-
Total
As of and for the three months ended September 30, 2014
Beginning balance $ 8,948 7,414 11,132 3,755 9,212 906 599 41,966
Charge-offs (840) (470) (874) (116) (987)
(463)  (3,750)
Recoveries 32 40 111 7 14 128  332
Transfer from covered category 36 813 51  833 4  1,737
Provisions 1,185 (574) (194) 49 971 343 (501 1,279
Ending balance $ 9,361 7,223 10,226 3,695 10,043 918 98 41,564
As of and for the nine months ended September 30, 2014
Beginning balance $ 7,432 12,966 15,142 1,838 5,524 1,513 (152 44,263
Charge-offs (3,506 (1,704) (2,505 (619 (1,876 (1,262
 (11,472
Recoveries 81 349 290 18 135 361
 1,234
Transfer from covered category 36 813 51  833 4
 1,737
Provisions 5,318 (5,201 (2,752 2,458 5,427 302 250 5,802
Ending balance $ 9,361 7,223 10,226 3,695 10,043 918 98 41,564
Endi ng balances as of September 30, 2014: Allowance for loan losses
Individually evaluated for impairment $ 381 513 1,771
 229
20
 2,914
Collectively evaluated for impairment $ 8,980 6,710 8,455 3,695 9,814 898 98 38,650
Loans acquired with deteriorated credit quality $ 







Loans receivable as of September 30, 2014:
Ending balance - total $ 170,648 266,419 860,218 198,977 752,108 43,741
 2,292,111
Unamortized net deferred loan costs
730
Total non-covered loans
$ 2,292,841
Ending balances as of September 30, 2014: Loans
Individually evaluated for impairment $ 972 8,613 24,233 481 20,128 34
 54,461
Collectively evaluated for impairment $ 169,676 257,806 835,985 198,496 731,316 43,707
 2,236,986
Loans acquired with deteriorated credit quality $ 



664


664 The following table presents the activity in the allowance for loan losses for covered loans for the three and nine months ended September 30, 2015 .
($ in thousands)
Covered Loans
As of and for the three months ended September 30, 2015
Beginning balance $ 1,935
Charge-offs (84 )
Recoveries 1,730
Provisions (1,681 )
Ending balance $ 1,900
As of and for the nine months ended September 30, 2015
Beginning balance $ 2,281
Charge-offs (1,200 )
Recoveries 2,928
Provisions (2,109 )
Ending balance $ 1,900
Ending balances as of September 30, 2015: Allowance for loan losses
Individually evaluated for impairment $ 466
Collectively evaluated for impairment 1,391
Loans acquired with deteriorated credit quality 43
Loans receivable as of September 30, 2015:
Ending balance  total $ 106,609
Ending balances as of September 30, 2015: Loans
Individually evaluated for impairment $ 5,197
Collectively evaluated for impairment 99,892
Loans acquired with deteriorated credit quality 1,520 The following table presents the activity in the allowance for loan losses for covered loans for the year ended December 31, 2014 .
($ in thousands)
Covered Loans
As of and for the year ended December 31, 2014
Beginning balance $ 4,242
Charge-offs (6,948 )
Recoveries 3,616
Transferred to non-covered (1,737 )
Provisions 3,108
Ending balance $ 2,281
Ending balances as of December 31, 2014: Allowance for loan losses
Individually evaluated for impairment $ 1,161
Collectively evaluated for impairment 1,046
Loans acquired with deteriorated credit quality 74
Loans receivable as of December 31, 2014:
Ending balance  total $ 127,594
Ending balances as of December 31, 2014: Loans
Individually evaluated for impairment $ 11,484
Collectively evaluated for impairment 114,160
Loans acquired with deteriorated credit quality 1,950 The following table presents the activity in the allowance for loan losses for covered loans for the three and nine months ended September 30, 2014 .
($ in thousands)
Covered Loans
As of and for the three months ended September 30, 2014
Beginning balance $ 3,830
Charge-offs (195 )
Recoveries 463
Transferred to non-covered (1,737 )
Provisions 206
Ending balance $ 2,567
As of and for the nine months ended September 30, 2014
Beginning balance $ 4,242
Charge-offs (5,865 )
Recoveries 3,010
Transferred to non-covered (1,737 )
Provisions 2,917
Ending balance $ 2,567
Ending balances as of September 30, 2014: Allowance for loan losses
Individually evaluated for impairment $ 1,537
Collectively evaluated for impairment 1,003
Loans acquired with deteriorated credit quality 27
Loans receivable as of September 30, 2014:
Ending balance  total $ 133,249
Ending balances as of September 30, 2014: Loans
Individually evaluated for impairment $ 11,258
Collectively evaluated for impairment 119,953
Loans acquired with deteriorated credit quality 2,038 The following table presents loans individually evaluated for impairment by class of loans as of September 30, 2015 .
($ in thousands)
Recorded Investment
Unpaid Principal Balance
Related Allowance
Average Recorded Investment
Non-covered loans with no related allowance recorded:
Commercial, financial, and agricultural:
Commercial - unsecured $ 271 311
 102
Commercial - secured 92 95
 56
Secured by inventory and accounts receivable




Real estate  construction, land development &amp; other land loans 3,729 7,090
 4,716
Real estate  residential, farmland, and multi-family 9,466 10,839
 9,548
Real estate  home equity lines of credit


 119
Real estate  commercial 12,531 14,149
 15,731
Consumer


 2
Total non-covered impaired loans with no allowance $ 26,089 32,484
 30,274
Total covered impaired loans with no allowance $ 3,742 7,380
 5,701
Total impaired loans with no allowance recorded $ 29,831 39,864
 35,975
Non-covered loans with an allowance recorded:
Commercial, financial, and agricultural:
Commercial - unsecured $ 148 155 43 139
Commercial - secured 475 496 92 538
Secured by inventory and accounts receivable




Real estate  construction, land development &amp; other land loans 956 1,002 250 1,363
Real estate  residential, farmland, and multi-family
14,133 14,526 1,575 14,194
Real estate  home equity lines of credit




Real estate  commercial 4,721 4,793 449 3,608
Consumer




Total non-covered impaired loans with allowance $ 20,433 20,972 2,409 19,842
Total covered impaired loans with allowance $ 2,975 3,268 509 3,874
Total impaired loans with an allowance recorded $ 23,408 24,240 2,918 23,716 Interest income recorded on non-covered and covered impaired loans during the nine months September 30, 2015 was insignificant. The following table presents loans individually evaluated for impairment by class of loans as of December 31, 2014 .
($ in thousands)
Recorded Investment
Unpaid Principal Balance
Related Allowance
Average Recorded Investment
Non-covered loans with no related allowance recorded:
Commercial, financial, and agricultural:
Commercial - unsecured $ 33 35
 20
Commercial - secured 5 6
 95
Secured by inventory and accounts receivable




Real estate  construction, land development &amp; other land loans 6,877 7,944
 6,430
Real estate  residential, farmland, and multi-family 9,165 10,225
 7,776
Real estate  home equity lines of credit 476 498
 388
Real estate  commercial 17,409 20,786
 11,911
Consumer 7 10
 7
Total non-covered impaired loans with no allowance $ 33,972 39,504
 26,627
Total covered impaired loans with no allowance $ 8,097 12,081
 16,986
Total impaired loans with no allowance recorded $ 42,069 51,585
 43,613
Non-covered loans with an allowance recorded:
Commercial, financial, and agricultural:
Commercial - unsecured $ 140 143 47 142
Commercial - secured 606 612 164 550
Secured by inventory and accounts receivable


 15
Real estate  construction, land development &amp; other land loans 1,114 3,243 415 1,487
Real estate  residential, farmland, and multi-family 14,845 15,257 1,686 14,418
Real estate  home equity lines of credit


 4
Real estate  commercial 3,501 3,530 165 6,420
Consumer


 8
Total non-covered impaired loans with allowance $ 20,206 22,785 2,477 23,044
Total covered impaired loans with allowance $ 5,220 5,719 1,229 8,513
Total impaired loans with an allowance recorded $ 25,426 28,504 3,706 31,557 Interest income recorded on non-covered and covered impaired loans during the year ended December 31, 2014 was insignificant.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month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Numerical Risk Grade
Description
Pass:
1
Loans with virtually no risk, including cash secured loans.
2
Loans with documented significant overall financial strength, including non-cash secured or unsecured loans that have no minor or major exceptions to the lending guidelines.
3
Loans with documented satisfactory overall financial strength, including non-cash secured or unsecured loans that have no major exceptions to the lending guidelines. If unsecured, loans would include support of a strong guarantor or co-maker.
4
Loans to borrowers with acceptable financial condition, including non-cash secured or unsecured loans that have minor or major exceptions to the lending guidelines, but the exceptions are properly mitigated. Primary or secondary source of repayment is sufficient and if secured, loan would include the support of a satisfactory guarantor or co-maker.
Watch or Standard:
9
Existing loans that meet the guidelines for a Risk Graded 5 loan, except the collateral coverage is sufficient to satisfy the debt with no risk of loss under reasonable circumstances.
Special Mention:
5
Existing loans with major exceptions that cannot be mitigated. Potential for loss is possible.
Classified:
6
Loans that have a well-defined weakness that may jeopardize the liquidation of the debt if deficiencies are not corrected. Loss is not only possible, but probable.
7
Loans that have a well-defined weakness that make the collection or liquidation improbable. Loss appears imminent, but the exact amount and timing is uncertain.
8
Loans that are considered uncollectible and are in the process of being charged-off. This grade is a temporary grade assigned for administrative purposes until the charge-off is completed. The following table presents the Company's recorded investment in loans by credit quality indicators as of September 30, 2015.
($ in thousands)
Credit Quality Indicator (Grouped by Internally Assigned Grade)
Pass
Pass  Acceptable/ Average
Watch or Standard
Special
Classified Loans
Nonaccrual Loans
Total
Non-covered loans:
Commercial, financial, and agricultural:
Commercial - unsecured $ 28,490 19,737  1,161 671 470 50,529
Commercial - secured 54,927 55,401 32 3,224 2,250 2,253 118,087
Secured by inventory and accounts receivable 13,154 19,525
 273 591 84 33,627
Real estate  construction, land development &amp; other land loans 96,745 151,784 679 12,355 8,467 5,374 275,404
Real estate  residential, farmland, and multi-family 213,179 535,203 4,420 44,175 32,459 21,936 851,372
Real estate  home equity lines of credit 129,421 60,464 1,412 5,067 4,144 2,110 202,618
Real estate - commercial 281,428 461,060 8,102 26,880 11,959 9,762 799,191
Consumer 29,371 12,841 52 400 479 358 43,501
Total $ 846,715 1,316,015 14,697 93,535 61,020 42,347 2,374,329
Unamortized net deferred loan costs 765
Total non-covered loans $ 2,375,094
Total covered loans $ 12,332 61,065 253 8,505 19,081 5,373 106,609
Total loans $ 859,047 1,377,080 14,950 102,040 80,101 47,720 2,481,703 At September 30, 2015, there was an insignificant amount of loans that were graded 8 with an accruing status. The following table presents the Company's recorded investment in loans by credit quality indicators as of December 31, 2014.
($ in thousands)
Credit Quality Indicator (Grouped by Internally Assigned Grade)
Pass
Pass  Acceptable/ Average
Watch or Standard
Special
Classified Loans
Nonaccrual Loans
Total
Non-covered loans:
Commercial, financial, and agricultural:
Commercial - unsecured $ 17,856 15,649 5 1,356 2,231 187 37,284
Commercial - secured 32,812 62,361 62 4,481 4,331 2,927 106,974
Secured by inventory and accounts receivable 10,815 9,928
 767 506 454 22,470
Real estate  construction, land development &amp; other land loans 87,806 135,072 771 13,066 12,909 7,891 257,515
Real estate  residential, farmland, and multi-family 221,581 520,790 4,536 40,993 34,474 24,459 846,833
Real estate  home equity lines of credit 122,528 62,642 1,135 5,166 4,533 2,573 198,577
Real estate - commercial 223,197 465,395 9,057 30,318 15,748 11,070 754,785
Consumer 25,520 15,614 54 855 648 505 43,196
Total $ 742,115 1,287,451 15,620 97,002 75,380 50,066 2,267,634
Unamortized net deferred loan costs 946
Total non-covered loans $ 2,268,580
Total covered loans $ 14,349 70,989 632 10,503 20,613 10,508 127,594
Total loans $ 756,464 1,358,440 16,252 107,505 95,993 60,574 2,396,174 At December 31, 2014, there was an insignificant amount of loans that were graded 8 with an accruing status. Troubled Debt Restructurings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The vast majority of the Company's troubled debt restructurings modified during the periods ended September 30, 2015 and 2014 related to interest rate reductions combined with restructured amortization schedules. The Company does not generally grant principal forgiveness. All loans classified as troubled debt restructurings are considered to be impaired and are evaluated as such for determination of the allowance for loan losses. The Company's troubled debt restructurings can be classified as either nonaccrual or accruing based on the loan's payment status. The troubled debt restructurings that are nonaccrual are reported within the nonaccrual loan totals presented previously. The following table presents information related to loans modified in a troubled debt restructuring during the three months ended September 30, 2015 and 2014.
($ in thousands)
For the three months ended
For the three months ended
September 30, 2015
September 30, 2014
Number of Contracts
Pre-Modification Restructured Balances
Post-Modification Restructured Balances
Number of Contracts
Pre-Modification Restructured Balances
Post-Modification Restructured Balances
Non-covered TDRs  Accruing
Commercial, financial, and agricultural:
Commercial  unsecured

$

$


$

$

Commercial  secured






Secured by inventory and accounts receivable






Real estate  construction, land development &amp; other land loans
1
235
235



Real estate  residential, farmland, and multi-family 1 21 21 1 36 36
Real estate  home equity lines of credit






Real estate  commercial 1 390 390



Consumer






Non-covered TDRs  Nonaccrual
Commercial, financial, and agricultural:
Commercial  unsecured






Commercial  secured



1
15
15
Secured by inventory and accounts receivable






Real estate  construction, land development &amp; other land loans 2 495 495



Real estate  residential, farmland, and multi-family 1 95 95 3 275 275
Real estate  home equity lines of credit






Real estate  commercial






Consumer






Total non-covered TDRs arising during period 6 1,236 1,236 5 326 326
Total covered TDRs arising during period  Accruing  $  $ 
1 $ 680 $ 667
Total covered TDRs arising during period  Nonaccrual


 2 150 145
Total TDRs arising during period 6 $ 1,236 $ 1,236 8 $ 1,156 $ 1,138 The following table presents information related to loans modified in a troubled debt restructuring during the nine months ended September 30, 2015 and 2014.
($ in thousands) For the nine months ended For the nine months ended
Number of Pre- Post- Number of Pre- Post-
Non-covered TDRs  Accruing
Commercial, financial, and agricultural:
Commercial  unsecured 1 $ 8 $ 8  $  $ 
Commercial  secured      
Secured by inventory and accounts receivable      
Real estate  construction, land development &amp; other land loans 1 235 235   
Real estate  residential, farmland, and multi-family 3 286 286 8 784 784
Real estate  home equity lines of credit      
Real estate  commercial 2 441 441   
Consumer      
Non-covered TDRs  Nonaccrual
Commercial, financial, and agricultural:
Commercial  unsecured      
Commercial  secured    1 15 15
Secured by inventory and accounts receivable      
Real estate  construction, land development &amp; other land loans 2 495 495   
Real estate</t>
  </si>
  <si>
    <t>Deferred Loan Costs</t>
  </si>
  <si>
    <t>Deferred Loan Costs [Abstract]</t>
  </si>
  <si>
    <t>Not e 8  Deferred Loan Costs The amount of loans shown on the Consolidated Balance Sheets includes net deferred loan costs of approximately $ 765,000 , $ 946 ,000 , and $ 730,000 at September 30 , 2015 , December 31, 201 4, and September 30, 2014 , respectively.</t>
  </si>
  <si>
    <t>FDIC Indemnification Asset</t>
  </si>
  <si>
    <t>Fdic Indemnification Asset [Abstract]</t>
  </si>
  <si>
    <t>Note 9  FDIC Indemnification Asset The FDIC indemnification asset is the estimated amount that the Company will receive from the FDIC under loss share agreements associated with two FDIC-assisted failed bank acquisitions. See page 40 of the Company's 2014 Annual Report on Form 10-K for a detailed explanation of this asset. The FDIC indemnification asset was comprised of the following components as of the dates shown:
$ in thousands)
September 30, 2015
December 31,
September 30,
Receivable (payable) related to loss claims incurred (recoveries), not yet reimbursed, net $ (2,427 ) 6,899 5,957
Receivable related to estimated future claims on loans 9,522 14,933 17,932
Receivable related to estimated future claims on foreclosed real estate 554 737 1,439
FDIC indemnification asset $ 7,649 22,569 25,328 Included in the receivable related to loss claims incurred, not yet reimbursed, at December 31, 2014, was $ 1.2 two 324,000 20 80 886,000 480,000 100 during the second quarter of 2015, 406,000 Other gains (losses) The following presents a rollforward of the FDIC indemnification asset since December 31, 2014.
($ in thousands)
Balance at December 31, 2014 $ 22,569
Decrease related to favorable changes in loss estimates (2,526 )
Increase related to reimbursable expenses 1,031
Cash received (8,758 )
Decrease related to accretion of loan discount (4,558 )
Decrease related to settlement of disputed claims (406 )
Other 297
Balance at September 30, 2015 $ 7,649</t>
  </si>
  <si>
    <t>Goodwill and Other Intangible Assets</t>
  </si>
  <si>
    <t>Goodwill And Other Intangible Assets [Abstract]</t>
  </si>
  <si>
    <t>Note 10  Goodwill and Other Intangible Assets The following is a summary of the gross carrying amount and accumulated amortization of amortizable intangible assets as of September 30, 2015, December 31, 2014, and September 30, 2014 and the carrying amount of unamortized intangible assets as of those same dates.
September 30, 2015
December 31, 2014
September 30, 2014
($ in thousands)
Gross Carrying Amount
Accumulated Amortization
Gross Carrying Amount
Accumulated Amortization
Gross Carrying Amount
Accumulated Amortization
Amortizable intangible assets:
Customer lists $ 678 539 678 505 678 495
Core deposit premiums 8,560 7,183 8,560 6,675 8,560 6,491
Total $ 9,238 7,722 9,238 7,180 9,238 6,986
Unamortizable intangible assets:
Goodwill $ 65,835 65,835 65,835 Amortization expense totaled $ 181,000 194,000 541,000 582,000 The following table presents the estimated amortization expense for the last quarter of calendar year 2015 and for each of the four calendar years ending December 31, 2019 and the estimated amount amortizable thereafter. These estimates are subject to change in future periods to the extent management determines it is necessary to make adjustments to the carrying value or estimated useful lives of amortized intangible assets.
( $ in thousands)
Estimated Amortization Expense
October 1 to December 31, 2015 $ 180
2016 654
2017 404
2018 129
2019 122
Thereafter 27
Total $ 1,516</t>
  </si>
  <si>
    <t>Pension Plans</t>
  </si>
  <si>
    <t>Pension Plans [Abstract]</t>
  </si>
  <si>
    <t>Note 11  Pension Plans The Company has historically sponsored two defined benefit pension plans  a qualified retirement plan (the Pension Plan) which was generally available to all employees, and a Supplemental Executive Retirement Plan (the SERP), which was for the benefit of certain senior management executives of the Company. Effective December 31, 2012 , the Company froze both plans for all participants. Although no previously accrued benefits were lost, employees no longer accrue benefits for service subsequent to 2012. The Company recorded pension income totaling $ 300,000 264,000 three months ended September 30, 2015 and 2014 , respectively, which primarily related to investment income from the Pension Plan's assets. The following table contains the components of the pension income.
For the Three Months Ended September 30 ,
2015 2014 2015 2014 2015 Total 2014 Total
($ in thousands) Pension Plan Pension Plan SERP SERP Both Plans Both Plans
Service cost - benefits earned during the period $   36 69 36 69
Interest cost 341 365 52 53 393 418
Expected return on plan assets (713 ) (695 )   (713 ) (695 )
Amortization of transition obligation      
Amortization of net (gain)/loss   (16 ) (56 ) (16 ) (56 )
Amortization of prior service cost      
Net periodic pension cost (income) $ (372 ) (330 ) 72 66 (300 ) (264 ) The Company recorded pension income totaling $855,000 and $791,000 for the nine months ended September 30, 2015 and 2014 , respectively, which primarily related to investment income from the Pension Plan's assets. The following table contains the components of the pension income.
For the Nine Months Ended September 30 ,
2015
2014
2015
2014
2015 Total
2014 Total
($ in thousands)
Pension Plan
Pension Plan
SERP
SERP
Both Plans
Both Plans
Service cost - benefits earned during the period $ 
 164 204 164 204
Interest cost 1,023 1,096 154 159 1,177 1,255
Expected return on plan assets (2,133 ) (2,084 )

 (2,133 ) (2,084 )
Amortization of transition obligation






Amortization of net (gain)/loss

 (63 ) (166 ) (63 ) (166 )
Amortization of prior service cost






Net periodic pension cost (income) $ (1,110 ) (988 ) 255 197 (855 ) (791 ) The Company's contributions to the Pension Plan are based on computations by independent actuarial consultants and are intended to be deductible for income tax purposes. The contributions are invested to provide for benefits under the Pension Plan. The Company does not expect to contribute to the Pension Plan in 2015. The Company's funding policy with respect to the SERP is to fund the related benefits from the operating cash flow of the Company.</t>
  </si>
  <si>
    <t>Comprehensive Income</t>
  </si>
  <si>
    <t>Comprehensive Income [Abstract]</t>
  </si>
  <si>
    <t>Note 12  Comprehensive Income Comprehensive income is defined as the change in equity during a period for non-owner transactions and is divided into net income and other comprehensive income. Other comprehensive income includes revenues, expenses, gains, and losses that are excluded from earnings under current accounting standards. The components of accumulated other comprehensive income for the Company are as follows:
($ in thousands)
September 30,
December 31,
September 30,
Unrealized gain (loss) on securities available for sale $ (843 ) (691 ) (1,803 )
Deferred tax asset (liability) 329 270 704
Net unrealized gain (loss) on securities available for sale (514 ) (421 ) (1,099 )
Additional pension asset (liability) (320 ) (257 ) 4,969
Deferred tax asset (liability) 124 100 (1,938 )
Net additional pension asset (liability) (196 ) (157 ) 3,031
Total accumulated other comprehensive income (loss) $ (710 ) (578 ) 1,932 The following table discloses the changes in accumulated other comprehensive income (loss) for the nine months ended September 30, 2015 (all amounts are net of tax).
Unrealized Gain
Additional
Total
Beginning balance at January 1, 2015 $ (421 ) (157 ) (578 )
Other comprehensive income (loss) before reclassifications (94 )
 (94 )
Amounts reclassified from accumulated other comprehensive income
1 (39 ) (38 )
Net current-period other comprehensive income (loss) (93 ) (39 ) (132 )
Ending balance at September 30, 2015 $ (514 ) (196 ) (710 ) The following table discloses the changes in accumulated other comprehensive income (loss) for the nine months ended September 30, 2014 (all amounts are net of tax).
($ in thousands)
Unrealized Gain
Additional
Total
Beginning balance at January 1, 2014 $ (1,232 ) 3,132 1,900
Other comprehensive income (loss) before reclassifications
613

613
Amounts reclassified from accumulated other comprehensive income
(480 ) (101 ) (581 )
Net current-period other comprehensive income (loss) 133 (101 ) 32
Ending balance at September 30, 2014 $ (1,099 ) 3,031 1,932</t>
  </si>
  <si>
    <t>Fair Value</t>
  </si>
  <si>
    <t>Fair Value [Abstract]</t>
  </si>
  <si>
    <t>Note 13  Fair Value Relevant accounting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September 30, 2015.
($ in thousands)
Description of Financial Instruments
Fair Value at
Quoted Prices in Active Markets for Identical Assets (Level 1)
Significant Other Observable Inputs (Level 2)
Significant
Recurring
Securities available for sale:
Government-sponsored enterprise securities $ 27,850
 27,850 
Mortgage-backed securities 125,836
 125,836

Corporate bonds 24,948
 24,948

Equity securities 131
 131

Total available for sale securities $ 178,765
 178,765

Nonrecurring
Impaired loans  covered $ 2,466   2,466
Impaired loans  non-covered 18,415

 18,415
Foreclosed real estate  covered 1,569 
 1,569
Foreclosed real estate  non-covered 9,304

 9,304 The following table summarizes the Company's financial instruments that were measured at fair value on a recurring and nonrecurring basis at December 31, 2014.
($ in thousands)
Description of Financial Instruments
Fair Value at
Quoted Prices in Active Markets
Significant Other Observable Inputs (Level 2)
Significant Unobservable (Level 3)
Recurring
Securities available for sale:
Government-sponsored enterprise securities $ 27,521
 27,521 
Mortgage-backed securities 129,510
 129,510

Corporate bonds 865
 865

Equity securities 122
 122

Total available for sale securities $ 158,018
 158,018

Nonrecurring
Impaired loans  covered $ 3,991   3,991
Impaired loans  non-covered 18,035

 18,035
Foreclosed real estate  covered 2,350 
 2,350
Foreclosed real estate  non-covered 9,771

 9,771 The following is a description of the valuation methodologies used for instruments measured at fair value.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securities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llateralized mortgage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Further, the Company validates the fair values for a sample of securities in the portfolio by comparing the fair values provided by the bond accounting provider to prices from other independent sources for the same or similar securities. The Company analyzes unusual or significant variances and conducts additional research with the portfolio manager, if necessary, and takes appropriate action based on its findings. Impaired loans  Fair values for impaired loans in the above tables are measured on a non-recurring basis are based on the underlying collateral values securing the loans, adjusting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determined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ny fair value adjustments are recorded in the period incurred as provision for loan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September 30, 2015, the significant unobservable inputs used in the fair value measurements were as follows:
($ in thousands)
Description
Fair Value at
Valuation
Significant Unobservable
General Range
Impaired loans  covered $ 2,466
Appraised value; PV of expected cash flows
Discounts to reflect current market conditions, ultimate collectability, and estimated costs to sell 0 10
Impaired loans  non-covered 18,415
Appraised value; PV of expected cash flows
Discounts to reflect current market conditions, ultimate collectability, and estimated costs to sell 0 10
Foreclosed real estate  covered 1,569
Appraised value; independent market prices
Discounts to reflect current market conditions and estimated costs to sell 0 10
Foreclosed real estate  non-covered 9,304
Appraised value; independent market prices
Discounts to reflect current market conditions, abbreviated holding period and estimated costs to sell 0 40
For Level 3 assets and liabilities measured at fair value on a recurring or non-recurring basis as of December 31, 2014, the significant unobservable inputs used in the fair value measurements were as follows:
($ in thousands)
Description
Fair Value at
Valuation
Significant Unobservable
General Range
Impaired loans  covered $ 3,991
Appraised value; PV of expected cash flows
Discounts to reflect current market conditions, ultimate collectability, and estimated costs to sell 0 10
Impaired loans  non-covered 18,035
Appraised value; PV of expected cash flows
Discounts to reflect current market conditions, ultimate collectability, and estimated costs to sell 0 10
Foreclosed real estate  covered 2,350
Appraised value; independent market prices
Discounts to reflect current market conditions and estimated costs to sell 0 10
Foreclosed real estate  non-covered 9,771
Appraised value; independent market prices
Discounts to reflect current market conditions, abbreviated holding period and estimated costs to sell 0 40
Transfers of assets or liabilities between levels within the fair value hierarchy are recognized when an event or change in circumstances occurs. There were no transfers between Level 1 and Level 2 for assets or liabilities measured on a recurring basis during the three or nine months ended September 30, 2015 or 2014. For the nine months ended September 30, 2015, the decrease in the fair value of securities available for sale was $ 153,000 60,000 218,000 85,000 The carrying amounts and estimated fair values of financial instruments at September 30, 2015 and December 31, 2014 are as follows:
September 30, 2015
December 31, 2014
($ in thousands)
Level in Fair
Carrying
Estimated
Carrying
Estimated
Cash and due from banks, noninterest-bearing
Level 1 $ 52,788 52,788 81,068 81,068
Due from banks, interest-bearing
Level 1 165,271 165,271 171,248 171,248
Federal funds sold
Level 1 730 730 768 768
Securities available for sale
Level 2 178,765 178,765 158,018 158,018
Securities held to maturity
Level 2 160,048 162,858 178,687 182,411
Presold mortgages in process of settlement
Level 1 3,150 3,150 6,019 6,019
Total loans, net of allowance
Level 3 2,451,648 2,442,464 2,355,548 2,328,244
Accrued interest receivable
Level 1 9,008 9,008 8,920 8,920
FDIC indemnification asset
Level 3 7,649 7,541 22,569 21,856
Bank-owned life insurance
Level 1 56,557 56,557 55,421 55,421
Deposits
Level 2 2,707,753 2,707,338 2,695,906 2,696,153
Borrowings
Level 2 176,394 168,091 116,394 105,407
Accrued interest payable
Level 2 588 588 686 686
Fair value methods and assumptions are set forth below for the Company's financial instruments. Cash and Amounts Due from Banks, Federal Funds Sold, Presold Mortgages in Process of Settlement, Accrued Interest Receivable, and Accrued Interest Payable  The carrying amounts approximate their fair value because of the short maturity of these financial instruments. Available for Sale and Held to Maturity Securities  Fair values are provided by a third-party and are based on quoted market prices, where available. If quoted market prices are not available, fair values are based on quoted market prices of comparable instruments or matrix pricing. Loans - FDIC Indemnification Asset  Fair value is equal to the FDIC reimbursement rate of the expected losses to be incurred and reimbursed by the FDIC and then discounted over the estimated period of receipt. Bank-Owned Life Insurance  The carrying value of life insurance approximates fair value because this investment is carried at cash surrender value, as determined by the issuer. Deposits - Borrowing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Shareholders' Equity Transactions</t>
  </si>
  <si>
    <t>Shareholders Equity Transactions [Abstract]</t>
  </si>
  <si>
    <t>Shareholders Equity Transactions</t>
  </si>
  <si>
    <t xml:space="preserve">Note 1 4  Shareholders' Equity Transactions Small Business Lending Fund On September 1, 2011, the Company completed the sal e of $ 63.5 ock to the Secretary of the Treasury under the Small Business Lending Fund (SBLF Stock). The fund was established under the Small Business Jobs Act of 2010 that was created to encourage lending to small businesses by providing capital to qualified community banks with assets of less than $ 10 Under the terms of the stock purchase agreement, the Treasury received 63,500 1,000 On June 25, 2015, the Company redeemed $ 32 32,000 1,000 31.5 31,500 See Note 15 for disclosure regarding a subsequent redemption of the remainder of the SBLF Stock. The SBLF S tock qualified as Tier 1 capital. The dividend rate, as a percentage of the liquidation amount, fluctuate d on a quarterly basis during the first 10 quar ters during which the SBLF Stock wa s outstanding, based upon changes in the level of Qualifie d Small Business Lending or Q S B L. For the first nine quarters after issuance, the dividend rate could range from one percent ( 1 5 um based upon the increase in Q S B L as compared to the baseline. For the tenth calendar quarter through four and one half years after issuance (the temporary fixed rate period) , the dividend rate was fixed at between one percent (1%) and seven percent (7%) based upon the level of the issuer's Q S B L compared to the baseline. After four and one half years from the issuance, the dividend rate would increa se to nine percent ( 9 For quarters subsequent to the is suance in 2011, the Company was able to continually increase its level of small business lending and as a result, the dividend rate steadily decreased f rom 5.0% in 2011 to 1.0% in early 2013. From that point through redemption of the SBLF Stock, For the three months ended September 30, 2015 and 201 4 , the Company accrued approximately $ 79,000 and $ 159,000 , respectively, in preferred dividend payment s for the Series B Preferred Stock . For the nine months ended September 30, 2015 and 2014, the Company accrued approximately $ 391,000 476,000 deducted from net income in computing Net income available to common shareholders. Series C Preferred S tock On December 21, 2012, the Company issued 2,656,294 728,706 10.00 33.8 The Series C Preferred Stock qualifies as Additional Tier 1 capital and is Convertible Perpetual Preferred Stock, with dividend rights equal to the Company's Common Stock. Each share of Series C Preferred Stock will automatically convert into one share of Common Stock on the date the holder of Series C Preferred Stock transfers any shares of Series C Preferred Stock to a non-affiliate of the holder in certain permissible transfers. The Series C Preferred Stock is non-voting, except in limited circumstances. The Series C Preferred Stock pays a dividend per share equal to that of the Company's common stock. During each of the third quarters of 2015 and 201 4 , the Company accrued approximately $ 58,000 175,000 </t>
  </si>
  <si>
    <t>Subsequent Event</t>
  </si>
  <si>
    <t>Subsequent Event [Abstract]</t>
  </si>
  <si>
    <t>Note 15  Subsequent Event On October 16, 2015, the Company redeemed the remaining $ 31.5 31,500 1,000</t>
  </si>
  <si>
    <t>Equity-Based Compensation Plans (Tables)</t>
  </si>
  <si>
    <t>Schedule of Company's stock options outstanding</t>
  </si>
  <si>
    <t>Options Outstanding
Number of
Weighted-
Weighted-
Aggregate
Balance at January 1, 2015 179,102 $ 18.55
Granted


Exercised
(2,250 )
14.35
Forfeited


Expired
(48,388 )
20.07
Outstanding at September 30, 2015 128,464 $ 18.05 2.0 $ 70,000
Exercisable at September 30, 2015 128,464 $ 18.05 2.0 $ 70,000</t>
  </si>
  <si>
    <t>Schedule of outstanding restricted stock</t>
  </si>
  <si>
    <t>Long-Term Restricted Stock
Number of Units
Weighted-Average
Nonvested at January 1, 2015 45,219 $ 10.68
Granted during the period 65,618 17.28
Vested during the period


Forfeited or expired during the period


Nonvested at September 30, 2015 110,837 $ 14.59</t>
  </si>
  <si>
    <t>Earnings Per Common Share (Tables)</t>
  </si>
  <si>
    <t>Schedule of reconciliation of the numerators and denominators used in computing Basic and Diluted Earnings Per Common Share</t>
  </si>
  <si>
    <t>For the Three Months Ended September 30 ,
2015 2014
($ in thousands except per share amounts) Income (Numer- ator) Shares (Denom- inator) Per Share Amount Income (Numer- ator) Shares (Denom- inator) Per Share Amount
Basic EPS
Net income available to common shareholders $ 6,868 19,781,789 $ 0.35 $ 5,362 19,705,514 $ 0.27
Effect of Dilutive Securities 58 731,170 58 732,225
Diluted EPS per common share $ 6,926 20,512,959 $ 0.34 $ 5,420 20,437,739 $ 0.27
For the Nine Months Ended September 30,
2015
2014
($ in thousands except per share amounts)
Income (Numer- ator)
Shares (Denom- inator)
Per Share Amount
Income (Numer- ator)
Shares (Denom- inator)
Per Share
Basic EPS
Net income available to common shareholders $ 19,671 19,760,807 $ 1.00 $ 17,250 19,697,426 $ 0.88
Effect of Dilutive Securities 175 731,166 175 734,410
Diluted EPS per common share $ 19,846 20,491,973 $
0.97 $ 17,425 20,431,836 $ 0.85</t>
  </si>
  <si>
    <t>Securities (Tables)</t>
  </si>
  <si>
    <t>Book values and approximate fair values of investment securities</t>
  </si>
  <si>
    <t>September 30, 2015
December 31, 2014
Amortized
Fair
Unrealized
Amortized
Fair
Unrealized
($ in thousands)
Cost
Value
Gains
(Losses)
Cost
Value
Gains
(Losses)
Securities available for sale:
Government-sponsored enterprise securities $ 27,789 27,850 69 (8 ) 27,546 27,521 33 (58 )
Mortgage-backed securities 126,508 125,836 520 (1,192 ) 130,073 129,510 751 (1,314 )
Corporate bonds 25,223 24,948
4 (279 ) 1,000 865
 (135 )
Equity securities 88 131 54 (11 ) 89 122 46 (13 )
Total available for sale $ 179,608 178,765 647 (1,490 ) 158,708 158,018 830 (1,520 )
Securities held to maturity:
Mortgage-backed securities $ 107,787 107,360  (427 ) 124,924 124,861 45 (108 )
State and local governments 52,261 55,498 3,258
(21 ) 53,763 57,550 3,787

Total held to maturity $ 160,048 162,858 3,258 (448 ) 178,687 182,411 3,832 (108 )</t>
  </si>
  <si>
    <t>Schedule of information regarding securities with unrealized losses</t>
  </si>
  <si>
    <t>($ in thousands)
Securities in an Unrealized Less than 12 Months
Securities in an Unrealized More than 12 Months
Total
Fair Value
Unrealized Losses
Fair Value
Unrealized
Fair Value
Unrealized
Government-sponsored enterprise securities $ 
 2,991 8 2,991 8
Mortgage-backed securities 141,334 685 31,578 934 172,912 1,619
Corporate bonds
21,991
219 940 60 22,931 279
Equity securities

 22 11 22 11
State and local governments
829
21


829
21
Total temporarily impaired securities $ 164,154 925 35,531 1,013 199,685 1,938
($ in thousands)
Securities in an Unrealized Less than 12 Months
Securities in an Unrealized More than 12 Months
Total
Fair Value
Unrealized Losses
Fair Value
Unrealized
Fair Value
Unrealized
Government-sponsored enterprise securities $ 5,489 11 2,953 47 8,442 58
Mortgage-backed securities 69,985 318 33,557 1,104 103,542 1,422
Corporate bonds

 865 135 865 135
Equity securities

 17 13 17 13
State and local governments






Total temporarily impaired securities $ 75,474 329 37,392 1,299 112,866 1,628</t>
  </si>
  <si>
    <t>Schedule of book values and approximate fair values of investment securities by contractual maturity</t>
  </si>
  <si>
    <t>Securities Available for Sale
Securities Held to Maturity
Amortized
Fair
Amortized
Fair
($ in thousands)
Cost
Value
Cost
Value
Debt securities
Due within one year $ 
 772 780
Due after one year but within five years 27,789 27,850 12,734 13,446
Due after five years but within ten years
20,223
20,088 37,320 39,847
Due after ten years 5,000 4,860 1,435 1,425
Mortgage-backed securities 126,508 125,836 107,787 107,360
Total debt securities 179,520 178,634 160,048 162,858
Equity securities 88 131


Total securities $ 179,608 178,765 160,048 162,858</t>
  </si>
  <si>
    <t>Loans and Asset Quality Information (Tables)</t>
  </si>
  <si>
    <t>Summary of the major categories of total loans outstanding</t>
  </si>
  <si>
    <t xml:space="preserve">($ in thousands)
September 30, 2015
December 31, 2014
September 30, 2014
Amount
Percentage
Amount
Percentage
Amount
Percentage
All loans (non-covered and covered):
Commercial, financial, and agricultural $ 199,630 8 $ 160,878 7 $ 165,215 7
Real estate  construction, land development &amp; other land loans 294,426 12 288,148 12 298,091 13
Real estate  mortgage  residential (1-4 family) first mortgages 770,691 31 789,871 33 806,954 33
Real estate  mortgage  home equity loans / lines of credit 224,639 9 223,500 9 224,553 9
Real estate  mortgage  commercial and other 944,432 38 882,127 37 879,122 36
Installment loans to individuals 47,120 2 50,704 2 51,425 2
Subtotal 2,480,938 100 2,395,228 100 2,425,360 100
Unamortized net deferred loan costs 765 946 730
Total loans $ 2,481,703 $ 2,396,174 $ 2,426,090 </t>
  </si>
  <si>
    <t>Summary of the major categories of non-covered loans outstanding</t>
  </si>
  <si>
    <t xml:space="preserve">($ in thousands)
September 30, 2015
December 31, 2014
September 30, 2014
Amount
Percentage
Amount
Percentage
Amount
Percentage
Non-covered loans:
Commercial, financial, and agricultural $ 198,624 9 $ 159,195 7 $ 162,994 7
Real estate  construction, land development &amp; other land loans 290,465 12 282,604 13 292,401 13
Real estate  mortgage  residential (1-4 family) first mortgages 692,431 29 700,101 31 714,879 31
Real estate  mortgage  home equity loans / lines of credit 213,435 9 210,697 9 211,477 9
Real estate  mortgage  commercial and other 932,254 39 864,333 38 858,935 38
Installment loans to individuals 47,120 2 50,704 2 51,425 2
Subtotal 2,374,329 100 2,267,634 100 2,292,111 100
Unamortized net deferred loan costs 765 946 730
Total non-covered loans $ 2,375,094 $ 2,268,580 $ 2,292,841 </t>
  </si>
  <si>
    <t>Schedule of the carrying amount of the covered loans</t>
  </si>
  <si>
    <t>($ in thousands)
Impaired Loans  Carrying Value
Impaired Purchased Loans  Unpaid Principal Balance
Nonimpaired Purchased Loans  Carrying
Nonimpaired Purchased Unpaid Principal Balance
Total Covered Loans  Carrying
Total
Covered loans:
Commercial, financial, and agricultural $ 59 116 947 975 1,006 1,091
Real estate  construction, land development &amp; other land loans 297 522 3,664 3,912 3,961 4,434
Real estate  mortgage  residential (1-4 family) first mortgages 109 636 78,151 91,570 78,260 92,206
Real estate  mortgage  home equity loans / lines of credit 8 15 11,196 12,912 11,204 12,927
Real estate  mortgage  commercial and other 1,047 3,154 11,131 11,871 12,178 15,025
Total $ 1,520 4,443 105,089 121,240 106,609 125,683
($ in thousands)
Impaired Loans 
Impaired
Nonimpaired Purchased
Nonimpaired Purchased
Total
Total Loans 
Covered loans:
Commercial, financial, and agricultural $ 66 123 1,617 1,661 1,683 1,784
Real estate  construction, land development &amp; other land loans 309 534 5,235 6,471 5,544 7,005
Real estate  mortgage  residential (1-4 family) first mortgages 362 1,298 89,408 104,678 89,770 105,976
Real estate  mortgage  home equity loans / lines of credit 12 19 12,791 15,099 12,803 15,118
Real estate  mortgage  commercial and other 1,201 3,209 16,593 17,789 17,794 20,998
Total $ 1,950 5,183 125,644 145,698 127,594 150,881</t>
  </si>
  <si>
    <t>Schedule of activity in covered purchased nonimpaired loans</t>
  </si>
  <si>
    <t>($ in thousands)
Carrying amount of nonimpaired covered loans at December 31, 2013 $ 207,167
Principal repayments (50,183 )
Transfers to foreclosed real estate (5,061 )
Transfers to non-covered loans due to expiration of loss-share agreement (38,987 )
Net loan (charge-offs) / recoveries (3,301 )
Accretion of loan discount 16,009
Carrying amount of nonimpaired covered loans at December 31, 2014 125,644
Principal repayments (25,051 )
Transfers to foreclosed real estate (1,129 )
Net loan (charge-offs) / recoveries 1,728
Accretion of loan discount 3,897
Carrying amount of nonimpaired covered loans at September 30, 2015 $ 105,089</t>
  </si>
  <si>
    <t>Schedule of activity in purchased impaired loans</t>
  </si>
  <si>
    <t>($ in thousands) Purchased Impaired Loans
Contractual
Fair Market
Carrying
Balance at December 31, 2013 $ 6,263 3,121 3,142
Change due to payments received (599 227 (826
Change due to loan charge-off (2 29 (31
Other 197 (115 312
Balance at December 31, 2014 $ 5,859 3,262 2,597
Change due to payments received (330 ) 55 (385
Transfer to foreclosed real estate (431 ) (336 )
(95
Other (3 ) (3 )

Balance at September 30, 2015 $ 5,095 2,978 2,117</t>
  </si>
  <si>
    <t>Summary of nonperforming assets</t>
  </si>
  <si>
    <t>ASSET QUALITY DATA ($ in thousands)
September 30, 2015
December 31, 2014
September 30, 2014
Non-covered nonperforming assets
Nonaccrual loans $ 42,347 $ 50,066 $ 53,620
Restructured loans - accruing 29,250 35,493 31,501
Accruing loans &gt; 90 days past due



Total non-covered nonperforming loans 71,597 85,559 85,121
Foreclosed real estate 9,304 9,771 11,705
Total non-covered nonperforming assets $ 80,901 $ 95,330 $ 96,826
Covered nonperforming assets
Nonaccrual loans (1) $ 5,373 $ 10,508 $ 10,478
Restructured loans - accruing 3,825 5,823 6,273
Accruing loans &gt; 90 days past due



Total covered nonperforming loans 9,198 16,331 16,751
Foreclosed real estate 1,569 2,350 3,237
Total covered nonperforming assets $ 10,767 $ 18,681 $ 19,988
Total nonperforming assets $ 91,668 $ 114,011 $ 116,814
( )
At September 30, 2015, December 31, 2014, and September 30, 2014, the contractual balance of the nonaccrual loans covered by FDIC loss share agreements was $ 10.1 16.0 16.3</t>
  </si>
  <si>
    <t>Schedule of nonaccrual loans</t>
  </si>
  <si>
    <t>($ in thousands)
Non-covered
Covered
Total
Commercial, financial, and agricultural:
Commercial  unsecured $ 470
22 492
Commercial  secured 2,253
 2,253
Secured by inventory and accounts receivable 84 23 107
Real estate  construction, land development &amp; other land loans 5,374 60 5,434
Real estate  residential, farmland and multi-family 21,936 3,270 25,206
Real estate  home equity lines of credit 2,110 362 2,472
Real estate  commercial 9,762 1,636 11,398
Consumer 358
 358
Total $ 42,347 5,373 47,720
($ in thousands)
Non-covered
Covered
Total
Commercial, financial, and agricultural:
Commercial  unsecured $ 187 1 188
Commercial  secured 2,927
 2,927
Secured by inventory and accounts receivable 454 103 557
Real estate  construction, land development &amp; other land loans 7,891 1,140 9,031
Real estate  residential, farmland and multi-family 24,459 7,785 32,244
Real estate  home equity lines of credit 2,573 278 2,851
Real estate  commercial 11,070 1,201 12,271
Consumer 505
 505
Total $ 50,066 10,508 60,574</t>
  </si>
  <si>
    <t>Schedule of analysis of the payment status of loans</t>
  </si>
  <si>
    <t>($ in thousands)
30-59
60-89 Days
Nonaccrual Loans
Current
Total Loans Receivable
Non-covered loans
Commercial, financial, and agricultural:
Commercial - unsecured $ 734  470 49,325 50,529
Commercial - secured 772 73 2,253 114,989 118,087
Secured by inventory and accounts receivable
366  84 33,177 33,627
Real estate  construction, land development &amp; other land loans 938 90 5,374 269,002 275,404
Real estate  residential, farmland, and multi-family 5,404 1,948 21,936 822,084 851,372
Real estate  home equity lines of credit 996 332 2,110 199,180 202,618
Real estate - commercial 4,013 234 9,762 785,182 799,191
Consumer 379 239 358 42,525 43,501
Total non-covered $ 13,602 2,916 42,347 2,315,464 2,374,329
Unamortized net deferred loan costs 765
Total non-covered loans $ 2,375,094
Covered loans $ 340
751 5,373 100,145 106,609
Total loans $ 13,942 3,667 47,720 2,415,609 2,481,703
($ in thousands)
30-59 Due
60-89 Days
Nonaccrual
Current
Total Loans Receivable
Non-covered loans
Commercial, financial, and agricultural:
Commercial - unsecured $ 191 35 187 36,871 37,284
Commercial - secured 1,003 373 2,927 102,671 106,974
Secured by inventory and accounts receivable 30 225 454 21,761 22,470
Real estate  construction, land development &amp; other land loans 1,950 139 7,891 247,535 257,515
Real estate  residential, farmland, and multi-family 11,272 3,218 24,459 807,884 846,833
Real estate  home equity lines of credit 1,585 352 2,573 194,067 198,577
Real estate - commercial 3,738 996 11,070 738,981 754,785
Consumer 695 131 505 41,865 43,196
Total non-covered $ 20,464 5,469 50,066 2,191,635 2,267,634
Unamortized net deferred loan costs 946
Total non-covered loans $ 2,268,580
Covered loans $ 4,385 964 10,508 111,737 127,594
Total loans $ 24,849 6,433 60,574 2,303,372 2,396,174</t>
  </si>
  <si>
    <t>Schedule of activity in the allowance for loan losses for non-covered loans</t>
  </si>
  <si>
    <t>($ in thousands)
Commercial,
Real Estate  Construction, Land Development, &amp; Other Land Loans
Real Estate  Residential, Farmland,
Real
Real Estate  Commercial and Other
Consumer
Unallo-
Total
As of and for the three months ended September 30, 2015
Beginning balance $ 5,564 5,016 9,641 3,167 4,723 948 1,096 30,155
Charge-offs (523 ) (574 ) (1,949 ) (31 ) (198 ) (369 )  (3,644)
Recoveries 387 625 98 43 140 84  1,377
Provisions (185 ) (1,105 ) 1,341 (565 ) 249 216 316 267
Ending balance $ 5,243 3,962 9,131 2,614 4,914 879 1,412 28,155
As of and for the nine months ended September 30, 2015
Beginning balance $ 8,391 6,470 9,720 3,731 9,045 841 147 38,345
Charge-offs (3,550 ) (2,532 ) (4,362 ) (594 ) (2,147 ) (1,222 )
 (14,407)
Recoveries 735 942 270 88 535 275
 2,845
Provisions (333 ) (918 ) 3,503 (611 ) (2,519 ) 985 1,265 1,372
Ending balance $ 5,243 3,962 9,131 2,614 4,914 879 1,412 28,155
Ending balances as of September 30, 2015: Allowance for loan losses
Individually evaluated for impairment $ 135 250 1,575
 449

 2,409
Collectively evaluated for impairment $ 5,108 3,712 7,556 2,614 4,465 879 1,412 25,746
Loans acquired with deteriorated credit quality $ 







Loans receivable as of September 30, 2015:
Ending balance - total $ 202,243 275,404 851,372 202,618 799,191 43,501
 2,374,329
Unamortized net deferred loan costs 765
Total non-covered loans $ 2,375,094
Ending balances as of September 30, 2015: Loans
Individually evaluated for impairment $ 986 4,685 23,599
 16,655

 45,925
Collectively evaluated for impairment $ 201,257 270,719 827,773 202,618 781,939
43,501
 2,327,807
Loans acquired with deteriorated credit quality $ 


 597

 597
($ in thousands)
Commercial, Financial,
Real Estate  Construction, Land Development, &amp; Other Land Loans
Real Estate  Residential, Farmland,
Real Credit
Real Estate  Commercial and Other
Consumer
Unallo-
Total
As of and for the year ended December 31, 2014
Beginning balance $ 7,432 12,966 15,142 1,838 5,524 1,513 (152 44,263
Charge-offs (4,039 (2,148 (4,417 (912 (3,048 (1,724
 (16,288
Recoveries 140 398 331 45 181 451
 1,546
Transfer from covered category 36 813 51
 833 4
 1,737
Provisions 4,822 (5,559 (1,387 2,760 5,555 597 299 7,087
Ending balance $ 8,391 6,470 9,720 3,731 9,045 841 147 38,345
Endi ng balances as of December 31, 2014: Allowance for loan losses
Individually evaluated for impairment $ 211 415 1,686
 165

 2,477
Collectively evaluated for impairment $ 8,180 6,055 8,034 3,731 8,880 841 147 35,868
Loans acquired with deteriorated credit quality $ 







Loans receivable as of December 31, 2014:
Ending balance - total $ 166,728 257,515 846,833 198,577 754,785 43,196
 2,267,634
Unamortized net deferred loan costs 946
Total non-covered loans $ 2,268,580
Ending balances as of December 31, 2014: Loans
Individually evaluated for impairment $ 784 7,991 20,263 476 20,263 7
 53,531
Collectively evaluated for impairment $ 165,944 249,524 733,875 198,101 733,875 43,189
 2,213,456
Loans acquired with deteriorated credit quality $ 


 647

 647
($ in thousands)
Commercial, Financial, and Agricultural
Real Estate  Construction, Land Development, &amp; Other Land Loans
Real Estate  Residential, Farmland,
Real Equity
Real Estate  Commercial and Other
Consumer
Unallo-
Total
As of and for the three months ended September 30, 2014
Beginning balance $ 8,948 7,414 11,132 3,755 9,212 906 599 41,966
Charge-offs (840) (470) (874) (116) (987)
(463)  (3,750)
Recoveries 32 40 111 7 14 128  332
Transfer from covered category 36 813 51  833 4  1,737
Provisions 1,185 (574) (194) 49 971 343 (501 1,279
Ending balance $ 9,361 7,223 10,226 3,695 10,043 918 98 41,564
As of and for the nine months ended September 30, 2014
Beginning balance $ 7,432 12,966 15,142 1,838 5,524 1,513 (152 44,263
Charge-offs (3,506 (1,704) (2,505 (619 (1,876 (1,262
 (11,472
Recoveries 81 349 290 18 135 361
 1,234
Transfer from covered category 36 813 51  833 4
 1,737
Provisions 5,318 (5,201 (2,752 2,458 5,427 302 250 5,802
Ending balance $ 9,361 7,223 10,226 3,695 10,043 918 98 41,564
Endi ng balances as of September 30, 2014: Allowance for loan losses
Individually evaluated for impairment $ 381 513 1,771
 229
20
 2,914
Collectively evaluated for impairment $ 8,980 6,710 8,455 3,695 9,814 898 98 38,650
Loans acquired with deteriorated credit quality $ 







Loans receivable as of September 30, 2014:
Ending balance - total $ 170,648 266,419 860,218 198,977 752,108 43,741
 2,292,111
Unamortized net deferred loan costs
730
Total non-covered loans
$ 2,292,841
Ending balances as of September 30, 2014: Loans
Individually evaluated for impairment $ 972 8,613 24,233 481 20,128 34
 54,461
Collectively evaluated for impairment $ 169,676 257,806 835,985 198,496 731,316 43,707
 2,236,986
Loans acquired with deteriorated credit quality $ 



664


664</t>
  </si>
  <si>
    <t>Schedule of activity in the allowance for loan losses for covered loans</t>
  </si>
  <si>
    <t>($ in thousands)
Covered Loans
As of and for the three months ended September 30, 2015
Beginning balance $ 1,935
Charge-offs (84 )
Recoveries 1,730
Provisions (1,681 )
Ending balance $ 1,900
As of and for the nine months ended September 30, 2015
Beginning balance $ 2,281
Charge-offs (1,200 )
Recoveries 2,928
Provisions (2,109 )
Ending balance $ 1,900
Ending balances as of September 30, 2015: Allowance for loan losses
Individually evaluated for impairment $ 466
Collectively evaluated for impairment 1,391
Loans acquired with deteriorated credit quality 43
Loans receivable as of September 30, 2015:
Ending balance  total $ 106,609
Ending balances as of September 30, 2015: Loans
Individually evaluated for impairment $ 5,197
Collectively evaluated for impairment 99,892
Loans acquired with deteriorated credit quality 1,520
($ in thousands)
Covered Loans
As of and for the year ended December 31, 2014
Beginning balance $ 4,242
Charge-offs (6,948 )
Recoveries 3,616
Transferred to non-covered (1,737 )
Provisions 3,108
Ending balance $ 2,281
Ending balances as of December 31, 2014: Allowance for loan losses
Individually evaluated for impairment $ 1,161
Collectively evaluated for impairment 1,046
Loans acquired with deteriorated credit quality 74
Loans receivable as of December 31, 2014:
Ending balance  total $ 127,594
Ending balances as of December 31, 2014: Loans
Individually evaluated for impairment $ 11,484
Collectively evaluated for impairment 114,160
Loans acquired with deteriorated credit quality 1,950
($ in thousands)
Covered Loans
As of and for the three months ended September 30, 2014
Beginning balance $ 3,830
Charge-offs (195 )
Recoveries 463
Transferred to non-covered (1,737 )
Provisions 206
Ending balance $ 2,567
As of and for the nine months ended September 30, 2014
Beginning balance $ 4,242
Charge-offs (5,865 )
Recoveries 3,010
Transferred to non-covered (1,737 )
Provisions 2,917
Ending balance $ 2,567
Ending balances as of September 30, 2014: Allowance for loan losses
Individually evaluated for impairment $ 1,537
Collectively evaluated for impairment 1,003
Loans acquired with deteriorated credit quality 27
Loans receivable as of September 30, 2014:
Ending balance  total $ 133,249
Ending balances as of September 30, 2014: Loans
Individually evaluated for impairment $ 11,258
Collectively evaluated for impairment 119,953
Loans acquired with deteriorated credit quality 2,038</t>
  </si>
  <si>
    <t>Schedule of impaired loans individually evaluated</t>
  </si>
  <si>
    <t>($ in thousands)
Recorded Investment
Unpaid Principal Balance
Related Allowance
Average Recorded Investment
Non-covered loans with no related allowance recorded:
Commercial, financial, and agricultural:
Commercial - unsecured $ 271 311
 102
Commercial - secured 92 95
 56
Secured by inventory and accounts receivable




Real estate  construction, land development &amp; other land loans 3,729 7,090
 4,716
Real estate  residential, farmland, and multi-family 9,466 10,839
 9,548
Real estate  home equity lines of credit


 119
Real estate  commercial 12,531 14,149
 15,731
Consumer


 2
Total non-covered impaired loans with no allowance $ 26,089 32,484
 30,274
Total covered impaired loans with no allowance $ 3,742 7,380
 5,701
Total impaired loans with no allowance recorded $ 29,831 39,864
 35,975
Non-covered loans with an allowance recorded:
Commercial, financial, and agricultural:
Commercial - unsecured $ 148 155 43 139
Commercial - secured 475 496 92 538
Secured by inventory and accounts receivable




Real estate  construction, land development &amp; other land loans 956 1,002 250 1,363
Real estate  residential, farmland, and multi-family
14,133 14,526 1,575 14,194
Real estate  home equity lines of credit




Real estate  commercial 4,721 4,793 449 3,608
Consumer




Total non-covered impaired loans with allowance $ 20,433 20,972 2,409 19,842
Total covered impaired loans with allowance $ 2,975 3,268 509 3,874
Total impaired loans with an allowance recorded $ 23,408 24,240 2,918 23,716
($ in thousands)
Recorded Investment
Unpaid Principal Balance
Related Allowance
Average Recorded Investment
Non-covered loans with no related allowance recorded:
Commercial, financial, and agricultural:
Commercial - unsecured $ 33 35
 20
Commercial - secured 5 6
 95
Secured by inventory and accounts receivable




Real estate  construction, land development &amp; other land loans 6,877 7,944
 6,430
Real estate  residential, farmland, and multi-family 9,165 10,225
 7,776
Real estate  home equity lines of credit 476 498
 388
Real estate  commercial 17,409 20,786
 11,911
Consumer 7 10
 7
Total non-covered impaired loans with no allowance $ 33,972 39,504
 26,627
Total covered impaired loans with no allowance $ 8,097 12,081
 16,986
Total impaired loans with no allowance recorded $ 42,069 51,585
 43,613
Non-covered loans with an allowance recorded:
Commercial, financial, and agricultural:
Commercial - unsecured $ 140 143 47 142
Commercial - secured 606 612 164 550
Secured by inventory and accounts receivable


 15
Real estate  construction, land development &amp; other land loans 1,114 3,243 415 1,487
Real estate  residential, farmland, and multi-family 14,845 15,257 1,686 14,418
Real estate  home equity lines of credit


 4
Real estate  commercial 3,501 3,530 165 6,420
Consumer


 8
Total non-covered impaired loans with allowance $ 20,206 22,785 2,477 23,044
Total covered impaired loans with allowance $ 5,220 5,719 1,229 8,513
Total impaired loans with an allowance recorded $ 25,426 28,504 3,706 31,557</t>
  </si>
  <si>
    <t>Schedule of recorded investment in loans by credit quality indicators</t>
  </si>
  <si>
    <t>($ in thousands)
Credit Quality Indicator (Grouped by Internally Assigned Grade)
Pass
Pass  Acceptable/ Average
Watch or Standard
Special
Classified Loans
Nonaccrual Loans
Total
Non-covered loans:
Commercial, financial, and agricultural:
Commercial - unsecured $ 28,490 19,737  1,161 671 470 50,529
Commercial - secured 54,927 55,401 32 3,224 2,250 2,253 118,087
Secured by inventory and accounts receivable 13,154 19,525
 273 591 84 33,627
Real estate  construction, land development &amp; other land loans 96,745 151,784 679 12,355 8,467 5,374 275,404
Real estate  residential, farmland, and multi-family 213,179 535,203 4,420 44,175 32,459 21,936 851,372
Real estate  home equity lines of credit 129,421 60,464 1,412 5,067 4,144 2,110 202,618
Real estate - commercial 281,428 461,060 8,102 26,880 11,959 9,762 799,191
Consumer 29,371 12,841 52 400 479 358 43,501
Total $ 846,715 1,316,015 14,697 93,535 61,020 42,347 2,374,329
Unamortized net deferred loan costs 765
Total non-covered loans $ 2,375,094
Total covered loans $ 12,332 61,065 253 8,505 19,081 5,373 106,609
Total loans $ 859,047 1,377,080 14,950 102,040 80,101 47,720 2,481,703
($ in thousands)
Credit Quality Indicator (Grouped by Internally Assigned Grade)
Pass
Pass  Acceptable/ Average
Watch or Standard
Special
Classified Loans
Nonaccrual Loans
Total
Non-covered loans:
Commercial, financial, and agricultural:
Commercial - unsecured $ 17,856 15,649 5 1,356 2,231 187 37,284
Commercial - secured 32,812 62,361 62 4,481 4,331 2,927 106,974
Secured by inventory and accounts receivable 10,815 9,928
 767 506 454 22,470
Real estate  construction, land development &amp; other land loans 87,806 135,072 771 13,066 12,909 7,891 257,515
Real estate  residential, farmland, and multi-family 221,581 520,790 4,536 40,993 34,474 24,459 846,833
Real estate  home equity lines of credit 122,528 62,642 1,135 5,166 4,533 2,573 198,577
Real estate - commercial 223,197 465,395 9,057 30,318 15,748 11,070 754,785
Consumer 25,520 15,614 54 855 648 505 43,196
Total $ 742,115 1,287,451 15,620 97,002 75,380 50,066 2,267,634
Unamortized net deferred loan costs 946
Total non-covered loans $ 2,268,580
Total covered loans $ 14,349 70,989 632 10,503 20,613 10,508 127,594
Total loans $ 756,464 1,358,440 16,252 107,505 95,993 60,574 2,396,174</t>
  </si>
  <si>
    <t>Schedule of information related to loans modified in a troubled debt restructuring</t>
  </si>
  <si>
    <t xml:space="preserve">($ in thousands)
For the three months ended
For the three months ended
September 30, 2015
September 30, 2014
Number of Contracts
Pre-Modification Restructured Balances
Post-Modification Restructured Balances
Number of Contracts
Pre-Modification Restructured Balances
Post-Modification Restructured Balances
Non-covered TDRs  Accruing
Commercial, financial, and agricultural:
Commercial  unsecured

$

$


$

$

Commercial  secured






Secured by inventory and accounts receivable






Real estate  construction, land development &amp; other land loans
1
235
235



Real estate  residential, farmland, and multi-family 1 21 21 1 36 36
Real estate  home equity lines of credit






Real estate  commercial 1 390 390



Consumer






Non-covered TDRs  Nonaccrual
Commercial, financial, and agricultural:
Commercial  unsecured






Commercial  secured



1
15
15
Secured by inventory and accounts receivable






Real estate  construction, land development &amp; other land loans 2 495 495



Real estate  residential, farmland, and multi-family 1 95 95 3 275 275
Real estate  home equity lines of credit






Real estate  commercial






Consumer






Total non-covered TDRs arising during period 6 1,236 1,236 5 326 326
Total covered TDRs arising during period  Accruing  $  $ 
1 $ 680 $ 667
Total covered TDRs arising during period  Nonaccrual


 2 150 145
Total TDRs arising during period 6 $ 1,236 $ 1,236 8 $ 1,156 $ 1,138
($ in thousands) For the nine months ended For the nine months ended
Number of Pre- Post- Number of Pre- Post-
Non-covered TDRs  Accruing
Commercial, financial, and agricultural:
Commercial  unsecured 1 $ 8 $ 8  $  $ 
Commercial  secured      
Secured by inventory and accounts receivable      
Real estate  construction, land development &amp; other land loans 1 235 235   
Real estate  residential, farmland, and multi-family 3 286 286 8 784 784
Real estate  home equity lines of credit      
Real estate  commercial 2 441 441   
Consumer      
Non-covered TDRs  Nonaccrual
Commercial, financial, and agricultural:
Commercial  unsecured      
Commercial  secured    1 15 15
Secured by inventory and accounts receivable      
Real estate  construction, land development &amp; other land loans 2 495 495   
Real estate  residential, farmland, and multi-family 5 400 400 7 713 713
Real estate  home equity lines of credit      
Real estate  commercial      
Consumer      
Total non-covered TDRs arising during period 14 1,865 1,865 16 1,512 1,512
Total covered TDRs arising during period Accruing 2 $ 139 $ 139 3 $ 928 $ 912
Total covered TDRs arising during period  Nonaccrual    7 860 827
Total TDRs arising during period 16 $ 2,004 $ 2,004 26 $ 3,300 $ 3,251 </t>
  </si>
  <si>
    <t>Schedule od accruing restructured loans that defaulted in the period</t>
  </si>
  <si>
    <t xml:space="preserve">($ in thousands)
For the three months ended
For the three months ended
September 30, 2015
September 30, 2014
Number of Contracts
Recorded Investment
Number of Contracts
Recorded Investment
Non-covered accruing TDRs that subsequently defaulted
Commercial, financial, and agricultural:
Commercial  unsecured
 $   $ 
Real estate  construction, land development &amp; other land loans
   
Real estate  residential, farmland, and multi-family 1 152


Real estate  commercial

  
Total non-covered TDRs that subsequently defaulted 1 $ 152  $ 
Total accruing covered TDRs that subsequently defaulted
 $ 
 $ 
Total accruing TDRs that subsequently defaulted 1 $ 152  $ 
($ in thousands) For the nine months ended September 30, 2015 For the nine months ended September 30, 2014
Number of Contracts Recorded Investment Number of Contracts Recorded Investment
Non-covered accruing TDRs that subsequently defaulted
Commercial, financial, and agricultural:
Commercial  unsecured 1 $ 7  $ 
Real estate  construction, land development &amp; other land loans   1 5
Real estate  residential, farmland, and multi-family 2 186  
Real estate  commercial   1 71
Total non-covered TDRs that subsequently defaulted 3 $ 193 2 $ 76
Total accruing covered TDRs that subsequently defaulted  $   $ 
Total accruing TDRs that subsequently defaulted 3 $ 193 2 $ 76 </t>
  </si>
  <si>
    <t>FDIC Indemnification Asset (Tables)</t>
  </si>
  <si>
    <t>Schedule of the FDIC indemnification asset components</t>
  </si>
  <si>
    <t>$ in thousands)
September 30, 2015
December 31,
September 30,
Receivable (payable) related to loss claims incurred (recoveries), not yet reimbursed, net $ (2,427 ) 6,899 5,957
Receivable related to estimated future claims on loans 9,522 14,933 17,932
Receivable related to estimated future claims on foreclosed real estate 554 737 1,439
FDIC indemnification asset $ 7,649 22,569 25,328</t>
  </si>
  <si>
    <t>Rollforward of the FDIC indemnification asset</t>
  </si>
  <si>
    <t>($ in thousands)
Balance at December 31, 2014 $ 22,569
Decrease related to favorable changes in loss estimates (2,526 )
Increase related to reimbursable expenses 1,031
Cash received (8,758 )
Decrease related to accretion of loan discount (4,558 )
Decrease related to settlement of disputed claims (406 )
Other 297
Balance at September 30, 2015 $ 7,649</t>
  </si>
  <si>
    <t>Goodwill and Other Intangible Assets (Tables)</t>
  </si>
  <si>
    <t>Summary of the gross carrying amount and accumulated amortization of amortizable intangible assets and the carrying amount of unamortized intangible assets</t>
  </si>
  <si>
    <t xml:space="preserve">September 30, 2015
December 31, 2014
September 30, 2014
($ in thousands)
Gross Carrying Amount
Accumulated Amortization
Gross Carrying Amount
Accumulated Amortization
Gross Carrying Amount
Accumulated Amortization
Amortizable intangible assets:
Customer lists $ 678 539 678 505 678 495
Core deposit premiums 8,560 7,183 8,560 6,675 8,560 6,491
Total $ 9,238 7,722 9,238 7,180 9,238 6,986
Unamortizable intangible assets:
Goodwill $ 65,835 65,835 65,835 </t>
  </si>
  <si>
    <t>Schedule of the estimated amortization expense for the five succeeding fiscal years</t>
  </si>
  <si>
    <t>( $ in thousands)
Estimated Amortization Expense
October 1 to December 31, 2015 $ 180
2016 654
2017 404
2018 129
2019 122
Thereafter 27
Total $ 1,516</t>
  </si>
  <si>
    <t>Pension Plans (Tables)</t>
  </si>
  <si>
    <t>Schedule of the components of pension (income) expense</t>
  </si>
  <si>
    <t>For the Three Months Ended September 30 ,
2015 2014 2015 2014 2015 Total 2014 Total
($ in thousands) Pension Plan Pension Plan SERP SERP Both Plans Both Plans
Service cost - benefits earned during the period $   36 69 36 69
Interest cost 341 365 52 53 393 418
Expected return on plan assets (713 ) (695 )   (713 ) (695 )
Amortization of transition obligation      
Amortization of net (gain)/loss   (16 ) (56 ) (16 ) (56 )
Amortization of prior service cost      
Net periodic pension cost (income) $ (372 ) (330 ) 72 66 (300 ) (264 )
For the Nine Months Ended September 30 ,
2015
2014
2015
2014
2015 Total
2014 Total
($ in thousands)
Pension Plan
Pension Plan
SERP
SERP
Both Plans
Both Plans
Service cost - benefits earned during the period $ 
 164 204 164 204
Interest cost 1,023 1,096 154 159 1,177 1,255
Expected return on plan assets (2,133 ) (2,084 )

 (2,133 ) (2,084 )
Amortization of transition obligation






Amortization of net (gain)/loss

 (63 ) (166 ) (63 ) (166 )
Amortization of prior service cost






Net periodic pension cost (income) $ (1,110 ) (988 ) 255 197 (855 ) (791 )</t>
  </si>
  <si>
    <t>Comprehensive Income (Tables)</t>
  </si>
  <si>
    <t>Schedule of accumulated other comprehensive income (loss)</t>
  </si>
  <si>
    <t>($ in thousands)
September 30,
December 31,
September 30,
Unrealized gain (loss) on securities available for sale $ (843 ) (691 ) (1,803 )
Deferred tax asset (liability) 329 270 704
Net unrealized gain (loss) on securities available for sale (514 ) (421 ) (1,099 )
Additional pension asset (liability) (320 ) (257 ) 4,969
Deferred tax asset (liability) 124 100 (1,938 )
Net additional pension asset (liability) (196 ) (157 ) 3,031
Total accumulated other comprehensive income (loss) $ (710 ) (578 ) 1,932</t>
  </si>
  <si>
    <t>Schedule of changes in accumulated other comprehensive income (loss)</t>
  </si>
  <si>
    <t>Unrealized Gain
Additional
Total
Beginning balance at January 1, 2015 $ (421 ) (157 ) (578 )
Other comprehensive income (loss) before reclassifications (94 )
 (94 )
Amounts reclassified from accumulated other comprehensive income
1 (39 ) (38 )
Net current-period other comprehensive income (loss) (93 ) (39 ) (132 )
Ending balance at September 30, 2015 $ (514 ) (196 ) (710 )
($ in thousands)
Unrealized Gain
Additional
Total
Beginning balance at January 1, 2014 $ (1,232 ) 3,132 1,900
Other comprehensive income (loss) before reclassifications
613

613
Amounts reclassified from accumulated other comprehensive income
(480 ) (101 ) (581 )
Net current-period other comprehensive income (loss) 133 (101 ) 32
Ending balance at September 30, 2014 $ (1,099 ) 3,031 1,932</t>
  </si>
  <si>
    <t>Fair Value (Tables)</t>
  </si>
  <si>
    <t>Financial instruments that were measured at fair value on a recurring and nonrecurring basis</t>
  </si>
  <si>
    <t>($ in thousands)
Description of Financial Instruments
Fair Value at
Quoted Prices in Active Markets for Identical Assets (Level 1)
Significant Other Observable Inputs (Level 2)
Significant
Recurring
Securities available for sale:
Government-sponsored enterprise securities $ 27,850
 27,850 
Mortgage-backed securities 125,836
 125,836

Corporate bonds 24,948
 24,948

Equity securities 131
 131

Total available for sale securities $ 178,765
 178,765

Nonrecurring
Impaired loans  covered $ 2,466   2,466
Impaired loans  non-covered 18,415

 18,415
Foreclosed real estate  covered 1,569 
 1,569
Foreclosed real estate  non-covered 9,304

 9,304
($ in thousands)
Description of Financial Instruments
Fair Value at
Quoted Prices in Active Markets
Significant Other Observable Inputs (Level 2)
Significant Unobservable (Level 3)
Recurring
Securities available for sale:
Government-sponsored enterprise securities $ 27,521
 27,521 
Mortgage-backed securities 129,510
 129,510

Corporate bonds 865
 865

Equity securities 122
 122

Total available for sale securities $ 158,018
 158,018

Nonrecurring
Impaired loans  covered $ 3,991   3,991
Impaired loans  non-covered 18,035

 18,035
Foreclosed real estate  covered 2,350 
 2,350
Foreclosed real estate  non-covered 9,771

 9,771</t>
  </si>
  <si>
    <t>Level 3 assets and liabilities measured at fair value on a recurring or non-recurring basis</t>
  </si>
  <si>
    <t>($ in thousands)
Description
Fair Value at
Valuation
Significant Unobservable
General Range
Impaired loans  covered $ 2,466
Appraised value; PV of expected cash flows
Discounts to reflect current market conditions, ultimate collectability, and estimated costs to sell 0 10
Impaired loans  non-covered 18,415
Appraised value; PV of expected cash flows
Discounts to reflect current market conditions, ultimate collectability, and estimated costs to sell 0 10
Foreclosed real estate  covered 1,569
Appraised value; independent market prices
Discounts to reflect current market conditions and estimated costs to sell 0 10
Foreclosed real estate  non-covered 9,304
Appraised value; independent market prices
Discounts to reflect current market conditions, abbreviated holding period and estimated costs to sell 0 40
($ in thousands)
Description
Fair Value at
Valuation
Significant Unobservable
General Range
Impaired loans  covered $ 3,991
Appraised value; PV of expected cash flows
Discounts to reflect current market conditions, ultimate collectability, and estimated costs to sell 0 10
Impaired loans  non-covered 18,035
Appraised value; PV of expected cash flows
Discounts to reflect current market conditions, ultimate collectability, and estimated costs to sell 0 10
Foreclosed real estate  covered 2,350
Appraised value; independent market prices
Discounts to reflect current market conditions and estimated costs to sell 0 10
Foreclosed real estate  non-covered 9,771
Appraised value; independent market prices
Discounts to reflect current market conditions, abbreviated holding period and estimated costs to sell 0 40</t>
  </si>
  <si>
    <t>Schedule of the carrying amounts and estimated fair values of financial instruments</t>
  </si>
  <si>
    <t>September 30, 2015
December 31, 2014
($ in thousands)
Level in Fair
Carrying
Estimated
Carrying
Estimated
Cash and due from banks, noninterest-bearing
Level 1 $ 52,788 52,788 81,068 81,068
Due from banks, interest-bearing
Level 1 165,271 165,271 171,248 171,248
Federal funds sold
Level 1 730 730 768 768
Securities available for sale
Level 2 178,765 178,765 158,018 158,018
Securities held to maturity
Level 2 160,048 162,858 178,687 182,411
Presold mortgages in process of settlement
Level 1 3,150 3,150 6,019 6,019
Total loans, net of allowance
Level 3 2,451,648 2,442,464 2,355,548 2,328,244
Accrued interest receivable
Level 1 9,008 9,008 8,920 8,920
FDIC indemnification asset
Level 3 7,649 7,541 22,569 21,856
Bank-owned life insurance
Level 1 56,557 56,557 55,421 55,421
Deposits
Level 2 2,707,753 2,707,338 2,695,906 2,696,153
Borrowings
Level 2 176,394 168,091 116,394 105,407
Accrued interest payable
Level 2 588 588 686 686</t>
  </si>
  <si>
    <t>Equity-Based Compensation Plans (Narrative) (Details) - USD ($)</t>
  </si>
  <si>
    <t>Apr. 10, 2015</t>
  </si>
  <si>
    <t>Feb. 24, 2015</t>
  </si>
  <si>
    <t>Feb. 11, 2014</t>
  </si>
  <si>
    <t>Sep. 30, 2012</t>
  </si>
  <si>
    <t>Stock based compensation expense</t>
  </si>
  <si>
    <t>Stock based compensation, income tax benefit</t>
  </si>
  <si>
    <t>Proceeds from stock options exercised</t>
  </si>
  <si>
    <t>Non-Employee Directors [Member]</t>
  </si>
  <si>
    <t>Employee [Member]</t>
  </si>
  <si>
    <t>Common Stock [Member] | Non-Employee Directors [Member]</t>
  </si>
  <si>
    <t>Equity grants</t>
  </si>
  <si>
    <t>Equity grants in period (per director)</t>
  </si>
  <si>
    <t>Fair value of equity grant, per share</t>
  </si>
  <si>
    <t>Stock options [Member] | CEO [Member]</t>
  </si>
  <si>
    <t>Grants in period (options)</t>
  </si>
  <si>
    <t>Restricted Stock [Member] | Five employees [Member]</t>
  </si>
  <si>
    <t>Total compensation expense associated with senior executives grants</t>
  </si>
  <si>
    <t>Vesting period</t>
  </si>
  <si>
    <t>3 years</t>
  </si>
  <si>
    <t>Restricted Stock [Member] | Three employees [Member]</t>
  </si>
  <si>
    <t>Restricted Stock [Member] | CEO [Member]</t>
  </si>
  <si>
    <t>2 years</t>
  </si>
  <si>
    <t>Restricted Stock [Member] | Senior Executives [Member]</t>
  </si>
  <si>
    <t>Percent of bonus earned under the incentive plan in shares of restricted stock</t>
  </si>
  <si>
    <t>50.00%</t>
  </si>
  <si>
    <t>Restricted Stock [Member] | Eleven senior officers [Member]</t>
  </si>
  <si>
    <t>First Bancorp Plans [Member]</t>
  </si>
  <si>
    <t>Exercise price range - floor</t>
  </si>
  <si>
    <t>Exercise prices range - ceiling</t>
  </si>
  <si>
    <t>Shares remaining available for grant</t>
  </si>
  <si>
    <t>First Bancorp 2007 Equity Plan [Member]</t>
  </si>
  <si>
    <t>Director equity grants granted, value</t>
  </si>
  <si>
    <t>First Bancorp 2007 Equity Plan [Member] | February 2014 Award [Member]</t>
  </si>
  <si>
    <t>Equity-Based Compensation Plans (Schedule of Company's Stock Options Outstanding) (Details) - Stock Options [Member] $ / shares in Units, $ in Thousands</t>
  </si>
  <si>
    <t>Sep. 30, 2015USD ($)$ / sharesshares</t>
  </si>
  <si>
    <t>Weighted Average Exercise Price</t>
  </si>
  <si>
    <t>Balance, beginning | $ / shares</t>
  </si>
  <si>
    <t>Granted | $ / shares</t>
  </si>
  <si>
    <t>Exercised | $ / shares</t>
  </si>
  <si>
    <t>Forfeited | $ / shares</t>
  </si>
  <si>
    <t>Expired | $ / shares</t>
  </si>
  <si>
    <t>Outstanding | $ / shares</t>
  </si>
  <si>
    <t>Exercisable | $ / shares</t>
  </si>
  <si>
    <t>Number of shares:</t>
  </si>
  <si>
    <t>Balance options outstanding, beginning</t>
  </si>
  <si>
    <t>Granted</t>
  </si>
  <si>
    <t>Exercised</t>
  </si>
  <si>
    <t>Forfeited</t>
  </si>
  <si>
    <t>Expired</t>
  </si>
  <si>
    <t>Balance options outstanding, end</t>
  </si>
  <si>
    <t>Exercisable, end of period</t>
  </si>
  <si>
    <t>Weighted- Average Contractual Term (years), outstanding</t>
  </si>
  <si>
    <t>Weighted- Average Contractual Term (years), exercisable</t>
  </si>
  <si>
    <t>Aggregate Intrinsic Value, outstanding | $</t>
  </si>
  <si>
    <t>Aggregate Intrinsic Value, exercisable | $</t>
  </si>
  <si>
    <t>Equity-Based Compensation Plans (Schedule of Outstanding Restricted Stock) (Details) - Long-Term Restricted Stock [Member]</t>
  </si>
  <si>
    <t>Sep. 30, 2015$ / sharesshares</t>
  </si>
  <si>
    <t>Number of Units:</t>
  </si>
  <si>
    <t>Nonvested, beginning | shares</t>
  </si>
  <si>
    <t>Granted during the period | shares</t>
  </si>
  <si>
    <t>Vested during the period | shares</t>
  </si>
  <si>
    <t>Forfeited or expired during the period | shares</t>
  </si>
  <si>
    <t>Nonvested, ending | shares</t>
  </si>
  <si>
    <t>Weighted-Average Grant Date Fair Value:</t>
  </si>
  <si>
    <t>Nonvested, beginning</t>
  </si>
  <si>
    <t>Granted during the period</t>
  </si>
  <si>
    <t>Vested during the period</t>
  </si>
  <si>
    <t>Forfeited or expired during the period</t>
  </si>
  <si>
    <t>Nonvested, ending</t>
  </si>
  <si>
    <t>Earnings Per Common Share (Narrative) (Details) - shares</t>
  </si>
  <si>
    <t>Stock options [Member]</t>
  </si>
  <si>
    <t>Anti-dilutive securities [Line Items]</t>
  </si>
  <si>
    <t>Number of anti-dilutive securities</t>
  </si>
  <si>
    <t>Stock options - Improbability of Vesting [Member]</t>
  </si>
  <si>
    <t>Earnings Per Common Share (Reconciliation Of Numerators And Denominators ) (Details) - USD ($) $ / shares in Units, $ in Thousands</t>
  </si>
  <si>
    <t>Basic EPS</t>
  </si>
  <si>
    <t>Shares (denominator)</t>
  </si>
  <si>
    <t>Effect of Dilutive Securities Income (numerator)</t>
  </si>
  <si>
    <t>Effect of Dilutive Securities Shares (denominator)</t>
  </si>
  <si>
    <t>Diluted EPS per common share</t>
  </si>
  <si>
    <t>Income (numerator)</t>
  </si>
  <si>
    <t>Securities (Narrative) (Details) - USD ($)</t>
  </si>
  <si>
    <t>Collateralized mortage obligations, amortized cost</t>
  </si>
  <si>
    <t>Collateralized mortage obligations, fair value</t>
  </si>
  <si>
    <t>Investment securities, pledged as collateral for public deposits</t>
  </si>
  <si>
    <t>Net realized gains of investment securities</t>
  </si>
  <si>
    <t>Sales of investment securities</t>
  </si>
  <si>
    <t>Federal Home Loan Bank stock and Federal Reserve Bank stock, cost</t>
  </si>
  <si>
    <t>Federal Home Loan Bank Stock, cost</t>
  </si>
  <si>
    <t>Federal Reserve Bank, cost</t>
  </si>
  <si>
    <t>Securities (Summary of Book Values and Fair Values of Investment Securities) (Details) - USD ($) $ in Thousands</t>
  </si>
  <si>
    <t>Securities available for sale:</t>
  </si>
  <si>
    <t>Amortized Cost</t>
  </si>
  <si>
    <t>Unrealized Gains</t>
  </si>
  <si>
    <t>Unrealized (Losses)</t>
  </si>
  <si>
    <t>Securities held to maturity:</t>
  </si>
  <si>
    <t>Government-sponsored enterprises securities [Member]</t>
  </si>
  <si>
    <t>Mortgage-backed securities [Member]</t>
  </si>
  <si>
    <t>Corporate bonds [Member]</t>
  </si>
  <si>
    <t>Equity securities [Member]</t>
  </si>
  <si>
    <t>States and local governments [Member]</t>
  </si>
  <si>
    <t>Securities (Schedule of Information Regarding Securities with Unrealized Losses) (Details) - USD ($) $ in Thousands</t>
  </si>
  <si>
    <t>Securities in an Unrealized Loss Position for Less than 12 Months</t>
  </si>
  <si>
    <t>Total temporarily impaired securities Fair Value</t>
  </si>
  <si>
    <t>Total temporarily impaired securities Unrealized Losses</t>
  </si>
  <si>
    <t>Securities in an Unrealized Loss Position for More than 12 Months</t>
  </si>
  <si>
    <t>AFS Fair Value</t>
  </si>
  <si>
    <t>AFS Unrealized Losses</t>
  </si>
  <si>
    <t>HTM Fair Value</t>
  </si>
  <si>
    <t>HTM Unrealized Losses</t>
  </si>
  <si>
    <t>Securities (Schedule of Book Values and Fair Values of Investment Securities by Contractual Maturity) (Details) - USD ($) $ in Thousands</t>
  </si>
  <si>
    <t>Securities Available for Sale - Amortized Cost</t>
  </si>
  <si>
    <t>Due within one year</t>
  </si>
  <si>
    <t>Due after one year but within five years</t>
  </si>
  <si>
    <t>Due after five years but within ten years</t>
  </si>
  <si>
    <t>Due after ten years</t>
  </si>
  <si>
    <t>Mortgage-backed securities</t>
  </si>
  <si>
    <t>Total debt securities</t>
  </si>
  <si>
    <t>Equity securities</t>
  </si>
  <si>
    <t>Total securities</t>
  </si>
  <si>
    <t>Securities Available for Sale - Fair Value</t>
  </si>
  <si>
    <t>Securities Held to Maturity - Amortized Cost</t>
  </si>
  <si>
    <t>Securities Held to Maturity - Fair Value</t>
  </si>
  <si>
    <t>Securities held to maturity</t>
  </si>
  <si>
    <t>Loans and Asset Quality Information (Narrative) (Details) - USD ($)</t>
  </si>
  <si>
    <t>Jul. 02, 2014</t>
  </si>
  <si>
    <t>Total Covered Loans - Carrying Value</t>
  </si>
  <si>
    <t>Nonaccrual loans</t>
  </si>
  <si>
    <t>Accretion of loan discount</t>
  </si>
  <si>
    <t>Percentage of loan discount accretion</t>
  </si>
  <si>
    <t>80.00%</t>
  </si>
  <si>
    <t>Payments that exceeded the initial carrying amount on purchased impaired loans</t>
  </si>
  <si>
    <t>Contractual balance of nonaccrual loans</t>
  </si>
  <si>
    <t>Purchased Accruing Loans [Member]</t>
  </si>
  <si>
    <t>Loan discount on loans</t>
  </si>
  <si>
    <t>Purchased Nonaccruing Loans [Member]</t>
  </si>
  <si>
    <t>Covered Loss Sharing Subsequent Change to Noncovered [Member]</t>
  </si>
  <si>
    <t>Restructured loans - accruing</t>
  </si>
  <si>
    <t>Transfer of allowance of loan losses from covered to non-covered</t>
  </si>
  <si>
    <t>Total loans transferred to non-covered status</t>
  </si>
  <si>
    <t>Residential mortgage loans [Member]</t>
  </si>
  <si>
    <t>Nonaccrual loans in process of foreclosure</t>
  </si>
  <si>
    <t>Loans and Asset Quality Information (Summary of Major Categories of Total Loans Outstanding) (Details) - USD ($) $ in Thousands</t>
  </si>
  <si>
    <t>All loans (non-covered and covered):</t>
  </si>
  <si>
    <t>Amount of loans</t>
  </si>
  <si>
    <t>Percentage of Loans</t>
  </si>
  <si>
    <t>100.00%</t>
  </si>
  <si>
    <t>Unamortized net deferred loan costs</t>
  </si>
  <si>
    <t>Loans, total</t>
  </si>
  <si>
    <t>Commercial, financial and agricultural [Member]</t>
  </si>
  <si>
    <t>8.00%</t>
  </si>
  <si>
    <t>7.00%</t>
  </si>
  <si>
    <t>Real Estate construction, land development and other land loans [Member]</t>
  </si>
  <si>
    <t>12.00%</t>
  </si>
  <si>
    <t>13.00%</t>
  </si>
  <si>
    <t>Real estate mortgage residential (1-4 family) first mortgages [Member]</t>
  </si>
  <si>
    <t>31.00%</t>
  </si>
  <si>
    <t>33.00%</t>
  </si>
  <si>
    <t>Real estate mortgage home equity loans/lines of credit [Member]</t>
  </si>
  <si>
    <t>9.00%</t>
  </si>
  <si>
    <t>Real estate mortgage commercial and other [Member]</t>
  </si>
  <si>
    <t>38.00%</t>
  </si>
  <si>
    <t>37.00%</t>
  </si>
  <si>
    <t>36.00%</t>
  </si>
  <si>
    <t>Installment loans to individual [Member]</t>
  </si>
  <si>
    <t>2.00%</t>
  </si>
  <si>
    <t>Loans and Asset Quality Information (Summary of Major Categories of Non-Covered Loans Outstanding) (Details) - USD ($) $ in Thousands</t>
  </si>
  <si>
    <t>Non-covered loans:</t>
  </si>
  <si>
    <t>29.00%</t>
  </si>
  <si>
    <t>39.00%</t>
  </si>
  <si>
    <t>Loans and Asset Quality Information (Schedule of Carrying Amount of Covered Loans) (Details) - USD ($) $ in Thousands</t>
  </si>
  <si>
    <t>Covered loans:</t>
  </si>
  <si>
    <t>Impaired Purchased Loans - Carrying Value</t>
  </si>
  <si>
    <t>Impaired Purchased Loans - Unpaid Principal Balance</t>
  </si>
  <si>
    <t>Nonimpaired Purchased Loans - Carrying Value</t>
  </si>
  <si>
    <t>Nonimpaired Purchased Loans - Unpaid Principal Balance</t>
  </si>
  <si>
    <t>Total Covered Loans - Unpaid Principal Balance</t>
  </si>
  <si>
    <t>Loans and Asset Quality Information (Schedule of Covered Purchased Nonimpaired Loans) (Details) - USD ($) $ in Thousands</t>
  </si>
  <si>
    <t>Covered purchased nonimpaired loans:</t>
  </si>
  <si>
    <t>Carrying amount of nonimpaired covered loans, beginning balance</t>
  </si>
  <si>
    <t>Principal repayments</t>
  </si>
  <si>
    <t>Transfers to foreclosed real estate</t>
  </si>
  <si>
    <t>Transfers to non-covered loans due to expiration of loss-share agreement</t>
  </si>
  <si>
    <t>Net loan (charge-offs) / recoveries</t>
  </si>
  <si>
    <t>Balance, ending, carrying value</t>
  </si>
  <si>
    <t>Loans and Asset Quality Information (Schedule of Applied Cost Recovery Method of Purchased Impaired Loans) (Details) - USD ($) $ in Thousands</t>
  </si>
  <si>
    <t>Purchased impaired loans (substantially all of which are covered loans)</t>
  </si>
  <si>
    <t>Balance, beginning, carrying value</t>
  </si>
  <si>
    <t>Change due to payments received</t>
  </si>
  <si>
    <t>Transfer to foreclosed real estate</t>
  </si>
  <si>
    <t>Change due to loan charge-off</t>
  </si>
  <si>
    <t>Other</t>
  </si>
  <si>
    <t>Contractual Principal Receivable [Member]</t>
  </si>
  <si>
    <t>Balance, beginning, contractual principal</t>
  </si>
  <si>
    <t>Balance, ending, contractual principal</t>
  </si>
  <si>
    <t>Fair Value Adjustment Write Down [Member]</t>
  </si>
  <si>
    <t>Balance, beginning, FMV</t>
  </si>
  <si>
    <t>Balance, ending, FMV</t>
  </si>
  <si>
    <t>Loans and Asset Quality Information (Summary of Nonperforming Assets) (Details) - USD ($) $ in Thousands</t>
  </si>
  <si>
    <t>ASSET QUALITY DATA</t>
  </si>
  <si>
    <t>Total nonperforming assets</t>
  </si>
  <si>
    <t>Non-covered nonperforming Assets [Member] [Member]</t>
  </si>
  <si>
    <t>Accruing loans &gt; 90 days past due</t>
  </si>
  <si>
    <t>Total nonperforming loans</t>
  </si>
  <si>
    <t>Covered nonperforming Assets [Member]</t>
  </si>
  <si>
    <t>[1]</t>
  </si>
  <si>
    <t>At September 30, 2015, December 31, 2014, and September 30, 2014, the contractual balance of the nonaccrual loans covered by FDIC loss share agreements was $10.1 million, $16.0 million, and $16.3 million, respectively.</t>
  </si>
  <si>
    <t>Loans and Asset Quality Information (Schedule of Nonaccrual Loans) (Details) - USD ($) $ in Thousands</t>
  </si>
  <si>
    <t>Company's nonaccrual loans:</t>
  </si>
  <si>
    <t>Commercial Unsecured [Member]</t>
  </si>
  <si>
    <t>Commercial Secured [Member]</t>
  </si>
  <si>
    <t>Secured by Inventory and Accounts Receivable [Member]</t>
  </si>
  <si>
    <t>Real estate residential, farmland and mutli-family [Member]</t>
  </si>
  <si>
    <t>Real estate home equity lines of credit [Member]</t>
  </si>
  <si>
    <t>Real estate commercial [Member]</t>
  </si>
  <si>
    <t>Consumer [Member]</t>
  </si>
  <si>
    <t>Non-covered [Member]</t>
  </si>
  <si>
    <t>Non-covered [Member] | Commercial Unsecured [Member]</t>
  </si>
  <si>
    <t>Non-covered [Member] | Commercial Secured [Member]</t>
  </si>
  <si>
    <t>Non-covered [Member] | Secured by Inventory and Accounts Receivable [Member]</t>
  </si>
  <si>
    <t>Non-covered [Member] | Real Estate construction, land development and other land loans [Member]</t>
  </si>
  <si>
    <t>Non-covered [Member] | Real estate residential, farmland and mutli-family [Member]</t>
  </si>
  <si>
    <t>Non-covered [Member] | Real estate home equity lines of credit [Member]</t>
  </si>
  <si>
    <t>Non-covered [Member] | Real estate commercial [Member]</t>
  </si>
  <si>
    <t>Non-covered [Member] | Consumer [Member]</t>
  </si>
  <si>
    <t>Covered [Member]</t>
  </si>
  <si>
    <t>Covered [Member] | Commercial Unsecured [Member]</t>
  </si>
  <si>
    <t>Covered [Member] | Commercial Secured [Member]</t>
  </si>
  <si>
    <t>Covered [Member] | Secured by Inventory and Accounts Receivable [Member]</t>
  </si>
  <si>
    <t>Covered [Member] | Real Estate construction, land development and other land loans [Member]</t>
  </si>
  <si>
    <t>Covered [Member] | Real estate residential, farmland and mutli-family [Member]</t>
  </si>
  <si>
    <t>Covered [Member] | Real estate home equity lines of credit [Member]</t>
  </si>
  <si>
    <t>Covered [Member] | Real estate commercial [Member]</t>
  </si>
  <si>
    <t>Covered [Member] | Consumer [Member]</t>
  </si>
  <si>
    <t>Loans and Asset Quality Information (Schedule of Analysis of Payment Status of Loans) (Details) - USD ($) $ in Thousands</t>
  </si>
  <si>
    <t>Analysis of the payment status of loans</t>
  </si>
  <si>
    <t>Current</t>
  </si>
  <si>
    <t>Loans</t>
  </si>
  <si>
    <t>30-59 Days past due [Member]</t>
  </si>
  <si>
    <t>Financing receivable, past due</t>
  </si>
  <si>
    <t>60-89 Days past due [Member]</t>
  </si>
  <si>
    <t>Non-covered [Member] | 30-59 Days past due [Member]</t>
  </si>
  <si>
    <t>Non-covered [Member] | 60-89 Days past due [Member]</t>
  </si>
  <si>
    <t>Non-covered [Member] | Commercial Unsecured [Member] | 30-59 Days past due [Member]</t>
  </si>
  <si>
    <t>Non-covered [Member] | Commercial Unsecured [Member] | 60-89 Days past due [Member]</t>
  </si>
  <si>
    <t>Non-covered [Member] | Commercial Secured [Member] | 30-59 Days past due [Member]</t>
  </si>
  <si>
    <t>Non-covered [Member] | Commercial Secured [Member] | 60-89 Days past due [Member]</t>
  </si>
  <si>
    <t>Non-covered [Member] | Secured by Inventory and Accounts Receivable [Member] | 30-59 Days past due [Member]</t>
  </si>
  <si>
    <t>Non-covered [Member] | Secured by Inventory and Accounts Receivable [Member] | 60-89 Days past due [Member]</t>
  </si>
  <si>
    <t>Non-covered [Member] | Real Estate construction, land development and other land loans [Member] | 30-59 Days past due [Member]</t>
  </si>
  <si>
    <t>Non-covered [Member] | Real Estate construction, land development and other land loans [Member] | 60-89 Days past due [Member]</t>
  </si>
  <si>
    <t>Non-covered [Member] | Real estate residential, farmland and mutli-family [Member] | 30-59 Days past due [Member]</t>
  </si>
  <si>
    <t>Non-covered [Member] | Real estate residential, farmland and mutli-family [Member] | 60-89 Days past due [Member]</t>
  </si>
  <si>
    <t>Non-covered [Member] | Real estate home equity lines of credit [Member] | 30-59 Days past due [Member]</t>
  </si>
  <si>
    <t>Non-covered [Member] | Real estate home equity lines of credit [Member] | 60-89 Days past due [Member]</t>
  </si>
  <si>
    <t>Non-covered [Member] | Real estate commercial [Member] | 30-59 Days past due [Member]</t>
  </si>
  <si>
    <t>Non-covered [Member] | Real estate commercial [Member] | 60-89 Days past due [Member]</t>
  </si>
  <si>
    <t>Non-covered [Member] | Consumer [Member] | 30-59 Days past due [Member]</t>
  </si>
  <si>
    <t>Non-covered [Member] | Consumer [Member] | 60-89 Days past due [Member]</t>
  </si>
  <si>
    <t>Covered [Member] | 30-59 Days past due [Member]</t>
  </si>
  <si>
    <t>Covered [Member] | 60-89 Days past due [Member]</t>
  </si>
  <si>
    <t>Loans and Asset Quality Information (Schedule of Activity in Allowance for Loan Losses for Non-Covered Loans) (Details) - USD ($) $ in Thousands</t>
  </si>
  <si>
    <t>Provisions</t>
  </si>
  <si>
    <t>Loans receivable:</t>
  </si>
  <si>
    <t>Ending balance - total</t>
  </si>
  <si>
    <t>Total non-covered loans</t>
  </si>
  <si>
    <t>Beginning balance</t>
  </si>
  <si>
    <t>Charge-offs</t>
  </si>
  <si>
    <t>Recoveries</t>
  </si>
  <si>
    <t>Transfers from covered category</t>
  </si>
  <si>
    <t>Ending balance</t>
  </si>
  <si>
    <t>Ending balances: Allowance for loan losses</t>
  </si>
  <si>
    <t>Individually evaluated for impairment</t>
  </si>
  <si>
    <t>Collectively evaluated for impairment</t>
  </si>
  <si>
    <t>Ending balances: Loans</t>
  </si>
  <si>
    <t>Non-covered [Member] | Receivables acquired with deteriorated credit quality [Member]</t>
  </si>
  <si>
    <t>Loans acquired with deteriorated credit quality</t>
  </si>
  <si>
    <t>Total Non Covered [Member]</t>
  </si>
  <si>
    <t>Commercial, financial and agricultural [Member] | Receivables acquired with deteriorated credit quality [Member]</t>
  </si>
  <si>
    <t>Commercial, financial and agricultural [Member] | Non-covered [Member]</t>
  </si>
  <si>
    <t>Real Estate construction, land development and other land loans [Member] | Receivables acquired with deteriorated credit quality [Member]</t>
  </si>
  <si>
    <t>Real Estate construction, land development and other land loans [Member] | Non-covered [Member]</t>
  </si>
  <si>
    <t>Real estate residential, farmland and mutli-family [Member] | Receivables acquired with deteriorated credit quality [Member]</t>
  </si>
  <si>
    <t>Real estate residential, farmland and mutli-family [Member] | Non-covered [Member]</t>
  </si>
  <si>
    <t>Real estate home equity lines of credit [Member] | Receivables acquired with deteriorated credit quality [Member]</t>
  </si>
  <si>
    <t>Real estate home equity lines of credit [Member] | Non-covered [Member]</t>
  </si>
  <si>
    <t>Real estate mortgage commercial and other [Member] | Receivables acquired with deteriorated credit quality [Member]</t>
  </si>
  <si>
    <t>Real estate mortgage commercial and other [Member] | Non-covered [Member]</t>
  </si>
  <si>
    <t>Consumer [Member] | Receivables acquired with deteriorated credit quality [Member]</t>
  </si>
  <si>
    <t>Consumer [Member] | Non-covered [Member]</t>
  </si>
  <si>
    <t>Unallocated [Member]</t>
  </si>
  <si>
    <t>Unallocated [Member] | Receivables acquired with deteriorated credit quality [Member]</t>
  </si>
  <si>
    <t>Unallocated [Member] | Non-covered [Member]</t>
  </si>
  <si>
    <t>Loans and Asset Quality Information (Schedule of Activity in Allowance for Loan Losses for Covered Loans) (Details) - USD ($) $ in Thousands</t>
  </si>
  <si>
    <t>Transferred to non-covered</t>
  </si>
  <si>
    <t>Covered [Member] | Receivables acquired with deteriorated credit quality [Member]</t>
  </si>
  <si>
    <t>Financing Receivable, Net</t>
  </si>
  <si>
    <t>Loans and Asset Quality Information (Schedule of Impaired Loans) (Details) - USD ($) $ in Thousands</t>
  </si>
  <si>
    <t>Loans with no related allowance recorded:</t>
  </si>
  <si>
    <t>Impaired loans with no related allowance - Recorded Investment</t>
  </si>
  <si>
    <t>Imapired loans with no related allowance - Unpaid Principal Balance</t>
  </si>
  <si>
    <t>Impaired loans with no related allowance - Average Recorded Investment</t>
  </si>
  <si>
    <t>Loans with an allowance recorded:</t>
  </si>
  <si>
    <t>Impaired loans with allowance - Recorded Investment</t>
  </si>
  <si>
    <t>Impaired loans with allowance - Unpaid Principal Balance</t>
  </si>
  <si>
    <t>Impaired loans with related allowance - Related Allowance</t>
  </si>
  <si>
    <t>Impaired loans with related allowance - Average Recorded Investment</t>
  </si>
  <si>
    <t>Loans and Asset Quality Information (Schedule of Recorded Investment in Loans by Credit Quality Indicators) (Details) - USD ($) $ in Thousands</t>
  </si>
  <si>
    <t>Recorded investment in loans by credit quality indicators:</t>
  </si>
  <si>
    <t>Non-covered loans</t>
  </si>
  <si>
    <t>Covered loans</t>
  </si>
  <si>
    <t>Pass (Grades 1, 2 and 3) [Member]</t>
  </si>
  <si>
    <t>Pass (Grades 1, 2 and 3) [Member] | Commercial Unsecured [Member]</t>
  </si>
  <si>
    <t>Pass (Grades 1, 2 and 3) [Member] | Commercial Secured [Member]</t>
  </si>
  <si>
    <t>Pass (Grades 1, 2 and 3) [Member] | Secured by Inventory and Accounts Receivable [Member]</t>
  </si>
  <si>
    <t>Pass (Grades 1, 2 and 3) [Member] | Real Estate construction, land development and other land loans [Member]</t>
  </si>
  <si>
    <t>Pass (Grades 1, 2 and 3) [Member] | Real estate residential, farmland and mutli-family [Member]</t>
  </si>
  <si>
    <t>Pass (Grades 1, 2 and 3) [Member] | Real estate home equity lines of credit [Member]</t>
  </si>
  <si>
    <t>Pass (Grades 1, 2 and 3) [Member] | Real estate commercial [Member]</t>
  </si>
  <si>
    <t>Pass (Grades 1, 2 and 3) [Member] | Consumer [Member]</t>
  </si>
  <si>
    <t>Pass - Acceptable/Average (Grade 4) [Member]</t>
  </si>
  <si>
    <t>Pass - Acceptable/Average (Grade 4) [Member] | Commercial Unsecured [Member]</t>
  </si>
  <si>
    <t>Pass - Acceptable/Average (Grade 4) [Member] | Commercial Secured [Member]</t>
  </si>
  <si>
    <t>Pass - Acceptable/Average (Grade 4) [Member] | Secured by Inventory and Accounts Receivable [Member]</t>
  </si>
  <si>
    <t>Pass - Acceptable/Average (Grade 4) [Member] | Real Estate construction, land development and other land loans [Member]</t>
  </si>
  <si>
    <t>Pass - Acceptable/Average (Grade 4) [Member] | Real estate residential, farmland and mutli-family [Member]</t>
  </si>
  <si>
    <t>Pass - Acceptable/Average (Grade 4) [Member] | Real estate home equity lines of credit [Member]</t>
  </si>
  <si>
    <t>Pass - Acceptable/Average (Grade 4) [Member] | Real estate commercial [Member]</t>
  </si>
  <si>
    <t>Pass - Acceptable/Average (Grade 4) [Member] | Consumer [Member]</t>
  </si>
  <si>
    <t>Watch or Standard Loans (Grade 9) [Member]</t>
  </si>
  <si>
    <t>Watch or Standard Loans (Grade 9) [Member] | Commercial Unsecured [Member]</t>
  </si>
  <si>
    <t>Watch or Standard Loans (Grade 9) [Member] | Commercial Secured [Member]</t>
  </si>
  <si>
    <t>Watch or Standard Loans (Grade 9) [Member] | Secured by Inventory and Accounts Receivable [Member]</t>
  </si>
  <si>
    <t>Watch or Standard Loans (Grade 9) [Member] | Real Estate construction, land development and other land loans [Member]</t>
  </si>
  <si>
    <t>Watch or Standard Loans (Grade 9) [Member] | Real estate residential, farmland and mutli-family [Member]</t>
  </si>
  <si>
    <t>Watch or Standard Loans (Grade 9) [Member] | Real estate home equity lines of credit [Member]</t>
  </si>
  <si>
    <t>Watch or Standard Loans (Grade 9) [Member] | Real estate commercial [Member]</t>
  </si>
  <si>
    <t>Watch or Standard Loans (Grade 9) [Member] | Consumer [Member]</t>
  </si>
  <si>
    <t>Special Mention Loans (Grade 5) [Member]</t>
  </si>
  <si>
    <t>Special Mention Loans (Grade 5) [Member] | Commercial Unsecured [Member]</t>
  </si>
  <si>
    <t>Special Mention Loans (Grade 5) [Member] | Commercial Secured [Member]</t>
  </si>
  <si>
    <t>Special Mention Loans (Grade 5) [Member] | Secured by Inventory and Accounts Receivable [Member]</t>
  </si>
  <si>
    <t>Special Mention Loans (Grade 5) [Member] | Real Estate construction, land development and other land loans [Member]</t>
  </si>
  <si>
    <t>Special Mention Loans (Grade 5) [Member] | Real estate residential, farmland and mutli-family [Member]</t>
  </si>
  <si>
    <t>Special Mention Loans (Grade 5) [Member] | Real estate home equity lines of credit [Member]</t>
  </si>
  <si>
    <t>Special Mention Loans (Grade 5) [Member] | Real estate commercial [Member]</t>
  </si>
  <si>
    <t>Special Mention Loans (Grade 5) [Member] | Consumer [Member]</t>
  </si>
  <si>
    <t>Classified Loans (Grades 6,7 and 8) [Member]</t>
  </si>
  <si>
    <t>Classified Loans (Grades 6,7 and 8) [Member] | Commercial Unsecured [Member]</t>
  </si>
  <si>
    <t>Classified Loans (Grades 6,7 and 8) [Member] | Commercial Secured [Member]</t>
  </si>
  <si>
    <t>Classified Loans (Grades 6,7 and 8) [Member] | Secured by Inventory and Accounts Receivable [Member]</t>
  </si>
  <si>
    <t>Classified Loans (Grades 6,7 and 8) [Member] | Real Estate construction, land development and other land loans [Member]</t>
  </si>
  <si>
    <t>Classified Loans (Grades 6,7 and 8) [Member] | Real estate residential, farmland and mutli-family [Member]</t>
  </si>
  <si>
    <t>Classified Loans (Grades 6,7 and 8) [Member] | Real estate home equity lines of credit [Member]</t>
  </si>
  <si>
    <t>Classified Loans (Grades 6,7 and 8) [Member] | Real estate commercial [Member]</t>
  </si>
  <si>
    <t>Classified Loans (Grades 6,7 and 8) [Member] | Consumer [Member]</t>
  </si>
  <si>
    <t>Nonaccrual Loans [Member]</t>
  </si>
  <si>
    <t>Nonaccrual Loans [Member] | Commercial Unsecured [Member]</t>
  </si>
  <si>
    <t>Nonaccrual Loans [Member] | Commercial Secured [Member]</t>
  </si>
  <si>
    <t>Nonaccrual Loans [Member] | Secured by Inventory and Accounts Receivable [Member]</t>
  </si>
  <si>
    <t>Nonaccrual Loans [Member] | Real Estate construction, land development and other land loans [Member]</t>
  </si>
  <si>
    <t>Nonaccrual Loans [Member] | Real estate residential, farmland and mutli-family [Member]</t>
  </si>
  <si>
    <t>Nonaccrual Loans [Member] | Real estate home equity lines of credit [Member]</t>
  </si>
  <si>
    <t>Nonaccrual Loans [Member] | Real estate commercial [Member]</t>
  </si>
  <si>
    <t>Nonaccrual Loans [Member] | Consumer [Member]</t>
  </si>
  <si>
    <t>Loans and Asset Quality Information (Schedule of Information of Loans Modified in Troubled Debt Restructuring) (Details) $ in Thousands</t>
  </si>
  <si>
    <t>Sep. 30, 2015USD ($)N</t>
  </si>
  <si>
    <t>Sep. 30, 2014USD ($)N</t>
  </si>
  <si>
    <t>Information related to loans modified in a troubled debt restructuring:</t>
  </si>
  <si>
    <t>Number of contracts, TDRs | N</t>
  </si>
  <si>
    <t>TDRs arising during period Pre-Modification</t>
  </si>
  <si>
    <t>TDRs arising during period Post-Modification</t>
  </si>
  <si>
    <t>Number of contracts, TDRs Accruing | N</t>
  </si>
  <si>
    <t>TDRs arising during period - Accruing Pre-Modification</t>
  </si>
  <si>
    <t>TDRs arising during period - Accruing Post-Modification</t>
  </si>
  <si>
    <t>Number of contracts, TDRs Nonaccrual | N</t>
  </si>
  <si>
    <t>TDRs arising during period - Nonaccrual Pre-Modification</t>
  </si>
  <si>
    <t>TDRs arising during period - Nonaccrual Post-Modification</t>
  </si>
  <si>
    <t>Loans and Asset Quality Information (Schedule of Accruing Restructured Loans Defaulted in Period) (Details) $ in Thousands</t>
  </si>
  <si>
    <t>Accruing restructured loans that defaulted in the period:</t>
  </si>
  <si>
    <t>Number of Contracts - Subsequent Default</t>
  </si>
  <si>
    <t>Subsequently defaulted - Recorded Investment | $</t>
  </si>
  <si>
    <t>Deferred Loan Costs (Details) - USD ($)</t>
  </si>
  <si>
    <t>Net deferred loan costs</t>
  </si>
  <si>
    <t>FDIC Indemnification Asset (Schedule of FDIC Indemnification Asset Components) (Details)</t>
  </si>
  <si>
    <t>Jun. 30, 2015USD ($)</t>
  </si>
  <si>
    <t>Sep. 30, 2015USD ($)</t>
  </si>
  <si>
    <t>Dec. 31, 2014USD ($)item</t>
  </si>
  <si>
    <t>Sep. 30, 2014USD ($)</t>
  </si>
  <si>
    <t>FDIC indemnification asset components</t>
  </si>
  <si>
    <t>Receivable (payable) related to loss claims incurred, (recoveries), not yet reimbursed, net</t>
  </si>
  <si>
    <t>Receivable related to estimated future claims on loans</t>
  </si>
  <si>
    <t>Receivable related to estimated future claims on foreclosed real estate</t>
  </si>
  <si>
    <t>Receivable related to claims involving the same borrower for which the FDIC has denied the claims</t>
  </si>
  <si>
    <t>Number of claims involving the same borrower for which the FDIC has denied the claims | item</t>
  </si>
  <si>
    <t>Amount of claims to be fully honored by the FDIC and the related loan</t>
  </si>
  <si>
    <t>Ratio of claims amount to be split on future recoveries realized prior to June 30, 2017</t>
  </si>
  <si>
    <t>20.00%</t>
  </si>
  <si>
    <t>Percentage of receivable related to estimated future claims received by FDIC</t>
  </si>
  <si>
    <t>Amount of other claim</t>
  </si>
  <si>
    <t>Receivable from FDIC</t>
  </si>
  <si>
    <t>Percentage of receivable related to estimated future claims on loans</t>
  </si>
  <si>
    <t>Wrote off the portion of the claim not being reimbursed by the FDIC</t>
  </si>
  <si>
    <t>FDIC Indemnification Asset (Rollforward of the FDIC Indemnification Asset) (Details) - USD ($) $ in Thousands</t>
  </si>
  <si>
    <t>FDIC indemnification asset, beginning</t>
  </si>
  <si>
    <t>Decrease related to favorable changes in loss estimates</t>
  </si>
  <si>
    <t>Increase related to reimbursable expenses</t>
  </si>
  <si>
    <t>Cash received</t>
  </si>
  <si>
    <t>Decrease related to accretion of loan discount</t>
  </si>
  <si>
    <t>Decrease related to settlement of disputed claims</t>
  </si>
  <si>
    <t>FDIC indemnification asset, ending</t>
  </si>
  <si>
    <t>Goodwill and Other Intangible Assets (Narrative) (Details) - USD ($) $ in Thousands</t>
  </si>
  <si>
    <t>Amortization expense of intangible assets</t>
  </si>
  <si>
    <t>Goodwill and Other Intangible Assets (Summary of the Gross Carrying Amount and Accumulated Amortization of Intangible Assets) (Details) - USD ($) $ in Thousands</t>
  </si>
  <si>
    <t>Amortizable intangible assets:</t>
  </si>
  <si>
    <t>Customer lists</t>
  </si>
  <si>
    <t>Customer Lists Accumulated Amortization</t>
  </si>
  <si>
    <t>Core deposit premiums</t>
  </si>
  <si>
    <t>Core Deposit premiums accumulated amortization</t>
  </si>
  <si>
    <t>Gross Carrying Amount</t>
  </si>
  <si>
    <t>Accumulated Amortization</t>
  </si>
  <si>
    <t>Unamortizable intangible assets:</t>
  </si>
  <si>
    <t>Goodwill and Other Intangible Assets (Schedule of the Estimated Amortization Expense) (Details) $ in Thousands</t>
  </si>
  <si>
    <t>The estimated amortization expense for five succeeding years:</t>
  </si>
  <si>
    <t>October 1 to December 31, 2015</t>
  </si>
  <si>
    <t>Thereafter</t>
  </si>
  <si>
    <t>Pension Plans (Narrative) (Details) - USD ($) $ in Thousands</t>
  </si>
  <si>
    <t>Net periodic pension cost (income)</t>
  </si>
  <si>
    <t>Pension Plans (Details) - USD ($) $ in Thousands</t>
  </si>
  <si>
    <t>Service cost - benefits earned during the period</t>
  </si>
  <si>
    <t>Interest cost</t>
  </si>
  <si>
    <t>Expected return on plan assets</t>
  </si>
  <si>
    <t>Amortization of transition obligation</t>
  </si>
  <si>
    <t>Amortization of net (gain)/loss</t>
  </si>
  <si>
    <t>Amortization of prior service cost</t>
  </si>
  <si>
    <t>Pension Plan [Member]</t>
  </si>
  <si>
    <t>SERP [Member]</t>
  </si>
  <si>
    <t>Comprehensive Income (Schedule of Components of Accumulated Other Comprehensive Income) (Details) - USD ($) $ in Thousands</t>
  </si>
  <si>
    <t>Dec. 31, 2013</t>
  </si>
  <si>
    <t>The components of accumulated other comprehensive income (loss):</t>
  </si>
  <si>
    <t>Total accumulated other comprehensive income (loss)</t>
  </si>
  <si>
    <t>Unrealized Gain (Loss) on Securities Available for Sale [Member]</t>
  </si>
  <si>
    <t>Deferred tax asset (liability)</t>
  </si>
  <si>
    <t>Additional Pension Asset (Liability) [Member]</t>
  </si>
  <si>
    <t>Comprehensive Income (Schedule of Changes in Accumulated Other Comprehensive Income (Loss)) (Details) - USD ($) $ in Thousands</t>
  </si>
  <si>
    <t>Accumulated other comprehensive income (loss), beginning balance</t>
  </si>
  <si>
    <t>Other comprehensive income (loss) before reclassifications</t>
  </si>
  <si>
    <t>Amounts reclassified from accumulated other comprehensive income</t>
  </si>
  <si>
    <t>Net current-period other comprehensive income (loss)</t>
  </si>
  <si>
    <t>Accumulated other comprehensive income (loss), ending balance</t>
  </si>
  <si>
    <t>Fair Value (Narrative) (Details) - USD ($)</t>
  </si>
  <si>
    <t>Increase (decrease) in fair value of securities available for sale</t>
  </si>
  <si>
    <t>Tax benefit (expense) of increase (decrease) in the fair value of securities available for sale</t>
  </si>
  <si>
    <t>Fair Value (Financial instruments Measured at Fair Value) (Details) - USD ($) $ in Thousands</t>
  </si>
  <si>
    <t>Recurring [Member] | Fair Value [Member]</t>
  </si>
  <si>
    <t>Government-sponsored enterprise securities</t>
  </si>
  <si>
    <t>Corporate bonds</t>
  </si>
  <si>
    <t>Recurring [Member] | Quoted Prices in Market for Identical Assets (Level 1) [Member]</t>
  </si>
  <si>
    <t>Recurring [Member] | Significant Other Observable Inputs (Level 2) [Member]</t>
  </si>
  <si>
    <t>Recurring [Member] | Significant Unobservable Inputs (Level 3) [Member]</t>
  </si>
  <si>
    <t>Nonrecurring [Member] | Fair Value [Member]</t>
  </si>
  <si>
    <t>Impaired loans - covered</t>
  </si>
  <si>
    <t>Impaired loans - non-covered</t>
  </si>
  <si>
    <t>Other real estate - covered</t>
  </si>
  <si>
    <t>Other real estate - non-covered</t>
  </si>
  <si>
    <t>Nonrecurring [Member] | Quoted Prices in Market for Identical Assets (Level 1) [Member]</t>
  </si>
  <si>
    <t>Nonrecurring [Member] | Significant Other Observable Inputs (Level 2) [Member]</t>
  </si>
  <si>
    <t>Nonrecurring [Member] | Significant Unobservable Inputs (Level 3) [Member]</t>
  </si>
  <si>
    <t>Fair Value (Level 3 assets and liabilities measured at fair value) (Details) - USD ($) $ in Thousands</t>
  </si>
  <si>
    <t>Impaired Loans - Covered [Member]</t>
  </si>
  <si>
    <t>Valuation technique</t>
  </si>
  <si>
    <t>Appraised value; PV of expected cash flows</t>
  </si>
  <si>
    <t>Significant unobservable inputs</t>
  </si>
  <si>
    <t>Discounts to reflect current market conditions, ultimate collectability, and estimated costs to sell</t>
  </si>
  <si>
    <t>General range of significant input values, minimum</t>
  </si>
  <si>
    <t>0.00%</t>
  </si>
  <si>
    <t>General range of significant input values, maximum</t>
  </si>
  <si>
    <t>10.00%</t>
  </si>
  <si>
    <t>Impaired Loans - Non - Covered [Member]</t>
  </si>
  <si>
    <t>Foreclosed Real Estate - Covered [Member]</t>
  </si>
  <si>
    <t>Appraised value; independent market prices</t>
  </si>
  <si>
    <t>Discounts to reflect current market conditions and estimated costs to sell</t>
  </si>
  <si>
    <t>Foreclosed Real Estate - Non-Covered [Member]</t>
  </si>
  <si>
    <t>Discounts to reflect current market conditions, abbreviated holding period and estimated costs to sell</t>
  </si>
  <si>
    <t>40.00%</t>
  </si>
  <si>
    <t>Fair Value (Schedule of Carrying Amounts and Estimated Fair Values of Financial Instruments) (Details) - USD ($) $ in Thousands</t>
  </si>
  <si>
    <t>Carrying amounts and estimated fair values of financial instruments:</t>
  </si>
  <si>
    <t>Total loans, net of allowance</t>
  </si>
  <si>
    <t>FDIC Indemnification Asset.</t>
  </si>
  <si>
    <t>Carrying Amount [Member]</t>
  </si>
  <si>
    <t>Presold mortgages in process of settlement</t>
  </si>
  <si>
    <t>Deposits</t>
  </si>
  <si>
    <t>Fair Value [Member]</t>
  </si>
  <si>
    <t>Level in Fair Value Hierachy [Member]</t>
  </si>
  <si>
    <t>Shareholders' Equity Transactions (Narrative) (Details) - USD ($)</t>
  </si>
  <si>
    <t>Jun. 25, 2015</t>
  </si>
  <si>
    <t>Dec. 31, 2012</t>
  </si>
  <si>
    <t>Dec. 31, 2011</t>
  </si>
  <si>
    <t>Preferred stock redeemed</t>
  </si>
  <si>
    <t>Net proceeds from the sale of preferred and common stock</t>
  </si>
  <si>
    <t>Small Business Lending Fund [Member]</t>
  </si>
  <si>
    <t>Stock issued</t>
  </si>
  <si>
    <t>Stock issued, shares</t>
  </si>
  <si>
    <t>Liquidation value of shares</t>
  </si>
  <si>
    <t>Preferred stock dividend rate after five years</t>
  </si>
  <si>
    <t>Threshold for qualified community banks</t>
  </si>
  <si>
    <t>Small Business Lending Fund [Member] | Minimum [Member]</t>
  </si>
  <si>
    <t>Preferred stock dividend rate</t>
  </si>
  <si>
    <t>1.00%</t>
  </si>
  <si>
    <t>Small Business Lending Fund [Member] | Maximum [Member]</t>
  </si>
  <si>
    <t>5.00%</t>
  </si>
  <si>
    <t>Preferred stock, no par value per share. Authorized: 5,000,000 shares Series B issued &amp; outstanding: 0, 63,500, and 63,500 shares Series C, convertible, issued &amp; outstanding: 0, 728,706, and 728,706 shares</t>
  </si>
  <si>
    <t>Stock sold price per share</t>
  </si>
  <si>
    <t>Series B Preferred Stock [Member] | Small Business Lending Fund [Member]</t>
  </si>
  <si>
    <t>Preferred stock redeemed, shares</t>
  </si>
  <si>
    <t>Subsequent Event (Details) - USD ($) $ / shares in Units, $ in Thousands</t>
  </si>
  <si>
    <t>Oct. 16, 2015</t>
  </si>
  <si>
    <t>Subsequent Event [Line Items]</t>
  </si>
  <si>
    <t>Subsequent Event [Member] | Series B Preferred Stock [Member] | Small Business Lending Fund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1158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19785314</v>
      </c>
    </row>
    <row r="12" spans="1:3">
      <c r="A12" t="s" s="4">
        <v>19</v>
      </c>
      <c r="B12" t="s" s="6">
        <v>20</v>
      </c>
    </row>
    <row r="13" spans="1:3">
      <c r="A13" t="s" s="4">
        <v>21</v>
      </c>
      <c r="B13"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40</v>
      </c>
      <c r="B1" t="s" s="2">
        <v>1</v>
      </c>
    </row>
    <row r="2" spans="1:2">
      <c r="B2" t="s" s="2">
        <v>2</v>
      </c>
    </row>
    <row r="3" spans="1:2">
      <c r="A3" t="s" s="3">
        <v>241</v>
      </c>
    </row>
    <row r="4" spans="1:2">
      <c r="A4" t="s" s="4">
        <v>240</v>
      </c>
      <c r="B4" t="s" s="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43</v>
      </c>
      <c r="B1" t="s" s="2">
        <v>1</v>
      </c>
    </row>
    <row r="2" spans="1:2">
      <c r="B2" t="s" s="2">
        <v>2</v>
      </c>
    </row>
    <row r="3" spans="1:2">
      <c r="A3" t="s" s="3">
        <v>244</v>
      </c>
    </row>
    <row r="4" spans="1:2">
      <c r="A4" t="s" s="4">
        <v>243</v>
      </c>
      <c r="B4" t="s"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46</v>
      </c>
      <c r="B1" t="s" s="2">
        <v>1</v>
      </c>
    </row>
    <row r="2" spans="1:2">
      <c r="B2" t="s" s="2">
        <v>2</v>
      </c>
    </row>
    <row r="3" spans="1:2">
      <c r="A3" t="s" s="3">
        <v>247</v>
      </c>
    </row>
    <row r="4" spans="1:2">
      <c r="A4" t="s" s="4">
        <v>246</v>
      </c>
      <c r="B4" t="s"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2</v>
      </c>
      <c r="B1" t="s" s="2">
        <v>2</v>
      </c>
      <c r="C1" t="s" s="2">
        <v>23</v>
      </c>
      <c r="D1" t="s" s="2">
        <v>24</v>
      </c>
    </row>
    <row r="2" spans="1:4">
      <c r="A2" t="s" s="3">
        <v>25</v>
      </c>
    </row>
    <row r="3" spans="1:4">
      <c r="A3" t="s" s="4">
        <v>26</v>
      </c>
      <c r="B3" t="n" s="7">
        <v>52788</v>
      </c>
      <c r="C3" t="n" s="7">
        <v>81068</v>
      </c>
      <c r="D3" t="n" s="7">
        <v>84128</v>
      </c>
    </row>
    <row r="4" spans="1:4">
      <c r="A4" t="s" s="4">
        <v>27</v>
      </c>
      <c r="B4" t="n" s="5">
        <v>165271</v>
      </c>
      <c r="C4" t="n" s="5">
        <v>171248</v>
      </c>
      <c r="D4" t="n" s="5">
        <v>251111</v>
      </c>
    </row>
    <row r="5" spans="1:4">
      <c r="A5" t="s" s="4">
        <v>28</v>
      </c>
      <c r="B5" t="n" s="5">
        <v>730</v>
      </c>
      <c r="C5" t="n" s="5">
        <v>768</v>
      </c>
      <c r="D5" t="n" s="5">
        <v>1275</v>
      </c>
    </row>
    <row r="6" spans="1:4">
      <c r="A6" t="s" s="4">
        <v>29</v>
      </c>
      <c r="B6" t="n" s="5">
        <v>218789</v>
      </c>
      <c r="C6" t="n" s="5">
        <v>253084</v>
      </c>
      <c r="D6" t="n" s="5">
        <v>336514</v>
      </c>
    </row>
    <row r="7" spans="1:4">
      <c r="A7" t="s" s="4">
        <v>30</v>
      </c>
      <c r="B7" t="n" s="5">
        <v>178765</v>
      </c>
      <c r="C7" t="n" s="5">
        <v>158018</v>
      </c>
      <c r="D7" t="n" s="5">
        <v>153238</v>
      </c>
    </row>
    <row r="8" spans="1:4">
      <c r="A8" t="s" s="4">
        <v>31</v>
      </c>
      <c r="B8" t="n" s="5">
        <v>160048</v>
      </c>
      <c r="C8" t="n" s="5">
        <v>178687</v>
      </c>
      <c r="D8" t="n" s="5">
        <v>53821</v>
      </c>
    </row>
    <row r="9" spans="1:4">
      <c r="A9" t="s" s="4">
        <v>32</v>
      </c>
      <c r="B9" t="n" s="5">
        <v>3150</v>
      </c>
      <c r="C9" t="n" s="5">
        <v>6019</v>
      </c>
      <c r="D9" t="n" s="5">
        <v>5761</v>
      </c>
    </row>
    <row r="10" spans="1:4">
      <c r="A10" t="s" s="4">
        <v>33</v>
      </c>
      <c r="B10" t="n" s="5">
        <v>2375094</v>
      </c>
      <c r="C10" t="n" s="5">
        <v>2268580</v>
      </c>
      <c r="D10" t="n" s="5">
        <v>2292841</v>
      </c>
    </row>
    <row r="11" spans="1:4">
      <c r="A11" t="s" s="4">
        <v>34</v>
      </c>
      <c r="B11" t="n" s="5">
        <v>106609</v>
      </c>
      <c r="C11" t="n" s="5">
        <v>127594</v>
      </c>
      <c r="D11" t="n" s="5">
        <v>133249</v>
      </c>
    </row>
    <row r="12" spans="1:4">
      <c r="A12" t="s" s="4">
        <v>35</v>
      </c>
      <c r="B12" t="n" s="5">
        <v>2481703</v>
      </c>
      <c r="C12" t="n" s="5">
        <v>2396174</v>
      </c>
      <c r="D12" t="n" s="5">
        <v>2426090</v>
      </c>
    </row>
    <row r="13" spans="1:4">
      <c r="A13" t="s" s="4">
        <v>36</v>
      </c>
      <c r="B13" t="n" s="5">
        <v>-28155</v>
      </c>
      <c r="C13" t="n" s="5">
        <v>-38345</v>
      </c>
      <c r="D13" t="n" s="5">
        <v>-41564</v>
      </c>
    </row>
    <row r="14" spans="1:4">
      <c r="A14" t="s" s="4">
        <v>37</v>
      </c>
      <c r="B14" t="n" s="5">
        <v>-1900</v>
      </c>
      <c r="C14" t="n" s="5">
        <v>-2281</v>
      </c>
      <c r="D14" t="n" s="5">
        <v>-2567</v>
      </c>
    </row>
    <row r="15" spans="1:4">
      <c r="A15" t="s" s="4">
        <v>38</v>
      </c>
      <c r="B15" t="n" s="5">
        <v>-30055</v>
      </c>
      <c r="C15" t="n" s="5">
        <v>-40626</v>
      </c>
      <c r="D15" t="n" s="5">
        <v>-44131</v>
      </c>
    </row>
    <row r="16" spans="1:4">
      <c r="A16" t="s" s="4">
        <v>39</v>
      </c>
      <c r="B16" t="n" s="5">
        <v>2451648</v>
      </c>
      <c r="C16" t="n" s="5">
        <v>2355548</v>
      </c>
      <c r="D16" t="n" s="5">
        <v>2381959</v>
      </c>
    </row>
    <row r="17" spans="1:4">
      <c r="A17" t="s" s="4">
        <v>40</v>
      </c>
      <c r="B17" t="n" s="5">
        <v>74839</v>
      </c>
      <c r="C17" t="n" s="5">
        <v>75113</v>
      </c>
      <c r="D17" t="n" s="5">
        <v>74871</v>
      </c>
    </row>
    <row r="18" spans="1:4">
      <c r="A18" t="s" s="4">
        <v>41</v>
      </c>
      <c r="B18" t="n" s="5">
        <v>9008</v>
      </c>
      <c r="C18" t="n" s="5">
        <v>8920</v>
      </c>
      <c r="D18" t="n" s="5">
        <v>8885</v>
      </c>
    </row>
    <row r="19" spans="1:4">
      <c r="A19" t="s" s="4">
        <v>42</v>
      </c>
      <c r="B19" t="n" s="5">
        <v>7649</v>
      </c>
      <c r="C19" t="n" s="5">
        <v>22569</v>
      </c>
      <c r="D19" t="n" s="5">
        <v>25328</v>
      </c>
    </row>
    <row r="20" spans="1:4">
      <c r="A20" t="s" s="4">
        <v>43</v>
      </c>
      <c r="B20" t="n" s="5">
        <v>65835</v>
      </c>
      <c r="C20" t="n" s="5">
        <v>65835</v>
      </c>
      <c r="D20" t="n" s="5">
        <v>65835</v>
      </c>
    </row>
    <row r="21" spans="1:4">
      <c r="A21" t="s" s="4">
        <v>44</v>
      </c>
      <c r="B21" t="n" s="5">
        <v>1516</v>
      </c>
      <c r="C21" t="n" s="5">
        <v>2058</v>
      </c>
      <c r="D21" t="n" s="5">
        <v>2252</v>
      </c>
    </row>
    <row r="22" spans="1:4">
      <c r="A22" t="s" s="4">
        <v>45</v>
      </c>
      <c r="B22" t="n" s="5">
        <v>9304</v>
      </c>
      <c r="C22" t="n" s="5">
        <v>9771</v>
      </c>
      <c r="D22" t="n" s="5">
        <v>11705</v>
      </c>
    </row>
    <row r="23" spans="1:4">
      <c r="A23" t="s" s="4">
        <v>46</v>
      </c>
      <c r="B23" t="n" s="5">
        <v>1569</v>
      </c>
      <c r="C23" t="n" s="5">
        <v>2350</v>
      </c>
      <c r="D23" t="n" s="5">
        <v>3237</v>
      </c>
    </row>
    <row r="24" spans="1:4">
      <c r="A24" t="s" s="4">
        <v>47</v>
      </c>
      <c r="B24" t="n" s="5">
        <v>56557</v>
      </c>
      <c r="C24" t="n" s="5">
        <v>55421</v>
      </c>
      <c r="D24" t="n" s="5">
        <v>44996</v>
      </c>
    </row>
    <row r="25" spans="1:4">
      <c r="A25" t="s" s="4">
        <v>48</v>
      </c>
      <c r="B25" t="n" s="5">
        <v>34164</v>
      </c>
      <c r="C25" t="n" s="5">
        <v>24990</v>
      </c>
      <c r="D25" t="n" s="5">
        <v>27209</v>
      </c>
    </row>
    <row r="26" spans="1:4">
      <c r="A26" t="s" s="4">
        <v>49</v>
      </c>
      <c r="B26" t="n" s="5">
        <v>3272841</v>
      </c>
      <c r="C26" t="n" s="5">
        <v>3218383</v>
      </c>
      <c r="D26" t="n" s="5">
        <v>3195611</v>
      </c>
    </row>
    <row r="27" spans="1:4">
      <c r="A27" t="s" s="3">
        <v>50</v>
      </c>
    </row>
    <row r="28" spans="1:4">
      <c r="A28" t="s" s="4">
        <v>51</v>
      </c>
      <c r="B28" t="n" s="5">
        <v>635287</v>
      </c>
      <c r="C28" t="n" s="5">
        <v>560230</v>
      </c>
      <c r="D28" t="n" s="5">
        <v>540349</v>
      </c>
    </row>
    <row r="29" spans="1:4">
      <c r="A29" t="s" s="4">
        <v>52</v>
      </c>
      <c r="B29" t="n" s="5">
        <v>609908</v>
      </c>
      <c r="C29" t="n" s="5">
        <v>583903</v>
      </c>
      <c r="D29" t="n" s="5">
        <v>538815</v>
      </c>
    </row>
    <row r="30" spans="1:4">
      <c r="A30" t="s" s="4">
        <v>53</v>
      </c>
      <c r="B30" t="n" s="5">
        <v>584490</v>
      </c>
      <c r="C30" t="n" s="5">
        <v>551002</v>
      </c>
      <c r="D30" t="n" s="5">
        <v>548832</v>
      </c>
    </row>
    <row r="31" spans="1:4">
      <c r="A31" t="s" s="4">
        <v>54</v>
      </c>
      <c r="B31" t="n" s="5">
        <v>187607</v>
      </c>
      <c r="C31" t="n" s="5">
        <v>180317</v>
      </c>
      <c r="D31" t="n" s="5">
        <v>178260</v>
      </c>
    </row>
    <row r="32" spans="1:4">
      <c r="A32" t="s" s="4">
        <v>55</v>
      </c>
      <c r="B32" t="n" s="5">
        <v>381895</v>
      </c>
      <c r="C32" t="n" s="5">
        <v>470066</v>
      </c>
      <c r="D32" t="n" s="5">
        <v>503125</v>
      </c>
    </row>
    <row r="33" spans="1:4">
      <c r="A33" t="s" s="4">
        <v>56</v>
      </c>
      <c r="B33" t="n" s="5">
        <v>308566</v>
      </c>
      <c r="C33" t="n" s="5">
        <v>350388</v>
      </c>
      <c r="D33" t="n" s="5">
        <v>369631</v>
      </c>
    </row>
    <row r="34" spans="1:4">
      <c r="A34" t="s" s="4">
        <v>57</v>
      </c>
      <c r="B34" t="n" s="5">
        <v>2707753</v>
      </c>
      <c r="C34" t="n" s="5">
        <v>2695906</v>
      </c>
      <c r="D34" t="n" s="5">
        <v>2679012</v>
      </c>
    </row>
    <row r="35" spans="1:4">
      <c r="A35" t="s" s="4">
        <v>58</v>
      </c>
      <c r="B35" t="n" s="5">
        <v>176394</v>
      </c>
      <c r="C35" t="n" s="5">
        <v>116394</v>
      </c>
      <c r="D35" t="n" s="5">
        <v>116394</v>
      </c>
    </row>
    <row r="36" spans="1:4">
      <c r="A36" t="s" s="4">
        <v>59</v>
      </c>
      <c r="B36" t="n" s="5">
        <v>588</v>
      </c>
      <c r="C36" t="n" s="5">
        <v>686</v>
      </c>
      <c r="D36" t="n" s="5">
        <v>695</v>
      </c>
    </row>
    <row r="37" spans="1:4">
      <c r="A37" t="s" s="4">
        <v>60</v>
      </c>
      <c r="B37" t="n" s="5">
        <v>16932</v>
      </c>
      <c r="C37" t="n" s="5">
        <v>17698</v>
      </c>
      <c r="D37" t="n" s="5">
        <v>14695</v>
      </c>
    </row>
    <row r="38" spans="1:4">
      <c r="A38" t="s" s="4">
        <v>61</v>
      </c>
      <c r="B38" t="n" s="7">
        <v>2901667</v>
      </c>
      <c r="C38" t="n" s="7">
        <v>2830684</v>
      </c>
      <c r="D38" t="n" s="7">
        <v>2810796</v>
      </c>
    </row>
    <row r="39" spans="1:4">
      <c r="A39" t="s" s="4">
        <v>62</v>
      </c>
      <c r="B39" t="s" s="4">
        <v>63</v>
      </c>
      <c r="C39" t="s" s="4">
        <v>63</v>
      </c>
      <c r="D39" t="s" s="4">
        <v>63</v>
      </c>
    </row>
    <row r="40" spans="1:4">
      <c r="A40" t="s" s="3">
        <v>64</v>
      </c>
    </row>
    <row r="41" spans="1:4">
      <c r="A41" t="s" s="4">
        <v>65</v>
      </c>
      <c r="B41" t="n" s="7">
        <v>133211</v>
      </c>
      <c r="C41" t="n" s="7">
        <v>132532</v>
      </c>
      <c r="D41" t="n" s="7">
        <v>132440</v>
      </c>
    </row>
    <row r="42" spans="1:4">
      <c r="A42" t="s" s="4">
        <v>66</v>
      </c>
      <c r="B42" t="n" s="5">
        <v>199886</v>
      </c>
      <c r="C42" t="n" s="5">
        <v>184958</v>
      </c>
      <c r="D42" t="n" s="5">
        <v>179656</v>
      </c>
    </row>
    <row r="43" spans="1:4">
      <c r="A43" t="s" s="4">
        <v>67</v>
      </c>
      <c r="B43" t="n" s="5">
        <v>-710</v>
      </c>
      <c r="C43" t="n" s="5">
        <v>-578</v>
      </c>
      <c r="D43" t="n" s="5">
        <v>1932</v>
      </c>
    </row>
    <row r="44" spans="1:4">
      <c r="A44" t="s" s="4">
        <v>68</v>
      </c>
      <c r="B44" t="n" s="5">
        <v>371174</v>
      </c>
      <c r="C44" t="n" s="5">
        <v>387699</v>
      </c>
      <c r="D44" t="n" s="5">
        <v>384815</v>
      </c>
    </row>
    <row r="45" spans="1:4">
      <c r="A45" t="s" s="4">
        <v>69</v>
      </c>
      <c r="B45" t="n" s="5">
        <v>3272841</v>
      </c>
      <c r="C45" t="n" s="5">
        <v>3218383</v>
      </c>
      <c r="D45" t="n" s="5">
        <v>3195611</v>
      </c>
    </row>
    <row r="46" spans="1:4">
      <c r="A46" t="s" s="4">
        <v>70</v>
      </c>
    </row>
    <row r="47" spans="1:4">
      <c r="A47" t="s" s="3">
        <v>64</v>
      </c>
    </row>
    <row r="48" spans="1:4">
      <c r="A48" t="s" s="4">
        <v>71</v>
      </c>
      <c r="B48" t="n" s="5">
        <v>31500</v>
      </c>
      <c r="C48" t="n" s="5">
        <v>63500</v>
      </c>
      <c r="D48" t="n" s="5">
        <v>63500</v>
      </c>
    </row>
    <row r="49" spans="1:4">
      <c r="A49" t="s" s="4">
        <v>72</v>
      </c>
    </row>
    <row r="50" spans="1:4">
      <c r="A50" t="s" s="3">
        <v>64</v>
      </c>
    </row>
    <row r="51" spans="1:4">
      <c r="A51" t="s" s="4">
        <v>71</v>
      </c>
      <c r="B51" t="n" s="7">
        <v>7287</v>
      </c>
      <c r="C51" t="n" s="7">
        <v>7287</v>
      </c>
      <c r="D51" t="n" s="7">
        <v>7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49</v>
      </c>
      <c r="B1" t="s" s="2">
        <v>1</v>
      </c>
    </row>
    <row r="2" spans="1:2">
      <c r="B2" t="s" s="2">
        <v>2</v>
      </c>
    </row>
    <row r="3" spans="1:2">
      <c r="A3" t="s" s="3">
        <v>250</v>
      </c>
    </row>
    <row r="4" spans="1:2">
      <c r="A4" t="s" s="4">
        <v>249</v>
      </c>
      <c r="B4" t="s"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52</v>
      </c>
      <c r="B1" t="s" s="2">
        <v>1</v>
      </c>
    </row>
    <row r="2" spans="1:2">
      <c r="B2" t="s" s="2">
        <v>2</v>
      </c>
    </row>
    <row r="3" spans="1:2">
      <c r="A3" t="s" s="3">
        <v>253</v>
      </c>
    </row>
    <row r="4" spans="1:2">
      <c r="A4" t="s" s="4">
        <v>252</v>
      </c>
      <c r="B4" t="s"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55</v>
      </c>
      <c r="B1" t="s" s="2">
        <v>1</v>
      </c>
    </row>
    <row r="2" spans="1:2">
      <c r="B2" t="s" s="2">
        <v>2</v>
      </c>
    </row>
    <row r="3" spans="1:2">
      <c r="A3" t="s" s="3">
        <v>256</v>
      </c>
    </row>
    <row r="4" spans="1:2">
      <c r="A4" t="s" s="4">
        <v>257</v>
      </c>
      <c r="B4" t="s"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59</v>
      </c>
      <c r="B1" t="s" s="2">
        <v>1</v>
      </c>
    </row>
    <row r="2" spans="1:2">
      <c r="B2" t="s" s="2">
        <v>2</v>
      </c>
    </row>
    <row r="3" spans="1:2">
      <c r="A3" t="s" s="3">
        <v>260</v>
      </c>
    </row>
    <row r="4" spans="1:2">
      <c r="A4" t="s" s="4">
        <v>259</v>
      </c>
      <c r="B4" t="s"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62</v>
      </c>
      <c r="B1" t="s" s="2">
        <v>1</v>
      </c>
    </row>
    <row r="2" spans="1:2">
      <c r="B2" t="s" s="2">
        <v>2</v>
      </c>
    </row>
    <row r="3" spans="1:2">
      <c r="A3" t="s" s="3">
        <v>226</v>
      </c>
    </row>
    <row r="4" spans="1:2">
      <c r="A4" t="s" s="4">
        <v>263</v>
      </c>
      <c r="B4" t="s" s="4">
        <v>264</v>
      </c>
    </row>
    <row r="5" spans="1:2">
      <c r="A5" t="s" s="4">
        <v>265</v>
      </c>
      <c r="B5" t="s"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7</v>
      </c>
      <c r="B1" t="s" s="2">
        <v>1</v>
      </c>
    </row>
    <row r="2" spans="1:2">
      <c r="B2" t="s" s="2">
        <v>2</v>
      </c>
    </row>
    <row r="3" spans="1:2">
      <c r="A3" t="s" s="3">
        <v>229</v>
      </c>
    </row>
    <row r="4" spans="1:2">
      <c r="A4" t="s" s="4">
        <v>268</v>
      </c>
      <c r="B4" t="s"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232</v>
      </c>
    </row>
    <row r="4" spans="1:2">
      <c r="A4" t="s" s="4">
        <v>271</v>
      </c>
      <c r="B4" t="s" s="4">
        <v>272</v>
      </c>
    </row>
    <row r="5" spans="1:2">
      <c r="A5" t="s" s="4">
        <v>273</v>
      </c>
      <c r="B5" t="s" s="4">
        <v>274</v>
      </c>
    </row>
    <row r="6" spans="1:2">
      <c r="A6" t="s" s="4">
        <v>275</v>
      </c>
      <c r="B6" t="s"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277</v>
      </c>
      <c r="B1" t="s" s="2">
        <v>1</v>
      </c>
    </row>
    <row r="2" spans="1:2">
      <c r="B2" t="s" s="2">
        <v>2</v>
      </c>
    </row>
    <row r="3" spans="1:2">
      <c r="A3" t="s" s="3">
        <v>235</v>
      </c>
    </row>
    <row r="4" spans="1:2">
      <c r="A4" t="s" s="4">
        <v>278</v>
      </c>
      <c r="B4" t="s" s="4">
        <v>279</v>
      </c>
    </row>
    <row r="5" spans="1:2">
      <c r="A5" t="s" s="4">
        <v>280</v>
      </c>
      <c r="B5" t="s" s="4">
        <v>281</v>
      </c>
    </row>
    <row r="6" spans="1:2">
      <c r="A6" t="s" s="4">
        <v>282</v>
      </c>
      <c r="B6" t="s" s="4">
        <v>283</v>
      </c>
    </row>
    <row r="7" spans="1:2">
      <c r="A7" t="s" s="4">
        <v>284</v>
      </c>
      <c r="B7" t="s" s="4">
        <v>285</v>
      </c>
    </row>
    <row r="8" spans="1:2">
      <c r="A8" t="s" s="4">
        <v>286</v>
      </c>
      <c r="B8" t="s" s="4">
        <v>287</v>
      </c>
    </row>
    <row r="9" spans="1:2">
      <c r="A9" t="s" s="4">
        <v>288</v>
      </c>
      <c r="B9" t="s" s="4">
        <v>289</v>
      </c>
    </row>
    <row r="10" spans="1:2">
      <c r="A10" t="s" s="4">
        <v>290</v>
      </c>
      <c r="B10" t="s" s="4">
        <v>291</v>
      </c>
    </row>
    <row r="11" spans="1:2">
      <c r="A11" t="s" s="4">
        <v>292</v>
      </c>
      <c r="B11" t="s" s="4">
        <v>293</v>
      </c>
    </row>
    <row r="12" spans="1:2">
      <c r="A12" t="s" s="4">
        <v>294</v>
      </c>
      <c r="B12" t="s" s="4">
        <v>295</v>
      </c>
    </row>
    <row r="13" spans="1:2">
      <c r="A13" t="s" s="4">
        <v>296</v>
      </c>
      <c r="B13" t="s" s="4">
        <v>297</v>
      </c>
    </row>
    <row r="14" spans="1:2">
      <c r="A14" t="s" s="4">
        <v>298</v>
      </c>
      <c r="B14" t="s" s="4">
        <v>299</v>
      </c>
    </row>
    <row r="15" spans="1:2">
      <c r="A15" t="s" s="4">
        <v>300</v>
      </c>
      <c r="B15" t="s" s="4">
        <v>301</v>
      </c>
    </row>
    <row r="16" spans="1:2">
      <c r="A16" t="s" s="4">
        <v>302</v>
      </c>
      <c r="B16" t="s" s="4">
        <v>303</v>
      </c>
    </row>
    <row r="17" spans="1:2">
      <c r="A17" t="s" s="4">
        <v>304</v>
      </c>
      <c r="B17" t="s" s="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306</v>
      </c>
      <c r="B1" t="s" s="2">
        <v>1</v>
      </c>
    </row>
    <row r="2" spans="1:2">
      <c r="B2" t="s" s="2">
        <v>2</v>
      </c>
    </row>
    <row r="3" spans="1:2">
      <c r="A3" t="s" s="3">
        <v>241</v>
      </c>
    </row>
    <row r="4" spans="1:2">
      <c r="A4" t="s" s="4">
        <v>307</v>
      </c>
      <c r="B4" t="s" s="4">
        <v>308</v>
      </c>
    </row>
    <row r="5" spans="1:2">
      <c r="A5" t="s" s="4">
        <v>309</v>
      </c>
      <c r="B5" t="s" s="4">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11</v>
      </c>
      <c r="B1" t="s" s="2">
        <v>1</v>
      </c>
    </row>
    <row r="2" spans="1:2">
      <c r="B2" t="s" s="2">
        <v>2</v>
      </c>
    </row>
    <row r="3" spans="1:2">
      <c r="A3" t="s" s="3">
        <v>244</v>
      </c>
    </row>
    <row r="4" spans="1:2">
      <c r="A4" t="s" s="4">
        <v>312</v>
      </c>
      <c r="B4" t="s" s="4">
        <v>313</v>
      </c>
    </row>
    <row r="5" spans="1:2">
      <c r="A5" t="s" s="4">
        <v>314</v>
      </c>
      <c r="B5" t="s" s="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t="s" s="1">
        <v>73</v>
      </c>
      <c r="B1" t="s" s="2">
        <v>2</v>
      </c>
      <c r="C1" t="s" s="2">
        <v>23</v>
      </c>
      <c r="D1" t="s" s="2">
        <v>24</v>
      </c>
    </row>
    <row r="2" spans="1:4">
      <c r="A2" t="s" s="4">
        <v>74</v>
      </c>
      <c r="B2" t="n" s="7">
        <v>162858</v>
      </c>
      <c r="C2" t="n" s="7">
        <v>182411</v>
      </c>
      <c r="D2" t="n" s="7">
        <v>57601</v>
      </c>
    </row>
    <row r="3" spans="1:4">
      <c r="A3" t="s" s="4">
        <v>75</v>
      </c>
      <c r="B3" t="n" s="5">
        <v>5000000</v>
      </c>
      <c r="C3" t="n" s="5">
        <v>5000000</v>
      </c>
      <c r="D3" t="n" s="5">
        <v>5000000</v>
      </c>
    </row>
    <row r="4" spans="1:4">
      <c r="A4" t="s" s="4">
        <v>76</v>
      </c>
      <c r="B4" t="n" s="5">
        <v>40000000</v>
      </c>
      <c r="C4" t="n" s="5">
        <v>40000000</v>
      </c>
      <c r="D4" t="n" s="5">
        <v>40000000</v>
      </c>
    </row>
    <row r="5" spans="1:4">
      <c r="A5" t="s" s="4">
        <v>77</v>
      </c>
      <c r="B5" t="n" s="5">
        <v>19785314</v>
      </c>
      <c r="C5" t="n" s="5">
        <v>19709881</v>
      </c>
      <c r="D5" t="n" s="5">
        <v>19705381</v>
      </c>
    </row>
    <row r="6" spans="1:4">
      <c r="A6" t="s" s="4">
        <v>78</v>
      </c>
      <c r="B6" t="n" s="5">
        <v>19785314</v>
      </c>
      <c r="C6" t="n" s="5">
        <v>19709881</v>
      </c>
      <c r="D6" t="n" s="5">
        <v>19705381</v>
      </c>
    </row>
    <row r="7" spans="1:4">
      <c r="A7" t="s" s="4">
        <v>70</v>
      </c>
    </row>
    <row r="8" spans="1:4">
      <c r="A8" t="s" s="4">
        <v>79</v>
      </c>
      <c r="B8" t="n" s="5">
        <v>31500</v>
      </c>
      <c r="C8" t="n" s="5">
        <v>63500</v>
      </c>
      <c r="D8" t="n" s="5">
        <v>63500</v>
      </c>
    </row>
    <row r="9" spans="1:4">
      <c r="A9" t="s" s="4">
        <v>80</v>
      </c>
      <c r="B9" t="n" s="5">
        <v>31500</v>
      </c>
      <c r="C9" t="n" s="5">
        <v>63500</v>
      </c>
      <c r="D9" t="n" s="5">
        <v>63500</v>
      </c>
    </row>
    <row r="10" spans="1:4">
      <c r="A10" t="s" s="4">
        <v>72</v>
      </c>
    </row>
    <row r="11" spans="1:4">
      <c r="A11" t="s" s="4">
        <v>79</v>
      </c>
      <c r="B11" t="n" s="5">
        <v>728706</v>
      </c>
      <c r="C11" t="n" s="5">
        <v>728706</v>
      </c>
      <c r="D11" t="n" s="5">
        <v>728706</v>
      </c>
    </row>
    <row r="12" spans="1:4">
      <c r="A12" t="s" s="4">
        <v>80</v>
      </c>
      <c r="B12" t="n" s="5">
        <v>728706</v>
      </c>
      <c r="C12" t="n" s="5">
        <v>728706</v>
      </c>
      <c r="D12" t="n" s="5">
        <v>728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316</v>
      </c>
      <c r="B1" t="s" s="2">
        <v>1</v>
      </c>
    </row>
    <row r="2" spans="1:2">
      <c r="B2" t="s" s="2">
        <v>2</v>
      </c>
    </row>
    <row r="3" spans="1:2">
      <c r="A3" t="s" s="3">
        <v>247</v>
      </c>
    </row>
    <row r="4" spans="1:2">
      <c r="A4" t="s" s="4">
        <v>317</v>
      </c>
      <c r="B4" t="s" s="4">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319</v>
      </c>
      <c r="B1" t="s" s="2">
        <v>1</v>
      </c>
    </row>
    <row r="2" spans="1:2">
      <c r="B2" t="s" s="2">
        <v>2</v>
      </c>
    </row>
    <row r="3" spans="1:2">
      <c r="A3" t="s" s="3">
        <v>250</v>
      </c>
    </row>
    <row r="4" spans="1:2">
      <c r="A4" t="s" s="4">
        <v>320</v>
      </c>
      <c r="B4" t="s" s="4">
        <v>321</v>
      </c>
    </row>
    <row r="5" spans="1:2">
      <c r="A5" t="s" s="4">
        <v>322</v>
      </c>
      <c r="B5" t="s" s="4">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24</v>
      </c>
      <c r="B1" t="s" s="2">
        <v>1</v>
      </c>
    </row>
    <row r="2" spans="1:2">
      <c r="B2" t="s" s="2">
        <v>2</v>
      </c>
    </row>
    <row r="3" spans="1:2">
      <c r="A3" t="s" s="3">
        <v>253</v>
      </c>
    </row>
    <row r="4" spans="1:2">
      <c r="A4" t="s" s="4">
        <v>325</v>
      </c>
      <c r="B4" t="s" s="4">
        <v>326</v>
      </c>
    </row>
    <row r="5" spans="1:2">
      <c r="A5" t="s" s="4">
        <v>327</v>
      </c>
      <c r="B5" t="s" s="4">
        <v>328</v>
      </c>
    </row>
    <row r="6" spans="1:2">
      <c r="A6" t="s" s="4">
        <v>329</v>
      </c>
      <c r="B6" t="s" s="4">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331</v>
      </c>
      <c r="B1" t="s" s="2">
        <v>2</v>
      </c>
      <c r="C1" t="s" s="2">
        <v>332</v>
      </c>
      <c r="D1" t="s" s="2">
        <v>333</v>
      </c>
      <c r="E1" t="s" s="2">
        <v>334</v>
      </c>
      <c r="F1" t="s" s="2">
        <v>2</v>
      </c>
      <c r="G1" t="s" s="2">
        <v>24</v>
      </c>
      <c r="H1" t="s" s="2">
        <v>335</v>
      </c>
      <c r="I1" t="s" s="2">
        <v>2</v>
      </c>
      <c r="J1" t="s" s="2">
        <v>24</v>
      </c>
      <c r="K1" t="s" s="2">
        <v>23</v>
      </c>
    </row>
    <row r="2" spans="1:11">
      <c r="A2" t="s" s="4">
        <v>336</v>
      </c>
      <c r="F2" t="n" s="7">
        <v>150000</v>
      </c>
      <c r="G2" t="n" s="7">
        <v>23000</v>
      </c>
      <c r="I2" t="n" s="7">
        <v>554000</v>
      </c>
      <c r="J2" t="n" s="7">
        <v>248000</v>
      </c>
    </row>
    <row r="3" spans="1:11">
      <c r="A3" t="s" s="4">
        <v>337</v>
      </c>
      <c r="I3" t="n" s="5">
        <v>216000</v>
      </c>
      <c r="J3" t="n" s="7">
        <v>97000</v>
      </c>
    </row>
    <row r="4" spans="1:11">
      <c r="A4" t="s" s="4">
        <v>338</v>
      </c>
      <c r="I4" t="n" s="5">
        <v>32000</v>
      </c>
      <c r="J4" t="s" s="4">
        <v>63</v>
      </c>
    </row>
    <row r="5" spans="1:11">
      <c r="A5" t="s" s="4">
        <v>339</v>
      </c>
    </row>
    <row r="6" spans="1:11">
      <c r="A6" t="s" s="4">
        <v>336</v>
      </c>
      <c r="I6" t="n" s="5">
        <v>129000</v>
      </c>
    </row>
    <row r="7" spans="1:11">
      <c r="A7" t="s" s="4">
        <v>340</v>
      </c>
    </row>
    <row r="8" spans="1:11">
      <c r="A8" t="s" s="4">
        <v>336</v>
      </c>
      <c r="I8" t="n" s="7">
        <v>425000</v>
      </c>
    </row>
    <row r="9" spans="1:11">
      <c r="A9" t="s" s="4">
        <v>341</v>
      </c>
    </row>
    <row r="10" spans="1:11">
      <c r="A10" t="s" s="4">
        <v>342</v>
      </c>
      <c r="I10" t="n" s="5">
        <v>8176</v>
      </c>
      <c r="J10" t="n" s="5">
        <v>10065</v>
      </c>
    </row>
    <row r="11" spans="1:11">
      <c r="A11" t="s" s="4">
        <v>343</v>
      </c>
      <c r="I11" t="n" s="5">
        <v>1022</v>
      </c>
      <c r="J11" t="n" s="5">
        <v>915</v>
      </c>
    </row>
    <row r="12" spans="1:11">
      <c r="A12" t="s" s="4">
        <v>344</v>
      </c>
      <c r="I12" t="n" s="8">
        <v>15.75</v>
      </c>
      <c r="J12" t="n" s="8">
        <v>17.6</v>
      </c>
    </row>
    <row r="13" spans="1:11">
      <c r="A13" t="s" s="4">
        <v>345</v>
      </c>
    </row>
    <row r="14" spans="1:11">
      <c r="A14" t="s" s="4">
        <v>346</v>
      </c>
      <c r="H14" t="n" s="5">
        <v>75000</v>
      </c>
    </row>
    <row r="15" spans="1:11">
      <c r="A15" t="s" s="4">
        <v>347</v>
      </c>
    </row>
    <row r="16" spans="1:11">
      <c r="A16" t="s" s="4">
        <v>346</v>
      </c>
      <c r="C16" t="n" s="5">
        <v>14425</v>
      </c>
    </row>
    <row r="17" spans="1:11">
      <c r="A17" t="s" s="4">
        <v>348</v>
      </c>
      <c r="C17" t="n" s="7">
        <v>249000</v>
      </c>
    </row>
    <row r="18" spans="1:11">
      <c r="A18" t="s" s="4">
        <v>336</v>
      </c>
      <c r="F18" t="n" s="5">
        <v>20700</v>
      </c>
      <c r="I18" t="n" s="7">
        <v>41400</v>
      </c>
    </row>
    <row r="19" spans="1:11">
      <c r="A19" t="s" s="4">
        <v>349</v>
      </c>
      <c r="C19" t="s" s="4">
        <v>350</v>
      </c>
    </row>
    <row r="20" spans="1:11">
      <c r="A20" t="s" s="4">
        <v>351</v>
      </c>
    </row>
    <row r="21" spans="1:11">
      <c r="A21" t="s" s="4">
        <v>346</v>
      </c>
      <c r="B21" t="n" s="5">
        <v>5907</v>
      </c>
    </row>
    <row r="22" spans="1:11">
      <c r="A22" t="s" s="4">
        <v>348</v>
      </c>
      <c r="B22" t="n" s="7">
        <v>100005</v>
      </c>
      <c r="F22" t="n" s="5">
        <v>100005</v>
      </c>
      <c r="I22" t="n" s="5">
        <v>100005</v>
      </c>
    </row>
    <row r="23" spans="1:11">
      <c r="A23" t="s" s="4">
        <v>336</v>
      </c>
      <c r="F23" t="n" s="5">
        <v>2800</v>
      </c>
    </row>
    <row r="24" spans="1:11">
      <c r="A24" t="s" s="4">
        <v>349</v>
      </c>
      <c r="B24" t="s" s="4">
        <v>350</v>
      </c>
    </row>
    <row r="25" spans="1:11">
      <c r="A25" t="s" s="4">
        <v>352</v>
      </c>
    </row>
    <row r="26" spans="1:11">
      <c r="A26" t="s" s="4">
        <v>346</v>
      </c>
      <c r="E26" t="n" s="5">
        <v>15657</v>
      </c>
      <c r="H26" t="n" s="5">
        <v>40000</v>
      </c>
    </row>
    <row r="27" spans="1:11">
      <c r="A27" t="s" s="4">
        <v>349</v>
      </c>
      <c r="E27" t="s" s="4">
        <v>353</v>
      </c>
    </row>
    <row r="28" spans="1:11">
      <c r="A28" t="s" s="4">
        <v>354</v>
      </c>
    </row>
    <row r="29" spans="1:11">
      <c r="A29" t="s" s="4">
        <v>346</v>
      </c>
      <c r="D29" t="n" s="5">
        <v>14882</v>
      </c>
    </row>
    <row r="30" spans="1:11">
      <c r="A30" t="s" s="4">
        <v>348</v>
      </c>
      <c r="D30" t="n" s="7">
        <v>258000</v>
      </c>
    </row>
    <row r="31" spans="1:11">
      <c r="A31" t="s" s="4">
        <v>336</v>
      </c>
      <c r="F31" t="n" s="5">
        <v>23300</v>
      </c>
      <c r="I31" t="n" s="5">
        <v>69800</v>
      </c>
    </row>
    <row r="32" spans="1:11">
      <c r="A32" t="s" s="4">
        <v>355</v>
      </c>
      <c r="K32" t="s" s="4">
        <v>356</v>
      </c>
    </row>
    <row r="33" spans="1:11">
      <c r="A33" t="s" s="4">
        <v>357</v>
      </c>
    </row>
    <row r="34" spans="1:11">
      <c r="A34" t="s" s="4">
        <v>346</v>
      </c>
      <c r="D34" t="n" s="5">
        <v>30404</v>
      </c>
    </row>
    <row r="35" spans="1:11">
      <c r="A35" t="s" s="4">
        <v>348</v>
      </c>
      <c r="D35" t="n" s="7">
        <v>527000</v>
      </c>
    </row>
    <row r="36" spans="1:11">
      <c r="A36" t="s" s="4">
        <v>336</v>
      </c>
      <c r="F36" t="n" s="7">
        <v>80500</v>
      </c>
      <c r="I36" t="n" s="7">
        <v>241500</v>
      </c>
    </row>
    <row r="37" spans="1:11">
      <c r="A37" t="s" s="4">
        <v>358</v>
      </c>
    </row>
    <row r="38" spans="1:11">
      <c r="A38" t="s" s="4">
        <v>359</v>
      </c>
      <c r="I38" t="n" s="8">
        <v>14.35</v>
      </c>
    </row>
    <row r="39" spans="1:11">
      <c r="A39" t="s" s="4">
        <v>360</v>
      </c>
      <c r="I39" t="n" s="8">
        <v>22.04</v>
      </c>
    </row>
    <row r="40" spans="1:11">
      <c r="A40" t="s" s="4">
        <v>361</v>
      </c>
      <c r="B40" t="n" s="5">
        <v>916141</v>
      </c>
      <c r="F40" t="n" s="5">
        <v>916141</v>
      </c>
      <c r="I40" t="n" s="5">
        <v>916141</v>
      </c>
    </row>
    <row r="41" spans="1:11">
      <c r="A41" t="s" s="4">
        <v>362</v>
      </c>
    </row>
    <row r="42" spans="1:11">
      <c r="A42" t="s" s="4">
        <v>363</v>
      </c>
      <c r="I42" t="n" s="7">
        <v>16000</v>
      </c>
    </row>
    <row r="43" spans="1:11">
      <c r="A43" t="s" s="4">
        <v>364</v>
      </c>
    </row>
    <row r="44" spans="1:11">
      <c r="A44" t="s" s="4">
        <v>348</v>
      </c>
      <c r="E44" t="n" s="7">
        <v>278200</v>
      </c>
    </row>
    <row r="45" spans="1:11">
      <c r="A45" t="s" s="4">
        <v>336</v>
      </c>
      <c r="G45" t="n" s="7">
        <v>23200</v>
      </c>
      <c r="J45" t="n" s="7">
        <v>69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t="s" s="1">
        <v>365</v>
      </c>
      <c r="B1" t="s" s="2">
        <v>1</v>
      </c>
    </row>
    <row r="2" spans="1:2">
      <c r="B2" t="s" s="2">
        <v>366</v>
      </c>
    </row>
    <row r="3" spans="1:2">
      <c r="A3" t="s" s="3">
        <v>367</v>
      </c>
    </row>
    <row r="4" spans="1:2">
      <c r="A4" t="s" s="4">
        <v>368</v>
      </c>
      <c r="B4" t="n" s="8">
        <v>18.55</v>
      </c>
    </row>
    <row r="5" spans="1:2">
      <c r="A5" t="s" s="4">
        <v>369</v>
      </c>
      <c r="B5" t="s" s="4">
        <v>63</v>
      </c>
    </row>
    <row r="6" spans="1:2">
      <c r="A6" t="s" s="4">
        <v>370</v>
      </c>
      <c r="B6" t="n" s="8">
        <v>14.35</v>
      </c>
    </row>
    <row r="7" spans="1:2">
      <c r="A7" t="s" s="4">
        <v>371</v>
      </c>
      <c r="B7" t="s" s="4">
        <v>63</v>
      </c>
    </row>
    <row r="8" spans="1:2">
      <c r="A8" t="s" s="4">
        <v>372</v>
      </c>
      <c r="B8" t="n" s="8">
        <v>20.07</v>
      </c>
    </row>
    <row r="9" spans="1:2">
      <c r="A9" t="s" s="4">
        <v>373</v>
      </c>
      <c r="B9" t="n" s="9">
        <v>18.05</v>
      </c>
    </row>
    <row r="10" spans="1:2">
      <c r="A10" t="s" s="4">
        <v>374</v>
      </c>
      <c r="B10" t="n" s="8">
        <v>18.05</v>
      </c>
    </row>
    <row r="11" spans="1:2">
      <c r="A11" t="s" s="3">
        <v>375</v>
      </c>
    </row>
    <row r="12" spans="1:2">
      <c r="A12" t="s" s="4">
        <v>376</v>
      </c>
      <c r="B12" t="n" s="5">
        <v>179102</v>
      </c>
    </row>
    <row r="13" spans="1:2">
      <c r="A13" t="s" s="4">
        <v>377</v>
      </c>
      <c r="B13" t="s" s="4">
        <v>63</v>
      </c>
    </row>
    <row r="14" spans="1:2">
      <c r="A14" t="s" s="4">
        <v>378</v>
      </c>
      <c r="B14" t="n" s="5">
        <v>-2250</v>
      </c>
    </row>
    <row r="15" spans="1:2">
      <c r="A15" t="s" s="4">
        <v>379</v>
      </c>
      <c r="B15" t="s" s="4">
        <v>63</v>
      </c>
    </row>
    <row r="16" spans="1:2">
      <c r="A16" t="s" s="4">
        <v>380</v>
      </c>
      <c r="B16" t="n" s="5">
        <v>-48388</v>
      </c>
    </row>
    <row r="17" spans="1:2">
      <c r="A17" t="s" s="4">
        <v>381</v>
      </c>
      <c r="B17" t="n" s="5">
        <v>128464</v>
      </c>
    </row>
    <row r="18" spans="1:2">
      <c r="A18" t="s" s="4">
        <v>382</v>
      </c>
      <c r="B18" t="n" s="5">
        <v>128464</v>
      </c>
    </row>
    <row r="19" spans="1:2">
      <c r="A19" t="s" s="4">
        <v>383</v>
      </c>
      <c r="B19" t="s" s="4">
        <v>353</v>
      </c>
    </row>
    <row r="20" spans="1:2">
      <c r="A20" t="s" s="4">
        <v>384</v>
      </c>
      <c r="B20" t="s" s="4">
        <v>353</v>
      </c>
    </row>
    <row r="21" spans="1:2">
      <c r="A21" t="s" s="4">
        <v>385</v>
      </c>
      <c r="B21" t="n" s="7">
        <v>70000</v>
      </c>
    </row>
    <row r="22" spans="1:2">
      <c r="A22" t="s" s="4">
        <v>386</v>
      </c>
      <c r="B22" t="n" s="7">
        <v>7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387</v>
      </c>
      <c r="B1" t="s" s="2">
        <v>1</v>
      </c>
    </row>
    <row r="2" spans="1:2">
      <c r="B2" t="s" s="2">
        <v>388</v>
      </c>
    </row>
    <row r="3" spans="1:2">
      <c r="A3" t="s" s="3">
        <v>389</v>
      </c>
    </row>
    <row r="4" spans="1:2">
      <c r="A4" t="s" s="4">
        <v>390</v>
      </c>
      <c r="B4" t="n" s="5">
        <v>45219</v>
      </c>
    </row>
    <row r="5" spans="1:2">
      <c r="A5" t="s" s="4">
        <v>391</v>
      </c>
      <c r="B5" t="n" s="5">
        <v>65618</v>
      </c>
    </row>
    <row r="6" spans="1:2">
      <c r="A6" t="s" s="4">
        <v>392</v>
      </c>
      <c r="B6" t="s" s="4">
        <v>63</v>
      </c>
    </row>
    <row r="7" spans="1:2">
      <c r="A7" t="s" s="4">
        <v>393</v>
      </c>
      <c r="B7" t="s" s="4">
        <v>63</v>
      </c>
    </row>
    <row r="8" spans="1:2">
      <c r="A8" t="s" s="4">
        <v>394</v>
      </c>
      <c r="B8" t="n" s="5">
        <v>110837</v>
      </c>
    </row>
    <row r="9" spans="1:2">
      <c r="A9" t="s" s="3">
        <v>395</v>
      </c>
    </row>
    <row r="10" spans="1:2">
      <c r="A10" t="s" s="4">
        <v>396</v>
      </c>
      <c r="B10" t="n" s="8">
        <v>10.68</v>
      </c>
    </row>
    <row r="11" spans="1:2">
      <c r="A11" t="s" s="4">
        <v>397</v>
      </c>
      <c r="B11" t="n" s="8">
        <v>17.28</v>
      </c>
    </row>
    <row r="12" spans="1:2">
      <c r="A12" t="s" s="4">
        <v>398</v>
      </c>
      <c r="B12" t="s" s="4">
        <v>63</v>
      </c>
    </row>
    <row r="13" spans="1:2">
      <c r="A13" t="s" s="4">
        <v>399</v>
      </c>
      <c r="B13" t="s" s="4">
        <v>63</v>
      </c>
    </row>
    <row r="14" spans="1:2">
      <c r="A14" t="s" s="4">
        <v>400</v>
      </c>
      <c r="B14" t="n" s="8">
        <v>14.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401</v>
      </c>
      <c r="B1" t="s" s="2">
        <v>82</v>
      </c>
      <c r="D1" t="s" s="2">
        <v>1</v>
      </c>
    </row>
    <row r="2" spans="1:5">
      <c r="B2" t="s" s="2">
        <v>2</v>
      </c>
      <c r="C2" t="s" s="2">
        <v>24</v>
      </c>
      <c r="D2" t="s" s="2">
        <v>2</v>
      </c>
      <c r="E2" t="s" s="2">
        <v>24</v>
      </c>
    </row>
    <row r="3" spans="1:5">
      <c r="A3" t="s" s="4">
        <v>402</v>
      </c>
    </row>
    <row r="4" spans="1:5">
      <c r="A4" t="s" s="3">
        <v>403</v>
      </c>
    </row>
    <row r="5" spans="1:5">
      <c r="A5" t="s" s="4">
        <v>404</v>
      </c>
      <c r="B5" t="n" s="5">
        <v>52500</v>
      </c>
      <c r="C5" t="n" s="5">
        <v>93000</v>
      </c>
      <c r="D5" t="n" s="5">
        <v>52500</v>
      </c>
      <c r="E5" t="n" s="5">
        <v>93000</v>
      </c>
    </row>
    <row r="6" spans="1:5">
      <c r="A6" t="s" s="4">
        <v>405</v>
      </c>
    </row>
    <row r="7" spans="1:5">
      <c r="A7" t="s" s="3">
        <v>403</v>
      </c>
    </row>
    <row r="8" spans="1:5">
      <c r="A8" t="s" s="4">
        <v>404</v>
      </c>
      <c r="C8" t="n" s="5">
        <v>75000</v>
      </c>
      <c r="E8" t="n" s="5">
        <v>7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6</v>
      </c>
      <c r="B1" t="s" s="2">
        <v>82</v>
      </c>
      <c r="D1" t="s" s="2">
        <v>1</v>
      </c>
    </row>
    <row r="2" spans="1:5">
      <c r="B2" t="s" s="2">
        <v>2</v>
      </c>
      <c r="C2" t="s" s="2">
        <v>24</v>
      </c>
      <c r="D2" t="s" s="2">
        <v>2</v>
      </c>
      <c r="E2" t="s" s="2">
        <v>24</v>
      </c>
    </row>
    <row r="3" spans="1:5">
      <c r="A3" t="s" s="3">
        <v>407</v>
      </c>
    </row>
    <row r="4" spans="1:5">
      <c r="A4" t="s" s="4">
        <v>123</v>
      </c>
      <c r="B4" t="n" s="7">
        <v>6868</v>
      </c>
      <c r="C4" t="n" s="7">
        <v>5362</v>
      </c>
      <c r="D4" t="n" s="7">
        <v>19671</v>
      </c>
      <c r="E4" t="n" s="7">
        <v>17250</v>
      </c>
    </row>
    <row r="5" spans="1:5">
      <c r="A5" t="s" s="4">
        <v>408</v>
      </c>
      <c r="B5" t="n" s="5">
        <v>19781789</v>
      </c>
      <c r="C5" t="n" s="5">
        <v>19705514</v>
      </c>
      <c r="D5" t="n" s="5">
        <v>19760807</v>
      </c>
      <c r="E5" t="n" s="5">
        <v>19697426</v>
      </c>
    </row>
    <row r="6" spans="1:5">
      <c r="A6" t="s" s="4">
        <v>407</v>
      </c>
      <c r="B6" t="n" s="8">
        <v>0.35</v>
      </c>
      <c r="C6" t="n" s="8">
        <v>0.27</v>
      </c>
      <c r="D6" t="n" s="7">
        <v>1</v>
      </c>
      <c r="E6" t="n" s="8">
        <v>0.88</v>
      </c>
    </row>
    <row r="7" spans="1:5">
      <c r="A7" t="s" s="4">
        <v>409</v>
      </c>
      <c r="B7" t="n" s="7">
        <v>58</v>
      </c>
      <c r="C7" t="n" s="7">
        <v>58</v>
      </c>
      <c r="D7" t="n" s="7">
        <v>175</v>
      </c>
      <c r="E7" t="n" s="7">
        <v>175</v>
      </c>
    </row>
    <row r="8" spans="1:5">
      <c r="A8" t="s" s="4">
        <v>410</v>
      </c>
      <c r="B8" t="n" s="5">
        <v>731170</v>
      </c>
      <c r="C8" t="n" s="5">
        <v>732225</v>
      </c>
      <c r="D8" t="n" s="5">
        <v>731166</v>
      </c>
      <c r="E8" t="n" s="5">
        <v>734410</v>
      </c>
    </row>
    <row r="9" spans="1:5">
      <c r="A9" t="s" s="3">
        <v>411</v>
      </c>
    </row>
    <row r="10" spans="1:5">
      <c r="A10" t="s" s="4">
        <v>412</v>
      </c>
      <c r="B10" t="n" s="7">
        <v>6926</v>
      </c>
      <c r="C10" t="n" s="7">
        <v>5420</v>
      </c>
      <c r="D10" t="n" s="7">
        <v>19846</v>
      </c>
      <c r="E10" t="n" s="7">
        <v>17425</v>
      </c>
    </row>
    <row r="11" spans="1:5">
      <c r="A11" t="s" s="4">
        <v>408</v>
      </c>
      <c r="B11" t="n" s="5">
        <v>20512959</v>
      </c>
      <c r="C11" t="n" s="5">
        <v>20437739</v>
      </c>
      <c r="D11" t="n" s="5">
        <v>20491973</v>
      </c>
      <c r="E11" t="n" s="5">
        <v>20431836</v>
      </c>
    </row>
    <row r="12" spans="1:5">
      <c r="A12" t="s" s="4">
        <v>411</v>
      </c>
      <c r="B12" t="n" s="8">
        <v>0.34</v>
      </c>
      <c r="C12" t="n" s="8">
        <v>0.27</v>
      </c>
      <c r="D12" t="n" s="8">
        <v>0.97</v>
      </c>
      <c r="E12" t="n" s="8">
        <v>0.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t="s" s="1">
        <v>413</v>
      </c>
      <c r="B1" t="s" s="2">
        <v>1</v>
      </c>
    </row>
    <row r="2" spans="1:4">
      <c r="B2" t="s" s="2">
        <v>24</v>
      </c>
      <c r="C2" t="s" s="2">
        <v>2</v>
      </c>
      <c r="D2" t="s" s="2">
        <v>23</v>
      </c>
    </row>
    <row r="3" spans="1:4">
      <c r="A3" t="s" s="3">
        <v>232</v>
      </c>
    </row>
    <row r="4" spans="1:4">
      <c r="A4" t="s" s="4">
        <v>414</v>
      </c>
      <c r="C4" t="n" s="7">
        <v>56000</v>
      </c>
      <c r="D4" t="n" s="7">
        <v>108000</v>
      </c>
    </row>
    <row r="5" spans="1:4">
      <c r="A5" t="s" s="4">
        <v>415</v>
      </c>
      <c r="C5" t="n" s="5">
        <v>57000</v>
      </c>
      <c r="D5" t="n" s="5">
        <v>111000</v>
      </c>
    </row>
    <row r="6" spans="1:4">
      <c r="A6" t="s" s="4">
        <v>416</v>
      </c>
      <c r="C6" t="n" s="5">
        <v>135652000</v>
      </c>
      <c r="D6" t="n" s="5">
        <v>100113000</v>
      </c>
    </row>
    <row r="7" spans="1:4">
      <c r="A7" t="s" s="4">
        <v>417</v>
      </c>
      <c r="B7" t="n" s="7">
        <v>786000</v>
      </c>
    </row>
    <row r="8" spans="1:4">
      <c r="A8" t="s" s="4">
        <v>418</v>
      </c>
      <c r="B8" t="n" s="7">
        <v>47473000</v>
      </c>
    </row>
    <row r="9" spans="1:4">
      <c r="A9" t="s" s="4">
        <v>419</v>
      </c>
      <c r="C9" t="n" s="5">
        <v>15468000</v>
      </c>
      <c r="D9" t="n" s="5">
        <v>6016000</v>
      </c>
    </row>
    <row r="10" spans="1:4">
      <c r="A10" t="s" s="4">
        <v>420</v>
      </c>
      <c r="C10" t="n" s="5">
        <v>8421000</v>
      </c>
      <c r="D10" t="n" s="7">
        <v>6016000</v>
      </c>
    </row>
    <row r="11" spans="1:4">
      <c r="A11" t="s" s="4">
        <v>421</v>
      </c>
      <c r="C11" t="n" s="7">
        <v>704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22</v>
      </c>
      <c r="B1" t="s" s="2">
        <v>2</v>
      </c>
      <c r="C1" t="s" s="2">
        <v>23</v>
      </c>
      <c r="D1" t="s" s="2">
        <v>24</v>
      </c>
    </row>
    <row r="2" spans="1:4">
      <c r="A2" t="s" s="3">
        <v>423</v>
      </c>
    </row>
    <row r="3" spans="1:4">
      <c r="A3" t="s" s="4">
        <v>424</v>
      </c>
      <c r="B3" t="n" s="7">
        <v>179608</v>
      </c>
      <c r="C3" t="n" s="7">
        <v>158708</v>
      </c>
    </row>
    <row r="4" spans="1:4">
      <c r="A4" t="s" s="4">
        <v>252</v>
      </c>
      <c r="B4" t="n" s="5">
        <v>178765</v>
      </c>
      <c r="C4" t="n" s="5">
        <v>158018</v>
      </c>
      <c r="D4" t="n" s="7">
        <v>153238</v>
      </c>
    </row>
    <row r="5" spans="1:4">
      <c r="A5" t="s" s="4">
        <v>425</v>
      </c>
      <c r="B5" t="n" s="5">
        <v>647</v>
      </c>
      <c r="C5" t="n" s="5">
        <v>830</v>
      </c>
    </row>
    <row r="6" spans="1:4">
      <c r="A6" t="s" s="4">
        <v>426</v>
      </c>
      <c r="B6" t="n" s="5">
        <v>-1490</v>
      </c>
      <c r="C6" t="n" s="5">
        <v>-1520</v>
      </c>
    </row>
    <row r="7" spans="1:4">
      <c r="A7" t="s" s="3">
        <v>427</v>
      </c>
    </row>
    <row r="8" spans="1:4">
      <c r="A8" t="s" s="4">
        <v>424</v>
      </c>
      <c r="B8" t="n" s="5">
        <v>160048</v>
      </c>
      <c r="C8" t="n" s="5">
        <v>178687</v>
      </c>
      <c r="D8" t="n" s="5">
        <v>53821</v>
      </c>
    </row>
    <row r="9" spans="1:4">
      <c r="A9" t="s" s="4">
        <v>252</v>
      </c>
      <c r="B9" t="n" s="5">
        <v>162858</v>
      </c>
      <c r="C9" t="n" s="5">
        <v>182411</v>
      </c>
      <c r="D9" t="n" s="7">
        <v>57601</v>
      </c>
    </row>
    <row r="10" spans="1:4">
      <c r="A10" t="s" s="4">
        <v>425</v>
      </c>
      <c r="B10" t="n" s="5">
        <v>3258</v>
      </c>
      <c r="C10" t="n" s="5">
        <v>3832</v>
      </c>
    </row>
    <row r="11" spans="1:4">
      <c r="A11" t="s" s="4">
        <v>426</v>
      </c>
      <c r="B11" t="n" s="5">
        <v>-448</v>
      </c>
      <c r="C11" t="n" s="5">
        <v>-108</v>
      </c>
    </row>
    <row r="12" spans="1:4">
      <c r="A12" t="s" s="4">
        <v>428</v>
      </c>
    </row>
    <row r="13" spans="1:4">
      <c r="A13" t="s" s="3">
        <v>423</v>
      </c>
    </row>
    <row r="14" spans="1:4">
      <c r="A14" t="s" s="4">
        <v>424</v>
      </c>
      <c r="B14" t="n" s="5">
        <v>27789</v>
      </c>
      <c r="C14" t="n" s="5">
        <v>27546</v>
      </c>
    </row>
    <row r="15" spans="1:4">
      <c r="A15" t="s" s="4">
        <v>252</v>
      </c>
      <c r="B15" t="n" s="5">
        <v>27850</v>
      </c>
      <c r="C15" t="n" s="5">
        <v>27521</v>
      </c>
    </row>
    <row r="16" spans="1:4">
      <c r="A16" t="s" s="4">
        <v>425</v>
      </c>
      <c r="B16" t="n" s="5">
        <v>69</v>
      </c>
      <c r="C16" t="n" s="5">
        <v>33</v>
      </c>
    </row>
    <row r="17" spans="1:4">
      <c r="A17" t="s" s="4">
        <v>426</v>
      </c>
      <c r="B17" t="n" s="5">
        <v>-8</v>
      </c>
      <c r="C17" t="n" s="5">
        <v>-58</v>
      </c>
    </row>
    <row r="18" spans="1:4">
      <c r="A18" t="s" s="4">
        <v>429</v>
      </c>
    </row>
    <row r="19" spans="1:4">
      <c r="A19" t="s" s="3">
        <v>423</v>
      </c>
    </row>
    <row r="20" spans="1:4">
      <c r="A20" t="s" s="4">
        <v>424</v>
      </c>
      <c r="B20" t="n" s="5">
        <v>126508</v>
      </c>
      <c r="C20" t="n" s="5">
        <v>130073</v>
      </c>
    </row>
    <row r="21" spans="1:4">
      <c r="A21" t="s" s="4">
        <v>252</v>
      </c>
      <c r="B21" t="n" s="5">
        <v>125836</v>
      </c>
      <c r="C21" t="n" s="5">
        <v>129510</v>
      </c>
    </row>
    <row r="22" spans="1:4">
      <c r="A22" t="s" s="4">
        <v>425</v>
      </c>
      <c r="B22" t="n" s="5">
        <v>520</v>
      </c>
      <c r="C22" t="n" s="5">
        <v>751</v>
      </c>
    </row>
    <row r="23" spans="1:4">
      <c r="A23" t="s" s="4">
        <v>426</v>
      </c>
      <c r="B23" t="n" s="5">
        <v>-1192</v>
      </c>
      <c r="C23" t="n" s="5">
        <v>-1314</v>
      </c>
    </row>
    <row r="24" spans="1:4">
      <c r="A24" t="s" s="3">
        <v>427</v>
      </c>
    </row>
    <row r="25" spans="1:4">
      <c r="A25" t="s" s="4">
        <v>424</v>
      </c>
      <c r="B25" t="n" s="5">
        <v>107787</v>
      </c>
      <c r="C25" t="n" s="5">
        <v>124924</v>
      </c>
    </row>
    <row r="26" spans="1:4">
      <c r="A26" t="s" s="4">
        <v>252</v>
      </c>
      <c r="B26" t="n" s="7">
        <v>107360</v>
      </c>
      <c r="C26" t="n" s="5">
        <v>124861</v>
      </c>
    </row>
    <row r="27" spans="1:4">
      <c r="A27" t="s" s="4">
        <v>425</v>
      </c>
      <c r="B27" t="s" s="4">
        <v>63</v>
      </c>
      <c r="C27" t="n" s="5">
        <v>45</v>
      </c>
    </row>
    <row r="28" spans="1:4">
      <c r="A28" t="s" s="4">
        <v>426</v>
      </c>
      <c r="B28" t="n" s="7">
        <v>-427</v>
      </c>
      <c r="C28" t="n" s="5">
        <v>-108</v>
      </c>
    </row>
    <row r="29" spans="1:4">
      <c r="A29" t="s" s="4">
        <v>430</v>
      </c>
    </row>
    <row r="30" spans="1:4">
      <c r="A30" t="s" s="3">
        <v>423</v>
      </c>
    </row>
    <row r="31" spans="1:4">
      <c r="A31" t="s" s="4">
        <v>424</v>
      </c>
      <c r="B31" t="n" s="5">
        <v>25223</v>
      </c>
      <c r="C31" t="n" s="5">
        <v>1000</v>
      </c>
    </row>
    <row r="32" spans="1:4">
      <c r="A32" t="s" s="4">
        <v>252</v>
      </c>
      <c r="B32" t="n" s="5">
        <v>24948</v>
      </c>
      <c r="C32" t="n" s="7">
        <v>865</v>
      </c>
    </row>
    <row r="33" spans="1:4">
      <c r="A33" t="s" s="4">
        <v>425</v>
      </c>
      <c r="B33" t="n" s="5">
        <v>4</v>
      </c>
      <c r="C33" t="s" s="4">
        <v>63</v>
      </c>
    </row>
    <row r="34" spans="1:4">
      <c r="A34" t="s" s="4">
        <v>426</v>
      </c>
      <c r="B34" t="n" s="5">
        <v>-279</v>
      </c>
      <c r="C34" t="n" s="7">
        <v>-135</v>
      </c>
    </row>
    <row r="35" spans="1:4">
      <c r="A35" t="s" s="4">
        <v>431</v>
      </c>
    </row>
    <row r="36" spans="1:4">
      <c r="A36" t="s" s="3">
        <v>423</v>
      </c>
    </row>
    <row r="37" spans="1:4">
      <c r="A37" t="s" s="4">
        <v>424</v>
      </c>
      <c r="B37" t="n" s="5">
        <v>88</v>
      </c>
      <c r="C37" t="n" s="5">
        <v>89</v>
      </c>
    </row>
    <row r="38" spans="1:4">
      <c r="A38" t="s" s="4">
        <v>252</v>
      </c>
      <c r="B38" t="n" s="5">
        <v>131</v>
      </c>
      <c r="C38" t="n" s="5">
        <v>122</v>
      </c>
    </row>
    <row r="39" spans="1:4">
      <c r="A39" t="s" s="4">
        <v>425</v>
      </c>
      <c r="B39" t="n" s="5">
        <v>54</v>
      </c>
      <c r="C39" t="n" s="5">
        <v>46</v>
      </c>
    </row>
    <row r="40" spans="1:4">
      <c r="A40" t="s" s="4">
        <v>426</v>
      </c>
      <c r="B40" t="n" s="5">
        <v>-11</v>
      </c>
      <c r="C40" t="n" s="5">
        <v>-13</v>
      </c>
    </row>
    <row r="41" spans="1:4">
      <c r="A41" t="s" s="4">
        <v>432</v>
      </c>
    </row>
    <row r="42" spans="1:4">
      <c r="A42" t="s" s="3">
        <v>427</v>
      </c>
    </row>
    <row r="43" spans="1:4">
      <c r="A43" t="s" s="4">
        <v>424</v>
      </c>
      <c r="B43" t="n" s="5">
        <v>52261</v>
      </c>
      <c r="C43" t="n" s="5">
        <v>53763</v>
      </c>
    </row>
    <row r="44" spans="1:4">
      <c r="A44" t="s" s="4">
        <v>252</v>
      </c>
      <c r="B44" t="n" s="5">
        <v>55498</v>
      </c>
      <c r="C44" t="n" s="5">
        <v>57550</v>
      </c>
    </row>
    <row r="45" spans="1:4">
      <c r="A45" t="s" s="4">
        <v>425</v>
      </c>
      <c r="B45" t="n" s="5">
        <v>3258</v>
      </c>
      <c r="C45" t="n" s="7">
        <v>3787</v>
      </c>
    </row>
    <row r="46" spans="1:4">
      <c r="A46" t="s" s="4">
        <v>426</v>
      </c>
      <c r="B46" t="n" s="7">
        <v>-21</v>
      </c>
      <c r="C46" t="s" s="4">
        <v>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81</v>
      </c>
      <c r="B1" t="s" s="2">
        <v>82</v>
      </c>
      <c r="D1" t="s" s="2">
        <v>1</v>
      </c>
    </row>
    <row r="2" spans="1:5">
      <c r="B2" t="s" s="2">
        <v>2</v>
      </c>
      <c r="C2" t="s" s="2">
        <v>24</v>
      </c>
      <c r="D2" t="s" s="2">
        <v>2</v>
      </c>
      <c r="E2" t="s" s="2">
        <v>24</v>
      </c>
    </row>
    <row r="3" spans="1:5">
      <c r="A3" t="s" s="3">
        <v>83</v>
      </c>
    </row>
    <row r="4" spans="1:5">
      <c r="A4" t="s" s="4">
        <v>84</v>
      </c>
      <c r="B4" t="n" s="7">
        <v>29863</v>
      </c>
      <c r="C4" t="n" s="7">
        <v>32019</v>
      </c>
      <c r="D4" t="n" s="7">
        <v>88257</v>
      </c>
      <c r="E4" t="n" s="7">
        <v>102481</v>
      </c>
    </row>
    <row r="5" spans="1:5">
      <c r="A5" t="s" s="3">
        <v>85</v>
      </c>
    </row>
    <row r="6" spans="1:5">
      <c r="A6" t="s" s="4">
        <v>86</v>
      </c>
      <c r="B6" t="n" s="5">
        <v>1670</v>
      </c>
      <c r="C6" t="n" s="5">
        <v>646</v>
      </c>
      <c r="D6" t="n" s="5">
        <v>4693</v>
      </c>
      <c r="E6" t="n" s="5">
        <v>2523</v>
      </c>
    </row>
    <row r="7" spans="1:5">
      <c r="A7" t="s" s="4">
        <v>87</v>
      </c>
      <c r="B7" t="n" s="5">
        <v>455</v>
      </c>
      <c r="C7" t="n" s="5">
        <v>470</v>
      </c>
      <c r="D7" t="n" s="5">
        <v>1375</v>
      </c>
      <c r="E7" t="n" s="5">
        <v>1411</v>
      </c>
    </row>
    <row r="8" spans="1:5">
      <c r="A8" t="s" s="4">
        <v>88</v>
      </c>
      <c r="B8" t="n" s="5">
        <v>142</v>
      </c>
      <c r="C8" t="n" s="5">
        <v>239</v>
      </c>
      <c r="D8" t="n" s="5">
        <v>523</v>
      </c>
      <c r="E8" t="n" s="5">
        <v>590</v>
      </c>
    </row>
    <row r="9" spans="1:5">
      <c r="A9" t="s" s="4">
        <v>89</v>
      </c>
      <c r="B9" t="n" s="5">
        <v>32130</v>
      </c>
      <c r="C9" t="n" s="5">
        <v>33374</v>
      </c>
      <c r="D9" t="n" s="5">
        <v>94848</v>
      </c>
      <c r="E9" t="n" s="5">
        <v>107005</v>
      </c>
    </row>
    <row r="10" spans="1:5">
      <c r="A10" t="s" s="3">
        <v>90</v>
      </c>
    </row>
    <row r="11" spans="1:5">
      <c r="A11" t="s" s="4">
        <v>91</v>
      </c>
      <c r="B11" t="n" s="5">
        <v>292</v>
      </c>
      <c r="C11" t="n" s="5">
        <v>263</v>
      </c>
      <c r="D11" t="n" s="5">
        <v>842</v>
      </c>
      <c r="E11" t="n" s="5">
        <v>774</v>
      </c>
    </row>
    <row r="12" spans="1:5">
      <c r="A12" t="s" s="4">
        <v>55</v>
      </c>
      <c r="B12" t="n" s="5">
        <v>657</v>
      </c>
      <c r="C12" t="n" s="5">
        <v>1058</v>
      </c>
      <c r="D12" t="n" s="5">
        <v>2236</v>
      </c>
      <c r="E12" t="n" s="5">
        <v>3413</v>
      </c>
    </row>
    <row r="13" spans="1:5">
      <c r="A13" t="s" s="4">
        <v>56</v>
      </c>
      <c r="B13" t="n" s="5">
        <v>308</v>
      </c>
      <c r="C13" t="n" s="5">
        <v>408</v>
      </c>
      <c r="D13" t="n" s="5">
        <v>977</v>
      </c>
      <c r="E13" t="n" s="5">
        <v>1283</v>
      </c>
    </row>
    <row r="14" spans="1:5">
      <c r="A14" t="s" s="4">
        <v>58</v>
      </c>
      <c r="B14" t="n" s="5">
        <v>487</v>
      </c>
      <c r="C14" t="n" s="5">
        <v>302</v>
      </c>
      <c r="D14" t="n" s="5">
        <v>1099</v>
      </c>
      <c r="E14" t="n" s="5">
        <v>849</v>
      </c>
    </row>
    <row r="15" spans="1:5">
      <c r="A15" t="s" s="4">
        <v>92</v>
      </c>
      <c r="B15" t="n" s="5">
        <v>1744</v>
      </c>
      <c r="C15" t="n" s="5">
        <v>2031</v>
      </c>
      <c r="D15" t="n" s="5">
        <v>5154</v>
      </c>
      <c r="E15" t="n" s="5">
        <v>6319</v>
      </c>
    </row>
    <row r="16" spans="1:5">
      <c r="A16" t="s" s="4">
        <v>93</v>
      </c>
      <c r="B16" t="n" s="5">
        <v>30386</v>
      </c>
      <c r="C16" t="n" s="5">
        <v>31343</v>
      </c>
      <c r="D16" t="n" s="5">
        <v>89694</v>
      </c>
      <c r="E16" t="n" s="5">
        <v>100686</v>
      </c>
    </row>
    <row r="17" spans="1:5">
      <c r="A17" t="s" s="4">
        <v>94</v>
      </c>
      <c r="B17" t="n" s="5">
        <v>267</v>
      </c>
      <c r="C17" t="n" s="5">
        <v>1279</v>
      </c>
      <c r="D17" t="n" s="5">
        <v>1372</v>
      </c>
      <c r="E17" t="n" s="5">
        <v>5802</v>
      </c>
    </row>
    <row r="18" spans="1:5">
      <c r="A18" t="s" s="4">
        <v>95</v>
      </c>
      <c r="B18" t="n" s="5">
        <v>-1681</v>
      </c>
      <c r="C18" t="n" s="5">
        <v>206</v>
      </c>
      <c r="D18" t="n" s="5">
        <v>-2109</v>
      </c>
      <c r="E18" t="n" s="5">
        <v>2917</v>
      </c>
    </row>
    <row r="19" spans="1:5">
      <c r="A19" t="s" s="4">
        <v>96</v>
      </c>
      <c r="B19" t="n" s="5">
        <v>-1414</v>
      </c>
      <c r="C19" t="n" s="5">
        <v>1485</v>
      </c>
      <c r="D19" t="n" s="5">
        <v>-737</v>
      </c>
      <c r="E19" t="n" s="5">
        <v>8719</v>
      </c>
    </row>
    <row r="20" spans="1:5">
      <c r="A20" t="s" s="4">
        <v>97</v>
      </c>
      <c r="B20" t="n" s="5">
        <v>31800</v>
      </c>
      <c r="C20" t="n" s="5">
        <v>29858</v>
      </c>
      <c r="D20" t="n" s="5">
        <v>90431</v>
      </c>
      <c r="E20" t="n" s="5">
        <v>91967</v>
      </c>
    </row>
    <row r="21" spans="1:5">
      <c r="A21" t="s" s="3">
        <v>98</v>
      </c>
    </row>
    <row r="22" spans="1:5">
      <c r="A22" t="s" s="4">
        <v>99</v>
      </c>
      <c r="B22" t="n" s="5">
        <v>2951</v>
      </c>
      <c r="C22" t="n" s="5">
        <v>3426</v>
      </c>
      <c r="D22" t="n" s="5">
        <v>8724</v>
      </c>
      <c r="E22" t="n" s="5">
        <v>10445</v>
      </c>
    </row>
    <row r="23" spans="1:5">
      <c r="A23" t="s" s="4">
        <v>100</v>
      </c>
      <c r="B23" t="n" s="5">
        <v>2778</v>
      </c>
      <c r="C23" t="n" s="5">
        <v>2538</v>
      </c>
      <c r="D23" t="n" s="5">
        <v>8091</v>
      </c>
      <c r="E23" t="n" s="5">
        <v>7467</v>
      </c>
    </row>
    <row r="24" spans="1:5">
      <c r="A24" t="s" s="4">
        <v>101</v>
      </c>
      <c r="B24" t="n" s="5">
        <v>481</v>
      </c>
      <c r="C24" t="n" s="5">
        <v>807</v>
      </c>
      <c r="D24" t="n" s="5">
        <v>2020</v>
      </c>
      <c r="E24" t="n" s="5">
        <v>2204</v>
      </c>
    </row>
    <row r="25" spans="1:5">
      <c r="A25" t="s" s="4">
        <v>102</v>
      </c>
      <c r="B25" t="n" s="5">
        <v>691</v>
      </c>
      <c r="C25" t="n" s="5">
        <v>685</v>
      </c>
      <c r="D25" t="n" s="5">
        <v>1917</v>
      </c>
      <c r="E25" t="n" s="5">
        <v>1985</v>
      </c>
    </row>
    <row r="26" spans="1:5">
      <c r="A26" t="s" s="4">
        <v>103</v>
      </c>
      <c r="B26" t="n" s="5">
        <v>382</v>
      </c>
      <c r="C26" t="n" s="5">
        <v>311</v>
      </c>
      <c r="D26" t="n" s="5">
        <v>1136</v>
      </c>
      <c r="E26" t="n" s="5">
        <v>956</v>
      </c>
    </row>
    <row r="27" spans="1:5">
      <c r="A27" t="s" s="4">
        <v>104</v>
      </c>
      <c r="B27" t="n" s="5">
        <v>-857</v>
      </c>
      <c r="C27" t="n" s="5">
        <v>-757</v>
      </c>
      <c r="D27" t="n" s="5">
        <v>-1932</v>
      </c>
      <c r="E27" t="n" s="5">
        <v>-1464</v>
      </c>
    </row>
    <row r="28" spans="1:5">
      <c r="A28" t="s" s="4">
        <v>105</v>
      </c>
      <c r="B28" t="n" s="5">
        <v>-82</v>
      </c>
      <c r="C28" t="n" s="5">
        <v>773</v>
      </c>
      <c r="D28" t="n" s="5">
        <v>410</v>
      </c>
      <c r="E28" t="n" s="5">
        <v>-2517</v>
      </c>
    </row>
    <row r="29" spans="1:5">
      <c r="A29" t="s" s="4">
        <v>106</v>
      </c>
      <c r="B29" t="n" s="5">
        <v>-2865</v>
      </c>
      <c r="C29" t="n" s="7">
        <v>-3210</v>
      </c>
      <c r="D29" t="n" s="5">
        <v>-7085</v>
      </c>
      <c r="E29" t="n" s="5">
        <v>-9704</v>
      </c>
    </row>
    <row r="30" spans="1:5">
      <c r="A30" t="s" s="4">
        <v>107</v>
      </c>
      <c r="B30" t="n" s="5">
        <v>-1</v>
      </c>
      <c r="C30" t="s" s="4">
        <v>63</v>
      </c>
      <c r="D30" t="n" s="5">
        <v>-1</v>
      </c>
      <c r="E30" t="n" s="5">
        <v>786</v>
      </c>
    </row>
    <row r="31" spans="1:5">
      <c r="A31" t="s" s="4">
        <v>108</v>
      </c>
      <c r="B31" t="n" s="5">
        <v>28</v>
      </c>
      <c r="C31" t="n" s="7">
        <v>35</v>
      </c>
      <c r="D31" t="n" s="5">
        <v>-241</v>
      </c>
      <c r="E31" t="n" s="5">
        <v>-282</v>
      </c>
    </row>
    <row r="32" spans="1:5">
      <c r="A32" t="s" s="4">
        <v>109</v>
      </c>
      <c r="B32" t="n" s="5">
        <v>3506</v>
      </c>
      <c r="C32" t="n" s="5">
        <v>4608</v>
      </c>
      <c r="D32" t="n" s="5">
        <v>13039</v>
      </c>
      <c r="E32" t="n" s="5">
        <v>9876</v>
      </c>
    </row>
    <row r="33" spans="1:5">
      <c r="A33" t="s" s="3">
        <v>110</v>
      </c>
    </row>
    <row r="34" spans="1:5">
      <c r="A34" t="s" s="4">
        <v>111</v>
      </c>
      <c r="B34" t="n" s="5">
        <v>12378</v>
      </c>
      <c r="C34" t="n" s="5">
        <v>11773</v>
      </c>
      <c r="D34" t="n" s="5">
        <v>35456</v>
      </c>
      <c r="E34" t="n" s="5">
        <v>34787</v>
      </c>
    </row>
    <row r="35" spans="1:5">
      <c r="A35" t="s" s="4">
        <v>112</v>
      </c>
      <c r="B35" t="n" s="5">
        <v>2221</v>
      </c>
      <c r="C35" t="n" s="5">
        <v>2550</v>
      </c>
      <c r="D35" t="n" s="5">
        <v>6702</v>
      </c>
      <c r="E35" t="n" s="5">
        <v>7147</v>
      </c>
    </row>
    <row r="36" spans="1:5">
      <c r="A36" t="s" s="4">
        <v>113</v>
      </c>
      <c r="B36" t="n" s="5">
        <v>14599</v>
      </c>
      <c r="C36" t="n" s="5">
        <v>14323</v>
      </c>
      <c r="D36" t="n" s="5">
        <v>42158</v>
      </c>
      <c r="E36" t="n" s="5">
        <v>41934</v>
      </c>
    </row>
    <row r="37" spans="1:5">
      <c r="A37" t="s" s="4">
        <v>114</v>
      </c>
      <c r="B37" t="n" s="5">
        <v>1823</v>
      </c>
      <c r="C37" t="n" s="5">
        <v>1863</v>
      </c>
      <c r="D37" t="n" s="5">
        <v>5504</v>
      </c>
      <c r="E37" t="n" s="5">
        <v>5547</v>
      </c>
    </row>
    <row r="38" spans="1:5">
      <c r="A38" t="s" s="4">
        <v>115</v>
      </c>
      <c r="B38" t="n" s="5">
        <v>900</v>
      </c>
      <c r="C38" t="n" s="5">
        <v>953</v>
      </c>
      <c r="D38" t="n" s="5">
        <v>2805</v>
      </c>
      <c r="E38" t="n" s="5">
        <v>2905</v>
      </c>
    </row>
    <row r="39" spans="1:5">
      <c r="A39" t="s" s="4">
        <v>116</v>
      </c>
      <c r="B39" t="n" s="5">
        <v>181</v>
      </c>
      <c r="C39" t="n" s="5">
        <v>194</v>
      </c>
      <c r="D39" t="n" s="5">
        <v>541</v>
      </c>
      <c r="E39" t="n" s="5">
        <v>582</v>
      </c>
    </row>
    <row r="40" spans="1:5">
      <c r="A40" t="s" s="4">
        <v>117</v>
      </c>
      <c r="B40" t="n" s="5">
        <v>7111</v>
      </c>
      <c r="C40" t="n" s="5">
        <v>8598</v>
      </c>
      <c r="D40" t="n" s="5">
        <v>21620</v>
      </c>
      <c r="E40" t="n" s="5">
        <v>23294</v>
      </c>
    </row>
    <row r="41" spans="1:5">
      <c r="A41" t="s" s="4">
        <v>118</v>
      </c>
      <c r="B41" t="n" s="5">
        <v>24614</v>
      </c>
      <c r="C41" t="n" s="5">
        <v>25931</v>
      </c>
      <c r="D41" t="n" s="5">
        <v>72628</v>
      </c>
      <c r="E41" t="n" s="5">
        <v>74262</v>
      </c>
    </row>
    <row r="42" spans="1:5">
      <c r="A42" t="s" s="4">
        <v>119</v>
      </c>
      <c r="B42" t="n" s="5">
        <v>10692</v>
      </c>
      <c r="C42" t="n" s="5">
        <v>8535</v>
      </c>
      <c r="D42" t="n" s="5">
        <v>30842</v>
      </c>
      <c r="E42" t="n" s="5">
        <v>27581</v>
      </c>
    </row>
    <row r="43" spans="1:5">
      <c r="A43" t="s" s="4">
        <v>120</v>
      </c>
      <c r="B43" t="n" s="5">
        <v>3687</v>
      </c>
      <c r="C43" t="n" s="5">
        <v>2956</v>
      </c>
      <c r="D43" t="n" s="5">
        <v>10605</v>
      </c>
      <c r="E43" t="n" s="5">
        <v>9680</v>
      </c>
    </row>
    <row r="44" spans="1:5">
      <c r="A44" t="s" s="4">
        <v>121</v>
      </c>
      <c r="B44" t="n" s="5">
        <v>7005</v>
      </c>
      <c r="C44" t="n" s="5">
        <v>5579</v>
      </c>
      <c r="D44" t="n" s="5">
        <v>20237</v>
      </c>
      <c r="E44" t="n" s="5">
        <v>17901</v>
      </c>
    </row>
    <row r="45" spans="1:5">
      <c r="A45" t="s" s="4">
        <v>122</v>
      </c>
      <c r="B45" t="n" s="5">
        <v>-137</v>
      </c>
      <c r="C45" t="n" s="5">
        <v>-217</v>
      </c>
      <c r="D45" t="n" s="5">
        <v>-566</v>
      </c>
      <c r="E45" t="n" s="5">
        <v>-651</v>
      </c>
    </row>
    <row r="46" spans="1:5">
      <c r="A46" t="s" s="4">
        <v>123</v>
      </c>
      <c r="B46" t="n" s="7">
        <v>6868</v>
      </c>
      <c r="C46" t="n" s="7">
        <v>5362</v>
      </c>
      <c r="D46" t="n" s="7">
        <v>19671</v>
      </c>
      <c r="E46" t="n" s="7">
        <v>17250</v>
      </c>
    </row>
    <row r="47" spans="1:5">
      <c r="A47" t="s" s="4">
        <v>124</v>
      </c>
      <c r="B47" t="n" s="8">
        <v>0.35</v>
      </c>
      <c r="C47" t="n" s="8">
        <v>0.27</v>
      </c>
      <c r="D47" t="n" s="7">
        <v>1</v>
      </c>
      <c r="E47" t="n" s="8">
        <v>0.88</v>
      </c>
    </row>
    <row r="48" spans="1:5">
      <c r="A48" t="s" s="4">
        <v>125</v>
      </c>
      <c r="B48" t="n" s="9">
        <v>0.34</v>
      </c>
      <c r="C48" t="n" s="9">
        <v>0.27</v>
      </c>
      <c r="D48" t="n" s="9">
        <v>0.97</v>
      </c>
      <c r="E48" t="n" s="9">
        <v>0.85</v>
      </c>
    </row>
    <row r="49" spans="1:5">
      <c r="A49" t="s" s="4">
        <v>126</v>
      </c>
      <c r="B49" t="n" s="8">
        <v>0.08</v>
      </c>
      <c r="C49" t="n" s="8">
        <v>0.08</v>
      </c>
      <c r="D49" t="n" s="8">
        <v>0.24</v>
      </c>
      <c r="E49" t="n" s="8">
        <v>0.24</v>
      </c>
    </row>
    <row r="50" spans="1:5">
      <c r="A50" t="s" s="4">
        <v>127</v>
      </c>
      <c r="B50" t="n" s="5">
        <v>19781789</v>
      </c>
      <c r="C50" t="n" s="5">
        <v>19705514</v>
      </c>
      <c r="D50" t="n" s="5">
        <v>19760807</v>
      </c>
      <c r="E50" t="n" s="5">
        <v>19697426</v>
      </c>
    </row>
    <row r="51" spans="1:5">
      <c r="A51" t="s" s="4">
        <v>128</v>
      </c>
      <c r="B51" t="n" s="5">
        <v>20512959</v>
      </c>
      <c r="C51" t="n" s="5">
        <v>20437739</v>
      </c>
      <c r="D51" t="n" s="5">
        <v>20491973</v>
      </c>
      <c r="E51" t="n" s="5">
        <v>204318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33</v>
      </c>
      <c r="B1" t="s" s="2">
        <v>1</v>
      </c>
      <c r="C1" t="s" s="2">
        <v>165</v>
      </c>
    </row>
    <row r="2" spans="1:3">
      <c r="B2" t="s" s="2">
        <v>2</v>
      </c>
      <c r="C2" t="s" s="2">
        <v>23</v>
      </c>
    </row>
    <row r="3" spans="1:3">
      <c r="A3" t="s" s="3">
        <v>434</v>
      </c>
    </row>
    <row r="4" spans="1:3">
      <c r="A4" t="s" s="4">
        <v>435</v>
      </c>
      <c r="B4" t="n" s="7">
        <v>164154</v>
      </c>
      <c r="C4" t="n" s="7">
        <v>75474</v>
      </c>
    </row>
    <row r="5" spans="1:3">
      <c r="A5" t="s" s="4">
        <v>436</v>
      </c>
      <c r="B5" t="n" s="5">
        <v>925</v>
      </c>
      <c r="C5" t="n" s="5">
        <v>329</v>
      </c>
    </row>
    <row r="6" spans="1:3">
      <c r="A6" t="s" s="3">
        <v>437</v>
      </c>
    </row>
    <row r="7" spans="1:3">
      <c r="A7" t="s" s="4">
        <v>435</v>
      </c>
      <c r="B7" t="n" s="5">
        <v>35531</v>
      </c>
      <c r="C7" t="n" s="5">
        <v>37392</v>
      </c>
    </row>
    <row r="8" spans="1:3">
      <c r="A8" t="s" s="4">
        <v>436</v>
      </c>
      <c r="B8" t="n" s="5">
        <v>1013</v>
      </c>
      <c r="C8" t="n" s="5">
        <v>1299</v>
      </c>
    </row>
    <row r="9" spans="1:3">
      <c r="A9" t="s" s="4">
        <v>435</v>
      </c>
      <c r="B9" t="n" s="5">
        <v>199685</v>
      </c>
      <c r="C9" t="n" s="5">
        <v>112866</v>
      </c>
    </row>
    <row r="10" spans="1:3">
      <c r="A10" t="s" s="4">
        <v>436</v>
      </c>
      <c r="B10" t="n" s="7">
        <v>1938</v>
      </c>
      <c r="C10" t="n" s="5">
        <v>1628</v>
      </c>
    </row>
    <row r="11" spans="1:3">
      <c r="A11" t="s" s="4">
        <v>428</v>
      </c>
    </row>
    <row r="12" spans="1:3">
      <c r="A12" t="s" s="3">
        <v>434</v>
      </c>
    </row>
    <row r="13" spans="1:3">
      <c r="A13" t="s" s="4">
        <v>438</v>
      </c>
      <c r="B13" t="s" s="4">
        <v>63</v>
      </c>
      <c r="C13" t="n" s="5">
        <v>5489</v>
      </c>
    </row>
    <row r="14" spans="1:3">
      <c r="A14" t="s" s="4">
        <v>439</v>
      </c>
      <c r="B14" t="s" s="4">
        <v>63</v>
      </c>
      <c r="C14" t="n" s="5">
        <v>11</v>
      </c>
    </row>
    <row r="15" spans="1:3">
      <c r="A15" t="s" s="3">
        <v>437</v>
      </c>
    </row>
    <row r="16" spans="1:3">
      <c r="A16" t="s" s="4">
        <v>438</v>
      </c>
      <c r="B16" t="n" s="7">
        <v>2991</v>
      </c>
      <c r="C16" t="n" s="5">
        <v>2953</v>
      </c>
    </row>
    <row r="17" spans="1:3">
      <c r="A17" t="s" s="4">
        <v>439</v>
      </c>
      <c r="B17" t="n" s="5">
        <v>8</v>
      </c>
      <c r="C17" t="n" s="5">
        <v>47</v>
      </c>
    </row>
    <row r="18" spans="1:3">
      <c r="A18" t="s" s="4">
        <v>435</v>
      </c>
      <c r="B18" t="n" s="5">
        <v>2991</v>
      </c>
      <c r="C18" t="n" s="5">
        <v>8442</v>
      </c>
    </row>
    <row r="19" spans="1:3">
      <c r="A19" t="s" s="4">
        <v>436</v>
      </c>
      <c r="B19" t="n" s="5">
        <v>8</v>
      </c>
      <c r="C19" t="n" s="5">
        <v>58</v>
      </c>
    </row>
    <row r="20" spans="1:3">
      <c r="A20" t="s" s="4">
        <v>429</v>
      </c>
    </row>
    <row r="21" spans="1:3">
      <c r="A21" t="s" s="3">
        <v>434</v>
      </c>
    </row>
    <row r="22" spans="1:3">
      <c r="A22" t="s" s="4">
        <v>438</v>
      </c>
      <c r="B22" t="n" s="5">
        <v>141334</v>
      </c>
      <c r="C22" t="n" s="5">
        <v>69985</v>
      </c>
    </row>
    <row r="23" spans="1:3">
      <c r="A23" t="s" s="4">
        <v>439</v>
      </c>
      <c r="B23" t="n" s="5">
        <v>685</v>
      </c>
      <c r="C23" t="n" s="5">
        <v>318</v>
      </c>
    </row>
    <row r="24" spans="1:3">
      <c r="A24" t="s" s="3">
        <v>437</v>
      </c>
    </row>
    <row r="25" spans="1:3">
      <c r="A25" t="s" s="4">
        <v>438</v>
      </c>
      <c r="B25" t="n" s="5">
        <v>31578</v>
      </c>
      <c r="C25" t="n" s="5">
        <v>33557</v>
      </c>
    </row>
    <row r="26" spans="1:3">
      <c r="A26" t="s" s="4">
        <v>439</v>
      </c>
      <c r="B26" t="n" s="5">
        <v>934</v>
      </c>
      <c r="C26" t="n" s="5">
        <v>1104</v>
      </c>
    </row>
    <row r="27" spans="1:3">
      <c r="A27" t="s" s="4">
        <v>435</v>
      </c>
      <c r="B27" t="n" s="5">
        <v>172912</v>
      </c>
      <c r="C27" t="n" s="5">
        <v>103542</v>
      </c>
    </row>
    <row r="28" spans="1:3">
      <c r="A28" t="s" s="4">
        <v>436</v>
      </c>
      <c r="B28" t="n" s="5">
        <v>1619</v>
      </c>
      <c r="C28" t="n" s="7">
        <v>1422</v>
      </c>
    </row>
    <row r="29" spans="1:3">
      <c r="A29" t="s" s="4">
        <v>430</v>
      </c>
    </row>
    <row r="30" spans="1:3">
      <c r="A30" t="s" s="3">
        <v>434</v>
      </c>
    </row>
    <row r="31" spans="1:3">
      <c r="A31" t="s" s="4">
        <v>438</v>
      </c>
      <c r="B31" t="n" s="5">
        <v>21991</v>
      </c>
      <c r="C31" t="s" s="4">
        <v>63</v>
      </c>
    </row>
    <row r="32" spans="1:3">
      <c r="A32" t="s" s="4">
        <v>439</v>
      </c>
      <c r="B32" t="n" s="5">
        <v>219</v>
      </c>
      <c r="C32" t="s" s="4">
        <v>63</v>
      </c>
    </row>
    <row r="33" spans="1:3">
      <c r="A33" t="s" s="3">
        <v>437</v>
      </c>
    </row>
    <row r="34" spans="1:3">
      <c r="A34" t="s" s="4">
        <v>438</v>
      </c>
      <c r="B34" t="n" s="5">
        <v>940</v>
      </c>
      <c r="C34" t="n" s="7">
        <v>865</v>
      </c>
    </row>
    <row r="35" spans="1:3">
      <c r="A35" t="s" s="4">
        <v>439</v>
      </c>
      <c r="B35" t="n" s="5">
        <v>60</v>
      </c>
      <c r="C35" t="n" s="5">
        <v>135</v>
      </c>
    </row>
    <row r="36" spans="1:3">
      <c r="A36" t="s" s="4">
        <v>435</v>
      </c>
      <c r="B36" t="n" s="5">
        <v>22931</v>
      </c>
      <c r="C36" t="n" s="5">
        <v>865</v>
      </c>
    </row>
    <row r="37" spans="1:3">
      <c r="A37" t="s" s="4">
        <v>436</v>
      </c>
      <c r="B37" t="n" s="7">
        <v>279</v>
      </c>
      <c r="C37" t="n" s="7">
        <v>135</v>
      </c>
    </row>
    <row r="38" spans="1:3">
      <c r="A38" t="s" s="4">
        <v>431</v>
      </c>
    </row>
    <row r="39" spans="1:3">
      <c r="A39" t="s" s="3">
        <v>434</v>
      </c>
    </row>
    <row r="40" spans="1:3">
      <c r="A40" t="s" s="4">
        <v>438</v>
      </c>
      <c r="B40" t="s" s="4">
        <v>63</v>
      </c>
      <c r="C40" t="s" s="4">
        <v>63</v>
      </c>
    </row>
    <row r="41" spans="1:3">
      <c r="A41" t="s" s="4">
        <v>439</v>
      </c>
      <c r="B41" t="s" s="4">
        <v>63</v>
      </c>
      <c r="C41" t="s" s="4">
        <v>63</v>
      </c>
    </row>
    <row r="42" spans="1:3">
      <c r="A42" t="s" s="3">
        <v>437</v>
      </c>
    </row>
    <row r="43" spans="1:3">
      <c r="A43" t="s" s="4">
        <v>438</v>
      </c>
      <c r="B43" t="n" s="7">
        <v>22</v>
      </c>
      <c r="C43" t="n" s="7">
        <v>17</v>
      </c>
    </row>
    <row r="44" spans="1:3">
      <c r="A44" t="s" s="4">
        <v>439</v>
      </c>
      <c r="B44" t="n" s="5">
        <v>11</v>
      </c>
      <c r="C44" t="n" s="5">
        <v>13</v>
      </c>
    </row>
    <row r="45" spans="1:3">
      <c r="A45" t="s" s="4">
        <v>435</v>
      </c>
      <c r="B45" t="n" s="5">
        <v>22</v>
      </c>
      <c r="C45" t="n" s="5">
        <v>17</v>
      </c>
    </row>
    <row r="46" spans="1:3">
      <c r="A46" t="s" s="4">
        <v>436</v>
      </c>
      <c r="B46" t="n" s="5">
        <v>11</v>
      </c>
      <c r="C46" t="n" s="7">
        <v>13</v>
      </c>
    </row>
    <row r="47" spans="1:3">
      <c r="A47" t="s" s="4">
        <v>432</v>
      </c>
    </row>
    <row r="48" spans="1:3">
      <c r="A48" t="s" s="3">
        <v>434</v>
      </c>
    </row>
    <row r="49" spans="1:3">
      <c r="A49" t="s" s="4">
        <v>440</v>
      </c>
      <c r="B49" t="n" s="5">
        <v>829</v>
      </c>
      <c r="C49" t="s" s="4">
        <v>63</v>
      </c>
    </row>
    <row r="50" spans="1:3">
      <c r="A50" t="s" s="4">
        <v>441</v>
      </c>
      <c r="B50" t="n" s="7">
        <v>21</v>
      </c>
      <c r="C50" t="s" s="4">
        <v>63</v>
      </c>
    </row>
    <row r="51" spans="1:3">
      <c r="A51" t="s" s="3">
        <v>437</v>
      </c>
    </row>
    <row r="52" spans="1:3">
      <c r="A52" t="s" s="4">
        <v>440</v>
      </c>
      <c r="B52" t="s" s="4">
        <v>63</v>
      </c>
      <c r="C52" t="s" s="4">
        <v>63</v>
      </c>
    </row>
    <row r="53" spans="1:3">
      <c r="A53" t="s" s="4">
        <v>441</v>
      </c>
      <c r="B53" t="s" s="4">
        <v>63</v>
      </c>
      <c r="C53" t="s" s="4">
        <v>63</v>
      </c>
    </row>
    <row r="54" spans="1:3">
      <c r="A54" t="s" s="4">
        <v>435</v>
      </c>
      <c r="B54" t="n" s="7">
        <v>829</v>
      </c>
      <c r="C54" t="s" s="4">
        <v>63</v>
      </c>
    </row>
    <row r="55" spans="1:3">
      <c r="A55" t="s" s="4">
        <v>436</v>
      </c>
      <c r="B55" t="n" s="7">
        <v>21</v>
      </c>
      <c r="C55" t="s" s="4">
        <v>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42</v>
      </c>
      <c r="B1" t="s" s="2">
        <v>2</v>
      </c>
      <c r="C1" t="s" s="2">
        <v>23</v>
      </c>
      <c r="D1" t="s" s="2">
        <v>24</v>
      </c>
    </row>
    <row r="2" spans="1:4">
      <c r="A2" t="s" s="3">
        <v>443</v>
      </c>
    </row>
    <row r="3" spans="1:4">
      <c r="A3" t="s" s="4">
        <v>444</v>
      </c>
      <c r="B3" t="s" s="4">
        <v>63</v>
      </c>
    </row>
    <row r="4" spans="1:4">
      <c r="A4" t="s" s="4">
        <v>445</v>
      </c>
      <c r="B4" t="n" s="7">
        <v>27789</v>
      </c>
    </row>
    <row r="5" spans="1:4">
      <c r="A5" t="s" s="4">
        <v>446</v>
      </c>
      <c r="B5" t="n" s="5">
        <v>20223</v>
      </c>
    </row>
    <row r="6" spans="1:4">
      <c r="A6" t="s" s="4">
        <v>447</v>
      </c>
      <c r="B6" t="n" s="5">
        <v>5000</v>
      </c>
    </row>
    <row r="7" spans="1:4">
      <c r="A7" t="s" s="4">
        <v>448</v>
      </c>
      <c r="B7" t="n" s="5">
        <v>126508</v>
      </c>
    </row>
    <row r="8" spans="1:4">
      <c r="A8" t="s" s="4">
        <v>449</v>
      </c>
      <c r="B8" t="n" s="5">
        <v>179520</v>
      </c>
    </row>
    <row r="9" spans="1:4">
      <c r="A9" t="s" s="4">
        <v>450</v>
      </c>
      <c r="B9" t="n" s="5">
        <v>88</v>
      </c>
    </row>
    <row r="10" spans="1:4">
      <c r="A10" t="s" s="4">
        <v>451</v>
      </c>
      <c r="B10" t="n" s="7">
        <v>179608</v>
      </c>
      <c r="C10" t="n" s="7">
        <v>158708</v>
      </c>
    </row>
    <row r="11" spans="1:4">
      <c r="A11" t="s" s="3">
        <v>452</v>
      </c>
    </row>
    <row r="12" spans="1:4">
      <c r="A12" t="s" s="4">
        <v>444</v>
      </c>
      <c r="B12" t="s" s="4">
        <v>63</v>
      </c>
    </row>
    <row r="13" spans="1:4">
      <c r="A13" t="s" s="4">
        <v>445</v>
      </c>
      <c r="B13" t="n" s="7">
        <v>27850</v>
      </c>
    </row>
    <row r="14" spans="1:4">
      <c r="A14" t="s" s="4">
        <v>446</v>
      </c>
      <c r="B14" t="n" s="5">
        <v>20088</v>
      </c>
    </row>
    <row r="15" spans="1:4">
      <c r="A15" t="s" s="4">
        <v>447</v>
      </c>
      <c r="B15" t="n" s="5">
        <v>4860</v>
      </c>
    </row>
    <row r="16" spans="1:4">
      <c r="A16" t="s" s="4">
        <v>448</v>
      </c>
      <c r="B16" t="n" s="5">
        <v>125836</v>
      </c>
    </row>
    <row r="17" spans="1:4">
      <c r="A17" t="s" s="4">
        <v>449</v>
      </c>
      <c r="B17" t="n" s="5">
        <v>178634</v>
      </c>
    </row>
    <row r="18" spans="1:4">
      <c r="A18" t="s" s="4">
        <v>450</v>
      </c>
      <c r="B18" t="n" s="5">
        <v>131</v>
      </c>
    </row>
    <row r="19" spans="1:4">
      <c r="A19" t="s" s="4">
        <v>451</v>
      </c>
      <c r="B19" t="n" s="5">
        <v>178765</v>
      </c>
      <c r="C19" t="n" s="5">
        <v>158018</v>
      </c>
      <c r="D19" t="n" s="7">
        <v>153238</v>
      </c>
    </row>
    <row r="20" spans="1:4">
      <c r="A20" t="s" s="3">
        <v>453</v>
      </c>
    </row>
    <row r="21" spans="1:4">
      <c r="A21" t="s" s="4">
        <v>444</v>
      </c>
      <c r="B21" t="n" s="5">
        <v>772</v>
      </c>
    </row>
    <row r="22" spans="1:4">
      <c r="A22" t="s" s="4">
        <v>445</v>
      </c>
      <c r="B22" t="n" s="5">
        <v>12734</v>
      </c>
    </row>
    <row r="23" spans="1:4">
      <c r="A23" t="s" s="4">
        <v>446</v>
      </c>
      <c r="B23" t="n" s="5">
        <v>37320</v>
      </c>
    </row>
    <row r="24" spans="1:4">
      <c r="A24" t="s" s="4">
        <v>447</v>
      </c>
      <c r="B24" t="n" s="5">
        <v>1435</v>
      </c>
    </row>
    <row r="25" spans="1:4">
      <c r="A25" t="s" s="4">
        <v>448</v>
      </c>
      <c r="B25" t="n" s="5">
        <v>107787</v>
      </c>
    </row>
    <row r="26" spans="1:4">
      <c r="A26" t="s" s="4">
        <v>449</v>
      </c>
      <c r="B26" t="n" s="5">
        <v>160048</v>
      </c>
      <c r="C26" t="n" s="5">
        <v>178687</v>
      </c>
      <c r="D26" t="n" s="5">
        <v>53821</v>
      </c>
    </row>
    <row r="27" spans="1:4">
      <c r="A27" t="s" s="4">
        <v>451</v>
      </c>
      <c r="B27" t="n" s="5">
        <v>160048</v>
      </c>
    </row>
    <row r="28" spans="1:4">
      <c r="A28" t="s" s="3">
        <v>454</v>
      </c>
    </row>
    <row r="29" spans="1:4">
      <c r="A29" t="s" s="4">
        <v>444</v>
      </c>
      <c r="B29" t="n" s="5">
        <v>780</v>
      </c>
    </row>
    <row r="30" spans="1:4">
      <c r="A30" t="s" s="4">
        <v>445</v>
      </c>
      <c r="B30" t="n" s="5">
        <v>13446</v>
      </c>
    </row>
    <row r="31" spans="1:4">
      <c r="A31" t="s" s="4">
        <v>446</v>
      </c>
      <c r="B31" t="n" s="5">
        <v>39847</v>
      </c>
    </row>
    <row r="32" spans="1:4">
      <c r="A32" t="s" s="4">
        <v>447</v>
      </c>
      <c r="B32" t="n" s="5">
        <v>1425</v>
      </c>
    </row>
    <row r="33" spans="1:4">
      <c r="A33" t="s" s="4">
        <v>448</v>
      </c>
      <c r="B33" t="n" s="5">
        <v>107360</v>
      </c>
    </row>
    <row r="34" spans="1:4">
      <c r="A34" t="s" s="4">
        <v>449</v>
      </c>
      <c r="B34" t="n" s="5">
        <v>162858</v>
      </c>
    </row>
    <row r="35" spans="1:4">
      <c r="A35" t="s" s="4">
        <v>455</v>
      </c>
      <c r="B35" t="n" s="7">
        <v>162858</v>
      </c>
      <c r="C35" t="n" s="7">
        <v>182411</v>
      </c>
      <c r="D35" t="n" s="7">
        <v>576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t="s" s="1">
        <v>456</v>
      </c>
      <c r="B1" t="s" s="2">
        <v>457</v>
      </c>
      <c r="C1" t="s" s="2">
        <v>2</v>
      </c>
      <c r="D1" t="s" s="2">
        <v>24</v>
      </c>
      <c r="E1" t="s" s="2">
        <v>23</v>
      </c>
    </row>
    <row r="2" spans="1:5">
      <c r="A2" t="s" s="4">
        <v>458</v>
      </c>
      <c r="C2" t="n" s="7">
        <v>106609000</v>
      </c>
      <c r="D2" t="n" s="7">
        <v>133249000</v>
      </c>
      <c r="E2" t="n" s="7">
        <v>127594000</v>
      </c>
    </row>
    <row r="3" spans="1:5">
      <c r="A3" t="s" s="4">
        <v>46</v>
      </c>
      <c r="C3" t="n" s="5">
        <v>1569000</v>
      </c>
      <c r="D3" t="n" s="5">
        <v>3237000</v>
      </c>
      <c r="E3" t="n" s="5">
        <v>2350000</v>
      </c>
    </row>
    <row r="4" spans="1:5">
      <c r="A4" t="s" s="4">
        <v>459</v>
      </c>
      <c r="C4" t="n" s="5">
        <v>47720000</v>
      </c>
      <c r="E4" t="n" s="5">
        <v>60574000</v>
      </c>
    </row>
    <row r="5" spans="1:5">
      <c r="A5" t="s" s="4">
        <v>460</v>
      </c>
      <c r="C5" t="n" s="7">
        <v>3897000</v>
      </c>
      <c r="E5" t="n" s="5">
        <v>16009000</v>
      </c>
    </row>
    <row r="6" spans="1:5">
      <c r="A6" t="s" s="4">
        <v>461</v>
      </c>
      <c r="C6" t="s" s="4">
        <v>462</v>
      </c>
    </row>
    <row r="7" spans="1:5">
      <c r="A7" t="s" s="4">
        <v>463</v>
      </c>
      <c r="C7" t="n" s="7">
        <v>56000</v>
      </c>
      <c r="D7" t="n" s="5">
        <v>179000</v>
      </c>
    </row>
    <row r="8" spans="1:5">
      <c r="A8" t="s" s="4">
        <v>464</v>
      </c>
      <c r="C8" t="n" s="5">
        <v>10100000</v>
      </c>
      <c r="D8" t="n" s="7">
        <v>16300000</v>
      </c>
      <c r="E8" t="n" s="5">
        <v>16000000</v>
      </c>
    </row>
    <row r="9" spans="1:5">
      <c r="A9" t="s" s="4">
        <v>465</v>
      </c>
    </row>
    <row r="10" spans="1:5">
      <c r="A10" t="s" s="4">
        <v>466</v>
      </c>
      <c r="C10" t="n" s="5">
        <v>14151000</v>
      </c>
    </row>
    <row r="11" spans="1:5">
      <c r="A11" t="s" s="4">
        <v>467</v>
      </c>
    </row>
    <row r="12" spans="1:5">
      <c r="A12" t="s" s="4">
        <v>466</v>
      </c>
      <c r="C12" t="n" s="5">
        <v>2043000</v>
      </c>
    </row>
    <row r="13" spans="1:5">
      <c r="A13" t="s" s="4">
        <v>468</v>
      </c>
    </row>
    <row r="14" spans="1:5">
      <c r="A14" t="s" s="4">
        <v>458</v>
      </c>
      <c r="B14" t="n" s="7">
        <v>39700000</v>
      </c>
    </row>
    <row r="15" spans="1:5">
      <c r="A15" t="s" s="4">
        <v>46</v>
      </c>
      <c r="B15" t="n" s="5">
        <v>3000000</v>
      </c>
    </row>
    <row r="16" spans="1:5">
      <c r="A16" t="s" s="4">
        <v>459</v>
      </c>
      <c r="B16" t="n" s="5">
        <v>9700000</v>
      </c>
    </row>
    <row r="17" spans="1:5">
      <c r="A17" t="s" s="4">
        <v>469</v>
      </c>
      <c r="B17" t="n" s="5">
        <v>2100000</v>
      </c>
    </row>
    <row r="18" spans="1:5">
      <c r="A18" t="s" s="4">
        <v>470</v>
      </c>
      <c r="B18" t="n" s="5">
        <v>1700000</v>
      </c>
    </row>
    <row r="19" spans="1:5">
      <c r="A19" t="s" s="4">
        <v>471</v>
      </c>
      <c r="B19" t="n" s="7">
        <v>39700000</v>
      </c>
    </row>
    <row r="20" spans="1:5">
      <c r="A20" t="s" s="4">
        <v>472</v>
      </c>
    </row>
    <row r="21" spans="1:5">
      <c r="A21" t="s" s="4">
        <v>458</v>
      </c>
      <c r="C21" t="n" s="5">
        <v>78260000</v>
      </c>
      <c r="E21" t="n" s="7">
        <v>89770000</v>
      </c>
    </row>
    <row r="22" spans="1:5">
      <c r="A22" t="s" s="4">
        <v>473</v>
      </c>
      <c r="C22" t="n" s="7">
        <v>3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74</v>
      </c>
      <c r="B1" t="s" s="2">
        <v>2</v>
      </c>
      <c r="C1" t="s" s="2">
        <v>23</v>
      </c>
      <c r="D1" t="s" s="2">
        <v>24</v>
      </c>
    </row>
    <row r="2" spans="1:4">
      <c r="A2" t="s" s="3">
        <v>475</v>
      </c>
    </row>
    <row r="3" spans="1:4">
      <c r="A3" t="s" s="4">
        <v>476</v>
      </c>
      <c r="B3" t="n" s="7">
        <v>2480938</v>
      </c>
      <c r="C3" t="n" s="7">
        <v>2395228</v>
      </c>
      <c r="D3" t="n" s="7">
        <v>2425360</v>
      </c>
    </row>
    <row r="4" spans="1:4">
      <c r="A4" t="s" s="4">
        <v>477</v>
      </c>
      <c r="B4" t="s" s="4">
        <v>478</v>
      </c>
      <c r="C4" t="s" s="4">
        <v>478</v>
      </c>
      <c r="D4" t="s" s="4">
        <v>478</v>
      </c>
    </row>
    <row r="5" spans="1:4">
      <c r="A5" t="s" s="4">
        <v>479</v>
      </c>
      <c r="B5" t="n" s="7">
        <v>765</v>
      </c>
      <c r="C5" t="n" s="7">
        <v>946</v>
      </c>
      <c r="D5" t="n" s="7">
        <v>730</v>
      </c>
    </row>
    <row r="6" spans="1:4">
      <c r="A6" t="s" s="4">
        <v>480</v>
      </c>
      <c r="B6" t="n" s="5">
        <v>2481703</v>
      </c>
      <c r="C6" t="n" s="5">
        <v>2396174</v>
      </c>
      <c r="D6" t="n" s="5">
        <v>2426090</v>
      </c>
    </row>
    <row r="7" spans="1:4">
      <c r="A7" t="s" s="4">
        <v>481</v>
      </c>
    </row>
    <row r="8" spans="1:4">
      <c r="A8" t="s" s="3">
        <v>475</v>
      </c>
    </row>
    <row r="9" spans="1:4">
      <c r="A9" t="s" s="4">
        <v>476</v>
      </c>
      <c r="B9" t="n" s="7">
        <v>199630</v>
      </c>
      <c r="C9" t="n" s="7">
        <v>160878</v>
      </c>
      <c r="D9" t="n" s="7">
        <v>165215</v>
      </c>
    </row>
    <row r="10" spans="1:4">
      <c r="A10" t="s" s="4">
        <v>477</v>
      </c>
      <c r="B10" t="s" s="4">
        <v>482</v>
      </c>
      <c r="C10" t="s" s="4">
        <v>483</v>
      </c>
      <c r="D10" t="s" s="4">
        <v>483</v>
      </c>
    </row>
    <row r="11" spans="1:4">
      <c r="A11" t="s" s="4">
        <v>484</v>
      </c>
    </row>
    <row r="12" spans="1:4">
      <c r="A12" t="s" s="3">
        <v>475</v>
      </c>
    </row>
    <row r="13" spans="1:4">
      <c r="A13" t="s" s="4">
        <v>476</v>
      </c>
      <c r="B13" t="n" s="7">
        <v>294426</v>
      </c>
      <c r="C13" t="n" s="7">
        <v>288148</v>
      </c>
      <c r="D13" t="n" s="7">
        <v>298091</v>
      </c>
    </row>
    <row r="14" spans="1:4">
      <c r="A14" t="s" s="4">
        <v>477</v>
      </c>
      <c r="B14" t="s" s="4">
        <v>485</v>
      </c>
      <c r="C14" t="s" s="4">
        <v>485</v>
      </c>
      <c r="D14" t="s" s="4">
        <v>486</v>
      </c>
    </row>
    <row r="15" spans="1:4">
      <c r="A15" t="s" s="4">
        <v>487</v>
      </c>
    </row>
    <row r="16" spans="1:4">
      <c r="A16" t="s" s="3">
        <v>475</v>
      </c>
    </row>
    <row r="17" spans="1:4">
      <c r="A17" t="s" s="4">
        <v>476</v>
      </c>
      <c r="B17" t="n" s="7">
        <v>770691</v>
      </c>
      <c r="C17" t="n" s="7">
        <v>789871</v>
      </c>
      <c r="D17" t="n" s="7">
        <v>806954</v>
      </c>
    </row>
    <row r="18" spans="1:4">
      <c r="A18" t="s" s="4">
        <v>477</v>
      </c>
      <c r="B18" t="s" s="4">
        <v>488</v>
      </c>
      <c r="C18" t="s" s="4">
        <v>489</v>
      </c>
      <c r="D18" t="s" s="4">
        <v>489</v>
      </c>
    </row>
    <row r="19" spans="1:4">
      <c r="A19" t="s" s="4">
        <v>490</v>
      </c>
    </row>
    <row r="20" spans="1:4">
      <c r="A20" t="s" s="3">
        <v>475</v>
      </c>
    </row>
    <row r="21" spans="1:4">
      <c r="A21" t="s" s="4">
        <v>476</v>
      </c>
      <c r="B21" t="n" s="7">
        <v>224639</v>
      </c>
      <c r="C21" t="n" s="7">
        <v>223500</v>
      </c>
      <c r="D21" t="n" s="7">
        <v>224553</v>
      </c>
    </row>
    <row r="22" spans="1:4">
      <c r="A22" t="s" s="4">
        <v>477</v>
      </c>
      <c r="B22" t="s" s="4">
        <v>491</v>
      </c>
      <c r="C22" t="s" s="4">
        <v>491</v>
      </c>
      <c r="D22" t="s" s="4">
        <v>491</v>
      </c>
    </row>
    <row r="23" spans="1:4">
      <c r="A23" t="s" s="4">
        <v>492</v>
      </c>
    </row>
    <row r="24" spans="1:4">
      <c r="A24" t="s" s="3">
        <v>475</v>
      </c>
    </row>
    <row r="25" spans="1:4">
      <c r="A25" t="s" s="4">
        <v>476</v>
      </c>
      <c r="B25" t="n" s="7">
        <v>944432</v>
      </c>
      <c r="C25" t="n" s="7">
        <v>882127</v>
      </c>
      <c r="D25" t="n" s="7">
        <v>879122</v>
      </c>
    </row>
    <row r="26" spans="1:4">
      <c r="A26" t="s" s="4">
        <v>477</v>
      </c>
      <c r="B26" t="s" s="4">
        <v>493</v>
      </c>
      <c r="C26" t="s" s="4">
        <v>494</v>
      </c>
      <c r="D26" t="s" s="4">
        <v>495</v>
      </c>
    </row>
    <row r="27" spans="1:4">
      <c r="A27" t="s" s="4">
        <v>496</v>
      </c>
    </row>
    <row r="28" spans="1:4">
      <c r="A28" t="s" s="3">
        <v>475</v>
      </c>
    </row>
    <row r="29" spans="1:4">
      <c r="A29" t="s" s="4">
        <v>476</v>
      </c>
      <c r="B29" t="n" s="7">
        <v>47120</v>
      </c>
      <c r="C29" t="n" s="7">
        <v>50704</v>
      </c>
      <c r="D29" t="n" s="7">
        <v>51425</v>
      </c>
    </row>
    <row r="30" spans="1:4">
      <c r="A30" t="s" s="4">
        <v>477</v>
      </c>
      <c r="B30" t="s" s="4">
        <v>497</v>
      </c>
      <c r="C30" t="s" s="4">
        <v>497</v>
      </c>
      <c r="D30" t="s" s="4">
        <v>4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98</v>
      </c>
      <c r="B1" t="s" s="2">
        <v>2</v>
      </c>
      <c r="C1" t="s" s="2">
        <v>23</v>
      </c>
      <c r="D1" t="s" s="2">
        <v>24</v>
      </c>
    </row>
    <row r="2" spans="1:4">
      <c r="A2" t="s" s="3">
        <v>499</v>
      </c>
    </row>
    <row r="3" spans="1:4">
      <c r="A3" t="s" s="4">
        <v>35</v>
      </c>
      <c r="B3" t="n" s="7">
        <v>2374329</v>
      </c>
      <c r="C3" t="n" s="7">
        <v>2267634</v>
      </c>
      <c r="D3" t="n" s="7">
        <v>2292111</v>
      </c>
    </row>
    <row r="4" spans="1:4">
      <c r="A4" t="s" s="4">
        <v>477</v>
      </c>
      <c r="B4" t="s" s="4">
        <v>478</v>
      </c>
      <c r="C4" t="s" s="4">
        <v>478</v>
      </c>
      <c r="D4" t="s" s="4">
        <v>478</v>
      </c>
    </row>
    <row r="5" spans="1:4">
      <c r="A5" t="s" s="4">
        <v>479</v>
      </c>
      <c r="B5" t="n" s="7">
        <v>765</v>
      </c>
      <c r="C5" t="n" s="7">
        <v>946</v>
      </c>
      <c r="D5" t="n" s="7">
        <v>730</v>
      </c>
    </row>
    <row r="6" spans="1:4">
      <c r="A6" t="s" s="4">
        <v>33</v>
      </c>
      <c r="B6" t="n" s="5">
        <v>2375094</v>
      </c>
      <c r="C6" t="n" s="5">
        <v>2268580</v>
      </c>
      <c r="D6" t="n" s="5">
        <v>2292841</v>
      </c>
    </row>
    <row r="7" spans="1:4">
      <c r="A7" t="s" s="4">
        <v>481</v>
      </c>
    </row>
    <row r="8" spans="1:4">
      <c r="A8" t="s" s="3">
        <v>499</v>
      </c>
    </row>
    <row r="9" spans="1:4">
      <c r="A9" t="s" s="4">
        <v>35</v>
      </c>
      <c r="B9" t="n" s="7">
        <v>198624</v>
      </c>
      <c r="C9" t="n" s="7">
        <v>159195</v>
      </c>
      <c r="D9" t="n" s="7">
        <v>162994</v>
      </c>
    </row>
    <row r="10" spans="1:4">
      <c r="A10" t="s" s="4">
        <v>477</v>
      </c>
      <c r="B10" t="s" s="4">
        <v>491</v>
      </c>
      <c r="C10" t="s" s="4">
        <v>483</v>
      </c>
      <c r="D10" t="s" s="4">
        <v>483</v>
      </c>
    </row>
    <row r="11" spans="1:4">
      <c r="A11" t="s" s="4">
        <v>484</v>
      </c>
    </row>
    <row r="12" spans="1:4">
      <c r="A12" t="s" s="3">
        <v>499</v>
      </c>
    </row>
    <row r="13" spans="1:4">
      <c r="A13" t="s" s="4">
        <v>35</v>
      </c>
      <c r="B13" t="n" s="7">
        <v>290465</v>
      </c>
      <c r="C13" t="n" s="7">
        <v>282604</v>
      </c>
      <c r="D13" t="n" s="7">
        <v>292401</v>
      </c>
    </row>
    <row r="14" spans="1:4">
      <c r="A14" t="s" s="4">
        <v>477</v>
      </c>
      <c r="B14" t="s" s="4">
        <v>485</v>
      </c>
      <c r="C14" t="s" s="4">
        <v>486</v>
      </c>
      <c r="D14" t="s" s="4">
        <v>486</v>
      </c>
    </row>
    <row r="15" spans="1:4">
      <c r="A15" t="s" s="4">
        <v>487</v>
      </c>
    </row>
    <row r="16" spans="1:4">
      <c r="A16" t="s" s="3">
        <v>499</v>
      </c>
    </row>
    <row r="17" spans="1:4">
      <c r="A17" t="s" s="4">
        <v>35</v>
      </c>
      <c r="B17" t="n" s="7">
        <v>692431</v>
      </c>
      <c r="C17" t="n" s="7">
        <v>700101</v>
      </c>
      <c r="D17" t="n" s="7">
        <v>714879</v>
      </c>
    </row>
    <row r="18" spans="1:4">
      <c r="A18" t="s" s="4">
        <v>477</v>
      </c>
      <c r="B18" t="s" s="4">
        <v>500</v>
      </c>
      <c r="C18" t="s" s="4">
        <v>488</v>
      </c>
      <c r="D18" t="s" s="4">
        <v>488</v>
      </c>
    </row>
    <row r="19" spans="1:4">
      <c r="A19" t="s" s="4">
        <v>490</v>
      </c>
    </row>
    <row r="20" spans="1:4">
      <c r="A20" t="s" s="3">
        <v>499</v>
      </c>
    </row>
    <row r="21" spans="1:4">
      <c r="A21" t="s" s="4">
        <v>35</v>
      </c>
      <c r="B21" t="n" s="7">
        <v>213435</v>
      </c>
      <c r="C21" t="n" s="7">
        <v>210697</v>
      </c>
      <c r="D21" t="n" s="7">
        <v>211477</v>
      </c>
    </row>
    <row r="22" spans="1:4">
      <c r="A22" t="s" s="4">
        <v>477</v>
      </c>
      <c r="B22" t="s" s="4">
        <v>491</v>
      </c>
      <c r="C22" t="s" s="4">
        <v>491</v>
      </c>
      <c r="D22" t="s" s="4">
        <v>491</v>
      </c>
    </row>
    <row r="23" spans="1:4">
      <c r="A23" t="s" s="4">
        <v>492</v>
      </c>
    </row>
    <row r="24" spans="1:4">
      <c r="A24" t="s" s="3">
        <v>499</v>
      </c>
    </row>
    <row r="25" spans="1:4">
      <c r="A25" t="s" s="4">
        <v>35</v>
      </c>
      <c r="B25" t="n" s="7">
        <v>932254</v>
      </c>
      <c r="C25" t="n" s="7">
        <v>864333</v>
      </c>
      <c r="D25" t="n" s="7">
        <v>858935</v>
      </c>
    </row>
    <row r="26" spans="1:4">
      <c r="A26" t="s" s="4">
        <v>477</v>
      </c>
      <c r="B26" t="s" s="4">
        <v>501</v>
      </c>
      <c r="C26" t="s" s="4">
        <v>493</v>
      </c>
      <c r="D26" t="s" s="4">
        <v>493</v>
      </c>
    </row>
    <row r="27" spans="1:4">
      <c r="A27" t="s" s="4">
        <v>496</v>
      </c>
    </row>
    <row r="28" spans="1:4">
      <c r="A28" t="s" s="3">
        <v>499</v>
      </c>
    </row>
    <row r="29" spans="1:4">
      <c r="A29" t="s" s="4">
        <v>35</v>
      </c>
      <c r="B29" t="n" s="7">
        <v>47120</v>
      </c>
      <c r="C29" t="n" s="7">
        <v>50704</v>
      </c>
      <c r="D29" t="n" s="7">
        <v>51425</v>
      </c>
    </row>
    <row r="30" spans="1:4">
      <c r="A30" t="s" s="4">
        <v>477</v>
      </c>
      <c r="B30" t="s" s="4">
        <v>497</v>
      </c>
      <c r="C30" t="s" s="4">
        <v>497</v>
      </c>
      <c r="D30" t="s" s="4">
        <v>4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02</v>
      </c>
      <c r="B1" t="s" s="2">
        <v>2</v>
      </c>
      <c r="C1" t="s" s="2">
        <v>23</v>
      </c>
      <c r="D1" t="s" s="2">
        <v>24</v>
      </c>
    </row>
    <row r="2" spans="1:4">
      <c r="A2" t="s" s="3">
        <v>503</v>
      </c>
    </row>
    <row r="3" spans="1:4">
      <c r="A3" t="s" s="4">
        <v>504</v>
      </c>
      <c r="B3" t="n" s="7">
        <v>1520</v>
      </c>
      <c r="C3" t="n" s="7">
        <v>1950</v>
      </c>
    </row>
    <row r="4" spans="1:4">
      <c r="A4" t="s" s="4">
        <v>505</v>
      </c>
      <c r="B4" t="n" s="5">
        <v>4443</v>
      </c>
      <c r="C4" t="n" s="5">
        <v>5183</v>
      </c>
    </row>
    <row r="5" spans="1:4">
      <c r="A5" t="s" s="4">
        <v>506</v>
      </c>
      <c r="B5" t="n" s="5">
        <v>105089</v>
      </c>
      <c r="C5" t="n" s="5">
        <v>125644</v>
      </c>
    </row>
    <row r="6" spans="1:4">
      <c r="A6" t="s" s="4">
        <v>507</v>
      </c>
      <c r="B6" t="n" s="5">
        <v>121240</v>
      </c>
      <c r="C6" t="n" s="5">
        <v>145698</v>
      </c>
    </row>
    <row r="7" spans="1:4">
      <c r="A7" t="s" s="4">
        <v>458</v>
      </c>
      <c r="B7" t="n" s="5">
        <v>106609</v>
      </c>
      <c r="C7" t="n" s="5">
        <v>127594</v>
      </c>
      <c r="D7" t="n" s="7">
        <v>133249</v>
      </c>
    </row>
    <row r="8" spans="1:4">
      <c r="A8" t="s" s="4">
        <v>508</v>
      </c>
      <c r="B8" t="n" s="5">
        <v>125683</v>
      </c>
      <c r="C8" t="n" s="5">
        <v>150881</v>
      </c>
    </row>
    <row r="9" spans="1:4">
      <c r="A9" t="s" s="4">
        <v>481</v>
      </c>
    </row>
    <row r="10" spans="1:4">
      <c r="A10" t="s" s="3">
        <v>503</v>
      </c>
    </row>
    <row r="11" spans="1:4">
      <c r="A11" t="s" s="4">
        <v>504</v>
      </c>
      <c r="B11" t="n" s="5">
        <v>59</v>
      </c>
      <c r="C11" t="n" s="5">
        <v>66</v>
      </c>
    </row>
    <row r="12" spans="1:4">
      <c r="A12" t="s" s="4">
        <v>505</v>
      </c>
      <c r="B12" t="n" s="5">
        <v>116</v>
      </c>
      <c r="C12" t="n" s="5">
        <v>123</v>
      </c>
    </row>
    <row r="13" spans="1:4">
      <c r="A13" t="s" s="4">
        <v>506</v>
      </c>
      <c r="B13" t="n" s="5">
        <v>947</v>
      </c>
      <c r="C13" t="n" s="5">
        <v>1617</v>
      </c>
    </row>
    <row r="14" spans="1:4">
      <c r="A14" t="s" s="4">
        <v>507</v>
      </c>
      <c r="B14" t="n" s="5">
        <v>975</v>
      </c>
      <c r="C14" t="n" s="5">
        <v>1661</v>
      </c>
    </row>
    <row r="15" spans="1:4">
      <c r="A15" t="s" s="4">
        <v>458</v>
      </c>
      <c r="B15" t="n" s="5">
        <v>1006</v>
      </c>
      <c r="C15" t="n" s="5">
        <v>1683</v>
      </c>
    </row>
    <row r="16" spans="1:4">
      <c r="A16" t="s" s="4">
        <v>508</v>
      </c>
      <c r="B16" t="n" s="5">
        <v>1091</v>
      </c>
      <c r="C16" t="n" s="5">
        <v>1784</v>
      </c>
    </row>
    <row r="17" spans="1:4">
      <c r="A17" t="s" s="4">
        <v>484</v>
      </c>
    </row>
    <row r="18" spans="1:4">
      <c r="A18" t="s" s="3">
        <v>503</v>
      </c>
    </row>
    <row r="19" spans="1:4">
      <c r="A19" t="s" s="4">
        <v>504</v>
      </c>
      <c r="B19" t="n" s="5">
        <v>297</v>
      </c>
      <c r="C19" t="n" s="5">
        <v>309</v>
      </c>
    </row>
    <row r="20" spans="1:4">
      <c r="A20" t="s" s="4">
        <v>505</v>
      </c>
      <c r="B20" t="n" s="5">
        <v>522</v>
      </c>
      <c r="C20" t="n" s="5">
        <v>534</v>
      </c>
    </row>
    <row r="21" spans="1:4">
      <c r="A21" t="s" s="4">
        <v>506</v>
      </c>
      <c r="B21" t="n" s="5">
        <v>3664</v>
      </c>
      <c r="C21" t="n" s="5">
        <v>5235</v>
      </c>
    </row>
    <row r="22" spans="1:4">
      <c r="A22" t="s" s="4">
        <v>507</v>
      </c>
      <c r="B22" t="n" s="5">
        <v>3912</v>
      </c>
      <c r="C22" t="n" s="5">
        <v>6471</v>
      </c>
    </row>
    <row r="23" spans="1:4">
      <c r="A23" t="s" s="4">
        <v>458</v>
      </c>
      <c r="B23" t="n" s="5">
        <v>3961</v>
      </c>
      <c r="C23" t="n" s="5">
        <v>5544</v>
      </c>
    </row>
    <row r="24" spans="1:4">
      <c r="A24" t="s" s="4">
        <v>508</v>
      </c>
      <c r="B24" t="n" s="5">
        <v>4434</v>
      </c>
      <c r="C24" t="n" s="5">
        <v>7005</v>
      </c>
    </row>
    <row r="25" spans="1:4">
      <c r="A25" t="s" s="4">
        <v>487</v>
      </c>
    </row>
    <row r="26" spans="1:4">
      <c r="A26" t="s" s="3">
        <v>503</v>
      </c>
    </row>
    <row r="27" spans="1:4">
      <c r="A27" t="s" s="4">
        <v>504</v>
      </c>
      <c r="B27" t="n" s="5">
        <v>109</v>
      </c>
      <c r="C27" t="n" s="5">
        <v>362</v>
      </c>
    </row>
    <row r="28" spans="1:4">
      <c r="A28" t="s" s="4">
        <v>505</v>
      </c>
      <c r="B28" t="n" s="5">
        <v>636</v>
      </c>
      <c r="C28" t="n" s="5">
        <v>1298</v>
      </c>
    </row>
    <row r="29" spans="1:4">
      <c r="A29" t="s" s="4">
        <v>506</v>
      </c>
      <c r="B29" t="n" s="5">
        <v>78151</v>
      </c>
      <c r="C29" t="n" s="5">
        <v>89408</v>
      </c>
    </row>
    <row r="30" spans="1:4">
      <c r="A30" t="s" s="4">
        <v>507</v>
      </c>
      <c r="B30" t="n" s="5">
        <v>91570</v>
      </c>
      <c r="C30" t="n" s="5">
        <v>104678</v>
      </c>
    </row>
    <row r="31" spans="1:4">
      <c r="A31" t="s" s="4">
        <v>458</v>
      </c>
      <c r="B31" t="n" s="5">
        <v>78260</v>
      </c>
      <c r="C31" t="n" s="5">
        <v>89770</v>
      </c>
    </row>
    <row r="32" spans="1:4">
      <c r="A32" t="s" s="4">
        <v>508</v>
      </c>
      <c r="B32" t="n" s="5">
        <v>92206</v>
      </c>
      <c r="C32" t="n" s="5">
        <v>105976</v>
      </c>
    </row>
    <row r="33" spans="1:4">
      <c r="A33" t="s" s="4">
        <v>490</v>
      </c>
    </row>
    <row r="34" spans="1:4">
      <c r="A34" t="s" s="3">
        <v>503</v>
      </c>
    </row>
    <row r="35" spans="1:4">
      <c r="A35" t="s" s="4">
        <v>504</v>
      </c>
      <c r="B35" t="n" s="5">
        <v>8</v>
      </c>
      <c r="C35" t="n" s="5">
        <v>12</v>
      </c>
    </row>
    <row r="36" spans="1:4">
      <c r="A36" t="s" s="4">
        <v>505</v>
      </c>
      <c r="B36" t="n" s="5">
        <v>15</v>
      </c>
      <c r="C36" t="n" s="5">
        <v>19</v>
      </c>
    </row>
    <row r="37" spans="1:4">
      <c r="A37" t="s" s="4">
        <v>506</v>
      </c>
      <c r="B37" t="n" s="5">
        <v>11196</v>
      </c>
      <c r="C37" t="n" s="5">
        <v>12791</v>
      </c>
    </row>
    <row r="38" spans="1:4">
      <c r="A38" t="s" s="4">
        <v>507</v>
      </c>
      <c r="B38" t="n" s="5">
        <v>12912</v>
      </c>
      <c r="C38" t="n" s="5">
        <v>15099</v>
      </c>
    </row>
    <row r="39" spans="1:4">
      <c r="A39" t="s" s="4">
        <v>458</v>
      </c>
      <c r="B39" t="n" s="5">
        <v>11204</v>
      </c>
      <c r="C39" t="n" s="5">
        <v>12803</v>
      </c>
    </row>
    <row r="40" spans="1:4">
      <c r="A40" t="s" s="4">
        <v>508</v>
      </c>
      <c r="B40" t="n" s="5">
        <v>12927</v>
      </c>
      <c r="C40" t="n" s="5">
        <v>15118</v>
      </c>
    </row>
    <row r="41" spans="1:4">
      <c r="A41" t="s" s="4">
        <v>492</v>
      </c>
    </row>
    <row r="42" spans="1:4">
      <c r="A42" t="s" s="3">
        <v>503</v>
      </c>
    </row>
    <row r="43" spans="1:4">
      <c r="A43" t="s" s="4">
        <v>504</v>
      </c>
      <c r="B43" t="n" s="5">
        <v>1047</v>
      </c>
      <c r="C43" t="n" s="5">
        <v>1201</v>
      </c>
    </row>
    <row r="44" spans="1:4">
      <c r="A44" t="s" s="4">
        <v>505</v>
      </c>
      <c r="B44" t="n" s="5">
        <v>3154</v>
      </c>
      <c r="C44" t="n" s="5">
        <v>3209</v>
      </c>
    </row>
    <row r="45" spans="1:4">
      <c r="A45" t="s" s="4">
        <v>506</v>
      </c>
      <c r="B45" t="n" s="5">
        <v>11131</v>
      </c>
      <c r="C45" t="n" s="5">
        <v>16593</v>
      </c>
    </row>
    <row r="46" spans="1:4">
      <c r="A46" t="s" s="4">
        <v>507</v>
      </c>
      <c r="B46" t="n" s="5">
        <v>11871</v>
      </c>
      <c r="C46" t="n" s="5">
        <v>17789</v>
      </c>
    </row>
    <row r="47" spans="1:4">
      <c r="A47" t="s" s="4">
        <v>458</v>
      </c>
      <c r="B47" t="n" s="5">
        <v>12178</v>
      </c>
      <c r="C47" t="n" s="5">
        <v>17794</v>
      </c>
    </row>
    <row r="48" spans="1:4">
      <c r="A48" t="s" s="4">
        <v>508</v>
      </c>
      <c r="B48" t="n" s="7">
        <v>15025</v>
      </c>
      <c r="C48" t="n" s="7">
        <v>209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09</v>
      </c>
      <c r="B1" t="s" s="2">
        <v>1</v>
      </c>
      <c r="C1" t="s" s="2">
        <v>165</v>
      </c>
    </row>
    <row r="2" spans="1:3">
      <c r="B2" t="s" s="2">
        <v>2</v>
      </c>
      <c r="C2" t="s" s="2">
        <v>23</v>
      </c>
    </row>
    <row r="3" spans="1:3">
      <c r="A3" t="s" s="3">
        <v>510</v>
      </c>
    </row>
    <row r="4" spans="1:3">
      <c r="A4" t="s" s="4">
        <v>511</v>
      </c>
      <c r="B4" t="n" s="7">
        <v>125644</v>
      </c>
      <c r="C4" t="n" s="7">
        <v>207167</v>
      </c>
    </row>
    <row r="5" spans="1:3">
      <c r="A5" t="s" s="4">
        <v>512</v>
      </c>
      <c r="B5" t="n" s="5">
        <v>-25051</v>
      </c>
      <c r="C5" t="n" s="5">
        <v>-50183</v>
      </c>
    </row>
    <row r="6" spans="1:3">
      <c r="A6" t="s" s="4">
        <v>513</v>
      </c>
      <c r="B6" t="n" s="5">
        <v>-1129</v>
      </c>
      <c r="C6" t="n" s="5">
        <v>-5061</v>
      </c>
    </row>
    <row r="7" spans="1:3">
      <c r="A7" t="s" s="4">
        <v>514</v>
      </c>
      <c r="C7" t="n" s="5">
        <v>-38987</v>
      </c>
    </row>
    <row r="8" spans="1:3">
      <c r="A8" t="s" s="4">
        <v>515</v>
      </c>
      <c r="B8" t="n" s="5">
        <v>1728</v>
      </c>
      <c r="C8" t="n" s="5">
        <v>-3301</v>
      </c>
    </row>
    <row r="9" spans="1:3">
      <c r="A9" t="s" s="4">
        <v>460</v>
      </c>
      <c r="B9" t="n" s="5">
        <v>3897</v>
      </c>
      <c r="C9" t="n" s="5">
        <v>16009</v>
      </c>
    </row>
    <row r="10" spans="1:3">
      <c r="A10" t="s" s="4">
        <v>516</v>
      </c>
      <c r="B10" t="n" s="7">
        <v>105089</v>
      </c>
      <c r="C10" t="n" s="7">
        <v>1256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17</v>
      </c>
      <c r="B1" t="s" s="2">
        <v>1</v>
      </c>
      <c r="C1" t="s" s="2">
        <v>165</v>
      </c>
    </row>
    <row r="2" spans="1:3">
      <c r="B2" t="s" s="2">
        <v>2</v>
      </c>
      <c r="C2" t="s" s="2">
        <v>23</v>
      </c>
    </row>
    <row r="3" spans="1:3">
      <c r="A3" t="s" s="3">
        <v>518</v>
      </c>
    </row>
    <row r="4" spans="1:3">
      <c r="A4" t="s" s="4">
        <v>519</v>
      </c>
      <c r="B4" t="n" s="7">
        <v>2597</v>
      </c>
      <c r="C4" t="n" s="7">
        <v>3142</v>
      </c>
    </row>
    <row r="5" spans="1:3">
      <c r="A5" t="s" s="4">
        <v>520</v>
      </c>
      <c r="B5" t="n" s="5">
        <v>-385</v>
      </c>
      <c r="C5" t="n" s="5">
        <v>-826</v>
      </c>
    </row>
    <row r="6" spans="1:3">
      <c r="A6" t="s" s="4">
        <v>521</v>
      </c>
      <c r="B6" t="n" s="7">
        <v>-95</v>
      </c>
    </row>
    <row r="7" spans="1:3">
      <c r="A7" t="s" s="4">
        <v>522</v>
      </c>
      <c r="C7" t="n" s="5">
        <v>-31</v>
      </c>
    </row>
    <row r="8" spans="1:3">
      <c r="A8" t="s" s="4">
        <v>523</v>
      </c>
      <c r="B8" t="s" s="4">
        <v>63</v>
      </c>
      <c r="C8" t="n" s="5">
        <v>312</v>
      </c>
    </row>
    <row r="9" spans="1:3">
      <c r="A9" t="s" s="4">
        <v>516</v>
      </c>
      <c r="B9" t="n" s="7">
        <v>2117</v>
      </c>
      <c r="C9" t="n" s="5">
        <v>2597</v>
      </c>
    </row>
    <row r="10" spans="1:3">
      <c r="A10" t="s" s="4">
        <v>524</v>
      </c>
    </row>
    <row r="11" spans="1:3">
      <c r="A11" t="s" s="3">
        <v>518</v>
      </c>
    </row>
    <row r="12" spans="1:3">
      <c r="A12" t="s" s="4">
        <v>525</v>
      </c>
      <c r="B12" t="n" s="5">
        <v>5859</v>
      </c>
      <c r="C12" t="n" s="5">
        <v>6263</v>
      </c>
    </row>
    <row r="13" spans="1:3">
      <c r="A13" t="s" s="4">
        <v>520</v>
      </c>
      <c r="B13" t="n" s="5">
        <v>-330</v>
      </c>
      <c r="C13" t="n" s="5">
        <v>-599</v>
      </c>
    </row>
    <row r="14" spans="1:3">
      <c r="A14" t="s" s="4">
        <v>521</v>
      </c>
      <c r="B14" t="n" s="5">
        <v>-431</v>
      </c>
    </row>
    <row r="15" spans="1:3">
      <c r="A15" t="s" s="4">
        <v>522</v>
      </c>
      <c r="C15" t="n" s="5">
        <v>-2</v>
      </c>
    </row>
    <row r="16" spans="1:3">
      <c r="A16" t="s" s="4">
        <v>523</v>
      </c>
      <c r="B16" t="n" s="5">
        <v>-3</v>
      </c>
      <c r="C16" t="n" s="5">
        <v>197</v>
      </c>
    </row>
    <row r="17" spans="1:3">
      <c r="A17" t="s" s="4">
        <v>526</v>
      </c>
      <c r="B17" t="n" s="5">
        <v>5095</v>
      </c>
      <c r="C17" t="n" s="5">
        <v>5859</v>
      </c>
    </row>
    <row r="18" spans="1:3">
      <c r="A18" t="s" s="4">
        <v>527</v>
      </c>
    </row>
    <row r="19" spans="1:3">
      <c r="A19" t="s" s="3">
        <v>518</v>
      </c>
    </row>
    <row r="20" spans="1:3">
      <c r="A20" t="s" s="4">
        <v>528</v>
      </c>
      <c r="B20" t="n" s="5">
        <v>3262</v>
      </c>
      <c r="C20" t="n" s="5">
        <v>3121</v>
      </c>
    </row>
    <row r="21" spans="1:3">
      <c r="A21" t="s" s="4">
        <v>520</v>
      </c>
      <c r="B21" t="n" s="5">
        <v>55</v>
      </c>
      <c r="C21" t="n" s="5">
        <v>227</v>
      </c>
    </row>
    <row r="22" spans="1:3">
      <c r="A22" t="s" s="4">
        <v>521</v>
      </c>
      <c r="B22" t="n" s="5">
        <v>-336</v>
      </c>
    </row>
    <row r="23" spans="1:3">
      <c r="A23" t="s" s="4">
        <v>522</v>
      </c>
      <c r="C23" t="n" s="5">
        <v>29</v>
      </c>
    </row>
    <row r="24" spans="1:3">
      <c r="A24" t="s" s="4">
        <v>523</v>
      </c>
      <c r="B24" t="n" s="5">
        <v>-3</v>
      </c>
      <c r="C24" t="n" s="5">
        <v>-115</v>
      </c>
    </row>
    <row r="25" spans="1:3">
      <c r="A25" t="s" s="4">
        <v>529</v>
      </c>
      <c r="B25" t="n" s="7">
        <v>2978</v>
      </c>
      <c r="C25" t="n" s="7">
        <v>32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530</v>
      </c>
      <c r="C1" t="s" s="2">
        <v>2</v>
      </c>
      <c r="D1" t="s" s="2">
        <v>23</v>
      </c>
      <c r="E1" t="s" s="2">
        <v>24</v>
      </c>
    </row>
    <row r="2" spans="1:5">
      <c r="A2" t="s" s="3">
        <v>531</v>
      </c>
    </row>
    <row r="3" spans="1:5">
      <c r="A3" t="s" s="4">
        <v>459</v>
      </c>
      <c r="C3" t="n" s="7">
        <v>47720</v>
      </c>
      <c r="D3" t="n" s="7">
        <v>60574</v>
      </c>
    </row>
    <row r="4" spans="1:5">
      <c r="A4" t="s" s="4">
        <v>45</v>
      </c>
      <c r="C4" t="n" s="5">
        <v>9304</v>
      </c>
      <c r="D4" t="n" s="5">
        <v>9771</v>
      </c>
      <c r="E4" t="n" s="7">
        <v>11705</v>
      </c>
    </row>
    <row r="5" spans="1:5">
      <c r="A5" t="s" s="4">
        <v>46</v>
      </c>
      <c r="C5" t="n" s="5">
        <v>1569</v>
      </c>
      <c r="D5" t="n" s="5">
        <v>2350</v>
      </c>
      <c r="E5" t="n" s="5">
        <v>3237</v>
      </c>
    </row>
    <row r="6" spans="1:5">
      <c r="A6" t="s" s="4">
        <v>532</v>
      </c>
      <c r="C6" t="n" s="5">
        <v>91668</v>
      </c>
      <c r="D6" t="n" s="5">
        <v>114011</v>
      </c>
      <c r="E6" t="n" s="5">
        <v>116814</v>
      </c>
    </row>
    <row r="7" spans="1:5">
      <c r="A7" t="s" s="4">
        <v>533</v>
      </c>
    </row>
    <row r="8" spans="1:5">
      <c r="A8" t="s" s="3">
        <v>531</v>
      </c>
    </row>
    <row r="9" spans="1:5">
      <c r="A9" t="s" s="4">
        <v>459</v>
      </c>
      <c r="C9" t="n" s="5">
        <v>42347</v>
      </c>
      <c r="D9" t="n" s="5">
        <v>50066</v>
      </c>
      <c r="E9" t="n" s="5">
        <v>53620</v>
      </c>
    </row>
    <row r="10" spans="1:5">
      <c r="A10" t="s" s="4">
        <v>469</v>
      </c>
      <c r="C10" t="n" s="7">
        <v>29250</v>
      </c>
      <c r="D10" t="n" s="7">
        <v>35493</v>
      </c>
      <c r="E10" t="n" s="7">
        <v>31501</v>
      </c>
    </row>
    <row r="11" spans="1:5">
      <c r="A11" t="s" s="4">
        <v>534</v>
      </c>
      <c r="C11" t="s" s="4">
        <v>63</v>
      </c>
      <c r="D11" t="s" s="4">
        <v>63</v>
      </c>
      <c r="E11" t="s" s="4">
        <v>63</v>
      </c>
    </row>
    <row r="12" spans="1:5">
      <c r="A12" t="s" s="4">
        <v>535</v>
      </c>
      <c r="C12" t="n" s="7">
        <v>71597</v>
      </c>
      <c r="D12" t="n" s="7">
        <v>85559</v>
      </c>
      <c r="E12" t="n" s="7">
        <v>85121</v>
      </c>
    </row>
    <row r="13" spans="1:5">
      <c r="A13" t="s" s="4">
        <v>45</v>
      </c>
      <c r="C13" t="n" s="5">
        <v>9304</v>
      </c>
      <c r="D13" t="n" s="5">
        <v>9771</v>
      </c>
      <c r="E13" t="n" s="5">
        <v>11705</v>
      </c>
    </row>
    <row r="14" spans="1:5">
      <c r="A14" t="s" s="4">
        <v>532</v>
      </c>
      <c r="C14" t="n" s="5">
        <v>80901</v>
      </c>
      <c r="D14" t="n" s="5">
        <v>95330</v>
      </c>
      <c r="E14" t="n" s="5">
        <v>96826</v>
      </c>
    </row>
    <row r="15" spans="1:5">
      <c r="A15" t="s" s="4">
        <v>536</v>
      </c>
    </row>
    <row r="16" spans="1:5">
      <c r="A16" t="s" s="3">
        <v>531</v>
      </c>
    </row>
    <row r="17" spans="1:5">
      <c r="A17" t="s" s="4">
        <v>459</v>
      </c>
      <c r="B17" t="s" s="4">
        <v>537</v>
      </c>
      <c r="C17" t="n" s="5">
        <v>5373</v>
      </c>
      <c r="D17" t="n" s="5">
        <v>10508</v>
      </c>
      <c r="E17" t="n" s="5">
        <v>10478</v>
      </c>
    </row>
    <row r="18" spans="1:5">
      <c r="A18" t="s" s="4">
        <v>469</v>
      </c>
      <c r="C18" t="n" s="7">
        <v>3825</v>
      </c>
      <c r="D18" t="n" s="7">
        <v>5823</v>
      </c>
      <c r="E18" t="n" s="7">
        <v>6273</v>
      </c>
    </row>
    <row r="19" spans="1:5">
      <c r="A19" t="s" s="4">
        <v>534</v>
      </c>
      <c r="C19" t="s" s="4">
        <v>63</v>
      </c>
      <c r="D19" t="s" s="4">
        <v>63</v>
      </c>
      <c r="E19" t="s" s="4">
        <v>63</v>
      </c>
    </row>
    <row r="20" spans="1:5">
      <c r="A20" t="s" s="4">
        <v>535</v>
      </c>
      <c r="C20" t="n" s="7">
        <v>9198</v>
      </c>
      <c r="D20" t="n" s="7">
        <v>16331</v>
      </c>
      <c r="E20" t="n" s="7">
        <v>16751</v>
      </c>
    </row>
    <row r="21" spans="1:5">
      <c r="A21" t="s" s="4">
        <v>46</v>
      </c>
      <c r="C21" t="n" s="5">
        <v>1569</v>
      </c>
      <c r="D21" t="n" s="5">
        <v>2350</v>
      </c>
      <c r="E21" t="n" s="5">
        <v>3237</v>
      </c>
    </row>
    <row r="22" spans="1:5">
      <c r="A22" t="s" s="4">
        <v>532</v>
      </c>
      <c r="C22" t="n" s="7">
        <v>10767</v>
      </c>
      <c r="D22" t="n" s="7">
        <v>18681</v>
      </c>
      <c r="E22" t="n" s="7">
        <v>19988</v>
      </c>
    </row>
    <row r="23" spans="1:5">
      <c r="A23" t="n"/>
    </row>
    <row r="24" spans="1:5">
      <c r="A24" t="s" s="4">
        <v>537</v>
      </c>
      <c r="B24" t="s" s="4">
        <v>538</v>
      </c>
    </row>
  </sheetData>
  <mergeCells count="3">
    <mergeCell ref="A1:B1"/>
    <mergeCell ref="A23:D23"/>
    <mergeCell ref="B24:D2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9</v>
      </c>
      <c r="B1" t="s" s="2">
        <v>2</v>
      </c>
      <c r="C1" t="s" s="2">
        <v>23</v>
      </c>
    </row>
    <row r="2" spans="1:3">
      <c r="A2" t="s" s="3">
        <v>540</v>
      </c>
    </row>
    <row r="3" spans="1:3">
      <c r="A3" t="s" s="4">
        <v>459</v>
      </c>
      <c r="B3" t="n" s="7">
        <v>47720</v>
      </c>
      <c r="C3" t="n" s="7">
        <v>60574</v>
      </c>
    </row>
    <row r="4" spans="1:3">
      <c r="A4" t="s" s="4">
        <v>541</v>
      </c>
    </row>
    <row r="5" spans="1:3">
      <c r="A5" t="s" s="3">
        <v>540</v>
      </c>
    </row>
    <row r="6" spans="1:3">
      <c r="A6" t="s" s="4">
        <v>459</v>
      </c>
      <c r="B6" t="n" s="5">
        <v>492</v>
      </c>
      <c r="C6" t="n" s="5">
        <v>188</v>
      </c>
    </row>
    <row r="7" spans="1:3">
      <c r="A7" t="s" s="4">
        <v>542</v>
      </c>
    </row>
    <row r="8" spans="1:3">
      <c r="A8" t="s" s="3">
        <v>540</v>
      </c>
    </row>
    <row r="9" spans="1:3">
      <c r="A9" t="s" s="4">
        <v>459</v>
      </c>
      <c r="B9" t="n" s="5">
        <v>2253</v>
      </c>
      <c r="C9" t="n" s="5">
        <v>2927</v>
      </c>
    </row>
    <row r="10" spans="1:3">
      <c r="A10" t="s" s="4">
        <v>543</v>
      </c>
    </row>
    <row r="11" spans="1:3">
      <c r="A11" t="s" s="3">
        <v>540</v>
      </c>
    </row>
    <row r="12" spans="1:3">
      <c r="A12" t="s" s="4">
        <v>459</v>
      </c>
      <c r="B12" t="n" s="5">
        <v>107</v>
      </c>
      <c r="C12" t="n" s="5">
        <v>557</v>
      </c>
    </row>
    <row r="13" spans="1:3">
      <c r="A13" t="s" s="4">
        <v>484</v>
      </c>
    </row>
    <row r="14" spans="1:3">
      <c r="A14" t="s" s="3">
        <v>540</v>
      </c>
    </row>
    <row r="15" spans="1:3">
      <c r="A15" t="s" s="4">
        <v>459</v>
      </c>
      <c r="B15" t="n" s="5">
        <v>5434</v>
      </c>
      <c r="C15" t="n" s="5">
        <v>9031</v>
      </c>
    </row>
    <row r="16" spans="1:3">
      <c r="A16" t="s" s="4">
        <v>544</v>
      </c>
    </row>
    <row r="17" spans="1:3">
      <c r="A17" t="s" s="3">
        <v>540</v>
      </c>
    </row>
    <row r="18" spans="1:3">
      <c r="A18" t="s" s="4">
        <v>459</v>
      </c>
      <c r="B18" t="n" s="5">
        <v>25206</v>
      </c>
      <c r="C18" t="n" s="5">
        <v>32244</v>
      </c>
    </row>
    <row r="19" spans="1:3">
      <c r="A19" t="s" s="4">
        <v>545</v>
      </c>
    </row>
    <row r="20" spans="1:3">
      <c r="A20" t="s" s="3">
        <v>540</v>
      </c>
    </row>
    <row r="21" spans="1:3">
      <c r="A21" t="s" s="4">
        <v>459</v>
      </c>
      <c r="B21" t="n" s="5">
        <v>2472</v>
      </c>
      <c r="C21" t="n" s="5">
        <v>2851</v>
      </c>
    </row>
    <row r="22" spans="1:3">
      <c r="A22" t="s" s="4">
        <v>546</v>
      </c>
    </row>
    <row r="23" spans="1:3">
      <c r="A23" t="s" s="3">
        <v>540</v>
      </c>
    </row>
    <row r="24" spans="1:3">
      <c r="A24" t="s" s="4">
        <v>459</v>
      </c>
      <c r="B24" t="n" s="5">
        <v>11398</v>
      </c>
      <c r="C24" t="n" s="5">
        <v>12271</v>
      </c>
    </row>
    <row r="25" spans="1:3">
      <c r="A25" t="s" s="4">
        <v>547</v>
      </c>
    </row>
    <row r="26" spans="1:3">
      <c r="A26" t="s" s="3">
        <v>540</v>
      </c>
    </row>
    <row r="27" spans="1:3">
      <c r="A27" t="s" s="4">
        <v>459</v>
      </c>
      <c r="B27" t="n" s="5">
        <v>358</v>
      </c>
      <c r="C27" t="n" s="5">
        <v>505</v>
      </c>
    </row>
    <row r="28" spans="1:3">
      <c r="A28" t="s" s="4">
        <v>548</v>
      </c>
    </row>
    <row r="29" spans="1:3">
      <c r="A29" t="s" s="3">
        <v>540</v>
      </c>
    </row>
    <row r="30" spans="1:3">
      <c r="A30" t="s" s="4">
        <v>459</v>
      </c>
      <c r="B30" t="n" s="5">
        <v>42347</v>
      </c>
      <c r="C30" t="n" s="5">
        <v>50066</v>
      </c>
    </row>
    <row r="31" spans="1:3">
      <c r="A31" t="s" s="4">
        <v>549</v>
      </c>
    </row>
    <row r="32" spans="1:3">
      <c r="A32" t="s" s="3">
        <v>540</v>
      </c>
    </row>
    <row r="33" spans="1:3">
      <c r="A33" t="s" s="4">
        <v>459</v>
      </c>
      <c r="B33" t="n" s="5">
        <v>470</v>
      </c>
      <c r="C33" t="n" s="5">
        <v>187</v>
      </c>
    </row>
    <row r="34" spans="1:3">
      <c r="A34" t="s" s="4">
        <v>550</v>
      </c>
    </row>
    <row r="35" spans="1:3">
      <c r="A35" t="s" s="3">
        <v>540</v>
      </c>
    </row>
    <row r="36" spans="1:3">
      <c r="A36" t="s" s="4">
        <v>459</v>
      </c>
      <c r="B36" t="n" s="5">
        <v>2253</v>
      </c>
      <c r="C36" t="n" s="5">
        <v>2927</v>
      </c>
    </row>
    <row r="37" spans="1:3">
      <c r="A37" t="s" s="4">
        <v>551</v>
      </c>
    </row>
    <row r="38" spans="1:3">
      <c r="A38" t="s" s="3">
        <v>540</v>
      </c>
    </row>
    <row r="39" spans="1:3">
      <c r="A39" t="s" s="4">
        <v>459</v>
      </c>
      <c r="B39" t="n" s="5">
        <v>84</v>
      </c>
      <c r="C39" t="n" s="5">
        <v>454</v>
      </c>
    </row>
    <row r="40" spans="1:3">
      <c r="A40" t="s" s="4">
        <v>552</v>
      </c>
    </row>
    <row r="41" spans="1:3">
      <c r="A41" t="s" s="3">
        <v>540</v>
      </c>
    </row>
    <row r="42" spans="1:3">
      <c r="A42" t="s" s="4">
        <v>459</v>
      </c>
      <c r="B42" t="n" s="5">
        <v>5374</v>
      </c>
      <c r="C42" t="n" s="5">
        <v>7891</v>
      </c>
    </row>
    <row r="43" spans="1:3">
      <c r="A43" t="s" s="4">
        <v>553</v>
      </c>
    </row>
    <row r="44" spans="1:3">
      <c r="A44" t="s" s="3">
        <v>540</v>
      </c>
    </row>
    <row r="45" spans="1:3">
      <c r="A45" t="s" s="4">
        <v>459</v>
      </c>
      <c r="B45" t="n" s="5">
        <v>21936</v>
      </c>
      <c r="C45" t="n" s="5">
        <v>24459</v>
      </c>
    </row>
    <row r="46" spans="1:3">
      <c r="A46" t="s" s="4">
        <v>554</v>
      </c>
    </row>
    <row r="47" spans="1:3">
      <c r="A47" t="s" s="3">
        <v>540</v>
      </c>
    </row>
    <row r="48" spans="1:3">
      <c r="A48" t="s" s="4">
        <v>459</v>
      </c>
      <c r="B48" t="n" s="5">
        <v>2110</v>
      </c>
      <c r="C48" t="n" s="5">
        <v>2573</v>
      </c>
    </row>
    <row r="49" spans="1:3">
      <c r="A49" t="s" s="4">
        <v>555</v>
      </c>
    </row>
    <row r="50" spans="1:3">
      <c r="A50" t="s" s="3">
        <v>540</v>
      </c>
    </row>
    <row r="51" spans="1:3">
      <c r="A51" t="s" s="4">
        <v>459</v>
      </c>
      <c r="B51" t="n" s="5">
        <v>9762</v>
      </c>
      <c r="C51" t="n" s="5">
        <v>11070</v>
      </c>
    </row>
    <row r="52" spans="1:3">
      <c r="A52" t="s" s="4">
        <v>556</v>
      </c>
    </row>
    <row r="53" spans="1:3">
      <c r="A53" t="s" s="3">
        <v>540</v>
      </c>
    </row>
    <row r="54" spans="1:3">
      <c r="A54" t="s" s="4">
        <v>459</v>
      </c>
      <c r="B54" t="n" s="5">
        <v>358</v>
      </c>
      <c r="C54" t="n" s="5">
        <v>505</v>
      </c>
    </row>
    <row r="55" spans="1:3">
      <c r="A55" t="s" s="4">
        <v>557</v>
      </c>
    </row>
    <row r="56" spans="1:3">
      <c r="A56" t="s" s="3">
        <v>540</v>
      </c>
    </row>
    <row r="57" spans="1:3">
      <c r="A57" t="s" s="4">
        <v>459</v>
      </c>
      <c r="B57" t="n" s="5">
        <v>5373</v>
      </c>
      <c r="C57" t="n" s="5">
        <v>10508</v>
      </c>
    </row>
    <row r="58" spans="1:3">
      <c r="A58" t="s" s="4">
        <v>558</v>
      </c>
    </row>
    <row r="59" spans="1:3">
      <c r="A59" t="s" s="3">
        <v>540</v>
      </c>
    </row>
    <row r="60" spans="1:3">
      <c r="A60" t="s" s="4">
        <v>459</v>
      </c>
      <c r="B60" t="n" s="7">
        <v>22</v>
      </c>
      <c r="C60" t="n" s="7">
        <v>1</v>
      </c>
    </row>
    <row r="61" spans="1:3">
      <c r="A61" t="s" s="4">
        <v>559</v>
      </c>
    </row>
    <row r="62" spans="1:3">
      <c r="A62" t="s" s="3">
        <v>540</v>
      </c>
    </row>
    <row r="63" spans="1:3">
      <c r="A63" t="s" s="4">
        <v>459</v>
      </c>
      <c r="B63" t="s" s="4">
        <v>63</v>
      </c>
      <c r="C63" t="s" s="4">
        <v>63</v>
      </c>
    </row>
    <row r="64" spans="1:3">
      <c r="A64" t="s" s="4">
        <v>560</v>
      </c>
    </row>
    <row r="65" spans="1:3">
      <c r="A65" t="s" s="3">
        <v>540</v>
      </c>
    </row>
    <row r="66" spans="1:3">
      <c r="A66" t="s" s="4">
        <v>459</v>
      </c>
      <c r="B66" t="n" s="7">
        <v>23</v>
      </c>
      <c r="C66" t="n" s="7">
        <v>103</v>
      </c>
    </row>
    <row r="67" spans="1:3">
      <c r="A67" t="s" s="4">
        <v>561</v>
      </c>
    </row>
    <row r="68" spans="1:3">
      <c r="A68" t="s" s="3">
        <v>540</v>
      </c>
    </row>
    <row r="69" spans="1:3">
      <c r="A69" t="s" s="4">
        <v>459</v>
      </c>
      <c r="B69" t="n" s="5">
        <v>60</v>
      </c>
      <c r="C69" t="n" s="5">
        <v>1140</v>
      </c>
    </row>
    <row r="70" spans="1:3">
      <c r="A70" t="s" s="4">
        <v>562</v>
      </c>
    </row>
    <row r="71" spans="1:3">
      <c r="A71" t="s" s="3">
        <v>540</v>
      </c>
    </row>
    <row r="72" spans="1:3">
      <c r="A72" t="s" s="4">
        <v>459</v>
      </c>
      <c r="B72" t="n" s="5">
        <v>3270</v>
      </c>
      <c r="C72" t="n" s="5">
        <v>7785</v>
      </c>
    </row>
    <row r="73" spans="1:3">
      <c r="A73" t="s" s="4">
        <v>563</v>
      </c>
    </row>
    <row r="74" spans="1:3">
      <c r="A74" t="s" s="3">
        <v>540</v>
      </c>
    </row>
    <row r="75" spans="1:3">
      <c r="A75" t="s" s="4">
        <v>459</v>
      </c>
      <c r="B75" t="n" s="5">
        <v>362</v>
      </c>
      <c r="C75" t="n" s="5">
        <v>278</v>
      </c>
    </row>
    <row r="76" spans="1:3">
      <c r="A76" t="s" s="4">
        <v>564</v>
      </c>
    </row>
    <row r="77" spans="1:3">
      <c r="A77" t="s" s="3">
        <v>540</v>
      </c>
    </row>
    <row r="78" spans="1:3">
      <c r="A78" t="s" s="4">
        <v>459</v>
      </c>
      <c r="B78" t="n" s="7">
        <v>1636</v>
      </c>
      <c r="C78" t="n" s="7">
        <v>1201</v>
      </c>
    </row>
    <row r="79" spans="1:3">
      <c r="A79" t="s" s="4">
        <v>565</v>
      </c>
    </row>
    <row r="80" spans="1:3">
      <c r="A80" t="s" s="3">
        <v>540</v>
      </c>
    </row>
    <row r="81" spans="1:3">
      <c r="A81" t="s" s="4">
        <v>459</v>
      </c>
      <c r="B81" t="s" s="4">
        <v>63</v>
      </c>
      <c r="C81" t="s" s="4">
        <v>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29</v>
      </c>
      <c r="B1" t="s" s="2">
        <v>82</v>
      </c>
      <c r="D1" t="s" s="2">
        <v>1</v>
      </c>
    </row>
    <row r="2" spans="1:5">
      <c r="B2" t="s" s="2">
        <v>2</v>
      </c>
      <c r="C2" t="s" s="2">
        <v>24</v>
      </c>
      <c r="D2" t="s" s="2">
        <v>2</v>
      </c>
      <c r="E2" t="s" s="2">
        <v>24</v>
      </c>
    </row>
    <row r="3" spans="1:5">
      <c r="A3" t="s" s="3">
        <v>130</v>
      </c>
    </row>
    <row r="4" spans="1:5">
      <c r="A4" t="s" s="4">
        <v>121</v>
      </c>
      <c r="B4" t="n" s="7">
        <v>7005</v>
      </c>
      <c r="C4" t="n" s="7">
        <v>5579</v>
      </c>
      <c r="D4" t="n" s="7">
        <v>20237</v>
      </c>
      <c r="E4" t="n" s="7">
        <v>17901</v>
      </c>
    </row>
    <row r="5" spans="1:5">
      <c r="A5" t="s" s="3">
        <v>131</v>
      </c>
    </row>
    <row r="6" spans="1:5">
      <c r="A6" t="s" s="4">
        <v>132</v>
      </c>
      <c r="B6" t="n" s="5">
        <v>589</v>
      </c>
      <c r="C6" t="n" s="5">
        <v>-47</v>
      </c>
      <c r="D6" t="n" s="5">
        <v>-154</v>
      </c>
      <c r="E6" t="n" s="5">
        <v>1004</v>
      </c>
    </row>
    <row r="7" spans="1:5">
      <c r="A7" t="s" s="4">
        <v>133</v>
      </c>
      <c r="B7" t="n" s="5">
        <v>-231</v>
      </c>
      <c r="C7" t="n" s="7">
        <v>19</v>
      </c>
      <c r="D7" t="n" s="5">
        <v>60</v>
      </c>
      <c r="E7" t="n" s="5">
        <v>-391</v>
      </c>
    </row>
    <row r="8" spans="1:5">
      <c r="A8" t="s" s="4">
        <v>134</v>
      </c>
      <c r="B8" t="n" s="7">
        <v>1</v>
      </c>
      <c r="C8" t="s" s="4">
        <v>63</v>
      </c>
      <c r="D8" t="n" s="7">
        <v>1</v>
      </c>
      <c r="E8" t="n" s="5">
        <v>-786</v>
      </c>
    </row>
    <row r="9" spans="1:5">
      <c r="A9" t="s" s="4">
        <v>135</v>
      </c>
      <c r="B9" t="s" s="4">
        <v>63</v>
      </c>
      <c r="C9" t="s" s="4">
        <v>63</v>
      </c>
      <c r="D9" t="s" s="4">
        <v>63</v>
      </c>
      <c r="E9" t="n" s="5">
        <v>306</v>
      </c>
    </row>
    <row r="10" spans="1:5">
      <c r="A10" t="s" s="3">
        <v>136</v>
      </c>
    </row>
    <row r="11" spans="1:5">
      <c r="A11" t="s" s="4">
        <v>137</v>
      </c>
      <c r="B11" t="n" s="7">
        <v>-16</v>
      </c>
      <c r="C11" t="n" s="7">
        <v>-56</v>
      </c>
      <c r="D11" t="n" s="7">
        <v>-63</v>
      </c>
      <c r="E11" t="n" s="5">
        <v>-166</v>
      </c>
    </row>
    <row r="12" spans="1:5">
      <c r="A12" t="s" s="4">
        <v>135</v>
      </c>
      <c r="B12" t="n" s="5">
        <v>6</v>
      </c>
      <c r="C12" t="n" s="5">
        <v>-2</v>
      </c>
      <c r="D12" t="n" s="5">
        <v>24</v>
      </c>
      <c r="E12" t="n" s="5">
        <v>65</v>
      </c>
    </row>
    <row r="13" spans="1:5">
      <c r="A13" t="s" s="4">
        <v>138</v>
      </c>
      <c r="B13" t="n" s="5">
        <v>349</v>
      </c>
      <c r="C13" t="n" s="5">
        <v>-86</v>
      </c>
      <c r="D13" t="n" s="5">
        <v>-132</v>
      </c>
      <c r="E13" t="n" s="5">
        <v>32</v>
      </c>
    </row>
    <row r="14" spans="1:5">
      <c r="A14" t="s" s="4">
        <v>139</v>
      </c>
      <c r="B14" t="n" s="7">
        <v>7354</v>
      </c>
      <c r="C14" t="n" s="7">
        <v>5493</v>
      </c>
      <c r="D14" t="n" s="7">
        <v>20105</v>
      </c>
      <c r="E14" t="n" s="7">
        <v>179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66</v>
      </c>
      <c r="B1" t="s" s="2">
        <v>2</v>
      </c>
      <c r="C1" t="s" s="2">
        <v>23</v>
      </c>
      <c r="D1" t="s" s="2">
        <v>24</v>
      </c>
    </row>
    <row r="2" spans="1:4">
      <c r="A2" t="s" s="3">
        <v>567</v>
      </c>
    </row>
    <row r="3" spans="1:4">
      <c r="A3" t="s" s="4">
        <v>459</v>
      </c>
      <c r="B3" t="n" s="7">
        <v>47720</v>
      </c>
      <c r="C3" t="n" s="7">
        <v>60574</v>
      </c>
    </row>
    <row r="4" spans="1:4">
      <c r="A4" t="s" s="4">
        <v>568</v>
      </c>
      <c r="B4" t="n" s="5">
        <v>2415609</v>
      </c>
      <c r="C4" t="n" s="5">
        <v>2303372</v>
      </c>
    </row>
    <row r="5" spans="1:4">
      <c r="A5" t="s" s="4">
        <v>35</v>
      </c>
      <c r="B5" t="n" s="5">
        <v>2375094</v>
      </c>
      <c r="C5" t="n" s="5">
        <v>2268580</v>
      </c>
      <c r="D5" t="n" s="7">
        <v>2292841</v>
      </c>
    </row>
    <row r="6" spans="1:4">
      <c r="A6" t="s" s="4">
        <v>458</v>
      </c>
      <c r="B6" t="n" s="5">
        <v>106609</v>
      </c>
      <c r="C6" t="n" s="5">
        <v>127594</v>
      </c>
      <c r="D6" t="n" s="5">
        <v>133249</v>
      </c>
    </row>
    <row r="7" spans="1:4">
      <c r="A7" t="s" s="4">
        <v>569</v>
      </c>
      <c r="B7" t="n" s="5">
        <v>2481703</v>
      </c>
      <c r="C7" t="n" s="5">
        <v>2396174</v>
      </c>
      <c r="D7" t="n" s="5">
        <v>2426090</v>
      </c>
    </row>
    <row r="8" spans="1:4">
      <c r="A8" t="s" s="4">
        <v>570</v>
      </c>
    </row>
    <row r="9" spans="1:4">
      <c r="A9" t="s" s="3">
        <v>567</v>
      </c>
    </row>
    <row r="10" spans="1:4">
      <c r="A10" t="s" s="4">
        <v>571</v>
      </c>
      <c r="B10" t="n" s="5">
        <v>13942</v>
      </c>
      <c r="C10" t="n" s="5">
        <v>24849</v>
      </c>
    </row>
    <row r="11" spans="1:4">
      <c r="A11" t="s" s="4">
        <v>572</v>
      </c>
    </row>
    <row r="12" spans="1:4">
      <c r="A12" t="s" s="3">
        <v>567</v>
      </c>
    </row>
    <row r="13" spans="1:4">
      <c r="A13" t="s" s="4">
        <v>571</v>
      </c>
      <c r="B13" t="n" s="5">
        <v>3667</v>
      </c>
      <c r="C13" t="n" s="5">
        <v>6433</v>
      </c>
    </row>
    <row r="14" spans="1:4">
      <c r="A14" t="s" s="4">
        <v>541</v>
      </c>
    </row>
    <row r="15" spans="1:4">
      <c r="A15" t="s" s="3">
        <v>567</v>
      </c>
    </row>
    <row r="16" spans="1:4">
      <c r="A16" t="s" s="4">
        <v>459</v>
      </c>
      <c r="B16" t="n" s="5">
        <v>492</v>
      </c>
      <c r="C16" t="n" s="5">
        <v>188</v>
      </c>
    </row>
    <row r="17" spans="1:4">
      <c r="A17" t="s" s="4">
        <v>542</v>
      </c>
    </row>
    <row r="18" spans="1:4">
      <c r="A18" t="s" s="3">
        <v>567</v>
      </c>
    </row>
    <row r="19" spans="1:4">
      <c r="A19" t="s" s="4">
        <v>459</v>
      </c>
      <c r="B19" t="n" s="5">
        <v>2253</v>
      </c>
      <c r="C19" t="n" s="5">
        <v>2927</v>
      </c>
    </row>
    <row r="20" spans="1:4">
      <c r="A20" t="s" s="4">
        <v>543</v>
      </c>
    </row>
    <row r="21" spans="1:4">
      <c r="A21" t="s" s="3">
        <v>567</v>
      </c>
    </row>
    <row r="22" spans="1:4">
      <c r="A22" t="s" s="4">
        <v>459</v>
      </c>
      <c r="B22" t="n" s="5">
        <v>107</v>
      </c>
      <c r="C22" t="n" s="5">
        <v>557</v>
      </c>
    </row>
    <row r="23" spans="1:4">
      <c r="A23" t="s" s="4">
        <v>484</v>
      </c>
    </row>
    <row r="24" spans="1:4">
      <c r="A24" t="s" s="3">
        <v>567</v>
      </c>
    </row>
    <row r="25" spans="1:4">
      <c r="A25" t="s" s="4">
        <v>459</v>
      </c>
      <c r="B25" t="n" s="5">
        <v>5434</v>
      </c>
      <c r="C25" t="n" s="5">
        <v>9031</v>
      </c>
    </row>
    <row r="26" spans="1:4">
      <c r="A26" t="s" s="4">
        <v>544</v>
      </c>
    </row>
    <row r="27" spans="1:4">
      <c r="A27" t="s" s="3">
        <v>567</v>
      </c>
    </row>
    <row r="28" spans="1:4">
      <c r="A28" t="s" s="4">
        <v>459</v>
      </c>
      <c r="B28" t="n" s="5">
        <v>25206</v>
      </c>
      <c r="C28" t="n" s="5">
        <v>32244</v>
      </c>
    </row>
    <row r="29" spans="1:4">
      <c r="A29" t="s" s="4">
        <v>545</v>
      </c>
    </row>
    <row r="30" spans="1:4">
      <c r="A30" t="s" s="3">
        <v>567</v>
      </c>
    </row>
    <row r="31" spans="1:4">
      <c r="A31" t="s" s="4">
        <v>459</v>
      </c>
      <c r="B31" t="n" s="5">
        <v>2472</v>
      </c>
      <c r="C31" t="n" s="5">
        <v>2851</v>
      </c>
    </row>
    <row r="32" spans="1:4">
      <c r="A32" t="s" s="4">
        <v>546</v>
      </c>
    </row>
    <row r="33" spans="1:4">
      <c r="A33" t="s" s="3">
        <v>567</v>
      </c>
    </row>
    <row r="34" spans="1:4">
      <c r="A34" t="s" s="4">
        <v>459</v>
      </c>
      <c r="B34" t="n" s="5">
        <v>11398</v>
      </c>
      <c r="C34" t="n" s="5">
        <v>12271</v>
      </c>
    </row>
    <row r="35" spans="1:4">
      <c r="A35" t="s" s="4">
        <v>547</v>
      </c>
    </row>
    <row r="36" spans="1:4">
      <c r="A36" t="s" s="3">
        <v>567</v>
      </c>
    </row>
    <row r="37" spans="1:4">
      <c r="A37" t="s" s="4">
        <v>459</v>
      </c>
      <c r="B37" t="n" s="5">
        <v>358</v>
      </c>
      <c r="C37" t="n" s="5">
        <v>505</v>
      </c>
    </row>
    <row r="38" spans="1:4">
      <c r="A38" t="s" s="4">
        <v>548</v>
      </c>
    </row>
    <row r="39" spans="1:4">
      <c r="A39" t="s" s="3">
        <v>567</v>
      </c>
    </row>
    <row r="40" spans="1:4">
      <c r="A40" t="s" s="4">
        <v>459</v>
      </c>
      <c r="B40" t="n" s="5">
        <v>42347</v>
      </c>
      <c r="C40" t="n" s="5">
        <v>50066</v>
      </c>
    </row>
    <row r="41" spans="1:4">
      <c r="A41" t="s" s="4">
        <v>568</v>
      </c>
      <c r="B41" t="n" s="5">
        <v>2315464</v>
      </c>
      <c r="C41" t="n" s="5">
        <v>2191635</v>
      </c>
    </row>
    <row r="42" spans="1:4">
      <c r="A42" t="s" s="4">
        <v>35</v>
      </c>
      <c r="B42" t="n" s="5">
        <v>2375094</v>
      </c>
      <c r="C42" t="n" s="5">
        <v>2268580</v>
      </c>
      <c r="D42" t="n" s="5">
        <v>2292841</v>
      </c>
    </row>
    <row r="43" spans="1:4">
      <c r="A43" t="s" s="4">
        <v>573</v>
      </c>
    </row>
    <row r="44" spans="1:4">
      <c r="A44" t="s" s="3">
        <v>567</v>
      </c>
    </row>
    <row r="45" spans="1:4">
      <c r="A45" t="s" s="4">
        <v>571</v>
      </c>
      <c r="B45" t="n" s="5">
        <v>13602</v>
      </c>
      <c r="C45" t="n" s="5">
        <v>20464</v>
      </c>
    </row>
    <row r="46" spans="1:4">
      <c r="A46" t="s" s="4">
        <v>574</v>
      </c>
    </row>
    <row r="47" spans="1:4">
      <c r="A47" t="s" s="3">
        <v>567</v>
      </c>
    </row>
    <row r="48" spans="1:4">
      <c r="A48" t="s" s="4">
        <v>571</v>
      </c>
      <c r="B48" t="n" s="5">
        <v>2916</v>
      </c>
      <c r="C48" t="n" s="5">
        <v>5469</v>
      </c>
    </row>
    <row r="49" spans="1:4">
      <c r="A49" t="s" s="4">
        <v>549</v>
      </c>
    </row>
    <row r="50" spans="1:4">
      <c r="A50" t="s" s="3">
        <v>567</v>
      </c>
    </row>
    <row r="51" spans="1:4">
      <c r="A51" t="s" s="4">
        <v>459</v>
      </c>
      <c r="B51" t="n" s="5">
        <v>470</v>
      </c>
      <c r="C51" t="n" s="5">
        <v>187</v>
      </c>
    </row>
    <row r="52" spans="1:4">
      <c r="A52" t="s" s="4">
        <v>568</v>
      </c>
      <c r="B52" t="n" s="5">
        <v>49325</v>
      </c>
      <c r="C52" t="n" s="5">
        <v>36871</v>
      </c>
    </row>
    <row r="53" spans="1:4">
      <c r="A53" t="s" s="4">
        <v>35</v>
      </c>
      <c r="B53" t="n" s="5">
        <v>50529</v>
      </c>
      <c r="C53" t="n" s="5">
        <v>37284</v>
      </c>
    </row>
    <row r="54" spans="1:4">
      <c r="A54" t="s" s="4">
        <v>575</v>
      </c>
    </row>
    <row r="55" spans="1:4">
      <c r="A55" t="s" s="3">
        <v>567</v>
      </c>
    </row>
    <row r="56" spans="1:4">
      <c r="A56" t="s" s="4">
        <v>571</v>
      </c>
      <c r="B56" t="n" s="7">
        <v>734</v>
      </c>
      <c r="C56" t="n" s="5">
        <v>191</v>
      </c>
    </row>
    <row r="57" spans="1:4">
      <c r="A57" t="s" s="4">
        <v>576</v>
      </c>
    </row>
    <row r="58" spans="1:4">
      <c r="A58" t="s" s="3">
        <v>567</v>
      </c>
    </row>
    <row r="59" spans="1:4">
      <c r="A59" t="s" s="4">
        <v>571</v>
      </c>
      <c r="B59" t="s" s="4">
        <v>63</v>
      </c>
      <c r="C59" t="n" s="5">
        <v>35</v>
      </c>
    </row>
    <row r="60" spans="1:4">
      <c r="A60" t="s" s="4">
        <v>550</v>
      </c>
    </row>
    <row r="61" spans="1:4">
      <c r="A61" t="s" s="3">
        <v>567</v>
      </c>
    </row>
    <row r="62" spans="1:4">
      <c r="A62" t="s" s="4">
        <v>459</v>
      </c>
      <c r="B62" t="n" s="7">
        <v>2253</v>
      </c>
      <c r="C62" t="n" s="5">
        <v>2927</v>
      </c>
    </row>
    <row r="63" spans="1:4">
      <c r="A63" t="s" s="4">
        <v>568</v>
      </c>
      <c r="B63" t="n" s="5">
        <v>114989</v>
      </c>
      <c r="C63" t="n" s="5">
        <v>102671</v>
      </c>
    </row>
    <row r="64" spans="1:4">
      <c r="A64" t="s" s="4">
        <v>35</v>
      </c>
      <c r="B64" t="n" s="5">
        <v>118087</v>
      </c>
      <c r="C64" t="n" s="5">
        <v>106974</v>
      </c>
    </row>
    <row r="65" spans="1:4">
      <c r="A65" t="s" s="4">
        <v>577</v>
      </c>
    </row>
    <row r="66" spans="1:4">
      <c r="A66" t="s" s="3">
        <v>567</v>
      </c>
    </row>
    <row r="67" spans="1:4">
      <c r="A67" t="s" s="4">
        <v>571</v>
      </c>
      <c r="B67" t="n" s="5">
        <v>772</v>
      </c>
      <c r="C67" t="n" s="5">
        <v>1003</v>
      </c>
    </row>
    <row r="68" spans="1:4">
      <c r="A68" t="s" s="4">
        <v>578</v>
      </c>
    </row>
    <row r="69" spans="1:4">
      <c r="A69" t="s" s="3">
        <v>567</v>
      </c>
    </row>
    <row r="70" spans="1:4">
      <c r="A70" t="s" s="4">
        <v>571</v>
      </c>
      <c r="B70" t="n" s="5">
        <v>73</v>
      </c>
      <c r="C70" t="n" s="5">
        <v>373</v>
      </c>
    </row>
    <row r="71" spans="1:4">
      <c r="A71" t="s" s="4">
        <v>551</v>
      </c>
    </row>
    <row r="72" spans="1:4">
      <c r="A72" t="s" s="3">
        <v>567</v>
      </c>
    </row>
    <row r="73" spans="1:4">
      <c r="A73" t="s" s="4">
        <v>459</v>
      </c>
      <c r="B73" t="n" s="5">
        <v>84</v>
      </c>
      <c r="C73" t="n" s="5">
        <v>454</v>
      </c>
    </row>
    <row r="74" spans="1:4">
      <c r="A74" t="s" s="4">
        <v>568</v>
      </c>
      <c r="B74" t="n" s="5">
        <v>33177</v>
      </c>
      <c r="C74" t="n" s="5">
        <v>21761</v>
      </c>
    </row>
    <row r="75" spans="1:4">
      <c r="A75" t="s" s="4">
        <v>35</v>
      </c>
      <c r="B75" t="n" s="5">
        <v>33627</v>
      </c>
      <c r="C75" t="n" s="5">
        <v>22470</v>
      </c>
    </row>
    <row r="76" spans="1:4">
      <c r="A76" t="s" s="4">
        <v>579</v>
      </c>
    </row>
    <row r="77" spans="1:4">
      <c r="A77" t="s" s="3">
        <v>567</v>
      </c>
    </row>
    <row r="78" spans="1:4">
      <c r="A78" t="s" s="4">
        <v>571</v>
      </c>
      <c r="B78" t="n" s="7">
        <v>366</v>
      </c>
      <c r="C78" t="n" s="5">
        <v>30</v>
      </c>
    </row>
    <row r="79" spans="1:4">
      <c r="A79" t="s" s="4">
        <v>580</v>
      </c>
    </row>
    <row r="80" spans="1:4">
      <c r="A80" t="s" s="3">
        <v>567</v>
      </c>
    </row>
    <row r="81" spans="1:4">
      <c r="A81" t="s" s="4">
        <v>571</v>
      </c>
      <c r="B81" t="s" s="4">
        <v>63</v>
      </c>
      <c r="C81" t="n" s="5">
        <v>225</v>
      </c>
    </row>
    <row r="82" spans="1:4">
      <c r="A82" t="s" s="4">
        <v>552</v>
      </c>
    </row>
    <row r="83" spans="1:4">
      <c r="A83" t="s" s="3">
        <v>567</v>
      </c>
    </row>
    <row r="84" spans="1:4">
      <c r="A84" t="s" s="4">
        <v>459</v>
      </c>
      <c r="B84" t="n" s="7">
        <v>5374</v>
      </c>
      <c r="C84" t="n" s="5">
        <v>7891</v>
      </c>
    </row>
    <row r="85" spans="1:4">
      <c r="A85" t="s" s="4">
        <v>568</v>
      </c>
      <c r="B85" t="n" s="5">
        <v>269002</v>
      </c>
      <c r="C85" t="n" s="5">
        <v>247535</v>
      </c>
    </row>
    <row r="86" spans="1:4">
      <c r="A86" t="s" s="4">
        <v>35</v>
      </c>
      <c r="B86" t="n" s="5">
        <v>275404</v>
      </c>
      <c r="C86" t="n" s="5">
        <v>257515</v>
      </c>
    </row>
    <row r="87" spans="1:4">
      <c r="A87" t="s" s="4">
        <v>581</v>
      </c>
    </row>
    <row r="88" spans="1:4">
      <c r="A88" t="s" s="3">
        <v>567</v>
      </c>
    </row>
    <row r="89" spans="1:4">
      <c r="A89" t="s" s="4">
        <v>571</v>
      </c>
      <c r="B89" t="n" s="5">
        <v>938</v>
      </c>
      <c r="C89" t="n" s="5">
        <v>1950</v>
      </c>
    </row>
    <row r="90" spans="1:4">
      <c r="A90" t="s" s="4">
        <v>582</v>
      </c>
    </row>
    <row r="91" spans="1:4">
      <c r="A91" t="s" s="3">
        <v>567</v>
      </c>
    </row>
    <row r="92" spans="1:4">
      <c r="A92" t="s" s="4">
        <v>571</v>
      </c>
      <c r="B92" t="n" s="5">
        <v>90</v>
      </c>
      <c r="C92" t="n" s="5">
        <v>139</v>
      </c>
    </row>
    <row r="93" spans="1:4">
      <c r="A93" t="s" s="4">
        <v>553</v>
      </c>
    </row>
    <row r="94" spans="1:4">
      <c r="A94" t="s" s="3">
        <v>567</v>
      </c>
    </row>
    <row r="95" spans="1:4">
      <c r="A95" t="s" s="4">
        <v>459</v>
      </c>
      <c r="B95" t="n" s="5">
        <v>21936</v>
      </c>
      <c r="C95" t="n" s="5">
        <v>24459</v>
      </c>
    </row>
    <row r="96" spans="1:4">
      <c r="A96" t="s" s="4">
        <v>568</v>
      </c>
      <c r="B96" t="n" s="5">
        <v>822084</v>
      </c>
      <c r="C96" t="n" s="5">
        <v>807884</v>
      </c>
    </row>
    <row r="97" spans="1:4">
      <c r="A97" t="s" s="4">
        <v>35</v>
      </c>
      <c r="B97" t="n" s="5">
        <v>851372</v>
      </c>
      <c r="C97" t="n" s="5">
        <v>846833</v>
      </c>
    </row>
    <row r="98" spans="1:4">
      <c r="A98" t="s" s="4">
        <v>583</v>
      </c>
    </row>
    <row r="99" spans="1:4">
      <c r="A99" t="s" s="3">
        <v>567</v>
      </c>
    </row>
    <row r="100" spans="1:4">
      <c r="A100" t="s" s="4">
        <v>571</v>
      </c>
      <c r="B100" t="n" s="5">
        <v>5404</v>
      </c>
      <c r="C100" t="n" s="5">
        <v>11272</v>
      </c>
    </row>
    <row r="101" spans="1:4">
      <c r="A101" t="s" s="4">
        <v>584</v>
      </c>
    </row>
    <row r="102" spans="1:4">
      <c r="A102" t="s" s="3">
        <v>567</v>
      </c>
    </row>
    <row r="103" spans="1:4">
      <c r="A103" t="s" s="4">
        <v>571</v>
      </c>
      <c r="B103" t="n" s="5">
        <v>1948</v>
      </c>
      <c r="C103" t="n" s="5">
        <v>3218</v>
      </c>
    </row>
    <row r="104" spans="1:4">
      <c r="A104" t="s" s="4">
        <v>554</v>
      </c>
    </row>
    <row r="105" spans="1:4">
      <c r="A105" t="s" s="3">
        <v>567</v>
      </c>
    </row>
    <row r="106" spans="1:4">
      <c r="A106" t="s" s="4">
        <v>459</v>
      </c>
      <c r="B106" t="n" s="5">
        <v>2110</v>
      </c>
      <c r="C106" t="n" s="5">
        <v>2573</v>
      </c>
    </row>
    <row r="107" spans="1:4">
      <c r="A107" t="s" s="4">
        <v>568</v>
      </c>
      <c r="B107" t="n" s="5">
        <v>199180</v>
      </c>
      <c r="C107" t="n" s="5">
        <v>194067</v>
      </c>
    </row>
    <row r="108" spans="1:4">
      <c r="A108" t="s" s="4">
        <v>35</v>
      </c>
      <c r="B108" t="n" s="5">
        <v>202618</v>
      </c>
      <c r="C108" t="n" s="5">
        <v>198577</v>
      </c>
    </row>
    <row r="109" spans="1:4">
      <c r="A109" t="s" s="4">
        <v>585</v>
      </c>
    </row>
    <row r="110" spans="1:4">
      <c r="A110" t="s" s="3">
        <v>567</v>
      </c>
    </row>
    <row r="111" spans="1:4">
      <c r="A111" t="s" s="4">
        <v>571</v>
      </c>
      <c r="B111" t="n" s="5">
        <v>996</v>
      </c>
      <c r="C111" t="n" s="5">
        <v>1585</v>
      </c>
    </row>
    <row r="112" spans="1:4">
      <c r="A112" t="s" s="4">
        <v>586</v>
      </c>
    </row>
    <row r="113" spans="1:4">
      <c r="A113" t="s" s="3">
        <v>567</v>
      </c>
    </row>
    <row r="114" spans="1:4">
      <c r="A114" t="s" s="4">
        <v>571</v>
      </c>
      <c r="B114" t="n" s="5">
        <v>332</v>
      </c>
      <c r="C114" t="n" s="5">
        <v>352</v>
      </c>
    </row>
    <row r="115" spans="1:4">
      <c r="A115" t="s" s="4">
        <v>555</v>
      </c>
    </row>
    <row r="116" spans="1:4">
      <c r="A116" t="s" s="3">
        <v>567</v>
      </c>
    </row>
    <row r="117" spans="1:4">
      <c r="A117" t="s" s="4">
        <v>459</v>
      </c>
      <c r="B117" t="n" s="5">
        <v>9762</v>
      </c>
      <c r="C117" t="n" s="5">
        <v>11070</v>
      </c>
    </row>
    <row r="118" spans="1:4">
      <c r="A118" t="s" s="4">
        <v>568</v>
      </c>
      <c r="B118" t="n" s="5">
        <v>785182</v>
      </c>
      <c r="C118" t="n" s="5">
        <v>738981</v>
      </c>
    </row>
    <row r="119" spans="1:4">
      <c r="A119" t="s" s="4">
        <v>35</v>
      </c>
      <c r="B119" t="n" s="5">
        <v>799191</v>
      </c>
      <c r="C119" t="n" s="5">
        <v>754785</v>
      </c>
    </row>
    <row r="120" spans="1:4">
      <c r="A120" t="s" s="4">
        <v>587</v>
      </c>
    </row>
    <row r="121" spans="1:4">
      <c r="A121" t="s" s="3">
        <v>567</v>
      </c>
    </row>
    <row r="122" spans="1:4">
      <c r="A122" t="s" s="4">
        <v>571</v>
      </c>
      <c r="B122" t="n" s="5">
        <v>4013</v>
      </c>
      <c r="C122" t="n" s="5">
        <v>3738</v>
      </c>
    </row>
    <row r="123" spans="1:4">
      <c r="A123" t="s" s="4">
        <v>588</v>
      </c>
    </row>
    <row r="124" spans="1:4">
      <c r="A124" t="s" s="3">
        <v>567</v>
      </c>
    </row>
    <row r="125" spans="1:4">
      <c r="A125" t="s" s="4">
        <v>571</v>
      </c>
      <c r="B125" t="n" s="5">
        <v>234</v>
      </c>
      <c r="C125" t="n" s="5">
        <v>996</v>
      </c>
    </row>
    <row r="126" spans="1:4">
      <c r="A126" t="s" s="4">
        <v>556</v>
      </c>
    </row>
    <row r="127" spans="1:4">
      <c r="A127" t="s" s="3">
        <v>567</v>
      </c>
    </row>
    <row r="128" spans="1:4">
      <c r="A128" t="s" s="4">
        <v>459</v>
      </c>
      <c r="B128" t="n" s="5">
        <v>358</v>
      </c>
      <c r="C128" t="n" s="5">
        <v>505</v>
      </c>
    </row>
    <row r="129" spans="1:4">
      <c r="A129" t="s" s="4">
        <v>568</v>
      </c>
      <c r="B129" t="n" s="5">
        <v>42525</v>
      </c>
      <c r="C129" t="n" s="5">
        <v>41865</v>
      </c>
    </row>
    <row r="130" spans="1:4">
      <c r="A130" t="s" s="4">
        <v>35</v>
      </c>
      <c r="B130" t="n" s="5">
        <v>43501</v>
      </c>
      <c r="C130" t="n" s="5">
        <v>43196</v>
      </c>
    </row>
    <row r="131" spans="1:4">
      <c r="A131" t="s" s="4">
        <v>589</v>
      </c>
    </row>
    <row r="132" spans="1:4">
      <c r="A132" t="s" s="3">
        <v>567</v>
      </c>
    </row>
    <row r="133" spans="1:4">
      <c r="A133" t="s" s="4">
        <v>571</v>
      </c>
      <c r="B133" t="n" s="5">
        <v>379</v>
      </c>
      <c r="C133" t="n" s="5">
        <v>695</v>
      </c>
    </row>
    <row r="134" spans="1:4">
      <c r="A134" t="s" s="4">
        <v>590</v>
      </c>
    </row>
    <row r="135" spans="1:4">
      <c r="A135" t="s" s="3">
        <v>567</v>
      </c>
    </row>
    <row r="136" spans="1:4">
      <c r="A136" t="s" s="4">
        <v>571</v>
      </c>
      <c r="B136" t="n" s="5">
        <v>239</v>
      </c>
      <c r="C136" t="n" s="5">
        <v>131</v>
      </c>
    </row>
    <row r="137" spans="1:4">
      <c r="A137" t="s" s="4">
        <v>557</v>
      </c>
    </row>
    <row r="138" spans="1:4">
      <c r="A138" t="s" s="3">
        <v>567</v>
      </c>
    </row>
    <row r="139" spans="1:4">
      <c r="A139" t="s" s="4">
        <v>459</v>
      </c>
      <c r="B139" t="n" s="5">
        <v>5373</v>
      </c>
      <c r="C139" t="n" s="5">
        <v>10508</v>
      </c>
    </row>
    <row r="140" spans="1:4">
      <c r="A140" t="s" s="4">
        <v>568</v>
      </c>
      <c r="B140" t="n" s="5">
        <v>100145</v>
      </c>
      <c r="C140" t="n" s="5">
        <v>111737</v>
      </c>
    </row>
    <row r="141" spans="1:4">
      <c r="A141" t="s" s="4">
        <v>458</v>
      </c>
      <c r="B141" t="n" s="5">
        <v>106609</v>
      </c>
      <c r="C141" t="n" s="5">
        <v>127594</v>
      </c>
      <c r="D141" t="n" s="7">
        <v>133249</v>
      </c>
    </row>
    <row r="142" spans="1:4">
      <c r="A142" t="s" s="4">
        <v>591</v>
      </c>
    </row>
    <row r="143" spans="1:4">
      <c r="A143" t="s" s="3">
        <v>567</v>
      </c>
    </row>
    <row r="144" spans="1:4">
      <c r="A144" t="s" s="4">
        <v>571</v>
      </c>
      <c r="B144" t="n" s="5">
        <v>340</v>
      </c>
      <c r="C144" t="n" s="5">
        <v>4385</v>
      </c>
    </row>
    <row r="145" spans="1:4">
      <c r="A145" t="s" s="4">
        <v>592</v>
      </c>
    </row>
    <row r="146" spans="1:4">
      <c r="A146" t="s" s="3">
        <v>567</v>
      </c>
    </row>
    <row r="147" spans="1:4">
      <c r="A147" t="s" s="4">
        <v>571</v>
      </c>
      <c r="B147" t="n" s="5">
        <v>751</v>
      </c>
      <c r="C147" t="n" s="5">
        <v>964</v>
      </c>
    </row>
    <row r="148" spans="1:4">
      <c r="A148" t="s" s="4">
        <v>558</v>
      </c>
    </row>
    <row r="149" spans="1:4">
      <c r="A149" t="s" s="3">
        <v>567</v>
      </c>
    </row>
    <row r="150" spans="1:4">
      <c r="A150" t="s" s="4">
        <v>459</v>
      </c>
      <c r="B150" t="n" s="7">
        <v>22</v>
      </c>
      <c r="C150" t="n" s="7">
        <v>1</v>
      </c>
    </row>
    <row r="151" spans="1:4">
      <c r="A151" t="s" s="4">
        <v>559</v>
      </c>
    </row>
    <row r="152" spans="1:4">
      <c r="A152" t="s" s="3">
        <v>567</v>
      </c>
    </row>
    <row r="153" spans="1:4">
      <c r="A153" t="s" s="4">
        <v>459</v>
      </c>
      <c r="B153" t="s" s="4">
        <v>63</v>
      </c>
      <c r="C153" t="s" s="4">
        <v>63</v>
      </c>
    </row>
    <row r="154" spans="1:4">
      <c r="A154" t="s" s="4">
        <v>560</v>
      </c>
    </row>
    <row r="155" spans="1:4">
      <c r="A155" t="s" s="3">
        <v>567</v>
      </c>
    </row>
    <row r="156" spans="1:4">
      <c r="A156" t="s" s="4">
        <v>459</v>
      </c>
      <c r="B156" t="n" s="7">
        <v>23</v>
      </c>
      <c r="C156" t="n" s="7">
        <v>103</v>
      </c>
    </row>
    <row r="157" spans="1:4">
      <c r="A157" t="s" s="4">
        <v>561</v>
      </c>
    </row>
    <row r="158" spans="1:4">
      <c r="A158" t="s" s="3">
        <v>567</v>
      </c>
    </row>
    <row r="159" spans="1:4">
      <c r="A159" t="s" s="4">
        <v>459</v>
      </c>
      <c r="B159" t="n" s="5">
        <v>60</v>
      </c>
      <c r="C159" t="n" s="5">
        <v>1140</v>
      </c>
    </row>
    <row r="160" spans="1:4">
      <c r="A160" t="s" s="4">
        <v>562</v>
      </c>
    </row>
    <row r="161" spans="1:4">
      <c r="A161" t="s" s="3">
        <v>567</v>
      </c>
    </row>
    <row r="162" spans="1:4">
      <c r="A162" t="s" s="4">
        <v>459</v>
      </c>
      <c r="B162" t="n" s="5">
        <v>3270</v>
      </c>
      <c r="C162" t="n" s="5">
        <v>7785</v>
      </c>
    </row>
    <row r="163" spans="1:4">
      <c r="A163" t="s" s="4">
        <v>563</v>
      </c>
    </row>
    <row r="164" spans="1:4">
      <c r="A164" t="s" s="3">
        <v>567</v>
      </c>
    </row>
    <row r="165" spans="1:4">
      <c r="A165" t="s" s="4">
        <v>459</v>
      </c>
      <c r="B165" t="n" s="5">
        <v>362</v>
      </c>
      <c r="C165" t="n" s="5">
        <v>278</v>
      </c>
    </row>
    <row r="166" spans="1:4">
      <c r="A166" t="s" s="4">
        <v>564</v>
      </c>
    </row>
    <row r="167" spans="1:4">
      <c r="A167" t="s" s="3">
        <v>567</v>
      </c>
    </row>
    <row r="168" spans="1:4">
      <c r="A168" t="s" s="4">
        <v>459</v>
      </c>
      <c r="B168" t="n" s="7">
        <v>1636</v>
      </c>
      <c r="C168" t="n" s="7">
        <v>1201</v>
      </c>
    </row>
    <row r="169" spans="1:4">
      <c r="A169" t="s" s="4">
        <v>565</v>
      </c>
    </row>
    <row r="170" spans="1:4">
      <c r="A170" t="s" s="3">
        <v>567</v>
      </c>
    </row>
    <row r="171" spans="1:4">
      <c r="A171" t="s" s="4">
        <v>459</v>
      </c>
      <c r="B171" t="s" s="4">
        <v>63</v>
      </c>
      <c r="C171" t="s" s="4">
        <v>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593</v>
      </c>
      <c r="B1" t="s" s="2">
        <v>82</v>
      </c>
      <c r="D1" t="s" s="2">
        <v>1</v>
      </c>
      <c r="F1" t="s" s="2">
        <v>165</v>
      </c>
    </row>
    <row r="2" spans="1:6">
      <c r="B2" t="s" s="2">
        <v>2</v>
      </c>
      <c r="C2" t="s" s="2">
        <v>24</v>
      </c>
      <c r="D2" t="s" s="2">
        <v>2</v>
      </c>
      <c r="E2" t="s" s="2">
        <v>24</v>
      </c>
      <c r="F2" t="s" s="2">
        <v>23</v>
      </c>
    </row>
    <row r="3" spans="1:6">
      <c r="A3" t="s" s="4">
        <v>594</v>
      </c>
      <c r="B3" t="n" s="7">
        <v>-1414</v>
      </c>
      <c r="C3" t="n" s="7">
        <v>1485</v>
      </c>
      <c r="D3" t="n" s="7">
        <v>-737</v>
      </c>
      <c r="E3" t="n" s="7">
        <v>8719</v>
      </c>
    </row>
    <row r="4" spans="1:6">
      <c r="A4" t="s" s="3">
        <v>595</v>
      </c>
    </row>
    <row r="5" spans="1:6">
      <c r="A5" t="s" s="4">
        <v>596</v>
      </c>
      <c r="B5" t="n" s="5">
        <v>2480938</v>
      </c>
      <c r="C5" t="n" s="5">
        <v>2425360</v>
      </c>
      <c r="D5" t="n" s="5">
        <v>2480938</v>
      </c>
      <c r="E5" t="n" s="5">
        <v>2425360</v>
      </c>
      <c r="F5" t="n" s="7">
        <v>2395228</v>
      </c>
    </row>
    <row r="6" spans="1:6">
      <c r="A6" t="s" s="4">
        <v>479</v>
      </c>
      <c r="B6" t="n" s="5">
        <v>765</v>
      </c>
      <c r="C6" t="n" s="5">
        <v>730</v>
      </c>
      <c r="D6" t="n" s="5">
        <v>765</v>
      </c>
      <c r="E6" t="n" s="5">
        <v>730</v>
      </c>
      <c r="F6" t="n" s="5">
        <v>946</v>
      </c>
    </row>
    <row r="7" spans="1:6">
      <c r="A7" t="s" s="4">
        <v>597</v>
      </c>
      <c r="B7" t="n" s="5">
        <v>2375094</v>
      </c>
      <c r="C7" t="n" s="5">
        <v>2292841</v>
      </c>
      <c r="D7" t="n" s="5">
        <v>2375094</v>
      </c>
      <c r="E7" t="n" s="5">
        <v>2292841</v>
      </c>
      <c r="F7" t="n" s="5">
        <v>2268580</v>
      </c>
    </row>
    <row r="8" spans="1:6">
      <c r="A8" t="s" s="4">
        <v>548</v>
      </c>
    </row>
    <row r="9" spans="1:6">
      <c r="A9" t="s" s="4">
        <v>598</v>
      </c>
      <c r="B9" t="n" s="5">
        <v>30155</v>
      </c>
      <c r="C9" t="n" s="5">
        <v>41966</v>
      </c>
      <c r="D9" t="n" s="5">
        <v>38345</v>
      </c>
      <c r="E9" t="n" s="5">
        <v>44263</v>
      </c>
      <c r="F9" t="n" s="5">
        <v>44263</v>
      </c>
    </row>
    <row r="10" spans="1:6">
      <c r="A10" t="s" s="4">
        <v>599</v>
      </c>
      <c r="B10" t="n" s="5">
        <v>-3644</v>
      </c>
      <c r="C10" t="n" s="5">
        <v>-3750</v>
      </c>
      <c r="D10" t="n" s="5">
        <v>-14407</v>
      </c>
      <c r="E10" t="n" s="5">
        <v>-11472</v>
      </c>
      <c r="F10" t="n" s="5">
        <v>-16288</v>
      </c>
    </row>
    <row r="11" spans="1:6">
      <c r="A11" t="s" s="4">
        <v>600</v>
      </c>
      <c r="B11" t="n" s="5">
        <v>1377</v>
      </c>
      <c r="C11" t="n" s="5">
        <v>332</v>
      </c>
      <c r="D11" t="n" s="5">
        <v>2845</v>
      </c>
      <c r="E11" t="n" s="5">
        <v>1234</v>
      </c>
      <c r="F11" t="n" s="5">
        <v>1546</v>
      </c>
    </row>
    <row r="12" spans="1:6">
      <c r="A12" t="s" s="4">
        <v>601</v>
      </c>
      <c r="C12" t="n" s="5">
        <v>1737</v>
      </c>
      <c r="E12" t="n" s="5">
        <v>1737</v>
      </c>
      <c r="F12" t="n" s="5">
        <v>1737</v>
      </c>
    </row>
    <row r="13" spans="1:6">
      <c r="A13" t="s" s="4">
        <v>594</v>
      </c>
      <c r="B13" t="n" s="5">
        <v>267</v>
      </c>
      <c r="C13" t="n" s="5">
        <v>1279</v>
      </c>
      <c r="D13" t="n" s="5">
        <v>1372</v>
      </c>
      <c r="E13" t="n" s="5">
        <v>5802</v>
      </c>
      <c r="F13" t="n" s="5">
        <v>7087</v>
      </c>
    </row>
    <row r="14" spans="1:6">
      <c r="A14" t="s" s="4">
        <v>602</v>
      </c>
      <c r="B14" t="n" s="5">
        <v>28155</v>
      </c>
      <c r="C14" t="n" s="5">
        <v>41564</v>
      </c>
      <c r="D14" t="n" s="5">
        <v>28155</v>
      </c>
      <c r="E14" t="n" s="5">
        <v>41564</v>
      </c>
      <c r="F14" t="n" s="5">
        <v>38345</v>
      </c>
    </row>
    <row r="15" spans="1:6">
      <c r="A15" t="s" s="3">
        <v>603</v>
      </c>
    </row>
    <row r="16" spans="1:6">
      <c r="A16" t="s" s="4">
        <v>604</v>
      </c>
      <c r="B16" t="n" s="5">
        <v>2409</v>
      </c>
      <c r="C16" t="n" s="5">
        <v>2914</v>
      </c>
      <c r="D16" t="n" s="5">
        <v>2409</v>
      </c>
      <c r="E16" t="n" s="5">
        <v>2914</v>
      </c>
      <c r="F16" t="n" s="5">
        <v>2477</v>
      </c>
    </row>
    <row r="17" spans="1:6">
      <c r="A17" t="s" s="4">
        <v>605</v>
      </c>
      <c r="B17" t="n" s="5">
        <v>25746</v>
      </c>
      <c r="C17" t="n" s="5">
        <v>38650</v>
      </c>
      <c r="D17" t="n" s="5">
        <v>25746</v>
      </c>
      <c r="E17" t="n" s="5">
        <v>38650</v>
      </c>
      <c r="F17" t="n" s="5">
        <v>35868</v>
      </c>
    </row>
    <row r="18" spans="1:6">
      <c r="A18" t="s" s="3">
        <v>595</v>
      </c>
    </row>
    <row r="19" spans="1:6">
      <c r="A19" t="s" s="4">
        <v>596</v>
      </c>
      <c r="B19" t="n" s="5">
        <v>2374329</v>
      </c>
      <c r="C19" t="n" s="5">
        <v>2292111</v>
      </c>
      <c r="D19" t="n" s="5">
        <v>2374329</v>
      </c>
      <c r="E19" t="n" s="5">
        <v>2292111</v>
      </c>
      <c r="F19" t="n" s="5">
        <v>2267634</v>
      </c>
    </row>
    <row r="20" spans="1:6">
      <c r="A20" t="s" s="4">
        <v>479</v>
      </c>
      <c r="B20" t="n" s="5">
        <v>765</v>
      </c>
      <c r="C20" t="n" s="5">
        <v>730</v>
      </c>
      <c r="D20" t="n" s="5">
        <v>765</v>
      </c>
      <c r="E20" t="n" s="5">
        <v>730</v>
      </c>
      <c r="F20" t="n" s="5">
        <v>946</v>
      </c>
    </row>
    <row r="21" spans="1:6">
      <c r="A21" t="s" s="4">
        <v>597</v>
      </c>
      <c r="B21" t="n" s="5">
        <v>2375094</v>
      </c>
      <c r="C21" t="n" s="5">
        <v>2292841</v>
      </c>
      <c r="D21" t="n" s="5">
        <v>2375094</v>
      </c>
      <c r="E21" t="n" s="5">
        <v>2292841</v>
      </c>
      <c r="F21" t="n" s="5">
        <v>2268580</v>
      </c>
    </row>
    <row r="22" spans="1:6">
      <c r="A22" t="s" s="3">
        <v>606</v>
      </c>
    </row>
    <row r="23" spans="1:6">
      <c r="A23" t="s" s="4">
        <v>604</v>
      </c>
      <c r="B23" t="n" s="5">
        <v>45925</v>
      </c>
      <c r="C23" t="n" s="5">
        <v>54461</v>
      </c>
      <c r="D23" t="n" s="5">
        <v>45925</v>
      </c>
      <c r="E23" t="n" s="5">
        <v>54461</v>
      </c>
      <c r="F23" t="n" s="5">
        <v>53531</v>
      </c>
    </row>
    <row r="24" spans="1:6">
      <c r="A24" t="s" s="4">
        <v>605</v>
      </c>
      <c r="B24" t="n" s="7">
        <v>2327807</v>
      </c>
      <c r="C24" t="n" s="7">
        <v>2236986</v>
      </c>
      <c r="D24" t="n" s="7">
        <v>2327807</v>
      </c>
      <c r="E24" t="n" s="7">
        <v>2236986</v>
      </c>
      <c r="F24" t="n" s="7">
        <v>2213456</v>
      </c>
    </row>
    <row r="25" spans="1:6">
      <c r="A25" t="s" s="4">
        <v>607</v>
      </c>
    </row>
    <row r="26" spans="1:6">
      <c r="A26" t="s" s="4">
        <v>598</v>
      </c>
      <c r="D26" t="s" s="4">
        <v>63</v>
      </c>
    </row>
    <row r="27" spans="1:6">
      <c r="A27" t="s" s="4">
        <v>602</v>
      </c>
      <c r="B27" t="s" s="4">
        <v>63</v>
      </c>
      <c r="C27" t="s" s="4">
        <v>63</v>
      </c>
      <c r="D27" t="s" s="4">
        <v>63</v>
      </c>
      <c r="E27" t="s" s="4">
        <v>63</v>
      </c>
      <c r="F27" t="s" s="4">
        <v>63</v>
      </c>
    </row>
    <row r="28" spans="1:6">
      <c r="A28" t="s" s="3">
        <v>606</v>
      </c>
    </row>
    <row r="29" spans="1:6">
      <c r="A29" t="s" s="4">
        <v>608</v>
      </c>
      <c r="B29" t="n" s="7">
        <v>597</v>
      </c>
      <c r="C29" t="n" s="7">
        <v>664</v>
      </c>
      <c r="D29" t="n" s="7">
        <v>597</v>
      </c>
      <c r="E29" t="n" s="7">
        <v>664</v>
      </c>
      <c r="F29" t="n" s="7">
        <v>647</v>
      </c>
    </row>
    <row r="30" spans="1:6">
      <c r="A30" t="s" s="4">
        <v>609</v>
      </c>
    </row>
    <row r="31" spans="1:6">
      <c r="A31" t="s" s="3">
        <v>595</v>
      </c>
    </row>
    <row r="32" spans="1:6">
      <c r="A32" t="s" s="4">
        <v>597</v>
      </c>
      <c r="B32" t="n" s="5">
        <v>2374329</v>
      </c>
      <c r="D32" t="n" s="5">
        <v>2374329</v>
      </c>
      <c r="F32" t="n" s="5">
        <v>2267634</v>
      </c>
    </row>
    <row r="33" spans="1:6">
      <c r="A33" t="s" s="4">
        <v>481</v>
      </c>
    </row>
    <row r="34" spans="1:6">
      <c r="A34" t="s" s="4">
        <v>598</v>
      </c>
      <c r="B34" t="n" s="5">
        <v>5564</v>
      </c>
      <c r="C34" t="n" s="5">
        <v>8948</v>
      </c>
      <c r="D34" t="n" s="5">
        <v>8391</v>
      </c>
      <c r="E34" t="n" s="5">
        <v>7432</v>
      </c>
      <c r="F34" t="n" s="5">
        <v>7432</v>
      </c>
    </row>
    <row r="35" spans="1:6">
      <c r="A35" t="s" s="4">
        <v>599</v>
      </c>
      <c r="B35" t="n" s="5">
        <v>-523</v>
      </c>
      <c r="C35" t="n" s="5">
        <v>-840</v>
      </c>
      <c r="D35" t="n" s="5">
        <v>-3550</v>
      </c>
      <c r="E35" t="n" s="5">
        <v>-3506</v>
      </c>
      <c r="F35" t="n" s="5">
        <v>-4039</v>
      </c>
    </row>
    <row r="36" spans="1:6">
      <c r="A36" t="s" s="4">
        <v>600</v>
      </c>
      <c r="B36" t="n" s="5">
        <v>387</v>
      </c>
      <c r="C36" t="n" s="5">
        <v>32</v>
      </c>
      <c r="D36" t="n" s="5">
        <v>735</v>
      </c>
      <c r="E36" t="n" s="5">
        <v>81</v>
      </c>
      <c r="F36" t="n" s="5">
        <v>140</v>
      </c>
    </row>
    <row r="37" spans="1:6">
      <c r="A37" t="s" s="4">
        <v>601</v>
      </c>
      <c r="C37" t="n" s="5">
        <v>36</v>
      </c>
      <c r="E37" t="n" s="5">
        <v>36</v>
      </c>
      <c r="F37" t="n" s="5">
        <v>36</v>
      </c>
    </row>
    <row r="38" spans="1:6">
      <c r="A38" t="s" s="4">
        <v>594</v>
      </c>
      <c r="B38" t="n" s="5">
        <v>-185</v>
      </c>
      <c r="C38" t="n" s="5">
        <v>1185</v>
      </c>
      <c r="D38" t="n" s="5">
        <v>-333</v>
      </c>
      <c r="E38" t="n" s="5">
        <v>5318</v>
      </c>
      <c r="F38" t="n" s="5">
        <v>4822</v>
      </c>
    </row>
    <row r="39" spans="1:6">
      <c r="A39" t="s" s="4">
        <v>602</v>
      </c>
      <c r="B39" t="n" s="5">
        <v>5243</v>
      </c>
      <c r="C39" t="n" s="5">
        <v>9361</v>
      </c>
      <c r="D39" t="n" s="5">
        <v>5243</v>
      </c>
      <c r="E39" t="n" s="5">
        <v>9361</v>
      </c>
      <c r="F39" t="n" s="5">
        <v>8391</v>
      </c>
    </row>
    <row r="40" spans="1:6">
      <c r="A40" t="s" s="3">
        <v>603</v>
      </c>
    </row>
    <row r="41" spans="1:6">
      <c r="A41" t="s" s="4">
        <v>604</v>
      </c>
      <c r="B41" t="n" s="5">
        <v>135</v>
      </c>
      <c r="C41" t="n" s="5">
        <v>381</v>
      </c>
      <c r="D41" t="n" s="5">
        <v>135</v>
      </c>
      <c r="E41" t="n" s="5">
        <v>381</v>
      </c>
      <c r="F41" t="n" s="5">
        <v>211</v>
      </c>
    </row>
    <row r="42" spans="1:6">
      <c r="A42" t="s" s="4">
        <v>605</v>
      </c>
      <c r="B42" t="n" s="5">
        <v>5108</v>
      </c>
      <c r="C42" t="n" s="5">
        <v>8980</v>
      </c>
      <c r="D42" t="n" s="5">
        <v>5108</v>
      </c>
      <c r="E42" t="n" s="5">
        <v>8980</v>
      </c>
      <c r="F42" t="n" s="5">
        <v>8180</v>
      </c>
    </row>
    <row r="43" spans="1:6">
      <c r="A43" t="s" s="3">
        <v>595</v>
      </c>
    </row>
    <row r="44" spans="1:6">
      <c r="A44" t="s" s="4">
        <v>596</v>
      </c>
      <c r="B44" t="n" s="5">
        <v>199630</v>
      </c>
      <c r="C44" t="n" s="5">
        <v>165215</v>
      </c>
      <c r="D44" t="n" s="5">
        <v>199630</v>
      </c>
      <c r="E44" t="n" s="5">
        <v>165215</v>
      </c>
      <c r="F44" t="n" s="5">
        <v>160878</v>
      </c>
    </row>
    <row r="45" spans="1:6">
      <c r="A45" t="s" s="3">
        <v>606</v>
      </c>
    </row>
    <row r="46" spans="1:6">
      <c r="A46" t="s" s="4">
        <v>604</v>
      </c>
      <c r="B46" t="n" s="5">
        <v>986</v>
      </c>
      <c r="C46" t="n" s="5">
        <v>972</v>
      </c>
      <c r="D46" t="n" s="5">
        <v>986</v>
      </c>
      <c r="E46" t="n" s="5">
        <v>972</v>
      </c>
      <c r="F46" t="n" s="5">
        <v>784</v>
      </c>
    </row>
    <row r="47" spans="1:6">
      <c r="A47" t="s" s="4">
        <v>605</v>
      </c>
      <c r="B47" t="n" s="7">
        <v>201257</v>
      </c>
      <c r="C47" t="n" s="7">
        <v>169676</v>
      </c>
      <c r="D47" t="n" s="7">
        <v>201257</v>
      </c>
      <c r="E47" t="n" s="7">
        <v>169676</v>
      </c>
      <c r="F47" t="n" s="7">
        <v>165944</v>
      </c>
    </row>
    <row r="48" spans="1:6">
      <c r="A48" t="s" s="4">
        <v>610</v>
      </c>
    </row>
    <row r="49" spans="1:6">
      <c r="A49" t="s" s="4">
        <v>598</v>
      </c>
      <c r="D49" t="s" s="4">
        <v>63</v>
      </c>
    </row>
    <row r="50" spans="1:6">
      <c r="A50" t="s" s="4">
        <v>602</v>
      </c>
      <c r="B50" t="s" s="4">
        <v>63</v>
      </c>
      <c r="C50" t="s" s="4">
        <v>63</v>
      </c>
      <c r="D50" t="s" s="4">
        <v>63</v>
      </c>
      <c r="E50" t="s" s="4">
        <v>63</v>
      </c>
      <c r="F50" t="s" s="4">
        <v>63</v>
      </c>
    </row>
    <row r="51" spans="1:6">
      <c r="A51" t="s" s="3">
        <v>606</v>
      </c>
    </row>
    <row r="52" spans="1:6">
      <c r="A52" t="s" s="4">
        <v>608</v>
      </c>
      <c r="B52" t="s" s="4">
        <v>63</v>
      </c>
      <c r="C52" t="s" s="4">
        <v>63</v>
      </c>
      <c r="D52" t="s" s="4">
        <v>63</v>
      </c>
      <c r="E52" t="s" s="4">
        <v>63</v>
      </c>
      <c r="F52" t="s" s="4">
        <v>63</v>
      </c>
    </row>
    <row r="53" spans="1:6">
      <c r="A53" t="s" s="4">
        <v>611</v>
      </c>
    </row>
    <row r="54" spans="1:6">
      <c r="A54" t="s" s="3">
        <v>595</v>
      </c>
    </row>
    <row r="55" spans="1:6">
      <c r="A55" t="s" s="4">
        <v>596</v>
      </c>
      <c r="B55" t="n" s="7">
        <v>202243</v>
      </c>
      <c r="C55" t="n" s="7">
        <v>170648</v>
      </c>
      <c r="D55" t="n" s="7">
        <v>202243</v>
      </c>
      <c r="E55" t="n" s="7">
        <v>170648</v>
      </c>
      <c r="F55" t="n" s="7">
        <v>166728</v>
      </c>
    </row>
    <row r="56" spans="1:6">
      <c r="A56" t="s" s="4">
        <v>484</v>
      </c>
    </row>
    <row r="57" spans="1:6">
      <c r="A57" t="s" s="4">
        <v>598</v>
      </c>
      <c r="B57" t="n" s="5">
        <v>5016</v>
      </c>
      <c r="C57" t="n" s="5">
        <v>7414</v>
      </c>
      <c r="D57" t="n" s="5">
        <v>6470</v>
      </c>
      <c r="E57" t="n" s="5">
        <v>12966</v>
      </c>
      <c r="F57" t="n" s="5">
        <v>12966</v>
      </c>
    </row>
    <row r="58" spans="1:6">
      <c r="A58" t="s" s="4">
        <v>599</v>
      </c>
      <c r="B58" t="n" s="5">
        <v>-574</v>
      </c>
      <c r="C58" t="n" s="5">
        <v>-470</v>
      </c>
      <c r="D58" t="n" s="5">
        <v>-2532</v>
      </c>
      <c r="E58" t="n" s="5">
        <v>-1704</v>
      </c>
      <c r="F58" t="n" s="5">
        <v>-2148</v>
      </c>
    </row>
    <row r="59" spans="1:6">
      <c r="A59" t="s" s="4">
        <v>600</v>
      </c>
      <c r="B59" t="n" s="5">
        <v>625</v>
      </c>
      <c r="C59" t="n" s="5">
        <v>40</v>
      </c>
      <c r="D59" t="n" s="5">
        <v>942</v>
      </c>
      <c r="E59" t="n" s="5">
        <v>349</v>
      </c>
      <c r="F59" t="n" s="5">
        <v>398</v>
      </c>
    </row>
    <row r="60" spans="1:6">
      <c r="A60" t="s" s="4">
        <v>601</v>
      </c>
      <c r="C60" t="n" s="5">
        <v>813</v>
      </c>
      <c r="E60" t="n" s="5">
        <v>813</v>
      </c>
      <c r="F60" t="n" s="5">
        <v>813</v>
      </c>
    </row>
    <row r="61" spans="1:6">
      <c r="A61" t="s" s="4">
        <v>594</v>
      </c>
      <c r="B61" t="n" s="5">
        <v>-1105</v>
      </c>
      <c r="C61" t="n" s="5">
        <v>-574</v>
      </c>
      <c r="D61" t="n" s="5">
        <v>-918</v>
      </c>
      <c r="E61" t="n" s="5">
        <v>-5201</v>
      </c>
      <c r="F61" t="n" s="5">
        <v>-5559</v>
      </c>
    </row>
    <row r="62" spans="1:6">
      <c r="A62" t="s" s="4">
        <v>602</v>
      </c>
      <c r="B62" t="n" s="5">
        <v>3962</v>
      </c>
      <c r="C62" t="n" s="5">
        <v>7223</v>
      </c>
      <c r="D62" t="n" s="5">
        <v>3962</v>
      </c>
      <c r="E62" t="n" s="5">
        <v>7223</v>
      </c>
      <c r="F62" t="n" s="5">
        <v>6470</v>
      </c>
    </row>
    <row r="63" spans="1:6">
      <c r="A63" t="s" s="3">
        <v>603</v>
      </c>
    </row>
    <row r="64" spans="1:6">
      <c r="A64" t="s" s="4">
        <v>604</v>
      </c>
      <c r="B64" t="n" s="5">
        <v>250</v>
      </c>
      <c r="C64" t="n" s="5">
        <v>513</v>
      </c>
      <c r="D64" t="n" s="5">
        <v>250</v>
      </c>
      <c r="E64" t="n" s="5">
        <v>513</v>
      </c>
      <c r="F64" t="n" s="5">
        <v>415</v>
      </c>
    </row>
    <row r="65" spans="1:6">
      <c r="A65" t="s" s="4">
        <v>605</v>
      </c>
      <c r="B65" t="n" s="5">
        <v>3712</v>
      </c>
      <c r="C65" t="n" s="5">
        <v>6710</v>
      </c>
      <c r="D65" t="n" s="5">
        <v>3712</v>
      </c>
      <c r="E65" t="n" s="5">
        <v>6710</v>
      </c>
      <c r="F65" t="n" s="5">
        <v>6055</v>
      </c>
    </row>
    <row r="66" spans="1:6">
      <c r="A66" t="s" s="3">
        <v>595</v>
      </c>
    </row>
    <row r="67" spans="1:6">
      <c r="A67" t="s" s="4">
        <v>596</v>
      </c>
      <c r="B67" t="n" s="5">
        <v>294426</v>
      </c>
      <c r="C67" t="n" s="5">
        <v>298091</v>
      </c>
      <c r="D67" t="n" s="5">
        <v>294426</v>
      </c>
      <c r="E67" t="n" s="5">
        <v>298091</v>
      </c>
      <c r="F67" t="n" s="5">
        <v>288148</v>
      </c>
    </row>
    <row r="68" spans="1:6">
      <c r="A68" t="s" s="3">
        <v>606</v>
      </c>
    </row>
    <row r="69" spans="1:6">
      <c r="A69" t="s" s="4">
        <v>604</v>
      </c>
      <c r="B69" t="n" s="5">
        <v>4685</v>
      </c>
      <c r="C69" t="n" s="5">
        <v>8613</v>
      </c>
      <c r="D69" t="n" s="5">
        <v>4685</v>
      </c>
      <c r="E69" t="n" s="5">
        <v>8613</v>
      </c>
      <c r="F69" t="n" s="5">
        <v>7991</v>
      </c>
    </row>
    <row r="70" spans="1:6">
      <c r="A70" t="s" s="4">
        <v>605</v>
      </c>
      <c r="B70" t="n" s="7">
        <v>270719</v>
      </c>
      <c r="C70" t="n" s="7">
        <v>257806</v>
      </c>
      <c r="D70" t="n" s="7">
        <v>270719</v>
      </c>
      <c r="E70" t="n" s="7">
        <v>257806</v>
      </c>
      <c r="F70" t="n" s="7">
        <v>249524</v>
      </c>
    </row>
    <row r="71" spans="1:6">
      <c r="A71" t="s" s="4">
        <v>612</v>
      </c>
    </row>
    <row r="72" spans="1:6">
      <c r="A72" t="s" s="4">
        <v>598</v>
      </c>
      <c r="D72" t="s" s="4">
        <v>63</v>
      </c>
    </row>
    <row r="73" spans="1:6">
      <c r="A73" t="s" s="4">
        <v>602</v>
      </c>
      <c r="B73" t="s" s="4">
        <v>63</v>
      </c>
      <c r="C73" t="s" s="4">
        <v>63</v>
      </c>
      <c r="D73" t="s" s="4">
        <v>63</v>
      </c>
      <c r="E73" t="s" s="4">
        <v>63</v>
      </c>
      <c r="F73" t="s" s="4">
        <v>63</v>
      </c>
    </row>
    <row r="74" spans="1:6">
      <c r="A74" t="s" s="3">
        <v>606</v>
      </c>
    </row>
    <row r="75" spans="1:6">
      <c r="A75" t="s" s="4">
        <v>608</v>
      </c>
      <c r="B75" t="s" s="4">
        <v>63</v>
      </c>
      <c r="C75" t="s" s="4">
        <v>63</v>
      </c>
      <c r="D75" t="s" s="4">
        <v>63</v>
      </c>
      <c r="E75" t="s" s="4">
        <v>63</v>
      </c>
      <c r="F75" t="s" s="4">
        <v>63</v>
      </c>
    </row>
    <row r="76" spans="1:6">
      <c r="A76" t="s" s="4">
        <v>613</v>
      </c>
    </row>
    <row r="77" spans="1:6">
      <c r="A77" t="s" s="3">
        <v>595</v>
      </c>
    </row>
    <row r="78" spans="1:6">
      <c r="A78" t="s" s="4">
        <v>596</v>
      </c>
      <c r="B78" t="n" s="7">
        <v>275404</v>
      </c>
      <c r="C78" t="n" s="7">
        <v>266419</v>
      </c>
      <c r="D78" t="n" s="7">
        <v>275404</v>
      </c>
      <c r="E78" t="n" s="7">
        <v>266419</v>
      </c>
      <c r="F78" t="n" s="7">
        <v>257515</v>
      </c>
    </row>
    <row r="79" spans="1:6">
      <c r="A79" t="s" s="4">
        <v>544</v>
      </c>
    </row>
    <row r="80" spans="1:6">
      <c r="A80" t="s" s="4">
        <v>598</v>
      </c>
      <c r="B80" t="n" s="5">
        <v>9641</v>
      </c>
      <c r="C80" t="n" s="5">
        <v>11132</v>
      </c>
      <c r="D80" t="n" s="5">
        <v>9720</v>
      </c>
      <c r="E80" t="n" s="5">
        <v>15142</v>
      </c>
      <c r="F80" t="n" s="5">
        <v>15142</v>
      </c>
    </row>
    <row r="81" spans="1:6">
      <c r="A81" t="s" s="4">
        <v>599</v>
      </c>
      <c r="B81" t="n" s="5">
        <v>-1949</v>
      </c>
      <c r="C81" t="n" s="5">
        <v>-874</v>
      </c>
      <c r="D81" t="n" s="5">
        <v>-4362</v>
      </c>
      <c r="E81" t="n" s="5">
        <v>-2505</v>
      </c>
      <c r="F81" t="n" s="5">
        <v>-4417</v>
      </c>
    </row>
    <row r="82" spans="1:6">
      <c r="A82" t="s" s="4">
        <v>600</v>
      </c>
      <c r="B82" t="n" s="5">
        <v>98</v>
      </c>
      <c r="C82" t="n" s="5">
        <v>111</v>
      </c>
      <c r="D82" t="n" s="5">
        <v>270</v>
      </c>
      <c r="E82" t="n" s="5">
        <v>290</v>
      </c>
      <c r="F82" t="n" s="5">
        <v>331</v>
      </c>
    </row>
    <row r="83" spans="1:6">
      <c r="A83" t="s" s="4">
        <v>601</v>
      </c>
      <c r="C83" t="n" s="5">
        <v>51</v>
      </c>
      <c r="E83" t="n" s="5">
        <v>51</v>
      </c>
      <c r="F83" t="n" s="5">
        <v>51</v>
      </c>
    </row>
    <row r="84" spans="1:6">
      <c r="A84" t="s" s="4">
        <v>594</v>
      </c>
      <c r="B84" t="n" s="5">
        <v>1341</v>
      </c>
      <c r="C84" t="n" s="5">
        <v>-194</v>
      </c>
      <c r="D84" t="n" s="5">
        <v>3503</v>
      </c>
      <c r="E84" t="n" s="5">
        <v>-2752</v>
      </c>
      <c r="F84" t="n" s="5">
        <v>-1387</v>
      </c>
    </row>
    <row r="85" spans="1:6">
      <c r="A85" t="s" s="4">
        <v>602</v>
      </c>
      <c r="B85" t="n" s="5">
        <v>9131</v>
      </c>
      <c r="C85" t="n" s="5">
        <v>10226</v>
      </c>
      <c r="D85" t="n" s="5">
        <v>9131</v>
      </c>
      <c r="E85" t="n" s="5">
        <v>10226</v>
      </c>
      <c r="F85" t="n" s="5">
        <v>9720</v>
      </c>
    </row>
    <row r="86" spans="1:6">
      <c r="A86" t="s" s="3">
        <v>603</v>
      </c>
    </row>
    <row r="87" spans="1:6">
      <c r="A87" t="s" s="4">
        <v>604</v>
      </c>
      <c r="B87" t="n" s="5">
        <v>1575</v>
      </c>
      <c r="C87" t="n" s="5">
        <v>1771</v>
      </c>
      <c r="D87" t="n" s="5">
        <v>1575</v>
      </c>
      <c r="E87" t="n" s="5">
        <v>1771</v>
      </c>
      <c r="F87" t="n" s="5">
        <v>1686</v>
      </c>
    </row>
    <row r="88" spans="1:6">
      <c r="A88" t="s" s="4">
        <v>605</v>
      </c>
      <c r="B88" t="n" s="5">
        <v>7556</v>
      </c>
      <c r="C88" t="n" s="5">
        <v>8455</v>
      </c>
      <c r="D88" t="n" s="5">
        <v>7556</v>
      </c>
      <c r="E88" t="n" s="5">
        <v>8455</v>
      </c>
      <c r="F88" t="n" s="5">
        <v>8034</v>
      </c>
    </row>
    <row r="89" spans="1:6">
      <c r="A89" t="s" s="3">
        <v>606</v>
      </c>
    </row>
    <row r="90" spans="1:6">
      <c r="A90" t="s" s="4">
        <v>604</v>
      </c>
      <c r="B90" t="n" s="5">
        <v>23599</v>
      </c>
      <c r="C90" t="n" s="5">
        <v>24233</v>
      </c>
      <c r="D90" t="n" s="5">
        <v>23599</v>
      </c>
      <c r="E90" t="n" s="5">
        <v>24233</v>
      </c>
      <c r="F90" t="n" s="5">
        <v>20263</v>
      </c>
    </row>
    <row r="91" spans="1:6">
      <c r="A91" t="s" s="4">
        <v>605</v>
      </c>
      <c r="B91" t="n" s="7">
        <v>827773</v>
      </c>
      <c r="C91" t="n" s="7">
        <v>835985</v>
      </c>
      <c r="D91" t="n" s="7">
        <v>827773</v>
      </c>
      <c r="E91" t="n" s="7">
        <v>835985</v>
      </c>
      <c r="F91" t="n" s="7">
        <v>733875</v>
      </c>
    </row>
    <row r="92" spans="1:6">
      <c r="A92" t="s" s="4">
        <v>614</v>
      </c>
    </row>
    <row r="93" spans="1:6">
      <c r="A93" t="s" s="4">
        <v>598</v>
      </c>
      <c r="D93" t="s" s="4">
        <v>63</v>
      </c>
    </row>
    <row r="94" spans="1:6">
      <c r="A94" t="s" s="4">
        <v>602</v>
      </c>
      <c r="B94" t="s" s="4">
        <v>63</v>
      </c>
      <c r="C94" t="s" s="4">
        <v>63</v>
      </c>
      <c r="D94" t="s" s="4">
        <v>63</v>
      </c>
      <c r="E94" t="s" s="4">
        <v>63</v>
      </c>
      <c r="F94" t="s" s="4">
        <v>63</v>
      </c>
    </row>
    <row r="95" spans="1:6">
      <c r="A95" t="s" s="3">
        <v>606</v>
      </c>
    </row>
    <row r="96" spans="1:6">
      <c r="A96" t="s" s="4">
        <v>608</v>
      </c>
      <c r="B96" t="s" s="4">
        <v>63</v>
      </c>
      <c r="C96" t="s" s="4">
        <v>63</v>
      </c>
      <c r="D96" t="s" s="4">
        <v>63</v>
      </c>
      <c r="E96" t="s" s="4">
        <v>63</v>
      </c>
      <c r="F96" t="s" s="4">
        <v>63</v>
      </c>
    </row>
    <row r="97" spans="1:6">
      <c r="A97" t="s" s="4">
        <v>615</v>
      </c>
    </row>
    <row r="98" spans="1:6">
      <c r="A98" t="s" s="3">
        <v>595</v>
      </c>
    </row>
    <row r="99" spans="1:6">
      <c r="A99" t="s" s="4">
        <v>596</v>
      </c>
      <c r="B99" t="n" s="7">
        <v>851372</v>
      </c>
      <c r="C99" t="n" s="7">
        <v>860218</v>
      </c>
      <c r="D99" t="n" s="7">
        <v>851372</v>
      </c>
      <c r="E99" t="n" s="7">
        <v>860218</v>
      </c>
      <c r="F99" t="n" s="7">
        <v>846833</v>
      </c>
    </row>
    <row r="100" spans="1:6">
      <c r="A100" t="s" s="4">
        <v>597</v>
      </c>
      <c r="B100" t="n" s="5">
        <v>851372</v>
      </c>
      <c r="D100" t="n" s="5">
        <v>851372</v>
      </c>
      <c r="F100" t="n" s="5">
        <v>846833</v>
      </c>
    </row>
    <row r="101" spans="1:6">
      <c r="A101" t="s" s="4">
        <v>545</v>
      </c>
    </row>
    <row r="102" spans="1:6">
      <c r="A102" t="s" s="4">
        <v>598</v>
      </c>
      <c r="B102" t="n" s="5">
        <v>3167</v>
      </c>
      <c r="C102" t="n" s="5">
        <v>3755</v>
      </c>
      <c r="D102" t="n" s="5">
        <v>3731</v>
      </c>
      <c r="E102" t="n" s="5">
        <v>1838</v>
      </c>
      <c r="F102" t="n" s="5">
        <v>1838</v>
      </c>
    </row>
    <row r="103" spans="1:6">
      <c r="A103" t="s" s="4">
        <v>599</v>
      </c>
      <c r="B103" t="n" s="5">
        <v>-31</v>
      </c>
      <c r="C103" t="n" s="5">
        <v>-116</v>
      </c>
      <c r="D103" t="n" s="5">
        <v>-594</v>
      </c>
      <c r="E103" t="n" s="5">
        <v>-619</v>
      </c>
      <c r="F103" t="n" s="5">
        <v>-912</v>
      </c>
    </row>
    <row r="104" spans="1:6">
      <c r="A104" t="s" s="4">
        <v>600</v>
      </c>
      <c r="B104" t="n" s="5">
        <v>43</v>
      </c>
      <c r="C104" t="n" s="7">
        <v>7</v>
      </c>
      <c r="D104" t="n" s="5">
        <v>88</v>
      </c>
      <c r="E104" t="n" s="7">
        <v>18</v>
      </c>
      <c r="F104" t="n" s="7">
        <v>45</v>
      </c>
    </row>
    <row r="105" spans="1:6">
      <c r="A105" t="s" s="4">
        <v>601</v>
      </c>
      <c r="C105" t="s" s="4">
        <v>63</v>
      </c>
      <c r="E105" t="s" s="4">
        <v>63</v>
      </c>
      <c r="F105" t="s" s="4">
        <v>63</v>
      </c>
    </row>
    <row r="106" spans="1:6">
      <c r="A106" t="s" s="4">
        <v>594</v>
      </c>
      <c r="B106" t="n" s="5">
        <v>-565</v>
      </c>
      <c r="C106" t="n" s="7">
        <v>49</v>
      </c>
      <c r="D106" t="n" s="5">
        <v>-611</v>
      </c>
      <c r="E106" t="n" s="7">
        <v>2458</v>
      </c>
      <c r="F106" t="n" s="7">
        <v>2760</v>
      </c>
    </row>
    <row r="107" spans="1:6">
      <c r="A107" t="s" s="4">
        <v>602</v>
      </c>
      <c r="B107" t="n" s="7">
        <v>2614</v>
      </c>
      <c r="C107" t="n" s="7">
        <v>3695</v>
      </c>
      <c r="D107" t="n" s="7">
        <v>2614</v>
      </c>
      <c r="E107" t="n" s="7">
        <v>3695</v>
      </c>
      <c r="F107" t="n" s="7">
        <v>3731</v>
      </c>
    </row>
    <row r="108" spans="1:6">
      <c r="A108" t="s" s="3">
        <v>603</v>
      </c>
    </row>
    <row r="109" spans="1:6">
      <c r="A109" t="s" s="4">
        <v>604</v>
      </c>
      <c r="B109" t="s" s="4">
        <v>63</v>
      </c>
      <c r="C109" t="s" s="4">
        <v>63</v>
      </c>
      <c r="D109" t="s" s="4">
        <v>63</v>
      </c>
      <c r="E109" t="s" s="4">
        <v>63</v>
      </c>
      <c r="F109" t="s" s="4">
        <v>63</v>
      </c>
    </row>
    <row r="110" spans="1:6">
      <c r="A110" t="s" s="4">
        <v>605</v>
      </c>
      <c r="B110" t="n" s="7">
        <v>2614</v>
      </c>
      <c r="C110" t="n" s="7">
        <v>3695</v>
      </c>
      <c r="D110" t="n" s="7">
        <v>2614</v>
      </c>
      <c r="E110" t="n" s="7">
        <v>3695</v>
      </c>
      <c r="F110" t="n" s="7">
        <v>3731</v>
      </c>
    </row>
    <row r="111" spans="1:6">
      <c r="A111" t="s" s="3">
        <v>606</v>
      </c>
    </row>
    <row r="112" spans="1:6">
      <c r="A112" t="s" s="4">
        <v>604</v>
      </c>
      <c r="B112" t="s" s="4">
        <v>63</v>
      </c>
      <c r="C112" t="n" s="5">
        <v>481</v>
      </c>
      <c r="D112" t="s" s="4">
        <v>63</v>
      </c>
      <c r="E112" t="n" s="5">
        <v>481</v>
      </c>
      <c r="F112" t="n" s="5">
        <v>476</v>
      </c>
    </row>
    <row r="113" spans="1:6">
      <c r="A113" t="s" s="4">
        <v>605</v>
      </c>
      <c r="B113" t="n" s="7">
        <v>202618</v>
      </c>
      <c r="C113" t="n" s="7">
        <v>198496</v>
      </c>
      <c r="D113" t="n" s="7">
        <v>202618</v>
      </c>
      <c r="E113" t="n" s="7">
        <v>198496</v>
      </c>
      <c r="F113" t="n" s="7">
        <v>198101</v>
      </c>
    </row>
    <row r="114" spans="1:6">
      <c r="A114" t="s" s="4">
        <v>616</v>
      </c>
    </row>
    <row r="115" spans="1:6">
      <c r="A115" t="s" s="4">
        <v>598</v>
      </c>
      <c r="D115" t="s" s="4">
        <v>63</v>
      </c>
    </row>
    <row r="116" spans="1:6">
      <c r="A116" t="s" s="4">
        <v>602</v>
      </c>
      <c r="B116" t="s" s="4">
        <v>63</v>
      </c>
      <c r="C116" t="s" s="4">
        <v>63</v>
      </c>
      <c r="D116" t="s" s="4">
        <v>63</v>
      </c>
      <c r="E116" t="s" s="4">
        <v>63</v>
      </c>
      <c r="F116" t="s" s="4">
        <v>63</v>
      </c>
    </row>
    <row r="117" spans="1:6">
      <c r="A117" t="s" s="3">
        <v>606</v>
      </c>
    </row>
    <row r="118" spans="1:6">
      <c r="A118" t="s" s="4">
        <v>608</v>
      </c>
      <c r="B118" t="s" s="4">
        <v>63</v>
      </c>
      <c r="C118" t="s" s="4">
        <v>63</v>
      </c>
      <c r="D118" t="s" s="4">
        <v>63</v>
      </c>
      <c r="E118" t="s" s="4">
        <v>63</v>
      </c>
      <c r="F118" t="s" s="4">
        <v>63</v>
      </c>
    </row>
    <row r="119" spans="1:6">
      <c r="A119" t="s" s="4">
        <v>617</v>
      </c>
    </row>
    <row r="120" spans="1:6">
      <c r="A120" t="s" s="3">
        <v>595</v>
      </c>
    </row>
    <row r="121" spans="1:6">
      <c r="A121" t="s" s="4">
        <v>596</v>
      </c>
      <c r="B121" t="n" s="7">
        <v>202618</v>
      </c>
      <c r="C121" t="n" s="7">
        <v>198977</v>
      </c>
      <c r="D121" t="n" s="7">
        <v>202618</v>
      </c>
      <c r="E121" t="n" s="7">
        <v>198977</v>
      </c>
      <c r="F121" t="n" s="7">
        <v>198577</v>
      </c>
    </row>
    <row r="122" spans="1:6">
      <c r="A122" t="s" s="4">
        <v>597</v>
      </c>
      <c r="B122" t="n" s="5">
        <v>202618</v>
      </c>
      <c r="D122" t="n" s="5">
        <v>202618</v>
      </c>
      <c r="F122" t="n" s="5">
        <v>198577</v>
      </c>
    </row>
    <row r="123" spans="1:6">
      <c r="A123" t="s" s="4">
        <v>492</v>
      </c>
    </row>
    <row r="124" spans="1:6">
      <c r="A124" t="s" s="4">
        <v>598</v>
      </c>
      <c r="B124" t="n" s="5">
        <v>4723</v>
      </c>
      <c r="C124" t="n" s="5">
        <v>9212</v>
      </c>
      <c r="D124" t="n" s="5">
        <v>9045</v>
      </c>
      <c r="E124" t="n" s="5">
        <v>5524</v>
      </c>
      <c r="F124" t="n" s="5">
        <v>5524</v>
      </c>
    </row>
    <row r="125" spans="1:6">
      <c r="A125" t="s" s="4">
        <v>599</v>
      </c>
      <c r="B125" t="n" s="5">
        <v>-198</v>
      </c>
      <c r="C125" t="n" s="5">
        <v>-987</v>
      </c>
      <c r="D125" t="n" s="5">
        <v>-2147</v>
      </c>
      <c r="E125" t="n" s="5">
        <v>-1876</v>
      </c>
      <c r="F125" t="n" s="5">
        <v>-3048</v>
      </c>
    </row>
    <row r="126" spans="1:6">
      <c r="A126" t="s" s="4">
        <v>600</v>
      </c>
      <c r="B126" t="n" s="5">
        <v>140</v>
      </c>
      <c r="C126" t="n" s="5">
        <v>14</v>
      </c>
      <c r="D126" t="n" s="5">
        <v>535</v>
      </c>
      <c r="E126" t="n" s="5">
        <v>135</v>
      </c>
      <c r="F126" t="n" s="5">
        <v>181</v>
      </c>
    </row>
    <row r="127" spans="1:6">
      <c r="A127" t="s" s="4">
        <v>601</v>
      </c>
      <c r="C127" t="n" s="5">
        <v>833</v>
      </c>
      <c r="E127" t="n" s="5">
        <v>833</v>
      </c>
      <c r="F127" t="n" s="5">
        <v>833</v>
      </c>
    </row>
    <row r="128" spans="1:6">
      <c r="A128" t="s" s="4">
        <v>594</v>
      </c>
      <c r="B128" t="n" s="5">
        <v>249</v>
      </c>
      <c r="C128" t="n" s="5">
        <v>971</v>
      </c>
      <c r="D128" t="n" s="5">
        <v>-2519</v>
      </c>
      <c r="E128" t="n" s="5">
        <v>5427</v>
      </c>
      <c r="F128" t="n" s="5">
        <v>5555</v>
      </c>
    </row>
    <row r="129" spans="1:6">
      <c r="A129" t="s" s="4">
        <v>602</v>
      </c>
      <c r="B129" t="n" s="5">
        <v>4914</v>
      </c>
      <c r="C129" t="n" s="5">
        <v>10043</v>
      </c>
      <c r="D129" t="n" s="5">
        <v>4914</v>
      </c>
      <c r="E129" t="n" s="5">
        <v>10043</v>
      </c>
      <c r="F129" t="n" s="5">
        <v>9045</v>
      </c>
    </row>
    <row r="130" spans="1:6">
      <c r="A130" t="s" s="3">
        <v>603</v>
      </c>
    </row>
    <row r="131" spans="1:6">
      <c r="A131" t="s" s="4">
        <v>604</v>
      </c>
      <c r="B131" t="n" s="5">
        <v>449</v>
      </c>
      <c r="C131" t="n" s="5">
        <v>229</v>
      </c>
      <c r="D131" t="n" s="5">
        <v>449</v>
      </c>
      <c r="E131" t="n" s="5">
        <v>229</v>
      </c>
      <c r="F131" t="n" s="5">
        <v>165</v>
      </c>
    </row>
    <row r="132" spans="1:6">
      <c r="A132" t="s" s="4">
        <v>605</v>
      </c>
      <c r="B132" t="n" s="5">
        <v>4465</v>
      </c>
      <c r="C132" t="n" s="5">
        <v>9814</v>
      </c>
      <c r="D132" t="n" s="5">
        <v>4465</v>
      </c>
      <c r="E132" t="n" s="5">
        <v>9814</v>
      </c>
      <c r="F132" t="n" s="5">
        <v>8880</v>
      </c>
    </row>
    <row r="133" spans="1:6">
      <c r="A133" t="s" s="3">
        <v>595</v>
      </c>
    </row>
    <row r="134" spans="1:6">
      <c r="A134" t="s" s="4">
        <v>596</v>
      </c>
      <c r="B134" t="n" s="5">
        <v>944432</v>
      </c>
      <c r="C134" t="n" s="5">
        <v>879122</v>
      </c>
      <c r="D134" t="n" s="5">
        <v>944432</v>
      </c>
      <c r="E134" t="n" s="5">
        <v>879122</v>
      </c>
      <c r="F134" t="n" s="5">
        <v>882127</v>
      </c>
    </row>
    <row r="135" spans="1:6">
      <c r="A135" t="s" s="3">
        <v>606</v>
      </c>
    </row>
    <row r="136" spans="1:6">
      <c r="A136" t="s" s="4">
        <v>604</v>
      </c>
      <c r="B136" t="n" s="5">
        <v>16655</v>
      </c>
      <c r="C136" t="n" s="5">
        <v>20128</v>
      </c>
      <c r="D136" t="n" s="5">
        <v>16655</v>
      </c>
      <c r="E136" t="n" s="5">
        <v>20128</v>
      </c>
      <c r="F136" t="n" s="5">
        <v>20263</v>
      </c>
    </row>
    <row r="137" spans="1:6">
      <c r="A137" t="s" s="4">
        <v>605</v>
      </c>
      <c r="B137" t="n" s="7">
        <v>781939</v>
      </c>
      <c r="C137" t="n" s="7">
        <v>731316</v>
      </c>
      <c r="D137" t="n" s="7">
        <v>781939</v>
      </c>
      <c r="E137" t="n" s="7">
        <v>731316</v>
      </c>
      <c r="F137" t="n" s="7">
        <v>733875</v>
      </c>
    </row>
    <row r="138" spans="1:6">
      <c r="A138" t="s" s="4">
        <v>618</v>
      </c>
    </row>
    <row r="139" spans="1:6">
      <c r="A139" t="s" s="4">
        <v>598</v>
      </c>
      <c r="D139" t="s" s="4">
        <v>63</v>
      </c>
    </row>
    <row r="140" spans="1:6">
      <c r="A140" t="s" s="4">
        <v>602</v>
      </c>
      <c r="B140" t="s" s="4">
        <v>63</v>
      </c>
      <c r="C140" t="s" s="4">
        <v>63</v>
      </c>
      <c r="D140" t="s" s="4">
        <v>63</v>
      </c>
      <c r="E140" t="s" s="4">
        <v>63</v>
      </c>
      <c r="F140" t="s" s="4">
        <v>63</v>
      </c>
    </row>
    <row r="141" spans="1:6">
      <c r="A141" t="s" s="3">
        <v>606</v>
      </c>
    </row>
    <row r="142" spans="1:6">
      <c r="A142" t="s" s="4">
        <v>608</v>
      </c>
      <c r="B142" t="n" s="7">
        <v>597</v>
      </c>
      <c r="C142" t="n" s="7">
        <v>664</v>
      </c>
      <c r="D142" t="n" s="7">
        <v>597</v>
      </c>
      <c r="E142" t="n" s="7">
        <v>664</v>
      </c>
      <c r="F142" t="n" s="7">
        <v>647</v>
      </c>
    </row>
    <row r="143" spans="1:6">
      <c r="A143" t="s" s="4">
        <v>619</v>
      </c>
    </row>
    <row r="144" spans="1:6">
      <c r="A144" t="s" s="3">
        <v>595</v>
      </c>
    </row>
    <row r="145" spans="1:6">
      <c r="A145" t="s" s="4">
        <v>596</v>
      </c>
      <c r="B145" t="n" s="5">
        <v>799191</v>
      </c>
      <c r="C145" t="n" s="5">
        <v>752108</v>
      </c>
      <c r="D145" t="n" s="5">
        <v>799191</v>
      </c>
      <c r="E145" t="n" s="5">
        <v>752108</v>
      </c>
      <c r="F145" t="n" s="5">
        <v>754785</v>
      </c>
    </row>
    <row r="146" spans="1:6">
      <c r="A146" t="s" s="4">
        <v>547</v>
      </c>
    </row>
    <row r="147" spans="1:6">
      <c r="A147" t="s" s="4">
        <v>598</v>
      </c>
      <c r="B147" t="n" s="5">
        <v>948</v>
      </c>
      <c r="C147" t="n" s="5">
        <v>906</v>
      </c>
      <c r="D147" t="n" s="5">
        <v>841</v>
      </c>
      <c r="E147" t="n" s="5">
        <v>1513</v>
      </c>
      <c r="F147" t="n" s="5">
        <v>1513</v>
      </c>
    </row>
    <row r="148" spans="1:6">
      <c r="A148" t="s" s="4">
        <v>599</v>
      </c>
      <c r="B148" t="n" s="5">
        <v>-369</v>
      </c>
      <c r="C148" t="n" s="5">
        <v>-463</v>
      </c>
      <c r="D148" t="n" s="5">
        <v>-1222</v>
      </c>
      <c r="E148" t="n" s="5">
        <v>-1262</v>
      </c>
      <c r="F148" t="n" s="5">
        <v>-1724</v>
      </c>
    </row>
    <row r="149" spans="1:6">
      <c r="A149" t="s" s="4">
        <v>600</v>
      </c>
      <c r="B149" t="n" s="5">
        <v>84</v>
      </c>
      <c r="C149" t="n" s="5">
        <v>128</v>
      </c>
      <c r="D149" t="n" s="5">
        <v>275</v>
      </c>
      <c r="E149" t="n" s="5">
        <v>361</v>
      </c>
      <c r="F149" t="n" s="5">
        <v>451</v>
      </c>
    </row>
    <row r="150" spans="1:6">
      <c r="A150" t="s" s="4">
        <v>601</v>
      </c>
      <c r="C150" t="n" s="5">
        <v>4</v>
      </c>
      <c r="E150" t="n" s="5">
        <v>4</v>
      </c>
      <c r="F150" t="n" s="5">
        <v>4</v>
      </c>
    </row>
    <row r="151" spans="1:6">
      <c r="A151" t="s" s="4">
        <v>594</v>
      </c>
      <c r="B151" t="n" s="5">
        <v>216</v>
      </c>
      <c r="C151" t="n" s="5">
        <v>343</v>
      </c>
      <c r="D151" t="n" s="5">
        <v>985</v>
      </c>
      <c r="E151" t="n" s="5">
        <v>302</v>
      </c>
      <c r="F151" t="n" s="5">
        <v>597</v>
      </c>
    </row>
    <row r="152" spans="1:6">
      <c r="A152" t="s" s="4">
        <v>602</v>
      </c>
      <c r="B152" t="n" s="7">
        <v>879</v>
      </c>
      <c r="C152" t="n" s="5">
        <v>918</v>
      </c>
      <c r="D152" t="n" s="7">
        <v>879</v>
      </c>
      <c r="E152" t="n" s="5">
        <v>918</v>
      </c>
      <c r="F152" t="n" s="7">
        <v>841</v>
      </c>
    </row>
    <row r="153" spans="1:6">
      <c r="A153" t="s" s="3">
        <v>603</v>
      </c>
    </row>
    <row r="154" spans="1:6">
      <c r="A154" t="s" s="4">
        <v>604</v>
      </c>
      <c r="B154" t="s" s="4">
        <v>63</v>
      </c>
      <c r="C154" t="n" s="5">
        <v>20</v>
      </c>
      <c r="D154" t="s" s="4">
        <v>63</v>
      </c>
      <c r="E154" t="n" s="5">
        <v>20</v>
      </c>
      <c r="F154" t="s" s="4">
        <v>63</v>
      </c>
    </row>
    <row r="155" spans="1:6">
      <c r="A155" t="s" s="4">
        <v>605</v>
      </c>
      <c r="B155" t="n" s="7">
        <v>879</v>
      </c>
      <c r="C155" t="n" s="5">
        <v>898</v>
      </c>
      <c r="D155" t="n" s="7">
        <v>879</v>
      </c>
      <c r="E155" t="n" s="5">
        <v>898</v>
      </c>
      <c r="F155" t="n" s="7">
        <v>841</v>
      </c>
    </row>
    <row r="156" spans="1:6">
      <c r="A156" t="s" s="3">
        <v>606</v>
      </c>
    </row>
    <row r="157" spans="1:6">
      <c r="A157" t="s" s="4">
        <v>604</v>
      </c>
      <c r="B157" t="s" s="4">
        <v>63</v>
      </c>
      <c r="C157" t="n" s="5">
        <v>34</v>
      </c>
      <c r="D157" t="s" s="4">
        <v>63</v>
      </c>
      <c r="E157" t="n" s="5">
        <v>34</v>
      </c>
      <c r="F157" t="n" s="5">
        <v>7</v>
      </c>
    </row>
    <row r="158" spans="1:6">
      <c r="A158" t="s" s="4">
        <v>605</v>
      </c>
      <c r="B158" t="n" s="7">
        <v>43501</v>
      </c>
      <c r="C158" t="n" s="7">
        <v>43707</v>
      </c>
      <c r="D158" t="n" s="7">
        <v>43501</v>
      </c>
      <c r="E158" t="n" s="7">
        <v>43707</v>
      </c>
      <c r="F158" t="n" s="7">
        <v>43189</v>
      </c>
    </row>
    <row r="159" spans="1:6">
      <c r="A159" t="s" s="4">
        <v>620</v>
      </c>
    </row>
    <row r="160" spans="1:6">
      <c r="A160" t="s" s="4">
        <v>598</v>
      </c>
      <c r="D160" t="s" s="4">
        <v>63</v>
      </c>
    </row>
    <row r="161" spans="1:6">
      <c r="A161" t="s" s="4">
        <v>602</v>
      </c>
      <c r="B161" t="s" s="4">
        <v>63</v>
      </c>
      <c r="C161" t="s" s="4">
        <v>63</v>
      </c>
      <c r="D161" t="s" s="4">
        <v>63</v>
      </c>
      <c r="E161" t="s" s="4">
        <v>63</v>
      </c>
      <c r="F161" t="s" s="4">
        <v>63</v>
      </c>
    </row>
    <row r="162" spans="1:6">
      <c r="A162" t="s" s="3">
        <v>606</v>
      </c>
    </row>
    <row r="163" spans="1:6">
      <c r="A163" t="s" s="4">
        <v>608</v>
      </c>
      <c r="B163" t="s" s="4">
        <v>63</v>
      </c>
      <c r="C163" t="s" s="4">
        <v>63</v>
      </c>
      <c r="D163" t="s" s="4">
        <v>63</v>
      </c>
      <c r="E163" t="s" s="4">
        <v>63</v>
      </c>
      <c r="F163" t="s" s="4">
        <v>63</v>
      </c>
    </row>
    <row r="164" spans="1:6">
      <c r="A164" t="s" s="4">
        <v>621</v>
      </c>
    </row>
    <row r="165" spans="1:6">
      <c r="A165" t="s" s="3">
        <v>595</v>
      </c>
    </row>
    <row r="166" spans="1:6">
      <c r="A166" t="s" s="4">
        <v>596</v>
      </c>
      <c r="B166" t="n" s="7">
        <v>43501</v>
      </c>
      <c r="C166" t="n" s="7">
        <v>43741</v>
      </c>
      <c r="D166" t="n" s="7">
        <v>43501</v>
      </c>
      <c r="E166" t="n" s="7">
        <v>43741</v>
      </c>
      <c r="F166" t="n" s="7">
        <v>43196</v>
      </c>
    </row>
    <row r="167" spans="1:6">
      <c r="A167" t="s" s="4">
        <v>597</v>
      </c>
      <c r="B167" t="n" s="5">
        <v>43501</v>
      </c>
      <c r="D167" t="n" s="5">
        <v>43501</v>
      </c>
      <c r="F167" t="n" s="5">
        <v>43196</v>
      </c>
    </row>
    <row r="168" spans="1:6">
      <c r="A168" t="s" s="4">
        <v>622</v>
      </c>
    </row>
    <row r="169" spans="1:6">
      <c r="A169" t="s" s="4">
        <v>598</v>
      </c>
      <c r="B169" t="n" s="7">
        <v>1096</v>
      </c>
      <c r="C169" t="n" s="7">
        <v>599</v>
      </c>
      <c r="D169" t="n" s="7">
        <v>147</v>
      </c>
      <c r="E169" t="n" s="7">
        <v>-152</v>
      </c>
      <c r="F169" t="n" s="7">
        <v>-152</v>
      </c>
    </row>
    <row r="170" spans="1:6">
      <c r="A170" t="s" s="4">
        <v>599</v>
      </c>
      <c r="B170" t="s" s="4">
        <v>63</v>
      </c>
      <c r="C170" t="s" s="4">
        <v>63</v>
      </c>
      <c r="D170" t="s" s="4">
        <v>63</v>
      </c>
      <c r="E170" t="s" s="4">
        <v>63</v>
      </c>
      <c r="F170" t="s" s="4">
        <v>63</v>
      </c>
    </row>
    <row r="171" spans="1:6">
      <c r="A171" t="s" s="4">
        <v>600</v>
      </c>
      <c r="B171" t="s" s="4">
        <v>63</v>
      </c>
      <c r="C171" t="s" s="4">
        <v>63</v>
      </c>
      <c r="D171" t="s" s="4">
        <v>63</v>
      </c>
      <c r="E171" t="s" s="4">
        <v>63</v>
      </c>
      <c r="F171" t="s" s="4">
        <v>63</v>
      </c>
    </row>
    <row r="172" spans="1:6">
      <c r="A172" t="s" s="4">
        <v>601</v>
      </c>
      <c r="C172" t="s" s="4">
        <v>63</v>
      </c>
      <c r="E172" t="s" s="4">
        <v>63</v>
      </c>
      <c r="F172" t="s" s="4">
        <v>63</v>
      </c>
    </row>
    <row r="173" spans="1:6">
      <c r="A173" t="s" s="4">
        <v>594</v>
      </c>
      <c r="B173" t="n" s="7">
        <v>316</v>
      </c>
      <c r="C173" t="n" s="7">
        <v>-501</v>
      </c>
      <c r="D173" t="n" s="7">
        <v>1265</v>
      </c>
      <c r="E173" t="n" s="7">
        <v>250</v>
      </c>
      <c r="F173" t="n" s="7">
        <v>299</v>
      </c>
    </row>
    <row r="174" spans="1:6">
      <c r="A174" t="s" s="4">
        <v>602</v>
      </c>
      <c r="B174" t="n" s="7">
        <v>1412</v>
      </c>
      <c r="C174" t="n" s="7">
        <v>98</v>
      </c>
      <c r="D174" t="n" s="7">
        <v>1412</v>
      </c>
      <c r="E174" t="n" s="7">
        <v>98</v>
      </c>
      <c r="F174" t="n" s="7">
        <v>147</v>
      </c>
    </row>
    <row r="175" spans="1:6">
      <c r="A175" t="s" s="3">
        <v>603</v>
      </c>
    </row>
    <row r="176" spans="1:6">
      <c r="A176" t="s" s="4">
        <v>604</v>
      </c>
      <c r="B176" t="s" s="4">
        <v>63</v>
      </c>
      <c r="C176" t="s" s="4">
        <v>63</v>
      </c>
      <c r="D176" t="s" s="4">
        <v>63</v>
      </c>
      <c r="E176" t="s" s="4">
        <v>63</v>
      </c>
      <c r="F176" t="s" s="4">
        <v>63</v>
      </c>
    </row>
    <row r="177" spans="1:6">
      <c r="A177" t="s" s="4">
        <v>605</v>
      </c>
      <c r="B177" t="n" s="7">
        <v>1412</v>
      </c>
      <c r="C177" t="n" s="7">
        <v>98</v>
      </c>
      <c r="D177" t="n" s="7">
        <v>1412</v>
      </c>
      <c r="E177" t="n" s="7">
        <v>98</v>
      </c>
      <c r="F177" t="n" s="7">
        <v>147</v>
      </c>
    </row>
    <row r="178" spans="1:6">
      <c r="A178" t="s" s="3">
        <v>606</v>
      </c>
    </row>
    <row r="179" spans="1:6">
      <c r="A179" t="s" s="4">
        <v>604</v>
      </c>
      <c r="B179" t="s" s="4">
        <v>63</v>
      </c>
      <c r="C179" t="s" s="4">
        <v>63</v>
      </c>
      <c r="D179" t="s" s="4">
        <v>63</v>
      </c>
      <c r="E179" t="s" s="4">
        <v>63</v>
      </c>
      <c r="F179" t="s" s="4">
        <v>63</v>
      </c>
    </row>
    <row r="180" spans="1:6">
      <c r="A180" t="s" s="4">
        <v>605</v>
      </c>
      <c r="B180" t="s" s="4">
        <v>63</v>
      </c>
      <c r="C180" t="s" s="4">
        <v>63</v>
      </c>
      <c r="D180" t="s" s="4">
        <v>63</v>
      </c>
      <c r="E180" t="s" s="4">
        <v>63</v>
      </c>
      <c r="F180" t="s" s="4">
        <v>63</v>
      </c>
    </row>
    <row r="181" spans="1:6">
      <c r="A181" t="s" s="4">
        <v>623</v>
      </c>
    </row>
    <row r="182" spans="1:6">
      <c r="A182" t="s" s="4">
        <v>598</v>
      </c>
      <c r="D182" t="s" s="4">
        <v>63</v>
      </c>
    </row>
    <row r="183" spans="1:6">
      <c r="A183" t="s" s="4">
        <v>602</v>
      </c>
      <c r="B183" t="s" s="4">
        <v>63</v>
      </c>
      <c r="C183" t="s" s="4">
        <v>63</v>
      </c>
      <c r="D183" t="s" s="4">
        <v>63</v>
      </c>
      <c r="E183" t="s" s="4">
        <v>63</v>
      </c>
      <c r="F183" t="s" s="4">
        <v>63</v>
      </c>
    </row>
    <row r="184" spans="1:6">
      <c r="A184" t="s" s="3">
        <v>606</v>
      </c>
    </row>
    <row r="185" spans="1:6">
      <c r="A185" t="s" s="4">
        <v>608</v>
      </c>
      <c r="B185" t="s" s="4">
        <v>63</v>
      </c>
      <c r="C185" t="s" s="4">
        <v>63</v>
      </c>
      <c r="D185" t="s" s="4">
        <v>63</v>
      </c>
      <c r="E185" t="s" s="4">
        <v>63</v>
      </c>
      <c r="F185" t="s" s="4">
        <v>63</v>
      </c>
    </row>
    <row r="186" spans="1:6">
      <c r="A186" t="s" s="4">
        <v>624</v>
      </c>
    </row>
    <row r="187" spans="1:6">
      <c r="A187" t="s" s="3">
        <v>595</v>
      </c>
    </row>
    <row r="188" spans="1:6">
      <c r="A188" t="s" s="4">
        <v>596</v>
      </c>
      <c r="B188" t="s" s="4">
        <v>63</v>
      </c>
      <c r="C188" t="s" s="4">
        <v>63</v>
      </c>
      <c r="D188" t="s" s="4">
        <v>63</v>
      </c>
      <c r="E188" t="s" s="4">
        <v>63</v>
      </c>
      <c r="F188" t="s" s="4">
        <v>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625</v>
      </c>
      <c r="B1" t="s" s="2">
        <v>82</v>
      </c>
      <c r="D1" t="s" s="2">
        <v>1</v>
      </c>
      <c r="F1" t="s" s="2">
        <v>165</v>
      </c>
    </row>
    <row r="2" spans="1:6">
      <c r="B2" t="s" s="2">
        <v>2</v>
      </c>
      <c r="C2" t="s" s="2">
        <v>24</v>
      </c>
      <c r="D2" t="s" s="2">
        <v>2</v>
      </c>
      <c r="E2" t="s" s="2">
        <v>24</v>
      </c>
      <c r="F2" t="s" s="2">
        <v>23</v>
      </c>
    </row>
    <row r="3" spans="1:6">
      <c r="A3" t="s" s="4">
        <v>594</v>
      </c>
      <c r="B3" t="n" s="7">
        <v>-1414</v>
      </c>
      <c r="C3" t="n" s="7">
        <v>1485</v>
      </c>
      <c r="D3" t="n" s="7">
        <v>-737</v>
      </c>
      <c r="E3" t="n" s="7">
        <v>8719</v>
      </c>
    </row>
    <row r="4" spans="1:6">
      <c r="A4" t="s" s="3">
        <v>595</v>
      </c>
    </row>
    <row r="5" spans="1:6">
      <c r="A5" t="s" s="4">
        <v>596</v>
      </c>
      <c r="B5" t="n" s="5">
        <v>106609</v>
      </c>
      <c r="C5" t="n" s="5">
        <v>133249</v>
      </c>
      <c r="D5" t="n" s="5">
        <v>106609</v>
      </c>
      <c r="E5" t="n" s="5">
        <v>133249</v>
      </c>
      <c r="F5" t="n" s="7">
        <v>127594</v>
      </c>
    </row>
    <row r="6" spans="1:6">
      <c r="A6" t="s" s="4">
        <v>557</v>
      </c>
    </row>
    <row r="7" spans="1:6">
      <c r="A7" t="s" s="4">
        <v>598</v>
      </c>
      <c r="B7" t="n" s="5">
        <v>1935</v>
      </c>
      <c r="C7" t="n" s="5">
        <v>3830</v>
      </c>
      <c r="D7" t="n" s="5">
        <v>2281</v>
      </c>
      <c r="E7" t="n" s="5">
        <v>4242</v>
      </c>
      <c r="F7" t="n" s="5">
        <v>4242</v>
      </c>
    </row>
    <row r="8" spans="1:6">
      <c r="A8" t="s" s="4">
        <v>599</v>
      </c>
      <c r="B8" t="n" s="5">
        <v>-84</v>
      </c>
      <c r="C8" t="n" s="5">
        <v>-195</v>
      </c>
      <c r="D8" t="n" s="5">
        <v>-1200</v>
      </c>
      <c r="E8" t="n" s="5">
        <v>-5865</v>
      </c>
      <c r="F8" t="n" s="5">
        <v>-6948</v>
      </c>
    </row>
    <row r="9" spans="1:6">
      <c r="A9" t="s" s="4">
        <v>600</v>
      </c>
      <c r="B9" t="n" s="5">
        <v>1730</v>
      </c>
      <c r="C9" t="n" s="5">
        <v>463</v>
      </c>
      <c r="D9" t="n" s="5">
        <v>2928</v>
      </c>
      <c r="E9" t="n" s="5">
        <v>3010</v>
      </c>
      <c r="F9" t="n" s="5">
        <v>3616</v>
      </c>
    </row>
    <row r="10" spans="1:6">
      <c r="A10" t="s" s="4">
        <v>626</v>
      </c>
      <c r="C10" t="n" s="5">
        <v>-1737</v>
      </c>
      <c r="E10" t="n" s="5">
        <v>-1737</v>
      </c>
      <c r="F10" t="n" s="5">
        <v>-1737</v>
      </c>
    </row>
    <row r="11" spans="1:6">
      <c r="A11" t="s" s="4">
        <v>594</v>
      </c>
      <c r="B11" t="n" s="5">
        <v>-1681</v>
      </c>
      <c r="C11" t="n" s="5">
        <v>206</v>
      </c>
      <c r="D11" t="n" s="5">
        <v>-2109</v>
      </c>
      <c r="E11" t="n" s="5">
        <v>2917</v>
      </c>
      <c r="F11" t="n" s="5">
        <v>3108</v>
      </c>
    </row>
    <row r="12" spans="1:6">
      <c r="A12" t="s" s="4">
        <v>602</v>
      </c>
      <c r="B12" t="n" s="5">
        <v>1900</v>
      </c>
      <c r="C12" t="n" s="5">
        <v>2567</v>
      </c>
      <c r="D12" t="n" s="5">
        <v>1900</v>
      </c>
      <c r="E12" t="n" s="5">
        <v>2567</v>
      </c>
      <c r="F12" t="n" s="5">
        <v>2281</v>
      </c>
    </row>
    <row r="13" spans="1:6">
      <c r="A13" t="s" s="3">
        <v>603</v>
      </c>
    </row>
    <row r="14" spans="1:6">
      <c r="A14" t="s" s="4">
        <v>604</v>
      </c>
      <c r="B14" t="n" s="5">
        <v>466</v>
      </c>
      <c r="C14" t="n" s="5">
        <v>1537</v>
      </c>
      <c r="D14" t="n" s="5">
        <v>466</v>
      </c>
      <c r="E14" t="n" s="5">
        <v>1537</v>
      </c>
      <c r="F14" t="n" s="5">
        <v>1161</v>
      </c>
    </row>
    <row r="15" spans="1:6">
      <c r="A15" t="s" s="4">
        <v>605</v>
      </c>
      <c r="B15" t="n" s="5">
        <v>1391</v>
      </c>
      <c r="C15" t="n" s="5">
        <v>1003</v>
      </c>
      <c r="D15" t="n" s="5">
        <v>1391</v>
      </c>
      <c r="E15" t="n" s="5">
        <v>1003</v>
      </c>
      <c r="F15" t="n" s="5">
        <v>1046</v>
      </c>
    </row>
    <row r="16" spans="1:6">
      <c r="A16" t="s" s="3">
        <v>595</v>
      </c>
    </row>
    <row r="17" spans="1:6">
      <c r="A17" t="s" s="4">
        <v>596</v>
      </c>
      <c r="B17" t="n" s="5">
        <v>106609</v>
      </c>
      <c r="C17" t="n" s="5">
        <v>133249</v>
      </c>
      <c r="D17" t="n" s="5">
        <v>106609</v>
      </c>
      <c r="E17" t="n" s="5">
        <v>133249</v>
      </c>
      <c r="F17" t="n" s="5">
        <v>127594</v>
      </c>
    </row>
    <row r="18" spans="1:6">
      <c r="A18" t="s" s="3">
        <v>606</v>
      </c>
    </row>
    <row r="19" spans="1:6">
      <c r="A19" t="s" s="4">
        <v>604</v>
      </c>
      <c r="B19" t="n" s="5">
        <v>5197</v>
      </c>
      <c r="C19" t="n" s="5">
        <v>11258</v>
      </c>
      <c r="D19" t="n" s="5">
        <v>5197</v>
      </c>
      <c r="E19" t="n" s="5">
        <v>11258</v>
      </c>
      <c r="F19" t="n" s="5">
        <v>11484</v>
      </c>
    </row>
    <row r="20" spans="1:6">
      <c r="A20" t="s" s="4">
        <v>605</v>
      </c>
      <c r="B20" t="n" s="5">
        <v>99892</v>
      </c>
      <c r="C20" t="n" s="5">
        <v>119953</v>
      </c>
      <c r="D20" t="n" s="5">
        <v>99892</v>
      </c>
      <c r="E20" t="n" s="5">
        <v>119953</v>
      </c>
      <c r="F20" t="n" s="5">
        <v>114160</v>
      </c>
    </row>
    <row r="21" spans="1:6">
      <c r="A21" t="s" s="4">
        <v>627</v>
      </c>
    </row>
    <row r="22" spans="1:6">
      <c r="A22" t="s" s="4">
        <v>598</v>
      </c>
      <c r="D22" t="n" s="5">
        <v>74</v>
      </c>
    </row>
    <row r="23" spans="1:6">
      <c r="A23" t="s" s="4">
        <v>602</v>
      </c>
      <c r="B23" t="n" s="5">
        <v>43</v>
      </c>
      <c r="C23" t="n" s="5">
        <v>27</v>
      </c>
      <c r="D23" t="n" s="5">
        <v>43</v>
      </c>
      <c r="E23" t="n" s="5">
        <v>27</v>
      </c>
      <c r="F23" t="n" s="5">
        <v>74</v>
      </c>
    </row>
    <row r="24" spans="1:6">
      <c r="A24" t="s" s="3">
        <v>606</v>
      </c>
    </row>
    <row r="25" spans="1:6">
      <c r="A25" t="s" s="4">
        <v>628</v>
      </c>
      <c r="B25" t="n" s="7">
        <v>1520</v>
      </c>
      <c r="C25" t="n" s="7">
        <v>2038</v>
      </c>
      <c r="D25" t="n" s="7">
        <v>1520</v>
      </c>
      <c r="E25" t="n" s="7">
        <v>2038</v>
      </c>
      <c r="F25" t="n" s="7">
        <v>19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29</v>
      </c>
      <c r="B1" t="s" s="2">
        <v>1</v>
      </c>
      <c r="C1" t="s" s="2">
        <v>165</v>
      </c>
    </row>
    <row r="2" spans="1:3">
      <c r="B2" t="s" s="2">
        <v>2</v>
      </c>
      <c r="C2" t="s" s="2">
        <v>23</v>
      </c>
    </row>
    <row r="3" spans="1:3">
      <c r="A3" t="s" s="3">
        <v>630</v>
      </c>
    </row>
    <row r="4" spans="1:3">
      <c r="A4" t="s" s="4">
        <v>631</v>
      </c>
      <c r="B4" t="n" s="7">
        <v>29831</v>
      </c>
      <c r="C4" t="n" s="7">
        <v>42069</v>
      </c>
    </row>
    <row r="5" spans="1:3">
      <c r="A5" t="s" s="4">
        <v>632</v>
      </c>
      <c r="B5" t="n" s="5">
        <v>39864</v>
      </c>
      <c r="C5" t="n" s="5">
        <v>51585</v>
      </c>
    </row>
    <row r="6" spans="1:3">
      <c r="A6" t="s" s="4">
        <v>633</v>
      </c>
      <c r="B6" t="n" s="5">
        <v>35975</v>
      </c>
      <c r="C6" t="n" s="5">
        <v>43613</v>
      </c>
    </row>
    <row r="7" spans="1:3">
      <c r="A7" t="s" s="3">
        <v>634</v>
      </c>
    </row>
    <row r="8" spans="1:3">
      <c r="A8" t="s" s="4">
        <v>635</v>
      </c>
      <c r="B8" t="n" s="5">
        <v>23408</v>
      </c>
      <c r="C8" t="n" s="5">
        <v>25426</v>
      </c>
    </row>
    <row r="9" spans="1:3">
      <c r="A9" t="s" s="4">
        <v>636</v>
      </c>
      <c r="B9" t="n" s="5">
        <v>24240</v>
      </c>
      <c r="C9" t="n" s="5">
        <v>28504</v>
      </c>
    </row>
    <row r="10" spans="1:3">
      <c r="A10" t="s" s="4">
        <v>637</v>
      </c>
      <c r="B10" t="n" s="5">
        <v>2918</v>
      </c>
      <c r="C10" t="n" s="5">
        <v>3706</v>
      </c>
    </row>
    <row r="11" spans="1:3">
      <c r="A11" t="s" s="4">
        <v>638</v>
      </c>
      <c r="B11" t="n" s="5">
        <v>23716</v>
      </c>
      <c r="C11" t="n" s="5">
        <v>31557</v>
      </c>
    </row>
    <row r="12" spans="1:3">
      <c r="A12" t="s" s="4">
        <v>548</v>
      </c>
    </row>
    <row r="13" spans="1:3">
      <c r="A13" t="s" s="3">
        <v>630</v>
      </c>
    </row>
    <row r="14" spans="1:3">
      <c r="A14" t="s" s="4">
        <v>631</v>
      </c>
      <c r="B14" t="n" s="5">
        <v>26089</v>
      </c>
      <c r="C14" t="n" s="5">
        <v>33972</v>
      </c>
    </row>
    <row r="15" spans="1:3">
      <c r="A15" t="s" s="4">
        <v>632</v>
      </c>
      <c r="B15" t="n" s="5">
        <v>32484</v>
      </c>
      <c r="C15" t="n" s="5">
        <v>39504</v>
      </c>
    </row>
    <row r="16" spans="1:3">
      <c r="A16" t="s" s="4">
        <v>633</v>
      </c>
      <c r="B16" t="n" s="5">
        <v>30274</v>
      </c>
      <c r="C16" t="n" s="5">
        <v>26627</v>
      </c>
    </row>
    <row r="17" spans="1:3">
      <c r="A17" t="s" s="3">
        <v>634</v>
      </c>
    </row>
    <row r="18" spans="1:3">
      <c r="A18" t="s" s="4">
        <v>635</v>
      </c>
      <c r="B18" t="n" s="5">
        <v>20433</v>
      </c>
      <c r="C18" t="n" s="5">
        <v>20206</v>
      </c>
    </row>
    <row r="19" spans="1:3">
      <c r="A19" t="s" s="4">
        <v>636</v>
      </c>
      <c r="B19" t="n" s="5">
        <v>20972</v>
      </c>
      <c r="C19" t="n" s="5">
        <v>22785</v>
      </c>
    </row>
    <row r="20" spans="1:3">
      <c r="A20" t="s" s="4">
        <v>637</v>
      </c>
      <c r="B20" t="n" s="5">
        <v>2409</v>
      </c>
      <c r="C20" t="n" s="5">
        <v>2477</v>
      </c>
    </row>
    <row r="21" spans="1:3">
      <c r="A21" t="s" s="4">
        <v>638</v>
      </c>
      <c r="B21" t="n" s="5">
        <v>19842</v>
      </c>
      <c r="C21" t="n" s="5">
        <v>23044</v>
      </c>
    </row>
    <row r="22" spans="1:3">
      <c r="A22" t="s" s="4">
        <v>549</v>
      </c>
    </row>
    <row r="23" spans="1:3">
      <c r="A23" t="s" s="3">
        <v>630</v>
      </c>
    </row>
    <row r="24" spans="1:3">
      <c r="A24" t="s" s="4">
        <v>631</v>
      </c>
      <c r="B24" t="n" s="5">
        <v>271</v>
      </c>
      <c r="C24" t="n" s="5">
        <v>33</v>
      </c>
    </row>
    <row r="25" spans="1:3">
      <c r="A25" t="s" s="4">
        <v>632</v>
      </c>
      <c r="B25" t="n" s="5">
        <v>311</v>
      </c>
      <c r="C25" t="n" s="5">
        <v>35</v>
      </c>
    </row>
    <row r="26" spans="1:3">
      <c r="A26" t="s" s="4">
        <v>633</v>
      </c>
      <c r="B26" t="n" s="5">
        <v>102</v>
      </c>
      <c r="C26" t="n" s="5">
        <v>20</v>
      </c>
    </row>
    <row r="27" spans="1:3">
      <c r="A27" t="s" s="3">
        <v>634</v>
      </c>
    </row>
    <row r="28" spans="1:3">
      <c r="A28" t="s" s="4">
        <v>635</v>
      </c>
      <c r="B28" t="n" s="5">
        <v>148</v>
      </c>
      <c r="C28" t="n" s="5">
        <v>140</v>
      </c>
    </row>
    <row r="29" spans="1:3">
      <c r="A29" t="s" s="4">
        <v>636</v>
      </c>
      <c r="B29" t="n" s="5">
        <v>155</v>
      </c>
      <c r="C29" t="n" s="5">
        <v>143</v>
      </c>
    </row>
    <row r="30" spans="1:3">
      <c r="A30" t="s" s="4">
        <v>637</v>
      </c>
      <c r="B30" t="n" s="5">
        <v>43</v>
      </c>
      <c r="C30" t="n" s="5">
        <v>47</v>
      </c>
    </row>
    <row r="31" spans="1:3">
      <c r="A31" t="s" s="4">
        <v>638</v>
      </c>
      <c r="B31" t="n" s="5">
        <v>139</v>
      </c>
      <c r="C31" t="n" s="5">
        <v>142</v>
      </c>
    </row>
    <row r="32" spans="1:3">
      <c r="A32" t="s" s="4">
        <v>550</v>
      </c>
    </row>
    <row r="33" spans="1:3">
      <c r="A33" t="s" s="3">
        <v>630</v>
      </c>
    </row>
    <row r="34" spans="1:3">
      <c r="A34" t="s" s="4">
        <v>631</v>
      </c>
      <c r="B34" t="n" s="5">
        <v>92</v>
      </c>
      <c r="C34" t="n" s="5">
        <v>5</v>
      </c>
    </row>
    <row r="35" spans="1:3">
      <c r="A35" t="s" s="4">
        <v>632</v>
      </c>
      <c r="B35" t="n" s="5">
        <v>95</v>
      </c>
      <c r="C35" t="n" s="5">
        <v>6</v>
      </c>
    </row>
    <row r="36" spans="1:3">
      <c r="A36" t="s" s="4">
        <v>633</v>
      </c>
      <c r="B36" t="n" s="5">
        <v>56</v>
      </c>
      <c r="C36" t="n" s="5">
        <v>95</v>
      </c>
    </row>
    <row r="37" spans="1:3">
      <c r="A37" t="s" s="3">
        <v>634</v>
      </c>
    </row>
    <row r="38" spans="1:3">
      <c r="A38" t="s" s="4">
        <v>635</v>
      </c>
      <c r="B38" t="n" s="5">
        <v>475</v>
      </c>
      <c r="C38" t="n" s="5">
        <v>606</v>
      </c>
    </row>
    <row r="39" spans="1:3">
      <c r="A39" t="s" s="4">
        <v>636</v>
      </c>
      <c r="B39" t="n" s="5">
        <v>496</v>
      </c>
      <c r="C39" t="n" s="5">
        <v>612</v>
      </c>
    </row>
    <row r="40" spans="1:3">
      <c r="A40" t="s" s="4">
        <v>637</v>
      </c>
      <c r="B40" t="n" s="5">
        <v>92</v>
      </c>
      <c r="C40" t="n" s="5">
        <v>164</v>
      </c>
    </row>
    <row r="41" spans="1:3">
      <c r="A41" t="s" s="4">
        <v>638</v>
      </c>
      <c r="B41" t="n" s="7">
        <v>538</v>
      </c>
      <c r="C41" t="n" s="7">
        <v>550</v>
      </c>
    </row>
    <row r="42" spans="1:3">
      <c r="A42" t="s" s="4">
        <v>551</v>
      </c>
    </row>
    <row r="43" spans="1:3">
      <c r="A43" t="s" s="3">
        <v>630</v>
      </c>
    </row>
    <row r="44" spans="1:3">
      <c r="A44" t="s" s="4">
        <v>631</v>
      </c>
      <c r="B44" t="s" s="4">
        <v>63</v>
      </c>
      <c r="C44" t="s" s="4">
        <v>63</v>
      </c>
    </row>
    <row r="45" spans="1:3">
      <c r="A45" t="s" s="4">
        <v>632</v>
      </c>
      <c r="B45" t="s" s="4">
        <v>63</v>
      </c>
      <c r="C45" t="s" s="4">
        <v>63</v>
      </c>
    </row>
    <row r="46" spans="1:3">
      <c r="A46" t="s" s="4">
        <v>633</v>
      </c>
      <c r="B46" t="s" s="4">
        <v>63</v>
      </c>
      <c r="C46" t="s" s="4">
        <v>63</v>
      </c>
    </row>
    <row r="47" spans="1:3">
      <c r="A47" t="s" s="3">
        <v>634</v>
      </c>
    </row>
    <row r="48" spans="1:3">
      <c r="A48" t="s" s="4">
        <v>635</v>
      </c>
      <c r="B48" t="s" s="4">
        <v>63</v>
      </c>
      <c r="C48" t="s" s="4">
        <v>63</v>
      </c>
    </row>
    <row r="49" spans="1:3">
      <c r="A49" t="s" s="4">
        <v>636</v>
      </c>
      <c r="B49" t="s" s="4">
        <v>63</v>
      </c>
      <c r="C49" t="s" s="4">
        <v>63</v>
      </c>
    </row>
    <row r="50" spans="1:3">
      <c r="A50" t="s" s="4">
        <v>637</v>
      </c>
      <c r="B50" t="s" s="4">
        <v>63</v>
      </c>
      <c r="C50" t="s" s="4">
        <v>63</v>
      </c>
    </row>
    <row r="51" spans="1:3">
      <c r="A51" t="s" s="4">
        <v>638</v>
      </c>
      <c r="B51" t="s" s="4">
        <v>63</v>
      </c>
      <c r="C51" t="n" s="7">
        <v>15</v>
      </c>
    </row>
    <row r="52" spans="1:3">
      <c r="A52" t="s" s="4">
        <v>552</v>
      </c>
    </row>
    <row r="53" spans="1:3">
      <c r="A53" t="s" s="3">
        <v>630</v>
      </c>
    </row>
    <row r="54" spans="1:3">
      <c r="A54" t="s" s="4">
        <v>631</v>
      </c>
      <c r="B54" t="n" s="7">
        <v>3729</v>
      </c>
      <c r="C54" t="n" s="5">
        <v>6877</v>
      </c>
    </row>
    <row r="55" spans="1:3">
      <c r="A55" t="s" s="4">
        <v>632</v>
      </c>
      <c r="B55" t="n" s="5">
        <v>7090</v>
      </c>
      <c r="C55" t="n" s="5">
        <v>7944</v>
      </c>
    </row>
    <row r="56" spans="1:3">
      <c r="A56" t="s" s="4">
        <v>633</v>
      </c>
      <c r="B56" t="n" s="5">
        <v>4716</v>
      </c>
      <c r="C56" t="n" s="5">
        <v>6430</v>
      </c>
    </row>
    <row r="57" spans="1:3">
      <c r="A57" t="s" s="3">
        <v>634</v>
      </c>
    </row>
    <row r="58" spans="1:3">
      <c r="A58" t="s" s="4">
        <v>635</v>
      </c>
      <c r="B58" t="n" s="5">
        <v>956</v>
      </c>
      <c r="C58" t="n" s="5">
        <v>1114</v>
      </c>
    </row>
    <row r="59" spans="1:3">
      <c r="A59" t="s" s="4">
        <v>636</v>
      </c>
      <c r="B59" t="n" s="5">
        <v>1002</v>
      </c>
      <c r="C59" t="n" s="5">
        <v>3243</v>
      </c>
    </row>
    <row r="60" spans="1:3">
      <c r="A60" t="s" s="4">
        <v>637</v>
      </c>
      <c r="B60" t="n" s="5">
        <v>250</v>
      </c>
      <c r="C60" t="n" s="5">
        <v>415</v>
      </c>
    </row>
    <row r="61" spans="1:3">
      <c r="A61" t="s" s="4">
        <v>638</v>
      </c>
      <c r="B61" t="n" s="5">
        <v>1363</v>
      </c>
      <c r="C61" t="n" s="5">
        <v>1487</v>
      </c>
    </row>
    <row r="62" spans="1:3">
      <c r="A62" t="s" s="4">
        <v>553</v>
      </c>
    </row>
    <row r="63" spans="1:3">
      <c r="A63" t="s" s="3">
        <v>630</v>
      </c>
    </row>
    <row r="64" spans="1:3">
      <c r="A64" t="s" s="4">
        <v>631</v>
      </c>
      <c r="B64" t="n" s="5">
        <v>9466</v>
      </c>
      <c r="C64" t="n" s="5">
        <v>9165</v>
      </c>
    </row>
    <row r="65" spans="1:3">
      <c r="A65" t="s" s="4">
        <v>632</v>
      </c>
      <c r="B65" t="n" s="5">
        <v>10839</v>
      </c>
      <c r="C65" t="n" s="5">
        <v>10225</v>
      </c>
    </row>
    <row r="66" spans="1:3">
      <c r="A66" t="s" s="4">
        <v>633</v>
      </c>
      <c r="B66" t="n" s="5">
        <v>9548</v>
      </c>
      <c r="C66" t="n" s="5">
        <v>7776</v>
      </c>
    </row>
    <row r="67" spans="1:3">
      <c r="A67" t="s" s="3">
        <v>634</v>
      </c>
    </row>
    <row r="68" spans="1:3">
      <c r="A68" t="s" s="4">
        <v>635</v>
      </c>
      <c r="B68" t="n" s="5">
        <v>14133</v>
      </c>
      <c r="C68" t="n" s="5">
        <v>14845</v>
      </c>
    </row>
    <row r="69" spans="1:3">
      <c r="A69" t="s" s="4">
        <v>636</v>
      </c>
      <c r="B69" t="n" s="5">
        <v>14526</v>
      </c>
      <c r="C69" t="n" s="5">
        <v>15257</v>
      </c>
    </row>
    <row r="70" spans="1:3">
      <c r="A70" t="s" s="4">
        <v>637</v>
      </c>
      <c r="B70" t="n" s="5">
        <v>1575</v>
      </c>
      <c r="C70" t="n" s="5">
        <v>1686</v>
      </c>
    </row>
    <row r="71" spans="1:3">
      <c r="A71" t="s" s="4">
        <v>638</v>
      </c>
      <c r="B71" t="n" s="7">
        <v>14194</v>
      </c>
      <c r="C71" t="n" s="5">
        <v>14418</v>
      </c>
    </row>
    <row r="72" spans="1:3">
      <c r="A72" t="s" s="4">
        <v>554</v>
      </c>
    </row>
    <row r="73" spans="1:3">
      <c r="A73" t="s" s="3">
        <v>630</v>
      </c>
    </row>
    <row r="74" spans="1:3">
      <c r="A74" t="s" s="4">
        <v>631</v>
      </c>
      <c r="B74" t="s" s="4">
        <v>63</v>
      </c>
      <c r="C74" t="n" s="5">
        <v>476</v>
      </c>
    </row>
    <row r="75" spans="1:3">
      <c r="A75" t="s" s="4">
        <v>632</v>
      </c>
      <c r="B75" t="s" s="4">
        <v>63</v>
      </c>
      <c r="C75" t="n" s="5">
        <v>498</v>
      </c>
    </row>
    <row r="76" spans="1:3">
      <c r="A76" t="s" s="4">
        <v>633</v>
      </c>
      <c r="B76" t="n" s="7">
        <v>119</v>
      </c>
      <c r="C76" t="n" s="7">
        <v>388</v>
      </c>
    </row>
    <row r="77" spans="1:3">
      <c r="A77" t="s" s="3">
        <v>634</v>
      </c>
    </row>
    <row r="78" spans="1:3">
      <c r="A78" t="s" s="4">
        <v>635</v>
      </c>
      <c r="B78" t="s" s="4">
        <v>63</v>
      </c>
      <c r="C78" t="s" s="4">
        <v>63</v>
      </c>
    </row>
    <row r="79" spans="1:3">
      <c r="A79" t="s" s="4">
        <v>636</v>
      </c>
      <c r="B79" t="s" s="4">
        <v>63</v>
      </c>
      <c r="C79" t="s" s="4">
        <v>63</v>
      </c>
    </row>
    <row r="80" spans="1:3">
      <c r="A80" t="s" s="4">
        <v>637</v>
      </c>
      <c r="B80" t="s" s="4">
        <v>63</v>
      </c>
      <c r="C80" t="s" s="4">
        <v>63</v>
      </c>
    </row>
    <row r="81" spans="1:3">
      <c r="A81" t="s" s="4">
        <v>638</v>
      </c>
      <c r="B81" t="s" s="4">
        <v>63</v>
      </c>
      <c r="C81" t="n" s="7">
        <v>4</v>
      </c>
    </row>
    <row r="82" spans="1:3">
      <c r="A82" t="s" s="4">
        <v>555</v>
      </c>
    </row>
    <row r="83" spans="1:3">
      <c r="A83" t="s" s="3">
        <v>630</v>
      </c>
    </row>
    <row r="84" spans="1:3">
      <c r="A84" t="s" s="4">
        <v>631</v>
      </c>
      <c r="B84" t="n" s="7">
        <v>12531</v>
      </c>
      <c r="C84" t="n" s="5">
        <v>17409</v>
      </c>
    </row>
    <row r="85" spans="1:3">
      <c r="A85" t="s" s="4">
        <v>632</v>
      </c>
      <c r="B85" t="n" s="5">
        <v>14149</v>
      </c>
      <c r="C85" t="n" s="5">
        <v>20786</v>
      </c>
    </row>
    <row r="86" spans="1:3">
      <c r="A86" t="s" s="4">
        <v>633</v>
      </c>
      <c r="B86" t="n" s="5">
        <v>15731</v>
      </c>
      <c r="C86" t="n" s="5">
        <v>11911</v>
      </c>
    </row>
    <row r="87" spans="1:3">
      <c r="A87" t="s" s="3">
        <v>634</v>
      </c>
    </row>
    <row r="88" spans="1:3">
      <c r="A88" t="s" s="4">
        <v>635</v>
      </c>
      <c r="B88" t="n" s="5">
        <v>4721</v>
      </c>
      <c r="C88" t="n" s="5">
        <v>3501</v>
      </c>
    </row>
    <row r="89" spans="1:3">
      <c r="A89" t="s" s="4">
        <v>636</v>
      </c>
      <c r="B89" t="n" s="5">
        <v>4793</v>
      </c>
      <c r="C89" t="n" s="5">
        <v>3530</v>
      </c>
    </row>
    <row r="90" spans="1:3">
      <c r="A90" t="s" s="4">
        <v>637</v>
      </c>
      <c r="B90" t="n" s="5">
        <v>449</v>
      </c>
      <c r="C90" t="n" s="5">
        <v>165</v>
      </c>
    </row>
    <row r="91" spans="1:3">
      <c r="A91" t="s" s="4">
        <v>638</v>
      </c>
      <c r="B91" t="n" s="7">
        <v>3608</v>
      </c>
      <c r="C91" t="n" s="5">
        <v>6420</v>
      </c>
    </row>
    <row r="92" spans="1:3">
      <c r="A92" t="s" s="4">
        <v>556</v>
      </c>
    </row>
    <row r="93" spans="1:3">
      <c r="A93" t="s" s="3">
        <v>630</v>
      </c>
    </row>
    <row r="94" spans="1:3">
      <c r="A94" t="s" s="4">
        <v>631</v>
      </c>
      <c r="B94" t="s" s="4">
        <v>63</v>
      </c>
      <c r="C94" t="n" s="5">
        <v>7</v>
      </c>
    </row>
    <row r="95" spans="1:3">
      <c r="A95" t="s" s="4">
        <v>632</v>
      </c>
      <c r="B95" t="s" s="4">
        <v>63</v>
      </c>
      <c r="C95" t="n" s="5">
        <v>10</v>
      </c>
    </row>
    <row r="96" spans="1:3">
      <c r="A96" t="s" s="4">
        <v>633</v>
      </c>
      <c r="B96" t="n" s="7">
        <v>2</v>
      </c>
      <c r="C96" t="n" s="7">
        <v>7</v>
      </c>
    </row>
    <row r="97" spans="1:3">
      <c r="A97" t="s" s="3">
        <v>634</v>
      </c>
    </row>
    <row r="98" spans="1:3">
      <c r="A98" t="s" s="4">
        <v>635</v>
      </c>
      <c r="B98" t="s" s="4">
        <v>63</v>
      </c>
      <c r="C98" t="s" s="4">
        <v>63</v>
      </c>
    </row>
    <row r="99" spans="1:3">
      <c r="A99" t="s" s="4">
        <v>636</v>
      </c>
      <c r="B99" t="s" s="4">
        <v>63</v>
      </c>
      <c r="C99" t="s" s="4">
        <v>63</v>
      </c>
    </row>
    <row r="100" spans="1:3">
      <c r="A100" t="s" s="4">
        <v>637</v>
      </c>
      <c r="B100" t="s" s="4">
        <v>63</v>
      </c>
      <c r="C100" t="s" s="4">
        <v>63</v>
      </c>
    </row>
    <row r="101" spans="1:3">
      <c r="A101" t="s" s="4">
        <v>638</v>
      </c>
      <c r="B101" t="s" s="4">
        <v>63</v>
      </c>
      <c r="C101" t="n" s="7">
        <v>8</v>
      </c>
    </row>
    <row r="102" spans="1:3">
      <c r="A102" t="s" s="4">
        <v>557</v>
      </c>
    </row>
    <row r="103" spans="1:3">
      <c r="A103" t="s" s="3">
        <v>630</v>
      </c>
    </row>
    <row r="104" spans="1:3">
      <c r="A104" t="s" s="4">
        <v>631</v>
      </c>
      <c r="B104" t="n" s="7">
        <v>3742</v>
      </c>
      <c r="C104" t="n" s="5">
        <v>8097</v>
      </c>
    </row>
    <row r="105" spans="1:3">
      <c r="A105" t="s" s="4">
        <v>632</v>
      </c>
      <c r="B105" t="n" s="5">
        <v>7380</v>
      </c>
      <c r="C105" t="n" s="5">
        <v>12081</v>
      </c>
    </row>
    <row r="106" spans="1:3">
      <c r="A106" t="s" s="4">
        <v>633</v>
      </c>
      <c r="B106" t="n" s="5">
        <v>5701</v>
      </c>
      <c r="C106" t="n" s="5">
        <v>16986</v>
      </c>
    </row>
    <row r="107" spans="1:3">
      <c r="A107" t="s" s="3">
        <v>634</v>
      </c>
    </row>
    <row r="108" spans="1:3">
      <c r="A108" t="s" s="4">
        <v>635</v>
      </c>
      <c r="B108" t="n" s="5">
        <v>2975</v>
      </c>
      <c r="C108" t="n" s="5">
        <v>5220</v>
      </c>
    </row>
    <row r="109" spans="1:3">
      <c r="A109" t="s" s="4">
        <v>636</v>
      </c>
      <c r="B109" t="n" s="5">
        <v>3268</v>
      </c>
      <c r="C109" t="n" s="5">
        <v>5719</v>
      </c>
    </row>
    <row r="110" spans="1:3">
      <c r="A110" t="s" s="4">
        <v>637</v>
      </c>
      <c r="B110" t="n" s="5">
        <v>509</v>
      </c>
      <c r="C110" t="n" s="5">
        <v>1229</v>
      </c>
    </row>
    <row r="111" spans="1:3">
      <c r="A111" t="s" s="4">
        <v>638</v>
      </c>
      <c r="B111" t="n" s="7">
        <v>3874</v>
      </c>
      <c r="C111" t="n" s="7">
        <v>8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39</v>
      </c>
      <c r="B1" t="s" s="2">
        <v>2</v>
      </c>
      <c r="C1" t="s" s="2">
        <v>23</v>
      </c>
      <c r="D1" t="s" s="2">
        <v>24</v>
      </c>
    </row>
    <row r="2" spans="1:4">
      <c r="A2" t="s" s="3">
        <v>640</v>
      </c>
    </row>
    <row r="3" spans="1:4">
      <c r="A3" t="s" s="4">
        <v>641</v>
      </c>
      <c r="B3" t="n" s="7">
        <v>2374329</v>
      </c>
      <c r="C3" t="n" s="7">
        <v>2267634</v>
      </c>
    </row>
    <row r="4" spans="1:4">
      <c r="A4" t="s" s="4">
        <v>479</v>
      </c>
      <c r="B4" t="n" s="5">
        <v>765</v>
      </c>
      <c r="C4" t="n" s="5">
        <v>946</v>
      </c>
      <c r="D4" t="n" s="7">
        <v>730</v>
      </c>
    </row>
    <row r="5" spans="1:4">
      <c r="A5" t="s" s="4">
        <v>642</v>
      </c>
      <c r="B5" t="n" s="5">
        <v>106609</v>
      </c>
      <c r="C5" t="n" s="5">
        <v>127594</v>
      </c>
      <c r="D5" t="n" s="5">
        <v>133249</v>
      </c>
    </row>
    <row r="6" spans="1:4">
      <c r="A6" t="s" s="4">
        <v>35</v>
      </c>
      <c r="B6" t="n" s="5">
        <v>2481703</v>
      </c>
      <c r="C6" t="n" s="5">
        <v>2396174</v>
      </c>
      <c r="D6" t="n" s="7">
        <v>2426090</v>
      </c>
    </row>
    <row r="7" spans="1:4">
      <c r="A7" t="s" s="4">
        <v>548</v>
      </c>
    </row>
    <row r="8" spans="1:4">
      <c r="A8" t="s" s="3">
        <v>640</v>
      </c>
    </row>
    <row r="9" spans="1:4">
      <c r="A9" t="s" s="4">
        <v>641</v>
      </c>
      <c r="B9" t="n" s="5">
        <v>2375094</v>
      </c>
      <c r="C9" t="n" s="5">
        <v>2268580</v>
      </c>
    </row>
    <row r="10" spans="1:4">
      <c r="A10" t="s" s="4">
        <v>541</v>
      </c>
    </row>
    <row r="11" spans="1:4">
      <c r="A11" t="s" s="3">
        <v>640</v>
      </c>
    </row>
    <row r="12" spans="1:4">
      <c r="A12" t="s" s="4">
        <v>641</v>
      </c>
      <c r="B12" t="n" s="5">
        <v>50529</v>
      </c>
      <c r="C12" t="n" s="5">
        <v>37284</v>
      </c>
    </row>
    <row r="13" spans="1:4">
      <c r="A13" t="s" s="4">
        <v>542</v>
      </c>
    </row>
    <row r="14" spans="1:4">
      <c r="A14" t="s" s="3">
        <v>640</v>
      </c>
    </row>
    <row r="15" spans="1:4">
      <c r="A15" t="s" s="4">
        <v>641</v>
      </c>
      <c r="B15" t="n" s="5">
        <v>118087</v>
      </c>
      <c r="C15" t="n" s="5">
        <v>106974</v>
      </c>
    </row>
    <row r="16" spans="1:4">
      <c r="A16" t="s" s="4">
        <v>543</v>
      </c>
    </row>
    <row r="17" spans="1:4">
      <c r="A17" t="s" s="3">
        <v>640</v>
      </c>
    </row>
    <row r="18" spans="1:4">
      <c r="A18" t="s" s="4">
        <v>641</v>
      </c>
      <c r="B18" t="n" s="5">
        <v>33627</v>
      </c>
      <c r="C18" t="n" s="5">
        <v>22470</v>
      </c>
    </row>
    <row r="19" spans="1:4">
      <c r="A19" t="s" s="4">
        <v>484</v>
      </c>
    </row>
    <row r="20" spans="1:4">
      <c r="A20" t="s" s="3">
        <v>640</v>
      </c>
    </row>
    <row r="21" spans="1:4">
      <c r="A21" t="s" s="4">
        <v>641</v>
      </c>
      <c r="B21" t="n" s="5">
        <v>275404</v>
      </c>
      <c r="C21" t="n" s="5">
        <v>257515</v>
      </c>
    </row>
    <row r="22" spans="1:4">
      <c r="A22" t="s" s="4">
        <v>544</v>
      </c>
    </row>
    <row r="23" spans="1:4">
      <c r="A23" t="s" s="3">
        <v>640</v>
      </c>
    </row>
    <row r="24" spans="1:4">
      <c r="A24" t="s" s="4">
        <v>641</v>
      </c>
      <c r="B24" t="n" s="5">
        <v>851372</v>
      </c>
      <c r="C24" t="n" s="5">
        <v>846833</v>
      </c>
    </row>
    <row r="25" spans="1:4">
      <c r="A25" t="s" s="4">
        <v>545</v>
      </c>
    </row>
    <row r="26" spans="1:4">
      <c r="A26" t="s" s="3">
        <v>640</v>
      </c>
    </row>
    <row r="27" spans="1:4">
      <c r="A27" t="s" s="4">
        <v>641</v>
      </c>
      <c r="B27" t="n" s="5">
        <v>202618</v>
      </c>
      <c r="C27" t="n" s="5">
        <v>198577</v>
      </c>
    </row>
    <row r="28" spans="1:4">
      <c r="A28" t="s" s="4">
        <v>546</v>
      </c>
    </row>
    <row r="29" spans="1:4">
      <c r="A29" t="s" s="3">
        <v>640</v>
      </c>
    </row>
    <row r="30" spans="1:4">
      <c r="A30" t="s" s="4">
        <v>641</v>
      </c>
      <c r="B30" t="n" s="5">
        <v>799191</v>
      </c>
      <c r="C30" t="n" s="5">
        <v>754785</v>
      </c>
    </row>
    <row r="31" spans="1:4">
      <c r="A31" t="s" s="4">
        <v>547</v>
      </c>
    </row>
    <row r="32" spans="1:4">
      <c r="A32" t="s" s="3">
        <v>640</v>
      </c>
    </row>
    <row r="33" spans="1:4">
      <c r="A33" t="s" s="4">
        <v>641</v>
      </c>
      <c r="B33" t="n" s="5">
        <v>43501</v>
      </c>
      <c r="C33" t="n" s="5">
        <v>43196</v>
      </c>
    </row>
    <row r="34" spans="1:4">
      <c r="A34" t="s" s="4">
        <v>643</v>
      </c>
    </row>
    <row r="35" spans="1:4">
      <c r="A35" t="s" s="3">
        <v>640</v>
      </c>
    </row>
    <row r="36" spans="1:4">
      <c r="A36" t="s" s="4">
        <v>641</v>
      </c>
      <c r="B36" t="n" s="5">
        <v>846715</v>
      </c>
      <c r="C36" t="n" s="5">
        <v>742115</v>
      </c>
    </row>
    <row r="37" spans="1:4">
      <c r="A37" t="s" s="4">
        <v>642</v>
      </c>
      <c r="B37" t="n" s="5">
        <v>12332</v>
      </c>
      <c r="C37" t="n" s="5">
        <v>14349</v>
      </c>
    </row>
    <row r="38" spans="1:4">
      <c r="A38" t="s" s="4">
        <v>35</v>
      </c>
      <c r="B38" t="n" s="5">
        <v>859047</v>
      </c>
      <c r="C38" t="n" s="5">
        <v>756464</v>
      </c>
    </row>
    <row r="39" spans="1:4">
      <c r="A39" t="s" s="4">
        <v>644</v>
      </c>
    </row>
    <row r="40" spans="1:4">
      <c r="A40" t="s" s="3">
        <v>640</v>
      </c>
    </row>
    <row r="41" spans="1:4">
      <c r="A41" t="s" s="4">
        <v>641</v>
      </c>
      <c r="B41" t="n" s="5">
        <v>28490</v>
      </c>
      <c r="C41" t="n" s="5">
        <v>17856</v>
      </c>
    </row>
    <row r="42" spans="1:4">
      <c r="A42" t="s" s="4">
        <v>645</v>
      </c>
    </row>
    <row r="43" spans="1:4">
      <c r="A43" t="s" s="3">
        <v>640</v>
      </c>
    </row>
    <row r="44" spans="1:4">
      <c r="A44" t="s" s="4">
        <v>641</v>
      </c>
      <c r="B44" t="n" s="5">
        <v>54927</v>
      </c>
      <c r="C44" t="n" s="5">
        <v>32812</v>
      </c>
    </row>
    <row r="45" spans="1:4">
      <c r="A45" t="s" s="4">
        <v>646</v>
      </c>
    </row>
    <row r="46" spans="1:4">
      <c r="A46" t="s" s="3">
        <v>640</v>
      </c>
    </row>
    <row r="47" spans="1:4">
      <c r="A47" t="s" s="4">
        <v>641</v>
      </c>
      <c r="B47" t="n" s="5">
        <v>13154</v>
      </c>
      <c r="C47" t="n" s="5">
        <v>10815</v>
      </c>
    </row>
    <row r="48" spans="1:4">
      <c r="A48" t="s" s="4">
        <v>647</v>
      </c>
    </row>
    <row r="49" spans="1:4">
      <c r="A49" t="s" s="3">
        <v>640</v>
      </c>
    </row>
    <row r="50" spans="1:4">
      <c r="A50" t="s" s="4">
        <v>641</v>
      </c>
      <c r="B50" t="n" s="5">
        <v>96745</v>
      </c>
      <c r="C50" t="n" s="5">
        <v>87806</v>
      </c>
    </row>
    <row r="51" spans="1:4">
      <c r="A51" t="s" s="4">
        <v>648</v>
      </c>
    </row>
    <row r="52" spans="1:4">
      <c r="A52" t="s" s="3">
        <v>640</v>
      </c>
    </row>
    <row r="53" spans="1:4">
      <c r="A53" t="s" s="4">
        <v>641</v>
      </c>
      <c r="B53" t="n" s="5">
        <v>213179</v>
      </c>
      <c r="C53" t="n" s="5">
        <v>221581</v>
      </c>
    </row>
    <row r="54" spans="1:4">
      <c r="A54" t="s" s="4">
        <v>649</v>
      </c>
    </row>
    <row r="55" spans="1:4">
      <c r="A55" t="s" s="3">
        <v>640</v>
      </c>
    </row>
    <row r="56" spans="1:4">
      <c r="A56" t="s" s="4">
        <v>641</v>
      </c>
      <c r="B56" t="n" s="5">
        <v>129421</v>
      </c>
      <c r="C56" t="n" s="5">
        <v>122528</v>
      </c>
    </row>
    <row r="57" spans="1:4">
      <c r="A57" t="s" s="4">
        <v>650</v>
      </c>
    </row>
    <row r="58" spans="1:4">
      <c r="A58" t="s" s="3">
        <v>640</v>
      </c>
    </row>
    <row r="59" spans="1:4">
      <c r="A59" t="s" s="4">
        <v>641</v>
      </c>
      <c r="B59" t="n" s="5">
        <v>281428</v>
      </c>
      <c r="C59" t="n" s="5">
        <v>223197</v>
      </c>
    </row>
    <row r="60" spans="1:4">
      <c r="A60" t="s" s="4">
        <v>651</v>
      </c>
    </row>
    <row r="61" spans="1:4">
      <c r="A61" t="s" s="3">
        <v>640</v>
      </c>
    </row>
    <row r="62" spans="1:4">
      <c r="A62" t="s" s="4">
        <v>641</v>
      </c>
      <c r="B62" t="n" s="5">
        <v>29371</v>
      </c>
      <c r="C62" t="n" s="5">
        <v>25520</v>
      </c>
    </row>
    <row r="63" spans="1:4">
      <c r="A63" t="s" s="4">
        <v>652</v>
      </c>
    </row>
    <row r="64" spans="1:4">
      <c r="A64" t="s" s="3">
        <v>640</v>
      </c>
    </row>
    <row r="65" spans="1:4">
      <c r="A65" t="s" s="4">
        <v>641</v>
      </c>
      <c r="B65" t="n" s="5">
        <v>1316015</v>
      </c>
      <c r="C65" t="n" s="5">
        <v>1287451</v>
      </c>
    </row>
    <row r="66" spans="1:4">
      <c r="A66" t="s" s="4">
        <v>642</v>
      </c>
      <c r="B66" t="n" s="5">
        <v>61065</v>
      </c>
      <c r="C66" t="n" s="5">
        <v>70989</v>
      </c>
    </row>
    <row r="67" spans="1:4">
      <c r="A67" t="s" s="4">
        <v>35</v>
      </c>
      <c r="B67" t="n" s="5">
        <v>1377080</v>
      </c>
      <c r="C67" t="n" s="5">
        <v>1358440</v>
      </c>
    </row>
    <row r="68" spans="1:4">
      <c r="A68" t="s" s="4">
        <v>653</v>
      </c>
    </row>
    <row r="69" spans="1:4">
      <c r="A69" t="s" s="3">
        <v>640</v>
      </c>
    </row>
    <row r="70" spans="1:4">
      <c r="A70" t="s" s="4">
        <v>641</v>
      </c>
      <c r="B70" t="n" s="5">
        <v>19737</v>
      </c>
      <c r="C70" t="n" s="5">
        <v>15649</v>
      </c>
    </row>
    <row r="71" spans="1:4">
      <c r="A71" t="s" s="4">
        <v>654</v>
      </c>
    </row>
    <row r="72" spans="1:4">
      <c r="A72" t="s" s="3">
        <v>640</v>
      </c>
    </row>
    <row r="73" spans="1:4">
      <c r="A73" t="s" s="4">
        <v>641</v>
      </c>
      <c r="B73" t="n" s="5">
        <v>55401</v>
      </c>
      <c r="C73" t="n" s="5">
        <v>62361</v>
      </c>
    </row>
    <row r="74" spans="1:4">
      <c r="A74" t="s" s="4">
        <v>655</v>
      </c>
    </row>
    <row r="75" spans="1:4">
      <c r="A75" t="s" s="3">
        <v>640</v>
      </c>
    </row>
    <row r="76" spans="1:4">
      <c r="A76" t="s" s="4">
        <v>641</v>
      </c>
      <c r="B76" t="n" s="5">
        <v>19525</v>
      </c>
      <c r="C76" t="n" s="5">
        <v>9928</v>
      </c>
    </row>
    <row r="77" spans="1:4">
      <c r="A77" t="s" s="4">
        <v>656</v>
      </c>
    </row>
    <row r="78" spans="1:4">
      <c r="A78" t="s" s="3">
        <v>640</v>
      </c>
    </row>
    <row r="79" spans="1:4">
      <c r="A79" t="s" s="4">
        <v>641</v>
      </c>
      <c r="B79" t="n" s="5">
        <v>151784</v>
      </c>
      <c r="C79" t="n" s="5">
        <v>135072</v>
      </c>
    </row>
    <row r="80" spans="1:4">
      <c r="A80" t="s" s="4">
        <v>657</v>
      </c>
    </row>
    <row r="81" spans="1:4">
      <c r="A81" t="s" s="3">
        <v>640</v>
      </c>
    </row>
    <row r="82" spans="1:4">
      <c r="A82" t="s" s="4">
        <v>641</v>
      </c>
      <c r="B82" t="n" s="5">
        <v>535203</v>
      </c>
      <c r="C82" t="n" s="5">
        <v>520790</v>
      </c>
    </row>
    <row r="83" spans="1:4">
      <c r="A83" t="s" s="4">
        <v>658</v>
      </c>
    </row>
    <row r="84" spans="1:4">
      <c r="A84" t="s" s="3">
        <v>640</v>
      </c>
    </row>
    <row r="85" spans="1:4">
      <c r="A85" t="s" s="4">
        <v>641</v>
      </c>
      <c r="B85" t="n" s="5">
        <v>60464</v>
      </c>
      <c r="C85" t="n" s="5">
        <v>62642</v>
      </c>
    </row>
    <row r="86" spans="1:4">
      <c r="A86" t="s" s="4">
        <v>659</v>
      </c>
    </row>
    <row r="87" spans="1:4">
      <c r="A87" t="s" s="3">
        <v>640</v>
      </c>
    </row>
    <row r="88" spans="1:4">
      <c r="A88" t="s" s="4">
        <v>641</v>
      </c>
      <c r="B88" t="n" s="5">
        <v>461060</v>
      </c>
      <c r="C88" t="n" s="5">
        <v>465395</v>
      </c>
    </row>
    <row r="89" spans="1:4">
      <c r="A89" t="s" s="4">
        <v>660</v>
      </c>
    </row>
    <row r="90" spans="1:4">
      <c r="A90" t="s" s="3">
        <v>640</v>
      </c>
    </row>
    <row r="91" spans="1:4">
      <c r="A91" t="s" s="4">
        <v>641</v>
      </c>
      <c r="B91" t="n" s="5">
        <v>12841</v>
      </c>
      <c r="C91" t="n" s="5">
        <v>15614</v>
      </c>
    </row>
    <row r="92" spans="1:4">
      <c r="A92" t="s" s="4">
        <v>661</v>
      </c>
    </row>
    <row r="93" spans="1:4">
      <c r="A93" t="s" s="3">
        <v>640</v>
      </c>
    </row>
    <row r="94" spans="1:4">
      <c r="A94" t="s" s="4">
        <v>641</v>
      </c>
      <c r="B94" t="n" s="5">
        <v>14697</v>
      </c>
      <c r="C94" t="n" s="5">
        <v>15620</v>
      </c>
    </row>
    <row r="95" spans="1:4">
      <c r="A95" t="s" s="4">
        <v>642</v>
      </c>
      <c r="B95" t="n" s="5">
        <v>253</v>
      </c>
      <c r="C95" t="n" s="5">
        <v>632</v>
      </c>
    </row>
    <row r="96" spans="1:4">
      <c r="A96" t="s" s="4">
        <v>35</v>
      </c>
      <c r="B96" t="n" s="7">
        <v>14950</v>
      </c>
      <c r="C96" t="n" s="5">
        <v>16252</v>
      </c>
    </row>
    <row r="97" spans="1:4">
      <c r="A97" t="s" s="4">
        <v>662</v>
      </c>
    </row>
    <row r="98" spans="1:4">
      <c r="A98" t="s" s="3">
        <v>640</v>
      </c>
    </row>
    <row r="99" spans="1:4">
      <c r="A99" t="s" s="4">
        <v>641</v>
      </c>
      <c r="B99" t="s" s="4">
        <v>63</v>
      </c>
      <c r="C99" t="n" s="5">
        <v>5</v>
      </c>
    </row>
    <row r="100" spans="1:4">
      <c r="A100" t="s" s="4">
        <v>663</v>
      </c>
    </row>
    <row r="101" spans="1:4">
      <c r="A101" t="s" s="3">
        <v>640</v>
      </c>
    </row>
    <row r="102" spans="1:4">
      <c r="A102" t="s" s="4">
        <v>641</v>
      </c>
      <c r="B102" t="n" s="7">
        <v>32</v>
      </c>
      <c r="C102" t="n" s="7">
        <v>62</v>
      </c>
    </row>
    <row r="103" spans="1:4">
      <c r="A103" t="s" s="4">
        <v>664</v>
      </c>
    </row>
    <row r="104" spans="1:4">
      <c r="A104" t="s" s="3">
        <v>640</v>
      </c>
    </row>
    <row r="105" spans="1:4">
      <c r="A105" t="s" s="4">
        <v>641</v>
      </c>
      <c r="B105" t="s" s="4">
        <v>63</v>
      </c>
      <c r="C105" t="s" s="4">
        <v>63</v>
      </c>
    </row>
    <row r="106" spans="1:4">
      <c r="A106" t="s" s="4">
        <v>665</v>
      </c>
    </row>
    <row r="107" spans="1:4">
      <c r="A107" t="s" s="3">
        <v>640</v>
      </c>
    </row>
    <row r="108" spans="1:4">
      <c r="A108" t="s" s="4">
        <v>641</v>
      </c>
      <c r="B108" t="n" s="7">
        <v>679</v>
      </c>
      <c r="C108" t="n" s="7">
        <v>771</v>
      </c>
    </row>
    <row r="109" spans="1:4">
      <c r="A109" t="s" s="4">
        <v>666</v>
      </c>
    </row>
    <row r="110" spans="1:4">
      <c r="A110" t="s" s="3">
        <v>640</v>
      </c>
    </row>
    <row r="111" spans="1:4">
      <c r="A111" t="s" s="4">
        <v>641</v>
      </c>
      <c r="B111" t="n" s="5">
        <v>4420</v>
      </c>
      <c r="C111" t="n" s="5">
        <v>4536</v>
      </c>
    </row>
    <row r="112" spans="1:4">
      <c r="A112" t="s" s="4">
        <v>667</v>
      </c>
    </row>
    <row r="113" spans="1:4">
      <c r="A113" t="s" s="3">
        <v>640</v>
      </c>
    </row>
    <row r="114" spans="1:4">
      <c r="A114" t="s" s="4">
        <v>641</v>
      </c>
      <c r="B114" t="n" s="5">
        <v>1412</v>
      </c>
      <c r="C114" t="n" s="5">
        <v>1135</v>
      </c>
    </row>
    <row r="115" spans="1:4">
      <c r="A115" t="s" s="4">
        <v>668</v>
      </c>
    </row>
    <row r="116" spans="1:4">
      <c r="A116" t="s" s="3">
        <v>640</v>
      </c>
    </row>
    <row r="117" spans="1:4">
      <c r="A117" t="s" s="4">
        <v>641</v>
      </c>
      <c r="B117" t="n" s="5">
        <v>8102</v>
      </c>
      <c r="C117" t="n" s="5">
        <v>9057</v>
      </c>
    </row>
    <row r="118" spans="1:4">
      <c r="A118" t="s" s="4">
        <v>669</v>
      </c>
    </row>
    <row r="119" spans="1:4">
      <c r="A119" t="s" s="3">
        <v>640</v>
      </c>
    </row>
    <row r="120" spans="1:4">
      <c r="A120" t="s" s="4">
        <v>641</v>
      </c>
      <c r="B120" t="n" s="5">
        <v>52</v>
      </c>
      <c r="C120" t="n" s="5">
        <v>54</v>
      </c>
    </row>
    <row r="121" spans="1:4">
      <c r="A121" t="s" s="4">
        <v>670</v>
      </c>
    </row>
    <row r="122" spans="1:4">
      <c r="A122" t="s" s="3">
        <v>640</v>
      </c>
    </row>
    <row r="123" spans="1:4">
      <c r="A123" t="s" s="4">
        <v>641</v>
      </c>
      <c r="B123" t="n" s="5">
        <v>93535</v>
      </c>
      <c r="C123" t="n" s="5">
        <v>97002</v>
      </c>
    </row>
    <row r="124" spans="1:4">
      <c r="A124" t="s" s="4">
        <v>642</v>
      </c>
      <c r="B124" t="n" s="5">
        <v>8505</v>
      </c>
      <c r="C124" t="n" s="5">
        <v>10503</v>
      </c>
    </row>
    <row r="125" spans="1:4">
      <c r="A125" t="s" s="4">
        <v>35</v>
      </c>
      <c r="B125" t="n" s="5">
        <v>102040</v>
      </c>
      <c r="C125" t="n" s="5">
        <v>107505</v>
      </c>
    </row>
    <row r="126" spans="1:4">
      <c r="A126" t="s" s="4">
        <v>671</v>
      </c>
    </row>
    <row r="127" spans="1:4">
      <c r="A127" t="s" s="3">
        <v>640</v>
      </c>
    </row>
    <row r="128" spans="1:4">
      <c r="A128" t="s" s="4">
        <v>641</v>
      </c>
      <c r="B128" t="n" s="5">
        <v>1161</v>
      </c>
      <c r="C128" t="n" s="5">
        <v>1356</v>
      </c>
    </row>
    <row r="129" spans="1:4">
      <c r="A129" t="s" s="4">
        <v>672</v>
      </c>
    </row>
    <row r="130" spans="1:4">
      <c r="A130" t="s" s="3">
        <v>640</v>
      </c>
    </row>
    <row r="131" spans="1:4">
      <c r="A131" t="s" s="4">
        <v>641</v>
      </c>
      <c r="B131" t="n" s="5">
        <v>3224</v>
      </c>
      <c r="C131" t="n" s="5">
        <v>4481</v>
      </c>
    </row>
    <row r="132" spans="1:4">
      <c r="A132" t="s" s="4">
        <v>673</v>
      </c>
    </row>
    <row r="133" spans="1:4">
      <c r="A133" t="s" s="3">
        <v>640</v>
      </c>
    </row>
    <row r="134" spans="1:4">
      <c r="A134" t="s" s="4">
        <v>641</v>
      </c>
      <c r="B134" t="n" s="5">
        <v>273</v>
      </c>
      <c r="C134" t="n" s="5">
        <v>767</v>
      </c>
    </row>
    <row r="135" spans="1:4">
      <c r="A135" t="s" s="4">
        <v>674</v>
      </c>
    </row>
    <row r="136" spans="1:4">
      <c r="A136" t="s" s="3">
        <v>640</v>
      </c>
    </row>
    <row r="137" spans="1:4">
      <c r="A137" t="s" s="4">
        <v>641</v>
      </c>
      <c r="B137" t="n" s="5">
        <v>12355</v>
      </c>
      <c r="C137" t="n" s="5">
        <v>13066</v>
      </c>
    </row>
    <row r="138" spans="1:4">
      <c r="A138" t="s" s="4">
        <v>675</v>
      </c>
    </row>
    <row r="139" spans="1:4">
      <c r="A139" t="s" s="3">
        <v>640</v>
      </c>
    </row>
    <row r="140" spans="1:4">
      <c r="A140" t="s" s="4">
        <v>641</v>
      </c>
      <c r="B140" t="n" s="5">
        <v>44175</v>
      </c>
      <c r="C140" t="n" s="5">
        <v>40993</v>
      </c>
    </row>
    <row r="141" spans="1:4">
      <c r="A141" t="s" s="4">
        <v>676</v>
      </c>
    </row>
    <row r="142" spans="1:4">
      <c r="A142" t="s" s="3">
        <v>640</v>
      </c>
    </row>
    <row r="143" spans="1:4">
      <c r="A143" t="s" s="4">
        <v>641</v>
      </c>
      <c r="B143" t="n" s="5">
        <v>5067</v>
      </c>
      <c r="C143" t="n" s="5">
        <v>5166</v>
      </c>
    </row>
    <row r="144" spans="1:4">
      <c r="A144" t="s" s="4">
        <v>677</v>
      </c>
    </row>
    <row r="145" spans="1:4">
      <c r="A145" t="s" s="3">
        <v>640</v>
      </c>
    </row>
    <row r="146" spans="1:4">
      <c r="A146" t="s" s="4">
        <v>641</v>
      </c>
      <c r="B146" t="n" s="5">
        <v>26880</v>
      </c>
      <c r="C146" t="n" s="5">
        <v>30318</v>
      </c>
    </row>
    <row r="147" spans="1:4">
      <c r="A147" t="s" s="4">
        <v>678</v>
      </c>
    </row>
    <row r="148" spans="1:4">
      <c r="A148" t="s" s="3">
        <v>640</v>
      </c>
    </row>
    <row r="149" spans="1:4">
      <c r="A149" t="s" s="4">
        <v>641</v>
      </c>
      <c r="B149" t="n" s="5">
        <v>400</v>
      </c>
      <c r="C149" t="n" s="5">
        <v>855</v>
      </c>
    </row>
    <row r="150" spans="1:4">
      <c r="A150" t="s" s="4">
        <v>679</v>
      </c>
    </row>
    <row r="151" spans="1:4">
      <c r="A151" t="s" s="3">
        <v>640</v>
      </c>
    </row>
    <row r="152" spans="1:4">
      <c r="A152" t="s" s="4">
        <v>641</v>
      </c>
      <c r="B152" t="n" s="5">
        <v>61020</v>
      </c>
      <c r="C152" t="n" s="5">
        <v>75380</v>
      </c>
    </row>
    <row r="153" spans="1:4">
      <c r="A153" t="s" s="4">
        <v>642</v>
      </c>
      <c r="B153" t="n" s="5">
        <v>19081</v>
      </c>
      <c r="C153" t="n" s="5">
        <v>20613</v>
      </c>
    </row>
    <row r="154" spans="1:4">
      <c r="A154" t="s" s="4">
        <v>35</v>
      </c>
      <c r="B154" t="n" s="5">
        <v>80101</v>
      </c>
      <c r="C154" t="n" s="5">
        <v>95993</v>
      </c>
    </row>
    <row r="155" spans="1:4">
      <c r="A155" t="s" s="4">
        <v>680</v>
      </c>
    </row>
    <row r="156" spans="1:4">
      <c r="A156" t="s" s="3">
        <v>640</v>
      </c>
    </row>
    <row r="157" spans="1:4">
      <c r="A157" t="s" s="4">
        <v>641</v>
      </c>
      <c r="B157" t="n" s="5">
        <v>671</v>
      </c>
      <c r="C157" t="n" s="5">
        <v>2231</v>
      </c>
    </row>
    <row r="158" spans="1:4">
      <c r="A158" t="s" s="4">
        <v>681</v>
      </c>
    </row>
    <row r="159" spans="1:4">
      <c r="A159" t="s" s="3">
        <v>640</v>
      </c>
    </row>
    <row r="160" spans="1:4">
      <c r="A160" t="s" s="4">
        <v>641</v>
      </c>
      <c r="B160" t="n" s="5">
        <v>2250</v>
      </c>
      <c r="C160" t="n" s="5">
        <v>4331</v>
      </c>
    </row>
    <row r="161" spans="1:4">
      <c r="A161" t="s" s="4">
        <v>682</v>
      </c>
    </row>
    <row r="162" spans="1:4">
      <c r="A162" t="s" s="3">
        <v>640</v>
      </c>
    </row>
    <row r="163" spans="1:4">
      <c r="A163" t="s" s="4">
        <v>641</v>
      </c>
      <c r="B163" t="n" s="5">
        <v>591</v>
      </c>
      <c r="C163" t="n" s="5">
        <v>506</v>
      </c>
    </row>
    <row r="164" spans="1:4">
      <c r="A164" t="s" s="4">
        <v>683</v>
      </c>
    </row>
    <row r="165" spans="1:4">
      <c r="A165" t="s" s="3">
        <v>640</v>
      </c>
    </row>
    <row r="166" spans="1:4">
      <c r="A166" t="s" s="4">
        <v>641</v>
      </c>
      <c r="B166" t="n" s="5">
        <v>8467</v>
      </c>
      <c r="C166" t="n" s="5">
        <v>12909</v>
      </c>
    </row>
    <row r="167" spans="1:4">
      <c r="A167" t="s" s="4">
        <v>684</v>
      </c>
    </row>
    <row r="168" spans="1:4">
      <c r="A168" t="s" s="3">
        <v>640</v>
      </c>
    </row>
    <row r="169" spans="1:4">
      <c r="A169" t="s" s="4">
        <v>641</v>
      </c>
      <c r="B169" t="n" s="5">
        <v>32459</v>
      </c>
      <c r="C169" t="n" s="5">
        <v>34474</v>
      </c>
    </row>
    <row r="170" spans="1:4">
      <c r="A170" t="s" s="4">
        <v>685</v>
      </c>
    </row>
    <row r="171" spans="1:4">
      <c r="A171" t="s" s="3">
        <v>640</v>
      </c>
    </row>
    <row r="172" spans="1:4">
      <c r="A172" t="s" s="4">
        <v>641</v>
      </c>
      <c r="B172" t="n" s="5">
        <v>4144</v>
      </c>
      <c r="C172" t="n" s="5">
        <v>4533</v>
      </c>
    </row>
    <row r="173" spans="1:4">
      <c r="A173" t="s" s="4">
        <v>686</v>
      </c>
    </row>
    <row r="174" spans="1:4">
      <c r="A174" t="s" s="3">
        <v>640</v>
      </c>
    </row>
    <row r="175" spans="1:4">
      <c r="A175" t="s" s="4">
        <v>641</v>
      </c>
      <c r="B175" t="n" s="5">
        <v>11959</v>
      </c>
      <c r="C175" t="n" s="5">
        <v>15748</v>
      </c>
    </row>
    <row r="176" spans="1:4">
      <c r="A176" t="s" s="4">
        <v>687</v>
      </c>
    </row>
    <row r="177" spans="1:4">
      <c r="A177" t="s" s="3">
        <v>640</v>
      </c>
    </row>
    <row r="178" spans="1:4">
      <c r="A178" t="s" s="4">
        <v>641</v>
      </c>
      <c r="B178" t="n" s="5">
        <v>479</v>
      </c>
      <c r="C178" t="n" s="5">
        <v>648</v>
      </c>
    </row>
    <row r="179" spans="1:4">
      <c r="A179" t="s" s="4">
        <v>688</v>
      </c>
    </row>
    <row r="180" spans="1:4">
      <c r="A180" t="s" s="3">
        <v>640</v>
      </c>
    </row>
    <row r="181" spans="1:4">
      <c r="A181" t="s" s="4">
        <v>641</v>
      </c>
      <c r="B181" t="n" s="5">
        <v>42347</v>
      </c>
      <c r="C181" t="n" s="5">
        <v>50066</v>
      </c>
    </row>
    <row r="182" spans="1:4">
      <c r="A182" t="s" s="4">
        <v>642</v>
      </c>
      <c r="B182" t="n" s="5">
        <v>5373</v>
      </c>
      <c r="C182" t="n" s="5">
        <v>10508</v>
      </c>
    </row>
    <row r="183" spans="1:4">
      <c r="A183" t="s" s="4">
        <v>35</v>
      </c>
      <c r="B183" t="n" s="5">
        <v>47720</v>
      </c>
      <c r="C183" t="n" s="5">
        <v>60574</v>
      </c>
    </row>
    <row r="184" spans="1:4">
      <c r="A184" t="s" s="4">
        <v>689</v>
      </c>
    </row>
    <row r="185" spans="1:4">
      <c r="A185" t="s" s="3">
        <v>640</v>
      </c>
    </row>
    <row r="186" spans="1:4">
      <c r="A186" t="s" s="4">
        <v>641</v>
      </c>
      <c r="B186" t="n" s="5">
        <v>470</v>
      </c>
      <c r="C186" t="n" s="5">
        <v>187</v>
      </c>
    </row>
    <row r="187" spans="1:4">
      <c r="A187" t="s" s="4">
        <v>690</v>
      </c>
    </row>
    <row r="188" spans="1:4">
      <c r="A188" t="s" s="3">
        <v>640</v>
      </c>
    </row>
    <row r="189" spans="1:4">
      <c r="A189" t="s" s="4">
        <v>641</v>
      </c>
      <c r="B189" t="n" s="5">
        <v>2253</v>
      </c>
      <c r="C189" t="n" s="5">
        <v>2927</v>
      </c>
    </row>
    <row r="190" spans="1:4">
      <c r="A190" t="s" s="4">
        <v>691</v>
      </c>
    </row>
    <row r="191" spans="1:4">
      <c r="A191" t="s" s="3">
        <v>640</v>
      </c>
    </row>
    <row r="192" spans="1:4">
      <c r="A192" t="s" s="4">
        <v>641</v>
      </c>
      <c r="B192" t="n" s="5">
        <v>84</v>
      </c>
      <c r="C192" t="n" s="5">
        <v>454</v>
      </c>
    </row>
    <row r="193" spans="1:4">
      <c r="A193" t="s" s="4">
        <v>692</v>
      </c>
    </row>
    <row r="194" spans="1:4">
      <c r="A194" t="s" s="3">
        <v>640</v>
      </c>
    </row>
    <row r="195" spans="1:4">
      <c r="A195" t="s" s="4">
        <v>641</v>
      </c>
      <c r="B195" t="n" s="5">
        <v>5374</v>
      </c>
      <c r="C195" t="n" s="5">
        <v>7891</v>
      </c>
    </row>
    <row r="196" spans="1:4">
      <c r="A196" t="s" s="4">
        <v>693</v>
      </c>
    </row>
    <row r="197" spans="1:4">
      <c r="A197" t="s" s="3">
        <v>640</v>
      </c>
    </row>
    <row r="198" spans="1:4">
      <c r="A198" t="s" s="4">
        <v>641</v>
      </c>
      <c r="B198" t="n" s="5">
        <v>21936</v>
      </c>
      <c r="C198" t="n" s="5">
        <v>24459</v>
      </c>
    </row>
    <row r="199" spans="1:4">
      <c r="A199" t="s" s="4">
        <v>694</v>
      </c>
    </row>
    <row r="200" spans="1:4">
      <c r="A200" t="s" s="3">
        <v>640</v>
      </c>
    </row>
    <row r="201" spans="1:4">
      <c r="A201" t="s" s="4">
        <v>641</v>
      </c>
      <c r="B201" t="n" s="5">
        <v>2110</v>
      </c>
      <c r="C201" t="n" s="5">
        <v>2573</v>
      </c>
    </row>
    <row r="202" spans="1:4">
      <c r="A202" t="s" s="4">
        <v>695</v>
      </c>
    </row>
    <row r="203" spans="1:4">
      <c r="A203" t="s" s="3">
        <v>640</v>
      </c>
    </row>
    <row r="204" spans="1:4">
      <c r="A204" t="s" s="4">
        <v>641</v>
      </c>
      <c r="B204" t="n" s="5">
        <v>9762</v>
      </c>
      <c r="C204" t="n" s="5">
        <v>11070</v>
      </c>
    </row>
    <row r="205" spans="1:4">
      <c r="A205" t="s" s="4">
        <v>696</v>
      </c>
    </row>
    <row r="206" spans="1:4">
      <c r="A206" t="s" s="3">
        <v>640</v>
      </c>
    </row>
    <row r="207" spans="1:4">
      <c r="A207" t="s" s="4">
        <v>641</v>
      </c>
      <c r="B207" t="n" s="7">
        <v>358</v>
      </c>
      <c r="C207" t="n" s="7">
        <v>5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s>
  <sheetData>
    <row r="1" spans="1:5">
      <c r="A1" t="s" s="1">
        <v>697</v>
      </c>
      <c r="B1" t="s" s="2">
        <v>82</v>
      </c>
      <c r="D1" t="s" s="2">
        <v>1</v>
      </c>
    </row>
    <row r="2" spans="1:5">
      <c r="B2" t="s" s="2">
        <v>698</v>
      </c>
      <c r="C2" t="s" s="2">
        <v>699</v>
      </c>
      <c r="D2" t="s" s="2">
        <v>698</v>
      </c>
      <c r="E2" t="s" s="2">
        <v>699</v>
      </c>
    </row>
    <row r="3" spans="1:5">
      <c r="A3" t="s" s="3">
        <v>700</v>
      </c>
    </row>
    <row r="4" spans="1:5">
      <c r="A4" t="s" s="4">
        <v>701</v>
      </c>
      <c r="B4" t="n" s="5">
        <v>6</v>
      </c>
      <c r="C4" t="n" s="5">
        <v>8</v>
      </c>
      <c r="D4" t="n" s="5">
        <v>16</v>
      </c>
      <c r="E4" t="n" s="5">
        <v>26</v>
      </c>
    </row>
    <row r="5" spans="1:5">
      <c r="A5" t="s" s="4">
        <v>702</v>
      </c>
      <c r="B5" t="n" s="7">
        <v>1236</v>
      </c>
      <c r="C5" t="n" s="7">
        <v>1156</v>
      </c>
      <c r="D5" t="n" s="7">
        <v>2004</v>
      </c>
      <c r="E5" t="n" s="7">
        <v>3300</v>
      </c>
    </row>
    <row r="6" spans="1:5">
      <c r="A6" t="s" s="4">
        <v>703</v>
      </c>
      <c r="B6" t="n" s="7">
        <v>1236</v>
      </c>
      <c r="C6" t="n" s="7">
        <v>1138</v>
      </c>
      <c r="D6" t="n" s="7">
        <v>2004</v>
      </c>
      <c r="E6" t="n" s="7">
        <v>3251</v>
      </c>
    </row>
    <row r="7" spans="1:5">
      <c r="A7" t="s" s="4">
        <v>548</v>
      </c>
    </row>
    <row r="8" spans="1:5">
      <c r="A8" t="s" s="3">
        <v>700</v>
      </c>
    </row>
    <row r="9" spans="1:5">
      <c r="A9" t="s" s="4">
        <v>701</v>
      </c>
      <c r="B9" t="n" s="5">
        <v>6</v>
      </c>
      <c r="C9" t="n" s="5">
        <v>5</v>
      </c>
      <c r="D9" t="n" s="5">
        <v>14</v>
      </c>
      <c r="E9" t="n" s="5">
        <v>16</v>
      </c>
    </row>
    <row r="10" spans="1:5">
      <c r="A10" t="s" s="4">
        <v>702</v>
      </c>
      <c r="B10" t="n" s="7">
        <v>1236</v>
      </c>
      <c r="C10" t="n" s="7">
        <v>326</v>
      </c>
      <c r="D10" t="n" s="7">
        <v>1865</v>
      </c>
      <c r="E10" t="n" s="7">
        <v>1512</v>
      </c>
    </row>
    <row r="11" spans="1:5">
      <c r="A11" t="s" s="4">
        <v>703</v>
      </c>
      <c r="B11" t="n" s="7">
        <v>1236</v>
      </c>
      <c r="C11" t="n" s="7">
        <v>326</v>
      </c>
      <c r="D11" t="n" s="7">
        <v>1865</v>
      </c>
      <c r="E11" t="n" s="7">
        <v>1512</v>
      </c>
    </row>
    <row r="12" spans="1:5">
      <c r="A12" t="s" s="4">
        <v>549</v>
      </c>
    </row>
    <row r="13" spans="1:5">
      <c r="A13" t="s" s="3">
        <v>700</v>
      </c>
    </row>
    <row r="14" spans="1:5">
      <c r="A14" t="s" s="4">
        <v>704</v>
      </c>
      <c r="B14" t="s" s="4">
        <v>63</v>
      </c>
      <c r="C14" t="s" s="4">
        <v>63</v>
      </c>
      <c r="D14" t="n" s="5">
        <v>1</v>
      </c>
      <c r="E14" t="s" s="4">
        <v>63</v>
      </c>
    </row>
    <row r="15" spans="1:5">
      <c r="A15" t="s" s="4">
        <v>705</v>
      </c>
      <c r="B15" t="s" s="4">
        <v>63</v>
      </c>
      <c r="C15" t="s" s="4">
        <v>63</v>
      </c>
      <c r="D15" t="n" s="7">
        <v>8</v>
      </c>
      <c r="E15" t="s" s="4">
        <v>63</v>
      </c>
    </row>
    <row r="16" spans="1:5">
      <c r="A16" t="s" s="4">
        <v>706</v>
      </c>
      <c r="B16" t="s" s="4">
        <v>63</v>
      </c>
      <c r="C16" t="s" s="4">
        <v>63</v>
      </c>
      <c r="D16" t="n" s="7">
        <v>8</v>
      </c>
      <c r="E16" t="s" s="4">
        <v>63</v>
      </c>
    </row>
    <row r="17" spans="1:5">
      <c r="A17" t="s" s="4">
        <v>707</v>
      </c>
      <c r="B17" t="s" s="4">
        <v>63</v>
      </c>
      <c r="C17" t="s" s="4">
        <v>63</v>
      </c>
      <c r="D17" t="s" s="4">
        <v>63</v>
      </c>
      <c r="E17" t="s" s="4">
        <v>63</v>
      </c>
    </row>
    <row r="18" spans="1:5">
      <c r="A18" t="s" s="4">
        <v>708</v>
      </c>
      <c r="B18" t="s" s="4">
        <v>63</v>
      </c>
      <c r="C18" t="s" s="4">
        <v>63</v>
      </c>
      <c r="D18" t="s" s="4">
        <v>63</v>
      </c>
      <c r="E18" t="s" s="4">
        <v>63</v>
      </c>
    </row>
    <row r="19" spans="1:5">
      <c r="A19" t="s" s="4">
        <v>709</v>
      </c>
      <c r="B19" t="s" s="4">
        <v>63</v>
      </c>
      <c r="C19" t="s" s="4">
        <v>63</v>
      </c>
      <c r="D19" t="s" s="4">
        <v>63</v>
      </c>
      <c r="E19" t="s" s="4">
        <v>63</v>
      </c>
    </row>
    <row r="20" spans="1:5">
      <c r="A20" t="s" s="4">
        <v>550</v>
      </c>
    </row>
    <row r="21" spans="1:5">
      <c r="A21" t="s" s="3">
        <v>700</v>
      </c>
    </row>
    <row r="22" spans="1:5">
      <c r="A22" t="s" s="4">
        <v>704</v>
      </c>
      <c r="B22" t="s" s="4">
        <v>63</v>
      </c>
      <c r="C22" t="s" s="4">
        <v>63</v>
      </c>
      <c r="D22" t="s" s="4">
        <v>63</v>
      </c>
      <c r="E22" t="s" s="4">
        <v>63</v>
      </c>
    </row>
    <row r="23" spans="1:5">
      <c r="A23" t="s" s="4">
        <v>705</v>
      </c>
      <c r="B23" t="s" s="4">
        <v>63</v>
      </c>
      <c r="C23" t="s" s="4">
        <v>63</v>
      </c>
      <c r="D23" t="s" s="4">
        <v>63</v>
      </c>
      <c r="E23" t="s" s="4">
        <v>63</v>
      </c>
    </row>
    <row r="24" spans="1:5">
      <c r="A24" t="s" s="4">
        <v>706</v>
      </c>
      <c r="B24" t="s" s="4">
        <v>63</v>
      </c>
      <c r="C24" t="s" s="4">
        <v>63</v>
      </c>
      <c r="D24" t="s" s="4">
        <v>63</v>
      </c>
      <c r="E24" t="s" s="4">
        <v>63</v>
      </c>
    </row>
    <row r="25" spans="1:5">
      <c r="A25" t="s" s="4">
        <v>707</v>
      </c>
      <c r="B25" t="s" s="4">
        <v>63</v>
      </c>
      <c r="C25" t="n" s="5">
        <v>1</v>
      </c>
      <c r="D25" t="s" s="4">
        <v>63</v>
      </c>
      <c r="E25" t="n" s="5">
        <v>1</v>
      </c>
    </row>
    <row r="26" spans="1:5">
      <c r="A26" t="s" s="4">
        <v>708</v>
      </c>
      <c r="B26" t="s" s="4">
        <v>63</v>
      </c>
      <c r="C26" t="n" s="7">
        <v>15</v>
      </c>
      <c r="D26" t="s" s="4">
        <v>63</v>
      </c>
      <c r="E26" t="n" s="7">
        <v>15</v>
      </c>
    </row>
    <row r="27" spans="1:5">
      <c r="A27" t="s" s="4">
        <v>709</v>
      </c>
      <c r="B27" t="s" s="4">
        <v>63</v>
      </c>
      <c r="C27" t="n" s="7">
        <v>15</v>
      </c>
      <c r="D27" t="s" s="4">
        <v>63</v>
      </c>
      <c r="E27" t="n" s="7">
        <v>15</v>
      </c>
    </row>
    <row r="28" spans="1:5">
      <c r="A28" t="s" s="4">
        <v>551</v>
      </c>
    </row>
    <row r="29" spans="1:5">
      <c r="A29" t="s" s="3">
        <v>700</v>
      </c>
    </row>
    <row r="30" spans="1:5">
      <c r="A30" t="s" s="4">
        <v>704</v>
      </c>
      <c r="B30" t="s" s="4">
        <v>63</v>
      </c>
      <c r="C30" t="s" s="4">
        <v>63</v>
      </c>
      <c r="D30" t="s" s="4">
        <v>63</v>
      </c>
      <c r="E30" t="s" s="4">
        <v>63</v>
      </c>
    </row>
    <row r="31" spans="1:5">
      <c r="A31" t="s" s="4">
        <v>705</v>
      </c>
      <c r="B31" t="s" s="4">
        <v>63</v>
      </c>
      <c r="C31" t="s" s="4">
        <v>63</v>
      </c>
      <c r="D31" t="s" s="4">
        <v>63</v>
      </c>
      <c r="E31" t="s" s="4">
        <v>63</v>
      </c>
    </row>
    <row r="32" spans="1:5">
      <c r="A32" t="s" s="4">
        <v>706</v>
      </c>
      <c r="B32" t="s" s="4">
        <v>63</v>
      </c>
      <c r="C32" t="s" s="4">
        <v>63</v>
      </c>
      <c r="D32" t="s" s="4">
        <v>63</v>
      </c>
      <c r="E32" t="s" s="4">
        <v>63</v>
      </c>
    </row>
    <row r="33" spans="1:5">
      <c r="A33" t="s" s="4">
        <v>707</v>
      </c>
      <c r="B33" t="s" s="4">
        <v>63</v>
      </c>
      <c r="C33" t="s" s="4">
        <v>63</v>
      </c>
      <c r="D33" t="s" s="4">
        <v>63</v>
      </c>
      <c r="E33" t="s" s="4">
        <v>63</v>
      </c>
    </row>
    <row r="34" spans="1:5">
      <c r="A34" t="s" s="4">
        <v>708</v>
      </c>
      <c r="B34" t="s" s="4">
        <v>63</v>
      </c>
      <c r="C34" t="s" s="4">
        <v>63</v>
      </c>
      <c r="D34" t="s" s="4">
        <v>63</v>
      </c>
      <c r="E34" t="s" s="4">
        <v>63</v>
      </c>
    </row>
    <row r="35" spans="1:5">
      <c r="A35" t="s" s="4">
        <v>709</v>
      </c>
      <c r="B35" t="s" s="4">
        <v>63</v>
      </c>
      <c r="C35" t="s" s="4">
        <v>63</v>
      </c>
      <c r="D35" t="s" s="4">
        <v>63</v>
      </c>
      <c r="E35" t="s" s="4">
        <v>63</v>
      </c>
    </row>
    <row r="36" spans="1:5">
      <c r="A36" t="s" s="4">
        <v>552</v>
      </c>
    </row>
    <row r="37" spans="1:5">
      <c r="A37" t="s" s="3">
        <v>700</v>
      </c>
    </row>
    <row r="38" spans="1:5">
      <c r="A38" t="s" s="4">
        <v>704</v>
      </c>
      <c r="B38" t="n" s="5">
        <v>1</v>
      </c>
      <c r="C38" t="s" s="4">
        <v>63</v>
      </c>
      <c r="D38" t="n" s="5">
        <v>1</v>
      </c>
      <c r="E38" t="s" s="4">
        <v>63</v>
      </c>
    </row>
    <row r="39" spans="1:5">
      <c r="A39" t="s" s="4">
        <v>705</v>
      </c>
      <c r="B39" t="n" s="7">
        <v>235</v>
      </c>
      <c r="C39" t="s" s="4">
        <v>63</v>
      </c>
      <c r="D39" t="n" s="7">
        <v>235</v>
      </c>
      <c r="E39" t="s" s="4">
        <v>63</v>
      </c>
    </row>
    <row r="40" spans="1:5">
      <c r="A40" t="s" s="4">
        <v>706</v>
      </c>
      <c r="B40" t="n" s="7">
        <v>235</v>
      </c>
      <c r="C40" t="s" s="4">
        <v>63</v>
      </c>
      <c r="D40" t="n" s="7">
        <v>235</v>
      </c>
      <c r="E40" t="s" s="4">
        <v>63</v>
      </c>
    </row>
    <row r="41" spans="1:5">
      <c r="A41" t="s" s="4">
        <v>707</v>
      </c>
      <c r="B41" t="n" s="5">
        <v>2</v>
      </c>
      <c r="C41" t="s" s="4">
        <v>63</v>
      </c>
      <c r="D41" t="n" s="5">
        <v>2</v>
      </c>
      <c r="E41" t="s" s="4">
        <v>63</v>
      </c>
    </row>
    <row r="42" spans="1:5">
      <c r="A42" t="s" s="4">
        <v>708</v>
      </c>
      <c r="B42" t="n" s="7">
        <v>495</v>
      </c>
      <c r="C42" t="s" s="4">
        <v>63</v>
      </c>
      <c r="D42" t="n" s="7">
        <v>495</v>
      </c>
      <c r="E42" t="s" s="4">
        <v>63</v>
      </c>
    </row>
    <row r="43" spans="1:5">
      <c r="A43" t="s" s="4">
        <v>709</v>
      </c>
      <c r="B43" t="n" s="7">
        <v>495</v>
      </c>
      <c r="C43" t="s" s="4">
        <v>63</v>
      </c>
      <c r="D43" t="n" s="7">
        <v>495</v>
      </c>
      <c r="E43" t="s" s="4">
        <v>63</v>
      </c>
    </row>
    <row r="44" spans="1:5">
      <c r="A44" t="s" s="4">
        <v>553</v>
      </c>
    </row>
    <row r="45" spans="1:5">
      <c r="A45" t="s" s="3">
        <v>700</v>
      </c>
    </row>
    <row r="46" spans="1:5">
      <c r="A46" t="s" s="4">
        <v>704</v>
      </c>
      <c r="B46" t="n" s="5">
        <v>1</v>
      </c>
      <c r="C46" t="n" s="5">
        <v>1</v>
      </c>
      <c r="D46" t="n" s="5">
        <v>3</v>
      </c>
      <c r="E46" t="n" s="5">
        <v>8</v>
      </c>
    </row>
    <row r="47" spans="1:5">
      <c r="A47" t="s" s="4">
        <v>705</v>
      </c>
      <c r="B47" t="n" s="7">
        <v>21</v>
      </c>
      <c r="C47" t="n" s="7">
        <v>36</v>
      </c>
      <c r="D47" t="n" s="7">
        <v>286</v>
      </c>
      <c r="E47" t="n" s="7">
        <v>784</v>
      </c>
    </row>
    <row r="48" spans="1:5">
      <c r="A48" t="s" s="4">
        <v>706</v>
      </c>
      <c r="B48" t="n" s="7">
        <v>21</v>
      </c>
      <c r="C48" t="n" s="7">
        <v>36</v>
      </c>
      <c r="D48" t="n" s="7">
        <v>286</v>
      </c>
      <c r="E48" t="n" s="7">
        <v>784</v>
      </c>
    </row>
    <row r="49" spans="1:5">
      <c r="A49" t="s" s="4">
        <v>707</v>
      </c>
      <c r="B49" t="n" s="5">
        <v>1</v>
      </c>
      <c r="C49" t="n" s="5">
        <v>3</v>
      </c>
      <c r="D49" t="n" s="5">
        <v>5</v>
      </c>
      <c r="E49" t="n" s="5">
        <v>7</v>
      </c>
    </row>
    <row r="50" spans="1:5">
      <c r="A50" t="s" s="4">
        <v>708</v>
      </c>
      <c r="B50" t="n" s="7">
        <v>95</v>
      </c>
      <c r="C50" t="n" s="7">
        <v>275</v>
      </c>
      <c r="D50" t="n" s="7">
        <v>400</v>
      </c>
      <c r="E50" t="n" s="7">
        <v>713</v>
      </c>
    </row>
    <row r="51" spans="1:5">
      <c r="A51" t="s" s="4">
        <v>709</v>
      </c>
      <c r="B51" t="n" s="7">
        <v>95</v>
      </c>
      <c r="C51" t="n" s="7">
        <v>275</v>
      </c>
      <c r="D51" t="n" s="7">
        <v>400</v>
      </c>
      <c r="E51" t="n" s="7">
        <v>713</v>
      </c>
    </row>
    <row r="52" spans="1:5">
      <c r="A52" t="s" s="4">
        <v>554</v>
      </c>
    </row>
    <row r="53" spans="1:5">
      <c r="A53" t="s" s="3">
        <v>700</v>
      </c>
    </row>
    <row r="54" spans="1:5">
      <c r="A54" t="s" s="4">
        <v>704</v>
      </c>
      <c r="B54" t="s" s="4">
        <v>63</v>
      </c>
      <c r="C54" t="s" s="4">
        <v>63</v>
      </c>
      <c r="D54" t="s" s="4">
        <v>63</v>
      </c>
      <c r="E54" t="s" s="4">
        <v>63</v>
      </c>
    </row>
    <row r="55" spans="1:5">
      <c r="A55" t="s" s="4">
        <v>705</v>
      </c>
      <c r="B55" t="s" s="4">
        <v>63</v>
      </c>
      <c r="C55" t="s" s="4">
        <v>63</v>
      </c>
      <c r="D55" t="s" s="4">
        <v>63</v>
      </c>
      <c r="E55" t="s" s="4">
        <v>63</v>
      </c>
    </row>
    <row r="56" spans="1:5">
      <c r="A56" t="s" s="4">
        <v>706</v>
      </c>
      <c r="B56" t="s" s="4">
        <v>63</v>
      </c>
      <c r="C56" t="s" s="4">
        <v>63</v>
      </c>
      <c r="D56" t="s" s="4">
        <v>63</v>
      </c>
      <c r="E56" t="s" s="4">
        <v>63</v>
      </c>
    </row>
    <row r="57" spans="1:5">
      <c r="A57" t="s" s="4">
        <v>707</v>
      </c>
      <c r="B57" t="s" s="4">
        <v>63</v>
      </c>
      <c r="C57" t="s" s="4">
        <v>63</v>
      </c>
      <c r="D57" t="s" s="4">
        <v>63</v>
      </c>
      <c r="E57" t="s" s="4">
        <v>63</v>
      </c>
    </row>
    <row r="58" spans="1:5">
      <c r="A58" t="s" s="4">
        <v>708</v>
      </c>
      <c r="B58" t="s" s="4">
        <v>63</v>
      </c>
      <c r="C58" t="s" s="4">
        <v>63</v>
      </c>
      <c r="D58" t="s" s="4">
        <v>63</v>
      </c>
      <c r="E58" t="s" s="4">
        <v>63</v>
      </c>
    </row>
    <row r="59" spans="1:5">
      <c r="A59" t="s" s="4">
        <v>709</v>
      </c>
      <c r="B59" t="s" s="4">
        <v>63</v>
      </c>
      <c r="C59" t="s" s="4">
        <v>63</v>
      </c>
      <c r="D59" t="s" s="4">
        <v>63</v>
      </c>
      <c r="E59" t="s" s="4">
        <v>63</v>
      </c>
    </row>
    <row r="60" spans="1:5">
      <c r="A60" t="s" s="4">
        <v>555</v>
      </c>
    </row>
    <row r="61" spans="1:5">
      <c r="A61" t="s" s="3">
        <v>700</v>
      </c>
    </row>
    <row r="62" spans="1:5">
      <c r="A62" t="s" s="4">
        <v>704</v>
      </c>
      <c r="B62" t="n" s="5">
        <v>1</v>
      </c>
      <c r="C62" t="s" s="4">
        <v>63</v>
      </c>
      <c r="D62" t="n" s="5">
        <v>2</v>
      </c>
      <c r="E62" t="s" s="4">
        <v>63</v>
      </c>
    </row>
    <row r="63" spans="1:5">
      <c r="A63" t="s" s="4">
        <v>705</v>
      </c>
      <c r="B63" t="n" s="7">
        <v>390</v>
      </c>
      <c r="C63" t="s" s="4">
        <v>63</v>
      </c>
      <c r="D63" t="n" s="7">
        <v>441</v>
      </c>
      <c r="E63" t="s" s="4">
        <v>63</v>
      </c>
    </row>
    <row r="64" spans="1:5">
      <c r="A64" t="s" s="4">
        <v>706</v>
      </c>
      <c r="B64" t="n" s="7">
        <v>390</v>
      </c>
      <c r="C64" t="s" s="4">
        <v>63</v>
      </c>
      <c r="D64" t="n" s="7">
        <v>441</v>
      </c>
      <c r="E64" t="s" s="4">
        <v>63</v>
      </c>
    </row>
    <row r="65" spans="1:5">
      <c r="A65" t="s" s="4">
        <v>707</v>
      </c>
      <c r="B65" t="s" s="4">
        <v>63</v>
      </c>
      <c r="C65" t="s" s="4">
        <v>63</v>
      </c>
      <c r="D65" t="s" s="4">
        <v>63</v>
      </c>
      <c r="E65" t="s" s="4">
        <v>63</v>
      </c>
    </row>
    <row r="66" spans="1:5">
      <c r="A66" t="s" s="4">
        <v>708</v>
      </c>
      <c r="B66" t="s" s="4">
        <v>63</v>
      </c>
      <c r="C66" t="s" s="4">
        <v>63</v>
      </c>
      <c r="D66" t="s" s="4">
        <v>63</v>
      </c>
      <c r="E66" t="s" s="4">
        <v>63</v>
      </c>
    </row>
    <row r="67" spans="1:5">
      <c r="A67" t="s" s="4">
        <v>709</v>
      </c>
      <c r="B67" t="s" s="4">
        <v>63</v>
      </c>
      <c r="C67" t="s" s="4">
        <v>63</v>
      </c>
      <c r="D67" t="s" s="4">
        <v>63</v>
      </c>
      <c r="E67" t="s" s="4">
        <v>63</v>
      </c>
    </row>
    <row r="68" spans="1:5">
      <c r="A68" t="s" s="4">
        <v>556</v>
      </c>
    </row>
    <row r="69" spans="1:5">
      <c r="A69" t="s" s="3">
        <v>700</v>
      </c>
    </row>
    <row r="70" spans="1:5">
      <c r="A70" t="s" s="4">
        <v>704</v>
      </c>
      <c r="B70" t="s" s="4">
        <v>63</v>
      </c>
      <c r="C70" t="s" s="4">
        <v>63</v>
      </c>
      <c r="D70" t="s" s="4">
        <v>63</v>
      </c>
      <c r="E70" t="s" s="4">
        <v>63</v>
      </c>
    </row>
    <row r="71" spans="1:5">
      <c r="A71" t="s" s="4">
        <v>705</v>
      </c>
      <c r="B71" t="s" s="4">
        <v>63</v>
      </c>
      <c r="C71" t="s" s="4">
        <v>63</v>
      </c>
      <c r="D71" t="s" s="4">
        <v>63</v>
      </c>
      <c r="E71" t="s" s="4">
        <v>63</v>
      </c>
    </row>
    <row r="72" spans="1:5">
      <c r="A72" t="s" s="4">
        <v>706</v>
      </c>
      <c r="B72" t="s" s="4">
        <v>63</v>
      </c>
      <c r="C72" t="s" s="4">
        <v>63</v>
      </c>
      <c r="D72" t="s" s="4">
        <v>63</v>
      </c>
      <c r="E72" t="s" s="4">
        <v>63</v>
      </c>
    </row>
    <row r="73" spans="1:5">
      <c r="A73" t="s" s="4">
        <v>707</v>
      </c>
      <c r="B73" t="s" s="4">
        <v>63</v>
      </c>
      <c r="C73" t="s" s="4">
        <v>63</v>
      </c>
      <c r="D73" t="s" s="4">
        <v>63</v>
      </c>
      <c r="E73" t="s" s="4">
        <v>63</v>
      </c>
    </row>
    <row r="74" spans="1:5">
      <c r="A74" t="s" s="4">
        <v>708</v>
      </c>
      <c r="B74" t="s" s="4">
        <v>63</v>
      </c>
      <c r="C74" t="s" s="4">
        <v>63</v>
      </c>
      <c r="D74" t="s" s="4">
        <v>63</v>
      </c>
      <c r="E74" t="s" s="4">
        <v>63</v>
      </c>
    </row>
    <row r="75" spans="1:5">
      <c r="A75" t="s" s="4">
        <v>709</v>
      </c>
      <c r="B75" t="s" s="4">
        <v>63</v>
      </c>
      <c r="C75" t="s" s="4">
        <v>63</v>
      </c>
      <c r="D75" t="s" s="4">
        <v>63</v>
      </c>
      <c r="E75" t="s" s="4">
        <v>63</v>
      </c>
    </row>
    <row r="76" spans="1:5">
      <c r="A76" t="s" s="4">
        <v>557</v>
      </c>
    </row>
    <row r="77" spans="1:5">
      <c r="A77" t="s" s="3">
        <v>700</v>
      </c>
    </row>
    <row r="78" spans="1:5">
      <c r="A78" t="s" s="4">
        <v>704</v>
      </c>
      <c r="B78" t="s" s="4">
        <v>63</v>
      </c>
      <c r="C78" t="n" s="5">
        <v>1</v>
      </c>
      <c r="D78" t="n" s="5">
        <v>2</v>
      </c>
      <c r="E78" t="n" s="5">
        <v>3</v>
      </c>
    </row>
    <row r="79" spans="1:5">
      <c r="A79" t="s" s="4">
        <v>705</v>
      </c>
      <c r="B79" t="s" s="4">
        <v>63</v>
      </c>
      <c r="C79" t="n" s="7">
        <v>680</v>
      </c>
      <c r="D79" t="n" s="7">
        <v>139</v>
      </c>
      <c r="E79" t="n" s="7">
        <v>928</v>
      </c>
    </row>
    <row r="80" spans="1:5">
      <c r="A80" t="s" s="4">
        <v>706</v>
      </c>
      <c r="B80" t="s" s="4">
        <v>63</v>
      </c>
      <c r="C80" t="n" s="7">
        <v>667</v>
      </c>
      <c r="D80" t="n" s="7">
        <v>139</v>
      </c>
      <c r="E80" t="n" s="7">
        <v>912</v>
      </c>
    </row>
    <row r="81" spans="1:5">
      <c r="A81" t="s" s="4">
        <v>707</v>
      </c>
      <c r="B81" t="s" s="4">
        <v>63</v>
      </c>
      <c r="C81" t="n" s="5">
        <v>2</v>
      </c>
      <c r="D81" t="s" s="4">
        <v>63</v>
      </c>
      <c r="E81" t="n" s="5">
        <v>7</v>
      </c>
    </row>
    <row r="82" spans="1:5">
      <c r="A82" t="s" s="4">
        <v>708</v>
      </c>
      <c r="B82" t="s" s="4">
        <v>63</v>
      </c>
      <c r="C82" t="n" s="7">
        <v>150</v>
      </c>
      <c r="D82" t="s" s="4">
        <v>63</v>
      </c>
      <c r="E82" t="n" s="7">
        <v>860</v>
      </c>
    </row>
    <row r="83" spans="1:5">
      <c r="A83" t="s" s="4">
        <v>709</v>
      </c>
      <c r="B83" t="s" s="4">
        <v>63</v>
      </c>
      <c r="C83" t="n" s="7">
        <v>145</v>
      </c>
      <c r="D83" t="s" s="4">
        <v>63</v>
      </c>
      <c r="E83" t="n" s="7">
        <v>82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s>
  <sheetData>
    <row r="1" spans="1:5">
      <c r="A1" t="s" s="1">
        <v>710</v>
      </c>
      <c r="B1" t="s" s="2">
        <v>82</v>
      </c>
      <c r="D1" t="s" s="2">
        <v>1</v>
      </c>
    </row>
    <row r="2" spans="1:5">
      <c r="B2" t="s" s="2">
        <v>698</v>
      </c>
      <c r="C2" t="s" s="2">
        <v>699</v>
      </c>
      <c r="D2" t="s" s="2">
        <v>698</v>
      </c>
      <c r="E2" t="s" s="2">
        <v>699</v>
      </c>
    </row>
    <row r="3" spans="1:5">
      <c r="A3" t="s" s="3">
        <v>711</v>
      </c>
    </row>
    <row r="4" spans="1:5">
      <c r="A4" t="s" s="4">
        <v>712</v>
      </c>
      <c r="B4" t="n" s="5">
        <v>1</v>
      </c>
      <c r="C4" t="s" s="4">
        <v>63</v>
      </c>
      <c r="D4" t="n" s="5">
        <v>3</v>
      </c>
      <c r="E4" t="n" s="5">
        <v>2</v>
      </c>
    </row>
    <row r="5" spans="1:5">
      <c r="A5" t="s" s="4">
        <v>713</v>
      </c>
      <c r="B5" t="n" s="7">
        <v>152</v>
      </c>
      <c r="C5" t="s" s="4">
        <v>63</v>
      </c>
      <c r="D5" t="n" s="7">
        <v>193</v>
      </c>
      <c r="E5" t="n" s="7">
        <v>76</v>
      </c>
    </row>
    <row r="6" spans="1:5">
      <c r="A6" t="s" s="4">
        <v>548</v>
      </c>
    </row>
    <row r="7" spans="1:5">
      <c r="A7" t="s" s="3">
        <v>711</v>
      </c>
    </row>
    <row r="8" spans="1:5">
      <c r="A8" t="s" s="4">
        <v>712</v>
      </c>
      <c r="B8" t="n" s="5">
        <v>1</v>
      </c>
      <c r="C8" t="s" s="4">
        <v>63</v>
      </c>
      <c r="D8" t="n" s="5">
        <v>3</v>
      </c>
      <c r="E8" t="n" s="5">
        <v>2</v>
      </c>
    </row>
    <row r="9" spans="1:5">
      <c r="A9" t="s" s="4">
        <v>713</v>
      </c>
      <c r="B9" t="n" s="7">
        <v>152</v>
      </c>
      <c r="C9" t="s" s="4">
        <v>63</v>
      </c>
      <c r="D9" t="n" s="7">
        <v>193</v>
      </c>
      <c r="E9" t="n" s="7">
        <v>76</v>
      </c>
    </row>
    <row r="10" spans="1:5">
      <c r="A10" t="s" s="4">
        <v>549</v>
      </c>
    </row>
    <row r="11" spans="1:5">
      <c r="A11" t="s" s="3">
        <v>711</v>
      </c>
    </row>
    <row r="12" spans="1:5">
      <c r="A12" t="s" s="4">
        <v>712</v>
      </c>
      <c r="B12" t="s" s="4">
        <v>63</v>
      </c>
      <c r="C12" t="s" s="4">
        <v>63</v>
      </c>
      <c r="D12" t="n" s="5">
        <v>1</v>
      </c>
      <c r="E12" t="s" s="4">
        <v>63</v>
      </c>
    </row>
    <row r="13" spans="1:5">
      <c r="A13" t="s" s="4">
        <v>713</v>
      </c>
      <c r="B13" t="s" s="4">
        <v>63</v>
      </c>
      <c r="C13" t="s" s="4">
        <v>63</v>
      </c>
      <c r="D13" t="n" s="7">
        <v>7</v>
      </c>
      <c r="E13" t="s" s="4">
        <v>63</v>
      </c>
    </row>
    <row r="14" spans="1:5">
      <c r="A14" t="s" s="4">
        <v>552</v>
      </c>
    </row>
    <row r="15" spans="1:5">
      <c r="A15" t="s" s="3">
        <v>711</v>
      </c>
    </row>
    <row r="16" spans="1:5">
      <c r="A16" t="s" s="4">
        <v>712</v>
      </c>
      <c r="B16" t="s" s="4">
        <v>63</v>
      </c>
      <c r="C16" t="s" s="4">
        <v>63</v>
      </c>
      <c r="D16" t="s" s="4">
        <v>63</v>
      </c>
      <c r="E16" t="n" s="5">
        <v>1</v>
      </c>
    </row>
    <row r="17" spans="1:5">
      <c r="A17" t="s" s="4">
        <v>713</v>
      </c>
      <c r="B17" t="s" s="4">
        <v>63</v>
      </c>
      <c r="C17" t="s" s="4">
        <v>63</v>
      </c>
      <c r="D17" t="s" s="4">
        <v>63</v>
      </c>
      <c r="E17" t="n" s="7">
        <v>5</v>
      </c>
    </row>
    <row r="18" spans="1:5">
      <c r="A18" t="s" s="4">
        <v>553</v>
      </c>
    </row>
    <row r="19" spans="1:5">
      <c r="A19" t="s" s="3">
        <v>711</v>
      </c>
    </row>
    <row r="20" spans="1:5">
      <c r="A20" t="s" s="4">
        <v>712</v>
      </c>
      <c r="B20" t="n" s="5">
        <v>1</v>
      </c>
      <c r="C20" t="s" s="4">
        <v>63</v>
      </c>
      <c r="D20" t="n" s="5">
        <v>2</v>
      </c>
      <c r="E20" t="s" s="4">
        <v>63</v>
      </c>
    </row>
    <row r="21" spans="1:5">
      <c r="A21" t="s" s="4">
        <v>713</v>
      </c>
      <c r="B21" t="n" s="7">
        <v>152</v>
      </c>
      <c r="C21" t="s" s="4">
        <v>63</v>
      </c>
      <c r="D21" t="n" s="7">
        <v>186</v>
      </c>
      <c r="E21" t="s" s="4">
        <v>63</v>
      </c>
    </row>
    <row r="22" spans="1:5">
      <c r="A22" t="s" s="4">
        <v>555</v>
      </c>
    </row>
    <row r="23" spans="1:5">
      <c r="A23" t="s" s="3">
        <v>711</v>
      </c>
    </row>
    <row r="24" spans="1:5">
      <c r="A24" t="s" s="4">
        <v>712</v>
      </c>
      <c r="B24" t="s" s="4">
        <v>63</v>
      </c>
      <c r="C24" t="s" s="4">
        <v>63</v>
      </c>
      <c r="D24" t="s" s="4">
        <v>63</v>
      </c>
      <c r="E24" t="n" s="5">
        <v>1</v>
      </c>
    </row>
    <row r="25" spans="1:5">
      <c r="A25" t="s" s="4">
        <v>713</v>
      </c>
      <c r="B25" t="s" s="4">
        <v>63</v>
      </c>
      <c r="C25" t="s" s="4">
        <v>63</v>
      </c>
      <c r="D25" t="s" s="4">
        <v>63</v>
      </c>
      <c r="E25" t="n" s="7">
        <v>71</v>
      </c>
    </row>
    <row r="26" spans="1:5">
      <c r="A26" t="s" s="4">
        <v>557</v>
      </c>
    </row>
    <row r="27" spans="1:5">
      <c r="A27" t="s" s="3">
        <v>711</v>
      </c>
    </row>
    <row r="28" spans="1:5">
      <c r="A28" t="s" s="4">
        <v>712</v>
      </c>
      <c r="B28" t="s" s="4">
        <v>63</v>
      </c>
      <c r="C28" t="s" s="4">
        <v>63</v>
      </c>
      <c r="D28" t="s" s="4">
        <v>63</v>
      </c>
      <c r="E28" t="s" s="4">
        <v>63</v>
      </c>
    </row>
    <row r="29" spans="1:5">
      <c r="A29" t="s" s="4">
        <v>713</v>
      </c>
      <c r="B29" t="s" s="4">
        <v>63</v>
      </c>
      <c r="C29" t="s" s="4">
        <v>63</v>
      </c>
      <c r="D29" t="s" s="4">
        <v>63</v>
      </c>
      <c r="E29" t="s" s="4">
        <v>6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r="A1" t="s" s="1">
        <v>714</v>
      </c>
      <c r="B1" t="s" s="2">
        <v>2</v>
      </c>
      <c r="C1" t="s" s="2">
        <v>23</v>
      </c>
      <c r="D1" t="s" s="2">
        <v>24</v>
      </c>
    </row>
    <row r="2" spans="1:4">
      <c r="A2" t="s" s="3">
        <v>238</v>
      </c>
    </row>
    <row r="3" spans="1:4">
      <c r="A3" t="s" s="4">
        <v>715</v>
      </c>
      <c r="B3" t="n" s="7">
        <v>765000</v>
      </c>
      <c r="C3" t="n" s="7">
        <v>946000</v>
      </c>
      <c r="D3" t="n" s="7">
        <v>73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r="1" spans="1:5">
      <c r="A1" t="s" s="1">
        <v>716</v>
      </c>
      <c r="B1" t="s" s="2">
        <v>82</v>
      </c>
    </row>
    <row r="2" spans="1:5">
      <c r="B2" t="s" s="2">
        <v>717</v>
      </c>
      <c r="C2" t="s" s="2">
        <v>718</v>
      </c>
      <c r="D2" t="s" s="2">
        <v>719</v>
      </c>
      <c r="E2" t="s" s="2">
        <v>720</v>
      </c>
    </row>
    <row r="3" spans="1:5">
      <c r="A3" t="s" s="3">
        <v>721</v>
      </c>
    </row>
    <row r="4" spans="1:5">
      <c r="A4" t="s" s="4">
        <v>722</v>
      </c>
      <c r="C4" t="n" s="7">
        <v>-2427000</v>
      </c>
      <c r="D4" t="n" s="7">
        <v>6899000</v>
      </c>
      <c r="E4" t="n" s="7">
        <v>5957000</v>
      </c>
    </row>
    <row r="5" spans="1:5">
      <c r="A5" t="s" s="4">
        <v>723</v>
      </c>
      <c r="C5" t="n" s="5">
        <v>9522000</v>
      </c>
      <c r="D5" t="n" s="5">
        <v>14933000</v>
      </c>
      <c r="E5" t="n" s="5">
        <v>17932000</v>
      </c>
    </row>
    <row r="6" spans="1:5">
      <c r="A6" t="s" s="4">
        <v>724</v>
      </c>
      <c r="C6" t="n" s="5">
        <v>554000</v>
      </c>
      <c r="D6" t="n" s="5">
        <v>737000</v>
      </c>
      <c r="E6" t="n" s="5">
        <v>1439000</v>
      </c>
    </row>
    <row r="7" spans="1:5">
      <c r="A7" t="s" s="4">
        <v>42</v>
      </c>
      <c r="C7" t="n" s="7">
        <v>7649000</v>
      </c>
      <c r="D7" t="n" s="5">
        <v>22569000</v>
      </c>
      <c r="E7" t="n" s="7">
        <v>25328000</v>
      </c>
    </row>
    <row r="8" spans="1:5">
      <c r="A8" t="s" s="4">
        <v>725</v>
      </c>
      <c r="D8" t="n" s="7">
        <v>1200000</v>
      </c>
    </row>
    <row r="9" spans="1:5">
      <c r="A9" t="s" s="4">
        <v>726</v>
      </c>
      <c r="D9" t="n" s="5">
        <v>2</v>
      </c>
    </row>
    <row r="10" spans="1:5">
      <c r="A10" t="s" s="4">
        <v>727</v>
      </c>
      <c r="B10" t="n" s="7">
        <v>324000</v>
      </c>
    </row>
    <row r="11" spans="1:5">
      <c r="A11" t="s" s="4">
        <v>728</v>
      </c>
      <c r="B11" t="s" s="4">
        <v>729</v>
      </c>
    </row>
    <row r="12" spans="1:5">
      <c r="A12" t="s" s="4">
        <v>730</v>
      </c>
      <c r="B12" t="s" s="4">
        <v>462</v>
      </c>
    </row>
    <row r="13" spans="1:5">
      <c r="A13" t="s" s="4">
        <v>731</v>
      </c>
      <c r="B13" t="n" s="7">
        <v>886000</v>
      </c>
    </row>
    <row r="14" spans="1:5">
      <c r="A14" t="s" s="4">
        <v>732</v>
      </c>
      <c r="B14" t="n" s="7">
        <v>480000</v>
      </c>
    </row>
    <row r="15" spans="1:5">
      <c r="A15" t="s" s="4">
        <v>733</v>
      </c>
      <c r="B15" t="s" s="4">
        <v>478</v>
      </c>
    </row>
    <row r="16" spans="1:5">
      <c r="A16" t="s" s="4">
        <v>734</v>
      </c>
      <c r="B16" t="n" s="7">
        <v>40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35</v>
      </c>
      <c r="B1" t="s" s="2">
        <v>1</v>
      </c>
    </row>
    <row r="2" spans="1:3">
      <c r="B2" t="s" s="2">
        <v>2</v>
      </c>
      <c r="C2" t="s" s="2">
        <v>24</v>
      </c>
    </row>
    <row r="3" spans="1:3">
      <c r="A3" t="s" s="3">
        <v>309</v>
      </c>
    </row>
    <row r="4" spans="1:3">
      <c r="A4" t="s" s="4">
        <v>736</v>
      </c>
      <c r="B4" t="n" s="7">
        <v>22569</v>
      </c>
    </row>
    <row r="5" spans="1:3">
      <c r="A5" t="s" s="4">
        <v>737</v>
      </c>
      <c r="B5" t="n" s="5">
        <v>-2526</v>
      </c>
    </row>
    <row r="6" spans="1:3">
      <c r="A6" t="s" s="4">
        <v>738</v>
      </c>
      <c r="B6" t="n" s="5">
        <v>1031</v>
      </c>
    </row>
    <row r="7" spans="1:3">
      <c r="A7" t="s" s="4">
        <v>739</v>
      </c>
      <c r="B7" t="n" s="5">
        <v>-8758</v>
      </c>
      <c r="C7" t="n" s="7">
        <v>-16810</v>
      </c>
    </row>
    <row r="8" spans="1:3">
      <c r="A8" t="s" s="4">
        <v>740</v>
      </c>
      <c r="B8" t="n" s="5">
        <v>-4558</v>
      </c>
    </row>
    <row r="9" spans="1:3">
      <c r="A9" t="s" s="4">
        <v>741</v>
      </c>
      <c r="B9" t="n" s="5">
        <v>-406</v>
      </c>
    </row>
    <row r="10" spans="1:3">
      <c r="A10" t="s" s="4">
        <v>523</v>
      </c>
      <c r="B10" t="n" s="5">
        <v>297</v>
      </c>
    </row>
    <row r="11" spans="1:3">
      <c r="A11" t="s" s="4">
        <v>742</v>
      </c>
      <c r="B11" t="n" s="7">
        <v>7649</v>
      </c>
      <c r="C11" t="n" s="7">
        <v>253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3"/>
    <col customWidth="1" max="2" min="2" width="25"/>
    <col customWidth="1" max="3" min="3" width="22"/>
    <col customWidth="1" max="4" min="4" width="27"/>
    <col customWidth="1" max="5" min="5" width="55"/>
    <col customWidth="1" max="6" min="6" width="11"/>
  </cols>
  <sheetData>
    <row r="1" spans="1:6">
      <c r="A1" t="s" s="1">
        <v>140</v>
      </c>
      <c r="B1" t="s" s="2">
        <v>141</v>
      </c>
      <c r="C1" t="s" s="2">
        <v>142</v>
      </c>
      <c r="D1" t="s" s="2">
        <v>143</v>
      </c>
      <c r="E1" t="s" s="2">
        <v>144</v>
      </c>
      <c r="F1" t="s" s="2">
        <v>145</v>
      </c>
    </row>
    <row r="2" spans="1:6">
      <c r="A2" t="s" s="4">
        <v>146</v>
      </c>
      <c r="B2" t="n" s="7">
        <v>70787</v>
      </c>
      <c r="C2" t="n" s="7">
        <v>132099</v>
      </c>
      <c r="D2" t="n" s="7">
        <v>167136</v>
      </c>
      <c r="E2" t="n" s="7">
        <v>1900</v>
      </c>
      <c r="F2" t="n" s="7">
        <v>371922</v>
      </c>
    </row>
    <row r="3" spans="1:6">
      <c r="A3" t="s" s="4">
        <v>147</v>
      </c>
      <c r="C3" t="n" s="5">
        <v>19680</v>
      </c>
    </row>
    <row r="4" spans="1:6">
      <c r="A4" t="s" s="4">
        <v>121</v>
      </c>
      <c r="D4" t="n" s="5">
        <v>17901</v>
      </c>
      <c r="F4" t="n" s="5">
        <v>17901</v>
      </c>
    </row>
    <row r="5" spans="1:6">
      <c r="A5" t="s" s="4">
        <v>148</v>
      </c>
      <c r="D5" t="n" s="5">
        <v>-4730</v>
      </c>
      <c r="F5" t="n" s="5">
        <v>-4730</v>
      </c>
    </row>
    <row r="6" spans="1:6">
      <c r="A6" t="s" s="4">
        <v>149</v>
      </c>
      <c r="D6" t="n" s="5">
        <v>-651</v>
      </c>
      <c r="F6" t="n" s="5">
        <v>-651</v>
      </c>
    </row>
    <row r="7" spans="1:6">
      <c r="A7" t="s" s="4">
        <v>150</v>
      </c>
      <c r="C7" t="n" s="7">
        <v>341</v>
      </c>
      <c r="F7" t="n" s="5">
        <v>341</v>
      </c>
    </row>
    <row r="8" spans="1:6">
      <c r="A8" t="s" s="4">
        <v>151</v>
      </c>
      <c r="C8" t="n" s="5">
        <v>25</v>
      </c>
    </row>
    <row r="9" spans="1:6">
      <c r="A9" t="s" s="4">
        <v>138</v>
      </c>
      <c r="E9" t="n" s="5">
        <v>32</v>
      </c>
      <c r="F9" t="n" s="5">
        <v>32</v>
      </c>
    </row>
    <row r="10" spans="1:6">
      <c r="A10" t="s" s="4">
        <v>152</v>
      </c>
      <c r="B10" t="n" s="5">
        <v>70787</v>
      </c>
      <c r="C10" t="n" s="7">
        <v>132440</v>
      </c>
      <c r="D10" t="n" s="5">
        <v>179656</v>
      </c>
      <c r="E10" t="n" s="5">
        <v>1932</v>
      </c>
      <c r="F10" t="n" s="7">
        <v>384815</v>
      </c>
    </row>
    <row r="11" spans="1:6">
      <c r="A11" t="s" s="4">
        <v>153</v>
      </c>
      <c r="C11" t="n" s="5">
        <v>19705</v>
      </c>
      <c r="F11" t="n" s="5">
        <v>19705381</v>
      </c>
    </row>
    <row r="12" spans="1:6">
      <c r="A12" t="s" s="4">
        <v>154</v>
      </c>
      <c r="B12" t="n" s="5">
        <v>70787</v>
      </c>
      <c r="C12" t="n" s="7">
        <v>132532</v>
      </c>
      <c r="D12" t="n" s="5">
        <v>184958</v>
      </c>
      <c r="E12" t="n" s="5">
        <v>-578</v>
      </c>
      <c r="F12" t="n" s="7">
        <v>387699</v>
      </c>
    </row>
    <row r="13" spans="1:6">
      <c r="A13" t="s" s="4">
        <v>155</v>
      </c>
      <c r="C13" t="n" s="5">
        <v>19710</v>
      </c>
      <c r="F13" t="n" s="5">
        <v>19709881</v>
      </c>
    </row>
    <row r="14" spans="1:6">
      <c r="A14" t="s" s="4">
        <v>121</v>
      </c>
      <c r="D14" t="n" s="5">
        <v>20237</v>
      </c>
      <c r="F14" t="n" s="7">
        <v>20237</v>
      </c>
    </row>
    <row r="15" spans="1:6">
      <c r="A15" t="s" s="4">
        <v>156</v>
      </c>
      <c r="B15" t="n" s="5">
        <v>-32000</v>
      </c>
      <c r="F15" t="n" s="5">
        <v>-32000</v>
      </c>
    </row>
    <row r="16" spans="1:6">
      <c r="A16" t="s" s="4">
        <v>157</v>
      </c>
      <c r="C16" t="n" s="7">
        <v>32</v>
      </c>
      <c r="F16" t="n" s="5">
        <v>32</v>
      </c>
    </row>
    <row r="17" spans="1:6">
      <c r="A17" t="s" s="4">
        <v>158</v>
      </c>
      <c r="C17" t="n" s="5">
        <v>2</v>
      </c>
    </row>
    <row r="18" spans="1:6">
      <c r="A18" t="s" s="4">
        <v>148</v>
      </c>
      <c r="D18" t="n" s="5">
        <v>-4743</v>
      </c>
      <c r="F18" t="n" s="5">
        <v>-4743</v>
      </c>
    </row>
    <row r="19" spans="1:6">
      <c r="A19" t="s" s="4">
        <v>149</v>
      </c>
      <c r="D19" t="n" s="5">
        <v>-566</v>
      </c>
      <c r="F19" t="n" s="5">
        <v>-566</v>
      </c>
    </row>
    <row r="20" spans="1:6">
      <c r="A20" t="s" s="4">
        <v>150</v>
      </c>
      <c r="C20" t="n" s="7">
        <v>647</v>
      </c>
      <c r="F20" t="n" s="5">
        <v>647</v>
      </c>
    </row>
    <row r="21" spans="1:6">
      <c r="A21" t="s" s="4">
        <v>151</v>
      </c>
      <c r="C21" t="n" s="5">
        <v>73</v>
      </c>
    </row>
    <row r="22" spans="1:6">
      <c r="A22" t="s" s="4">
        <v>138</v>
      </c>
      <c r="E22" t="n" s="5">
        <v>-132</v>
      </c>
      <c r="F22" t="n" s="5">
        <v>-132</v>
      </c>
    </row>
    <row r="23" spans="1:6">
      <c r="A23" t="s" s="4">
        <v>159</v>
      </c>
      <c r="B23" t="n" s="7">
        <v>38787</v>
      </c>
      <c r="C23" t="n" s="7">
        <v>133211</v>
      </c>
      <c r="D23" t="n" s="7">
        <v>199886</v>
      </c>
      <c r="E23" t="n" s="7">
        <v>-710</v>
      </c>
      <c r="F23" t="n" s="7">
        <v>371174</v>
      </c>
    </row>
    <row r="24" spans="1:6">
      <c r="A24" t="s" s="4">
        <v>160</v>
      </c>
      <c r="C24" t="n" s="5">
        <v>19785</v>
      </c>
      <c r="F24" t="n" s="5">
        <v>197853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3</v>
      </c>
      <c r="B1" t="s" s="2">
        <v>82</v>
      </c>
      <c r="D1" t="s" s="2">
        <v>1</v>
      </c>
    </row>
    <row r="2" spans="1:5">
      <c r="B2" t="s" s="2">
        <v>2</v>
      </c>
      <c r="C2" t="s" s="2">
        <v>24</v>
      </c>
      <c r="D2" t="s" s="2">
        <v>2</v>
      </c>
      <c r="E2" t="s" s="2">
        <v>24</v>
      </c>
    </row>
    <row r="3" spans="1:5">
      <c r="A3" t="s" s="4">
        <v>744</v>
      </c>
      <c r="B3" t="n" s="7">
        <v>181</v>
      </c>
      <c r="C3" t="n" s="7">
        <v>194</v>
      </c>
      <c r="D3" t="n" s="7">
        <v>541</v>
      </c>
      <c r="E3" t="n" s="7">
        <v>58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45</v>
      </c>
      <c r="B1" t="s" s="2">
        <v>2</v>
      </c>
      <c r="C1" t="s" s="2">
        <v>23</v>
      </c>
      <c r="D1" t="s" s="2">
        <v>24</v>
      </c>
    </row>
    <row r="2" spans="1:4">
      <c r="A2" t="s" s="3">
        <v>746</v>
      </c>
    </row>
    <row r="3" spans="1:4">
      <c r="A3" t="s" s="4">
        <v>747</v>
      </c>
      <c r="B3" t="n" s="7">
        <v>678</v>
      </c>
      <c r="C3" t="n" s="7">
        <v>678</v>
      </c>
      <c r="D3" t="n" s="7">
        <v>678</v>
      </c>
    </row>
    <row r="4" spans="1:4">
      <c r="A4" t="s" s="4">
        <v>748</v>
      </c>
      <c r="B4" t="n" s="5">
        <v>539</v>
      </c>
      <c r="C4" t="n" s="5">
        <v>505</v>
      </c>
      <c r="D4" t="n" s="5">
        <v>495</v>
      </c>
    </row>
    <row r="5" spans="1:4">
      <c r="A5" t="s" s="4">
        <v>749</v>
      </c>
      <c r="B5" t="n" s="5">
        <v>8560</v>
      </c>
      <c r="C5" t="n" s="5">
        <v>8560</v>
      </c>
      <c r="D5" t="n" s="5">
        <v>8560</v>
      </c>
    </row>
    <row r="6" spans="1:4">
      <c r="A6" t="s" s="4">
        <v>750</v>
      </c>
      <c r="B6" t="n" s="5">
        <v>7183</v>
      </c>
      <c r="C6" t="n" s="5">
        <v>6675</v>
      </c>
      <c r="D6" t="n" s="5">
        <v>6491</v>
      </c>
    </row>
    <row r="7" spans="1:4">
      <c r="A7" t="s" s="4">
        <v>751</v>
      </c>
      <c r="B7" t="n" s="5">
        <v>9238</v>
      </c>
      <c r="C7" t="n" s="5">
        <v>9238</v>
      </c>
      <c r="D7" t="n" s="5">
        <v>9238</v>
      </c>
    </row>
    <row r="8" spans="1:4">
      <c r="A8" t="s" s="4">
        <v>752</v>
      </c>
      <c r="B8" t="n" s="5">
        <v>7722</v>
      </c>
      <c r="C8" t="n" s="5">
        <v>7180</v>
      </c>
      <c r="D8" t="n" s="5">
        <v>6986</v>
      </c>
    </row>
    <row r="9" spans="1:4">
      <c r="A9" t="s" s="3">
        <v>753</v>
      </c>
    </row>
    <row r="10" spans="1:4">
      <c r="A10" t="s" s="4">
        <v>43</v>
      </c>
      <c r="B10" t="n" s="7">
        <v>65835</v>
      </c>
      <c r="C10" t="n" s="7">
        <v>65835</v>
      </c>
      <c r="D10" t="n" s="7">
        <v>658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754</v>
      </c>
      <c r="B1" t="s" s="2">
        <v>718</v>
      </c>
    </row>
    <row r="2" spans="1:2">
      <c r="A2" t="s" s="3">
        <v>755</v>
      </c>
    </row>
    <row r="3" spans="1:2">
      <c r="A3" t="s" s="4">
        <v>756</v>
      </c>
      <c r="B3" t="n" s="7">
        <v>180</v>
      </c>
    </row>
    <row r="4" spans="1:2">
      <c r="A4" t="n" s="5">
        <v>2016</v>
      </c>
      <c r="B4" t="n" s="5">
        <v>654</v>
      </c>
    </row>
    <row r="5" spans="1:2">
      <c r="A5" t="n" s="5">
        <v>2017</v>
      </c>
      <c r="B5" t="n" s="5">
        <v>404</v>
      </c>
    </row>
    <row r="6" spans="1:2">
      <c r="A6" t="n" s="5">
        <v>2018</v>
      </c>
      <c r="B6" t="n" s="5">
        <v>129</v>
      </c>
    </row>
    <row r="7" spans="1:2">
      <c r="A7" t="n" s="5">
        <v>2019</v>
      </c>
      <c r="B7" t="n" s="5">
        <v>122</v>
      </c>
    </row>
    <row r="8" spans="1:2">
      <c r="A8" t="s" s="4">
        <v>757</v>
      </c>
      <c r="B8" t="n" s="5">
        <v>27</v>
      </c>
    </row>
    <row r="9" spans="1:2">
      <c r="A9" t="s" s="4">
        <v>145</v>
      </c>
      <c r="B9" t="n" s="7">
        <v>15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758</v>
      </c>
      <c r="B1" t="s" s="2">
        <v>82</v>
      </c>
      <c r="D1" t="s" s="2">
        <v>1</v>
      </c>
    </row>
    <row r="2" spans="1:5">
      <c r="B2" t="s" s="2">
        <v>2</v>
      </c>
      <c r="C2" t="s" s="2">
        <v>24</v>
      </c>
      <c r="D2" t="s" s="2">
        <v>2</v>
      </c>
      <c r="E2" t="s" s="2">
        <v>24</v>
      </c>
    </row>
    <row r="3" spans="1:5">
      <c r="A3" t="s" s="3">
        <v>247</v>
      </c>
    </row>
    <row r="4" spans="1:5">
      <c r="A4" t="s" s="4">
        <v>759</v>
      </c>
      <c r="B4" t="n" s="7">
        <v>-300</v>
      </c>
      <c r="C4" t="n" s="7">
        <v>-264</v>
      </c>
      <c r="D4" t="n" s="7">
        <v>-855</v>
      </c>
      <c r="E4" t="n" s="7">
        <v>-79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t="s" s="1">
        <v>760</v>
      </c>
      <c r="B1" t="s" s="2">
        <v>82</v>
      </c>
      <c r="D1" t="s" s="2">
        <v>1</v>
      </c>
    </row>
    <row r="2" spans="1:5">
      <c r="B2" t="s" s="2">
        <v>2</v>
      </c>
      <c r="C2" t="s" s="2">
        <v>24</v>
      </c>
      <c r="D2" t="s" s="2">
        <v>2</v>
      </c>
      <c r="E2" t="s" s="2">
        <v>24</v>
      </c>
    </row>
    <row r="3" spans="1:5">
      <c r="A3" t="s" s="4">
        <v>761</v>
      </c>
      <c r="B3" t="n" s="7">
        <v>36</v>
      </c>
      <c r="C3" t="n" s="7">
        <v>69</v>
      </c>
      <c r="D3" t="n" s="7">
        <v>164</v>
      </c>
      <c r="E3" t="n" s="7">
        <v>204</v>
      </c>
    </row>
    <row r="4" spans="1:5">
      <c r="A4" t="s" s="4">
        <v>762</v>
      </c>
      <c r="B4" t="n" s="5">
        <v>393</v>
      </c>
      <c r="C4" t="n" s="5">
        <v>418</v>
      </c>
      <c r="D4" t="n" s="5">
        <v>1177</v>
      </c>
      <c r="E4" t="n" s="5">
        <v>1255</v>
      </c>
    </row>
    <row r="5" spans="1:5">
      <c r="A5" t="s" s="4">
        <v>763</v>
      </c>
      <c r="B5" t="n" s="7">
        <v>-713</v>
      </c>
      <c r="C5" t="n" s="7">
        <v>-695</v>
      </c>
      <c r="D5" t="n" s="7">
        <v>-2133</v>
      </c>
      <c r="E5" t="n" s="7">
        <v>-2084</v>
      </c>
    </row>
    <row r="6" spans="1:5">
      <c r="A6" t="s" s="4">
        <v>764</v>
      </c>
      <c r="B6" t="s" s="4">
        <v>63</v>
      </c>
      <c r="C6" t="s" s="4">
        <v>63</v>
      </c>
      <c r="D6" t="s" s="4">
        <v>63</v>
      </c>
      <c r="E6" t="s" s="4">
        <v>63</v>
      </c>
    </row>
    <row r="7" spans="1:5">
      <c r="A7" t="s" s="4">
        <v>765</v>
      </c>
      <c r="B7" t="n" s="7">
        <v>-16</v>
      </c>
      <c r="C7" t="n" s="7">
        <v>-56</v>
      </c>
      <c r="D7" t="n" s="7">
        <v>-63</v>
      </c>
      <c r="E7" t="n" s="7">
        <v>-166</v>
      </c>
    </row>
    <row r="8" spans="1:5">
      <c r="A8" t="s" s="4">
        <v>766</v>
      </c>
      <c r="B8" t="s" s="4">
        <v>63</v>
      </c>
      <c r="C8" t="s" s="4">
        <v>63</v>
      </c>
      <c r="D8" t="s" s="4">
        <v>63</v>
      </c>
      <c r="E8" t="s" s="4">
        <v>63</v>
      </c>
    </row>
    <row r="9" spans="1:5">
      <c r="A9" t="s" s="4">
        <v>759</v>
      </c>
      <c r="B9" t="n" s="7">
        <v>-300</v>
      </c>
      <c r="C9" t="n" s="7">
        <v>-264</v>
      </c>
      <c r="D9" t="n" s="7">
        <v>-855</v>
      </c>
      <c r="E9" t="n" s="7">
        <v>-791</v>
      </c>
    </row>
    <row r="10" spans="1:5">
      <c r="A10" t="s" s="4">
        <v>767</v>
      </c>
    </row>
    <row r="11" spans="1:5">
      <c r="A11" t="s" s="4">
        <v>761</v>
      </c>
      <c r="B11" t="s" s="4">
        <v>63</v>
      </c>
      <c r="C11" t="s" s="4">
        <v>63</v>
      </c>
      <c r="D11" t="s" s="4">
        <v>63</v>
      </c>
      <c r="E11" t="s" s="4">
        <v>63</v>
      </c>
    </row>
    <row r="12" spans="1:5">
      <c r="A12" t="s" s="4">
        <v>762</v>
      </c>
      <c r="B12" t="n" s="7">
        <v>341</v>
      </c>
      <c r="C12" t="n" s="7">
        <v>365</v>
      </c>
      <c r="D12" t="n" s="7">
        <v>1023</v>
      </c>
      <c r="E12" t="n" s="7">
        <v>1096</v>
      </c>
    </row>
    <row r="13" spans="1:5">
      <c r="A13" t="s" s="4">
        <v>763</v>
      </c>
      <c r="B13" t="n" s="7">
        <v>-713</v>
      </c>
      <c r="C13" t="n" s="7">
        <v>-695</v>
      </c>
      <c r="D13" t="n" s="7">
        <v>-2133</v>
      </c>
      <c r="E13" t="n" s="7">
        <v>-2084</v>
      </c>
    </row>
    <row r="14" spans="1:5">
      <c r="A14" t="s" s="4">
        <v>764</v>
      </c>
      <c r="B14" t="s" s="4">
        <v>63</v>
      </c>
      <c r="C14" t="s" s="4">
        <v>63</v>
      </c>
      <c r="D14" t="s" s="4">
        <v>63</v>
      </c>
      <c r="E14" t="s" s="4">
        <v>63</v>
      </c>
    </row>
    <row r="15" spans="1:5">
      <c r="A15" t="s" s="4">
        <v>765</v>
      </c>
      <c r="B15" t="s" s="4">
        <v>63</v>
      </c>
      <c r="C15" t="s" s="4">
        <v>63</v>
      </c>
      <c r="D15" t="s" s="4">
        <v>63</v>
      </c>
      <c r="E15" t="s" s="4">
        <v>63</v>
      </c>
    </row>
    <row r="16" spans="1:5">
      <c r="A16" t="s" s="4">
        <v>766</v>
      </c>
      <c r="B16" t="s" s="4">
        <v>63</v>
      </c>
      <c r="C16" t="s" s="4">
        <v>63</v>
      </c>
      <c r="D16" t="s" s="4">
        <v>63</v>
      </c>
      <c r="E16" t="s" s="4">
        <v>63</v>
      </c>
    </row>
    <row r="17" spans="1:5">
      <c r="A17" t="s" s="4">
        <v>759</v>
      </c>
      <c r="B17" t="n" s="7">
        <v>-372</v>
      </c>
      <c r="C17" t="n" s="7">
        <v>-330</v>
      </c>
      <c r="D17" t="n" s="7">
        <v>-1110</v>
      </c>
      <c r="E17" t="n" s="7">
        <v>-988</v>
      </c>
    </row>
    <row r="18" spans="1:5">
      <c r="A18" t="s" s="4">
        <v>768</v>
      </c>
    </row>
    <row r="19" spans="1:5">
      <c r="A19" t="s" s="4">
        <v>761</v>
      </c>
      <c r="B19" t="n" s="5">
        <v>36</v>
      </c>
      <c r="C19" t="n" s="5">
        <v>69</v>
      </c>
      <c r="D19" t="n" s="5">
        <v>164</v>
      </c>
      <c r="E19" t="n" s="5">
        <v>204</v>
      </c>
    </row>
    <row r="20" spans="1:5">
      <c r="A20" t="s" s="4">
        <v>762</v>
      </c>
      <c r="B20" t="n" s="7">
        <v>52</v>
      </c>
      <c r="C20" t="n" s="7">
        <v>53</v>
      </c>
      <c r="D20" t="n" s="7">
        <v>154</v>
      </c>
      <c r="E20" t="n" s="7">
        <v>159</v>
      </c>
    </row>
    <row r="21" spans="1:5">
      <c r="A21" t="s" s="4">
        <v>763</v>
      </c>
      <c r="B21" t="s" s="4">
        <v>63</v>
      </c>
      <c r="C21" t="s" s="4">
        <v>63</v>
      </c>
      <c r="D21" t="s" s="4">
        <v>63</v>
      </c>
      <c r="E21" t="s" s="4">
        <v>63</v>
      </c>
    </row>
    <row r="22" spans="1:5">
      <c r="A22" t="s" s="4">
        <v>764</v>
      </c>
      <c r="B22" t="s" s="4">
        <v>63</v>
      </c>
      <c r="C22" t="s" s="4">
        <v>63</v>
      </c>
      <c r="D22" t="s" s="4">
        <v>63</v>
      </c>
      <c r="E22" t="s" s="4">
        <v>63</v>
      </c>
    </row>
    <row r="23" spans="1:5">
      <c r="A23" t="s" s="4">
        <v>765</v>
      </c>
      <c r="B23" t="n" s="7">
        <v>-16</v>
      </c>
      <c r="C23" t="n" s="7">
        <v>-56</v>
      </c>
      <c r="D23" t="n" s="7">
        <v>-63</v>
      </c>
      <c r="E23" t="n" s="7">
        <v>-166</v>
      </c>
    </row>
    <row r="24" spans="1:5">
      <c r="A24" t="s" s="4">
        <v>766</v>
      </c>
      <c r="B24" t="s" s="4">
        <v>63</v>
      </c>
      <c r="C24" t="s" s="4">
        <v>63</v>
      </c>
      <c r="D24" t="s" s="4">
        <v>63</v>
      </c>
      <c r="E24" t="s" s="4">
        <v>63</v>
      </c>
    </row>
    <row r="25" spans="1:5">
      <c r="A25" t="s" s="4">
        <v>759</v>
      </c>
      <c r="B25" t="n" s="7">
        <v>72</v>
      </c>
      <c r="C25" t="n" s="7">
        <v>66</v>
      </c>
      <c r="D25" t="n" s="7">
        <v>255</v>
      </c>
      <c r="E25" t="n" s="7">
        <v>1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69</v>
      </c>
      <c r="B1" t="s" s="2">
        <v>2</v>
      </c>
      <c r="C1" t="s" s="2">
        <v>23</v>
      </c>
      <c r="D1" t="s" s="2">
        <v>24</v>
      </c>
      <c r="E1" t="s" s="2">
        <v>770</v>
      </c>
    </row>
    <row r="2" spans="1:5">
      <c r="A2" t="s" s="3">
        <v>771</v>
      </c>
    </row>
    <row r="3" spans="1:5">
      <c r="A3" t="s" s="4">
        <v>772</v>
      </c>
      <c r="B3" t="n" s="7">
        <v>-710</v>
      </c>
      <c r="C3" t="n" s="7">
        <v>-578</v>
      </c>
      <c r="D3" t="n" s="7">
        <v>1932</v>
      </c>
      <c r="E3" t="n" s="7">
        <v>1900</v>
      </c>
    </row>
    <row r="4" spans="1:5">
      <c r="A4" t="s" s="4">
        <v>773</v>
      </c>
    </row>
    <row r="5" spans="1:5">
      <c r="A5" t="s" s="3">
        <v>771</v>
      </c>
    </row>
    <row r="6" spans="1:5">
      <c r="A6" t="s" s="4">
        <v>772</v>
      </c>
      <c r="B6" t="n" s="5">
        <v>-843</v>
      </c>
      <c r="C6" t="n" s="5">
        <v>-691</v>
      </c>
      <c r="D6" t="n" s="5">
        <v>-1803</v>
      </c>
    </row>
    <row r="7" spans="1:5">
      <c r="A7" t="s" s="4">
        <v>774</v>
      </c>
      <c r="B7" t="n" s="5">
        <v>329</v>
      </c>
      <c r="C7" t="n" s="5">
        <v>270</v>
      </c>
      <c r="D7" t="n" s="5">
        <v>704</v>
      </c>
    </row>
    <row r="8" spans="1:5">
      <c r="A8" t="s" s="4">
        <v>772</v>
      </c>
      <c r="B8" t="n" s="5">
        <v>-514</v>
      </c>
      <c r="C8" t="n" s="5">
        <v>-421</v>
      </c>
      <c r="D8" t="n" s="5">
        <v>-1099</v>
      </c>
      <c r="E8" t="n" s="5">
        <v>-1232</v>
      </c>
    </row>
    <row r="9" spans="1:5">
      <c r="A9" t="s" s="4">
        <v>775</v>
      </c>
    </row>
    <row r="10" spans="1:5">
      <c r="A10" t="s" s="3">
        <v>771</v>
      </c>
    </row>
    <row r="11" spans="1:5">
      <c r="A11" t="s" s="4">
        <v>772</v>
      </c>
      <c r="B11" t="n" s="5">
        <v>-320</v>
      </c>
      <c r="C11" t="n" s="5">
        <v>-257</v>
      </c>
      <c r="D11" t="n" s="5">
        <v>4969</v>
      </c>
    </row>
    <row r="12" spans="1:5">
      <c r="A12" t="s" s="4">
        <v>774</v>
      </c>
      <c r="B12" t="n" s="5">
        <v>124</v>
      </c>
      <c r="C12" t="n" s="5">
        <v>100</v>
      </c>
      <c r="D12" t="n" s="5">
        <v>-1938</v>
      </c>
    </row>
    <row r="13" spans="1:5">
      <c r="A13" t="s" s="4">
        <v>772</v>
      </c>
      <c r="B13" t="n" s="7">
        <v>-196</v>
      </c>
      <c r="C13" t="n" s="7">
        <v>-157</v>
      </c>
      <c r="D13" t="n" s="7">
        <v>3031</v>
      </c>
      <c r="E13" t="n" s="7">
        <v>31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76</v>
      </c>
      <c r="B1" t="s" s="2">
        <v>1</v>
      </c>
    </row>
    <row r="2" spans="1:3">
      <c r="B2" t="s" s="2">
        <v>2</v>
      </c>
      <c r="C2" t="s" s="2">
        <v>24</v>
      </c>
    </row>
    <row r="3" spans="1:3">
      <c r="A3" t="s" s="4">
        <v>777</v>
      </c>
      <c r="B3" t="n" s="7">
        <v>-578</v>
      </c>
      <c r="C3" t="n" s="7">
        <v>1900</v>
      </c>
    </row>
    <row r="4" spans="1:3">
      <c r="A4" t="s" s="4">
        <v>778</v>
      </c>
      <c r="B4" t="n" s="5">
        <v>-94</v>
      </c>
      <c r="C4" t="n" s="5">
        <v>613</v>
      </c>
    </row>
    <row r="5" spans="1:3">
      <c r="A5" t="s" s="4">
        <v>779</v>
      </c>
      <c r="B5" t="n" s="5">
        <v>-38</v>
      </c>
      <c r="C5" t="n" s="5">
        <v>-581</v>
      </c>
    </row>
    <row r="6" spans="1:3">
      <c r="A6" t="s" s="4">
        <v>780</v>
      </c>
      <c r="B6" t="n" s="5">
        <v>-132</v>
      </c>
      <c r="C6" t="n" s="5">
        <v>32</v>
      </c>
    </row>
    <row r="7" spans="1:3">
      <c r="A7" t="s" s="4">
        <v>781</v>
      </c>
      <c r="B7" t="n" s="5">
        <v>-710</v>
      </c>
      <c r="C7" t="n" s="5">
        <v>1932</v>
      </c>
    </row>
    <row r="8" spans="1:3">
      <c r="A8" t="s" s="4">
        <v>773</v>
      </c>
    </row>
    <row r="9" spans="1:3">
      <c r="A9" t="s" s="4">
        <v>777</v>
      </c>
      <c r="B9" t="n" s="5">
        <v>-421</v>
      </c>
      <c r="C9" t="n" s="5">
        <v>-1232</v>
      </c>
    </row>
    <row r="10" spans="1:3">
      <c r="A10" t="s" s="4">
        <v>778</v>
      </c>
      <c r="B10" t="n" s="5">
        <v>-94</v>
      </c>
      <c r="C10" t="n" s="5">
        <v>613</v>
      </c>
    </row>
    <row r="11" spans="1:3">
      <c r="A11" t="s" s="4">
        <v>779</v>
      </c>
      <c r="B11" t="n" s="5">
        <v>1</v>
      </c>
      <c r="C11" t="n" s="5">
        <v>-480</v>
      </c>
    </row>
    <row r="12" spans="1:3">
      <c r="A12" t="s" s="4">
        <v>780</v>
      </c>
      <c r="B12" t="n" s="5">
        <v>-93</v>
      </c>
      <c r="C12" t="n" s="5">
        <v>133</v>
      </c>
    </row>
    <row r="13" spans="1:3">
      <c r="A13" t="s" s="4">
        <v>781</v>
      </c>
      <c r="B13" t="n" s="5">
        <v>-514</v>
      </c>
      <c r="C13" t="n" s="5">
        <v>-1099</v>
      </c>
    </row>
    <row r="14" spans="1:3">
      <c r="A14" t="s" s="4">
        <v>775</v>
      </c>
    </row>
    <row r="15" spans="1:3">
      <c r="A15" t="s" s="4">
        <v>777</v>
      </c>
      <c r="B15" t="n" s="7">
        <v>-157</v>
      </c>
      <c r="C15" t="n" s="7">
        <v>3132</v>
      </c>
    </row>
    <row r="16" spans="1:3">
      <c r="A16" t="s" s="4">
        <v>778</v>
      </c>
      <c r="B16" t="s" s="4">
        <v>63</v>
      </c>
      <c r="C16" t="s" s="4">
        <v>63</v>
      </c>
    </row>
    <row r="17" spans="1:3">
      <c r="A17" t="s" s="4">
        <v>779</v>
      </c>
      <c r="B17" t="n" s="7">
        <v>-39</v>
      </c>
      <c r="C17" t="n" s="7">
        <v>-101</v>
      </c>
    </row>
    <row r="18" spans="1:3">
      <c r="A18" t="s" s="4">
        <v>780</v>
      </c>
      <c r="B18" t="n" s="5">
        <v>-39</v>
      </c>
      <c r="C18" t="n" s="5">
        <v>-101</v>
      </c>
    </row>
    <row r="19" spans="1:3">
      <c r="A19" t="s" s="4">
        <v>781</v>
      </c>
      <c r="B19" t="n" s="7">
        <v>-196</v>
      </c>
      <c r="C19" t="n" s="7">
        <v>30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82</v>
      </c>
      <c r="B1" t="s" s="2">
        <v>1</v>
      </c>
    </row>
    <row r="2" spans="1:3">
      <c r="B2" t="s" s="2">
        <v>2</v>
      </c>
      <c r="C2" t="s" s="2">
        <v>24</v>
      </c>
    </row>
    <row r="3" spans="1:3">
      <c r="A3" t="s" s="3">
        <v>253</v>
      </c>
    </row>
    <row r="4" spans="1:3">
      <c r="A4" t="s" s="4">
        <v>783</v>
      </c>
      <c r="B4" t="n" s="7">
        <v>-153000</v>
      </c>
      <c r="C4" t="n" s="7">
        <v>218000</v>
      </c>
    </row>
    <row r="5" spans="1:3">
      <c r="A5" t="s" s="4">
        <v>784</v>
      </c>
      <c r="B5" t="n" s="7">
        <v>60000</v>
      </c>
      <c r="C5" t="n" s="7">
        <v>-8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85</v>
      </c>
      <c r="B1" t="s" s="2">
        <v>2</v>
      </c>
      <c r="C1" t="s" s="2">
        <v>23</v>
      </c>
      <c r="D1" t="s" s="2">
        <v>24</v>
      </c>
    </row>
    <row r="2" spans="1:4">
      <c r="A2" t="s" s="3">
        <v>423</v>
      </c>
    </row>
    <row r="3" spans="1:4">
      <c r="A3" t="s" s="4">
        <v>30</v>
      </c>
      <c r="B3" t="n" s="7">
        <v>178765</v>
      </c>
      <c r="C3" t="n" s="7">
        <v>158018</v>
      </c>
      <c r="D3" t="n" s="7">
        <v>153238</v>
      </c>
    </row>
    <row r="4" spans="1:4">
      <c r="A4" t="s" s="4">
        <v>786</v>
      </c>
    </row>
    <row r="5" spans="1:4">
      <c r="A5" t="s" s="3">
        <v>423</v>
      </c>
    </row>
    <row r="6" spans="1:4">
      <c r="A6" t="s" s="4">
        <v>787</v>
      </c>
      <c r="B6" t="n" s="5">
        <v>27850</v>
      </c>
      <c r="C6" t="n" s="5">
        <v>27521</v>
      </c>
    </row>
    <row r="7" spans="1:4">
      <c r="A7" t="s" s="4">
        <v>448</v>
      </c>
      <c r="B7" t="n" s="5">
        <v>125836</v>
      </c>
      <c r="C7" t="n" s="5">
        <v>129510</v>
      </c>
    </row>
    <row r="8" spans="1:4">
      <c r="A8" t="s" s="4">
        <v>788</v>
      </c>
      <c r="B8" t="n" s="5">
        <v>24948</v>
      </c>
      <c r="C8" t="n" s="5">
        <v>865</v>
      </c>
    </row>
    <row r="9" spans="1:4">
      <c r="A9" t="s" s="4">
        <v>450</v>
      </c>
      <c r="B9" t="n" s="5">
        <v>131</v>
      </c>
      <c r="C9" t="n" s="5">
        <v>122</v>
      </c>
    </row>
    <row r="10" spans="1:4">
      <c r="A10" t="s" s="4">
        <v>30</v>
      </c>
      <c r="B10" t="n" s="7">
        <v>178765</v>
      </c>
      <c r="C10" t="n" s="7">
        <v>158018</v>
      </c>
    </row>
    <row r="11" spans="1:4">
      <c r="A11" t="s" s="4">
        <v>789</v>
      </c>
    </row>
    <row r="12" spans="1:4">
      <c r="A12" t="s" s="3">
        <v>423</v>
      </c>
    </row>
    <row r="13" spans="1:4">
      <c r="A13" t="s" s="4">
        <v>787</v>
      </c>
      <c r="B13" t="s" s="4">
        <v>63</v>
      </c>
      <c r="C13" t="s" s="4">
        <v>63</v>
      </c>
    </row>
    <row r="14" spans="1:4">
      <c r="A14" t="s" s="4">
        <v>448</v>
      </c>
      <c r="B14" t="s" s="4">
        <v>63</v>
      </c>
      <c r="C14" t="s" s="4">
        <v>63</v>
      </c>
    </row>
    <row r="15" spans="1:4">
      <c r="A15" t="s" s="4">
        <v>788</v>
      </c>
      <c r="B15" t="s" s="4">
        <v>63</v>
      </c>
      <c r="C15" t="s" s="4">
        <v>63</v>
      </c>
    </row>
    <row r="16" spans="1:4">
      <c r="A16" t="s" s="4">
        <v>450</v>
      </c>
      <c r="B16" t="s" s="4">
        <v>63</v>
      </c>
      <c r="C16" t="s" s="4">
        <v>63</v>
      </c>
    </row>
    <row r="17" spans="1:4">
      <c r="A17" t="s" s="4">
        <v>30</v>
      </c>
      <c r="B17" t="s" s="4">
        <v>63</v>
      </c>
      <c r="C17" t="s" s="4">
        <v>63</v>
      </c>
    </row>
    <row r="18" spans="1:4">
      <c r="A18" t="s" s="4">
        <v>790</v>
      </c>
    </row>
    <row r="19" spans="1:4">
      <c r="A19" t="s" s="3">
        <v>423</v>
      </c>
    </row>
    <row r="20" spans="1:4">
      <c r="A20" t="s" s="4">
        <v>787</v>
      </c>
      <c r="B20" t="n" s="7">
        <v>27850</v>
      </c>
      <c r="C20" t="n" s="7">
        <v>27521</v>
      </c>
    </row>
    <row r="21" spans="1:4">
      <c r="A21" t="s" s="4">
        <v>448</v>
      </c>
      <c r="B21" t="n" s="5">
        <v>125836</v>
      </c>
      <c r="C21" t="n" s="5">
        <v>129510</v>
      </c>
    </row>
    <row r="22" spans="1:4">
      <c r="A22" t="s" s="4">
        <v>788</v>
      </c>
      <c r="B22" t="n" s="5">
        <v>24948</v>
      </c>
      <c r="C22" t="n" s="5">
        <v>865</v>
      </c>
    </row>
    <row r="23" spans="1:4">
      <c r="A23" t="s" s="4">
        <v>450</v>
      </c>
      <c r="B23" t="n" s="5">
        <v>131</v>
      </c>
      <c r="C23" t="n" s="5">
        <v>122</v>
      </c>
    </row>
    <row r="24" spans="1:4">
      <c r="A24" t="s" s="4">
        <v>30</v>
      </c>
      <c r="B24" t="n" s="7">
        <v>178765</v>
      </c>
      <c r="C24" t="n" s="7">
        <v>158018</v>
      </c>
    </row>
    <row r="25" spans="1:4">
      <c r="A25" t="s" s="4">
        <v>791</v>
      </c>
    </row>
    <row r="26" spans="1:4">
      <c r="A26" t="s" s="3">
        <v>423</v>
      </c>
    </row>
    <row r="27" spans="1:4">
      <c r="A27" t="s" s="4">
        <v>787</v>
      </c>
      <c r="B27" t="s" s="4">
        <v>63</v>
      </c>
      <c r="C27" t="s" s="4">
        <v>63</v>
      </c>
    </row>
    <row r="28" spans="1:4">
      <c r="A28" t="s" s="4">
        <v>448</v>
      </c>
      <c r="B28" t="s" s="4">
        <v>63</v>
      </c>
      <c r="C28" t="s" s="4">
        <v>63</v>
      </c>
    </row>
    <row r="29" spans="1:4">
      <c r="A29" t="s" s="4">
        <v>788</v>
      </c>
      <c r="B29" t="s" s="4">
        <v>63</v>
      </c>
      <c r="C29" t="s" s="4">
        <v>63</v>
      </c>
    </row>
    <row r="30" spans="1:4">
      <c r="A30" t="s" s="4">
        <v>450</v>
      </c>
      <c r="B30" t="s" s="4">
        <v>63</v>
      </c>
      <c r="C30" t="s" s="4">
        <v>63</v>
      </c>
    </row>
    <row r="31" spans="1:4">
      <c r="A31" t="s" s="4">
        <v>30</v>
      </c>
      <c r="B31" t="s" s="4">
        <v>63</v>
      </c>
      <c r="C31" t="s" s="4">
        <v>63</v>
      </c>
    </row>
    <row r="32" spans="1:4">
      <c r="A32" t="s" s="4">
        <v>792</v>
      </c>
    </row>
    <row r="33" spans="1:4">
      <c r="A33" t="s" s="3">
        <v>423</v>
      </c>
    </row>
    <row r="34" spans="1:4">
      <c r="A34" t="s" s="4">
        <v>793</v>
      </c>
      <c r="B34" t="n" s="7">
        <v>2466</v>
      </c>
      <c r="C34" t="n" s="7">
        <v>3991</v>
      </c>
    </row>
    <row r="35" spans="1:4">
      <c r="A35" t="s" s="4">
        <v>794</v>
      </c>
      <c r="B35" t="n" s="5">
        <v>18415</v>
      </c>
      <c r="C35" t="n" s="5">
        <v>18035</v>
      </c>
    </row>
    <row r="36" spans="1:4">
      <c r="A36" t="s" s="4">
        <v>795</v>
      </c>
      <c r="B36" t="n" s="5">
        <v>1569</v>
      </c>
      <c r="C36" t="n" s="5">
        <v>2350</v>
      </c>
    </row>
    <row r="37" spans="1:4">
      <c r="A37" t="s" s="4">
        <v>796</v>
      </c>
      <c r="B37" t="n" s="7">
        <v>9304</v>
      </c>
      <c r="C37" t="n" s="7">
        <v>9771</v>
      </c>
    </row>
    <row r="38" spans="1:4">
      <c r="A38" t="s" s="4">
        <v>797</v>
      </c>
    </row>
    <row r="39" spans="1:4">
      <c r="A39" t="s" s="3">
        <v>423</v>
      </c>
    </row>
    <row r="40" spans="1:4">
      <c r="A40" t="s" s="4">
        <v>793</v>
      </c>
      <c r="B40" t="s" s="4">
        <v>63</v>
      </c>
      <c r="C40" t="s" s="4">
        <v>63</v>
      </c>
    </row>
    <row r="41" spans="1:4">
      <c r="A41" t="s" s="4">
        <v>794</v>
      </c>
      <c r="B41" t="s" s="4">
        <v>63</v>
      </c>
      <c r="C41" t="s" s="4">
        <v>63</v>
      </c>
    </row>
    <row r="42" spans="1:4">
      <c r="A42" t="s" s="4">
        <v>795</v>
      </c>
      <c r="B42" t="s" s="4">
        <v>63</v>
      </c>
      <c r="C42" t="s" s="4">
        <v>63</v>
      </c>
    </row>
    <row r="43" spans="1:4">
      <c r="A43" t="s" s="4">
        <v>796</v>
      </c>
      <c r="B43" t="s" s="4">
        <v>63</v>
      </c>
      <c r="C43" t="s" s="4">
        <v>63</v>
      </c>
    </row>
    <row r="44" spans="1:4">
      <c r="A44" t="s" s="4">
        <v>798</v>
      </c>
    </row>
    <row r="45" spans="1:4">
      <c r="A45" t="s" s="3">
        <v>423</v>
      </c>
    </row>
    <row r="46" spans="1:4">
      <c r="A46" t="s" s="4">
        <v>793</v>
      </c>
      <c r="B46" t="s" s="4">
        <v>63</v>
      </c>
      <c r="C46" t="s" s="4">
        <v>63</v>
      </c>
    </row>
    <row r="47" spans="1:4">
      <c r="A47" t="s" s="4">
        <v>794</v>
      </c>
      <c r="B47" t="s" s="4">
        <v>63</v>
      </c>
      <c r="C47" t="s" s="4">
        <v>63</v>
      </c>
    </row>
    <row r="48" spans="1:4">
      <c r="A48" t="s" s="4">
        <v>795</v>
      </c>
      <c r="B48" t="s" s="4">
        <v>63</v>
      </c>
      <c r="C48" t="s" s="4">
        <v>63</v>
      </c>
    </row>
    <row r="49" spans="1:4">
      <c r="A49" t="s" s="4">
        <v>796</v>
      </c>
      <c r="B49" t="s" s="4">
        <v>63</v>
      </c>
      <c r="C49" t="s" s="4">
        <v>63</v>
      </c>
    </row>
    <row r="50" spans="1:4">
      <c r="A50" t="s" s="4">
        <v>799</v>
      </c>
    </row>
    <row r="51" spans="1:4">
      <c r="A51" t="s" s="3">
        <v>423</v>
      </c>
    </row>
    <row r="52" spans="1:4">
      <c r="A52" t="s" s="4">
        <v>793</v>
      </c>
      <c r="B52" t="n" s="7">
        <v>2466</v>
      </c>
      <c r="C52" t="n" s="7">
        <v>3991</v>
      </c>
    </row>
    <row r="53" spans="1:4">
      <c r="A53" t="s" s="4">
        <v>794</v>
      </c>
      <c r="B53" t="n" s="5">
        <v>18415</v>
      </c>
      <c r="C53" t="n" s="5">
        <v>18035</v>
      </c>
    </row>
    <row r="54" spans="1:4">
      <c r="A54" t="s" s="4">
        <v>795</v>
      </c>
      <c r="B54" t="n" s="5">
        <v>1569</v>
      </c>
      <c r="C54" t="n" s="5">
        <v>2350</v>
      </c>
    </row>
    <row r="55" spans="1:4">
      <c r="A55" t="s" s="4">
        <v>796</v>
      </c>
      <c r="B55" t="n" s="7">
        <v>9304</v>
      </c>
      <c r="C55" t="n" s="7">
        <v>97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800</v>
      </c>
      <c r="B1" t="s" s="2">
        <v>1</v>
      </c>
      <c r="C1" t="s" s="2">
        <v>165</v>
      </c>
    </row>
    <row r="2" spans="1:3">
      <c r="B2" t="s" s="2">
        <v>2</v>
      </c>
      <c r="C2" t="s" s="2">
        <v>23</v>
      </c>
    </row>
    <row r="3" spans="1:3">
      <c r="A3" t="s" s="4">
        <v>801</v>
      </c>
    </row>
    <row r="4" spans="1:3">
      <c r="A4" t="s" s="4">
        <v>793</v>
      </c>
      <c r="B4" t="n" s="7">
        <v>2466</v>
      </c>
      <c r="C4" t="n" s="7">
        <v>3991</v>
      </c>
    </row>
    <row r="5" spans="1:3">
      <c r="A5" t="s" s="4">
        <v>802</v>
      </c>
      <c r="B5" t="s" s="4">
        <v>803</v>
      </c>
      <c r="C5" t="s" s="4">
        <v>803</v>
      </c>
    </row>
    <row r="6" spans="1:3">
      <c r="A6" t="s" s="4">
        <v>804</v>
      </c>
      <c r="B6" t="s" s="4">
        <v>805</v>
      </c>
      <c r="C6" t="s" s="4">
        <v>805</v>
      </c>
    </row>
    <row r="7" spans="1:3">
      <c r="A7" t="s" s="4">
        <v>806</v>
      </c>
      <c r="B7" t="s" s="4">
        <v>807</v>
      </c>
      <c r="C7" t="s" s="4">
        <v>807</v>
      </c>
    </row>
    <row r="8" spans="1:3">
      <c r="A8" t="s" s="4">
        <v>808</v>
      </c>
      <c r="B8" t="s" s="4">
        <v>809</v>
      </c>
      <c r="C8" t="s" s="4">
        <v>809</v>
      </c>
    </row>
    <row r="9" spans="1:3">
      <c r="A9" t="s" s="4">
        <v>810</v>
      </c>
    </row>
    <row r="10" spans="1:3">
      <c r="A10" t="s" s="4">
        <v>794</v>
      </c>
      <c r="B10" t="n" s="7">
        <v>18415</v>
      </c>
      <c r="C10" t="n" s="7">
        <v>18035</v>
      </c>
    </row>
    <row r="11" spans="1:3">
      <c r="A11" t="s" s="4">
        <v>802</v>
      </c>
      <c r="B11" t="s" s="4">
        <v>803</v>
      </c>
      <c r="C11" t="s" s="4">
        <v>803</v>
      </c>
    </row>
    <row r="12" spans="1:3">
      <c r="A12" t="s" s="4">
        <v>804</v>
      </c>
      <c r="B12" t="s" s="4">
        <v>805</v>
      </c>
      <c r="C12" t="s" s="4">
        <v>805</v>
      </c>
    </row>
    <row r="13" spans="1:3">
      <c r="A13" t="s" s="4">
        <v>806</v>
      </c>
      <c r="B13" t="s" s="4">
        <v>807</v>
      </c>
      <c r="C13" t="s" s="4">
        <v>807</v>
      </c>
    </row>
    <row r="14" spans="1:3">
      <c r="A14" t="s" s="4">
        <v>808</v>
      </c>
      <c r="B14" t="s" s="4">
        <v>809</v>
      </c>
      <c r="C14" t="s" s="4">
        <v>809</v>
      </c>
    </row>
    <row r="15" spans="1:3">
      <c r="A15" t="s" s="4">
        <v>811</v>
      </c>
    </row>
    <row r="16" spans="1:3">
      <c r="A16" t="s" s="4">
        <v>795</v>
      </c>
      <c r="B16" t="n" s="7">
        <v>1569</v>
      </c>
      <c r="C16" t="n" s="7">
        <v>2350</v>
      </c>
    </row>
    <row r="17" spans="1:3">
      <c r="A17" t="s" s="4">
        <v>802</v>
      </c>
      <c r="B17" t="s" s="4">
        <v>812</v>
      </c>
      <c r="C17" t="s" s="4">
        <v>812</v>
      </c>
    </row>
    <row r="18" spans="1:3">
      <c r="A18" t="s" s="4">
        <v>804</v>
      </c>
      <c r="B18" t="s" s="4">
        <v>813</v>
      </c>
      <c r="C18" t="s" s="4">
        <v>813</v>
      </c>
    </row>
    <row r="19" spans="1:3">
      <c r="A19" t="s" s="4">
        <v>806</v>
      </c>
      <c r="B19" t="s" s="4">
        <v>807</v>
      </c>
      <c r="C19" t="s" s="4">
        <v>807</v>
      </c>
    </row>
    <row r="20" spans="1:3">
      <c r="A20" t="s" s="4">
        <v>808</v>
      </c>
      <c r="B20" t="s" s="4">
        <v>809</v>
      </c>
      <c r="C20" t="s" s="4">
        <v>809</v>
      </c>
    </row>
    <row r="21" spans="1:3">
      <c r="A21" t="s" s="4">
        <v>814</v>
      </c>
    </row>
    <row r="22" spans="1:3">
      <c r="A22" t="s" s="4">
        <v>796</v>
      </c>
      <c r="B22" t="n" s="7">
        <v>9304</v>
      </c>
      <c r="C22" t="n" s="7">
        <v>9771</v>
      </c>
    </row>
    <row r="23" spans="1:3">
      <c r="A23" t="s" s="4">
        <v>802</v>
      </c>
      <c r="B23" t="s" s="4">
        <v>812</v>
      </c>
      <c r="C23" t="s" s="4">
        <v>812</v>
      </c>
    </row>
    <row r="24" spans="1:3">
      <c r="A24" t="s" s="4">
        <v>804</v>
      </c>
      <c r="B24" t="s" s="4">
        <v>815</v>
      </c>
      <c r="C24" t="s" s="4">
        <v>815</v>
      </c>
    </row>
    <row r="25" spans="1:3">
      <c r="A25" t="s" s="4">
        <v>806</v>
      </c>
      <c r="B25" t="s" s="4">
        <v>807</v>
      </c>
      <c r="C25" t="s" s="4">
        <v>807</v>
      </c>
    </row>
    <row r="26" spans="1:3">
      <c r="A26" t="s" s="4">
        <v>808</v>
      </c>
      <c r="B26" t="s" s="4">
        <v>816</v>
      </c>
      <c r="C26" t="s" s="4">
        <v>8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161</v>
      </c>
      <c r="B1" t="s" s="2">
        <v>82</v>
      </c>
      <c r="D1" t="s" s="2">
        <v>1</v>
      </c>
    </row>
    <row r="2" spans="1:5">
      <c r="B2" t="s" s="2">
        <v>2</v>
      </c>
      <c r="C2" t="s" s="2">
        <v>24</v>
      </c>
      <c r="D2" t="s" s="2">
        <v>2</v>
      </c>
      <c r="E2" t="s" s="2">
        <v>24</v>
      </c>
    </row>
    <row r="3" spans="1:5">
      <c r="A3" t="s" s="3">
        <v>162</v>
      </c>
    </row>
    <row r="4" spans="1:5">
      <c r="A4" t="s" s="4">
        <v>163</v>
      </c>
      <c r="B4" t="n" s="8">
        <v>0.08</v>
      </c>
      <c r="C4" t="n" s="8">
        <v>0.08</v>
      </c>
      <c r="D4" t="n" s="8">
        <v>0.24</v>
      </c>
      <c r="E4" t="n" s="8">
        <v>0.2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17</v>
      </c>
      <c r="B1" t="s" s="2">
        <v>2</v>
      </c>
      <c r="C1" t="s" s="2">
        <v>23</v>
      </c>
      <c r="D1" t="s" s="2">
        <v>24</v>
      </c>
    </row>
    <row r="2" spans="1:4">
      <c r="A2" t="s" s="3">
        <v>818</v>
      </c>
    </row>
    <row r="3" spans="1:4">
      <c r="A3" t="s" s="4">
        <v>30</v>
      </c>
      <c r="B3" t="n" s="7">
        <v>178765</v>
      </c>
      <c r="C3" t="n" s="7">
        <v>158018</v>
      </c>
      <c r="D3" t="n" s="7">
        <v>153238</v>
      </c>
    </row>
    <row r="4" spans="1:4">
      <c r="A4" t="s" s="4">
        <v>455</v>
      </c>
      <c r="B4" t="n" s="5">
        <v>162858</v>
      </c>
      <c r="C4" t="n" s="5">
        <v>182411</v>
      </c>
      <c r="D4" t="n" s="5">
        <v>57601</v>
      </c>
    </row>
    <row r="5" spans="1:4">
      <c r="A5" t="s" s="4">
        <v>819</v>
      </c>
      <c r="B5" t="n" s="5">
        <v>2451648</v>
      </c>
      <c r="C5" t="n" s="5">
        <v>2355548</v>
      </c>
      <c r="D5" t="n" s="5">
        <v>2381959</v>
      </c>
    </row>
    <row r="6" spans="1:4">
      <c r="A6" t="s" s="4">
        <v>41</v>
      </c>
      <c r="B6" t="n" s="5">
        <v>9008</v>
      </c>
      <c r="C6" t="n" s="5">
        <v>8920</v>
      </c>
      <c r="D6" t="n" s="5">
        <v>8885</v>
      </c>
    </row>
    <row r="7" spans="1:4">
      <c r="A7" t="s" s="4">
        <v>820</v>
      </c>
      <c r="B7" t="n" s="5">
        <v>7649</v>
      </c>
      <c r="C7" t="n" s="5">
        <v>22569</v>
      </c>
      <c r="D7" t="n" s="5">
        <v>25328</v>
      </c>
    </row>
    <row r="8" spans="1:4">
      <c r="A8" t="s" s="4">
        <v>47</v>
      </c>
      <c r="B8" t="n" s="5">
        <v>56557</v>
      </c>
      <c r="C8" t="n" s="5">
        <v>55421</v>
      </c>
      <c r="D8" t="n" s="5">
        <v>44996</v>
      </c>
    </row>
    <row r="9" spans="1:4">
      <c r="A9" t="s" s="4">
        <v>59</v>
      </c>
      <c r="B9" t="n" s="5">
        <v>588</v>
      </c>
      <c r="C9" t="n" s="5">
        <v>686</v>
      </c>
      <c r="D9" t="n" s="7">
        <v>695</v>
      </c>
    </row>
    <row r="10" spans="1:4">
      <c r="A10" t="s" s="4">
        <v>821</v>
      </c>
    </row>
    <row r="11" spans="1:4">
      <c r="A11" t="s" s="3">
        <v>818</v>
      </c>
    </row>
    <row r="12" spans="1:4">
      <c r="A12" t="s" s="4">
        <v>26</v>
      </c>
      <c r="B12" t="n" s="5">
        <v>52788</v>
      </c>
      <c r="C12" t="n" s="5">
        <v>81068</v>
      </c>
    </row>
    <row r="13" spans="1:4">
      <c r="A13" t="s" s="4">
        <v>27</v>
      </c>
      <c r="B13" t="n" s="5">
        <v>165271</v>
      </c>
      <c r="C13" t="n" s="5">
        <v>171248</v>
      </c>
    </row>
    <row r="14" spans="1:4">
      <c r="A14" t="s" s="4">
        <v>28</v>
      </c>
      <c r="B14" t="n" s="5">
        <v>730</v>
      </c>
      <c r="C14" t="n" s="5">
        <v>768</v>
      </c>
    </row>
    <row r="15" spans="1:4">
      <c r="A15" t="s" s="4">
        <v>30</v>
      </c>
      <c r="B15" t="n" s="5">
        <v>178765</v>
      </c>
      <c r="C15" t="n" s="5">
        <v>158018</v>
      </c>
    </row>
    <row r="16" spans="1:4">
      <c r="A16" t="s" s="4">
        <v>455</v>
      </c>
      <c r="B16" t="n" s="5">
        <v>160048</v>
      </c>
      <c r="C16" t="n" s="5">
        <v>178687</v>
      </c>
    </row>
    <row r="17" spans="1:4">
      <c r="A17" t="s" s="4">
        <v>822</v>
      </c>
      <c r="B17" t="n" s="5">
        <v>3150</v>
      </c>
      <c r="C17" t="n" s="5">
        <v>6019</v>
      </c>
    </row>
    <row r="18" spans="1:4">
      <c r="A18" t="s" s="4">
        <v>819</v>
      </c>
      <c r="B18" t="n" s="5">
        <v>2451648</v>
      </c>
      <c r="C18" t="n" s="5">
        <v>2355548</v>
      </c>
    </row>
    <row r="19" spans="1:4">
      <c r="A19" t="s" s="4">
        <v>41</v>
      </c>
      <c r="B19" t="n" s="5">
        <v>9008</v>
      </c>
      <c r="C19" t="n" s="5">
        <v>8920</v>
      </c>
    </row>
    <row r="20" spans="1:4">
      <c r="A20" t="s" s="4">
        <v>820</v>
      </c>
      <c r="B20" t="n" s="5">
        <v>7649</v>
      </c>
      <c r="C20" t="n" s="5">
        <v>22569</v>
      </c>
    </row>
    <row r="21" spans="1:4">
      <c r="A21" t="s" s="4">
        <v>47</v>
      </c>
      <c r="B21" t="n" s="5">
        <v>56557</v>
      </c>
      <c r="C21" t="n" s="5">
        <v>55421</v>
      </c>
    </row>
    <row r="22" spans="1:4">
      <c r="A22" t="s" s="4">
        <v>823</v>
      </c>
      <c r="B22" t="n" s="5">
        <v>2707753</v>
      </c>
      <c r="C22" t="n" s="5">
        <v>2695906</v>
      </c>
    </row>
    <row r="23" spans="1:4">
      <c r="A23" t="s" s="4">
        <v>58</v>
      </c>
      <c r="B23" t="n" s="5">
        <v>176394</v>
      </c>
      <c r="C23" t="n" s="5">
        <v>116394</v>
      </c>
    </row>
    <row r="24" spans="1:4">
      <c r="A24" t="s" s="4">
        <v>59</v>
      </c>
      <c r="B24" t="n" s="5">
        <v>588</v>
      </c>
      <c r="C24" t="n" s="5">
        <v>686</v>
      </c>
    </row>
    <row r="25" spans="1:4">
      <c r="A25" t="s" s="4">
        <v>824</v>
      </c>
    </row>
    <row r="26" spans="1:4">
      <c r="A26" t="s" s="3">
        <v>818</v>
      </c>
    </row>
    <row r="27" spans="1:4">
      <c r="A27" t="s" s="4">
        <v>26</v>
      </c>
      <c r="B27" t="n" s="5">
        <v>52788</v>
      </c>
      <c r="C27" t="n" s="5">
        <v>81068</v>
      </c>
    </row>
    <row r="28" spans="1:4">
      <c r="A28" t="s" s="4">
        <v>27</v>
      </c>
      <c r="B28" t="n" s="5">
        <v>165271</v>
      </c>
      <c r="C28" t="n" s="5">
        <v>171248</v>
      </c>
    </row>
    <row r="29" spans="1:4">
      <c r="A29" t="s" s="4">
        <v>28</v>
      </c>
      <c r="B29" t="n" s="5">
        <v>730</v>
      </c>
      <c r="C29" t="n" s="5">
        <v>768</v>
      </c>
    </row>
    <row r="30" spans="1:4">
      <c r="A30" t="s" s="4">
        <v>30</v>
      </c>
      <c r="B30" t="n" s="5">
        <v>178765</v>
      </c>
      <c r="C30" t="n" s="5">
        <v>158018</v>
      </c>
    </row>
    <row r="31" spans="1:4">
      <c r="A31" t="s" s="4">
        <v>455</v>
      </c>
      <c r="B31" t="n" s="5">
        <v>162858</v>
      </c>
      <c r="C31" t="n" s="5">
        <v>182411</v>
      </c>
    </row>
    <row r="32" spans="1:4">
      <c r="A32" t="s" s="4">
        <v>822</v>
      </c>
      <c r="B32" t="n" s="5">
        <v>3150</v>
      </c>
      <c r="C32" t="n" s="5">
        <v>6019</v>
      </c>
    </row>
    <row r="33" spans="1:4">
      <c r="A33" t="s" s="4">
        <v>819</v>
      </c>
      <c r="B33" t="n" s="5">
        <v>2442464</v>
      </c>
      <c r="C33" t="n" s="5">
        <v>2328244</v>
      </c>
    </row>
    <row r="34" spans="1:4">
      <c r="A34" t="s" s="4">
        <v>41</v>
      </c>
      <c r="B34" t="n" s="5">
        <v>9008</v>
      </c>
      <c r="C34" t="n" s="5">
        <v>8920</v>
      </c>
    </row>
    <row r="35" spans="1:4">
      <c r="A35" t="s" s="4">
        <v>820</v>
      </c>
      <c r="B35" t="n" s="5">
        <v>7541</v>
      </c>
      <c r="C35" t="n" s="5">
        <v>21856</v>
      </c>
    </row>
    <row r="36" spans="1:4">
      <c r="A36" t="s" s="4">
        <v>47</v>
      </c>
      <c r="B36" t="n" s="5">
        <v>56557</v>
      </c>
      <c r="C36" t="n" s="5">
        <v>55421</v>
      </c>
    </row>
    <row r="37" spans="1:4">
      <c r="A37" t="s" s="4">
        <v>823</v>
      </c>
      <c r="B37" t="n" s="5">
        <v>2707338</v>
      </c>
      <c r="C37" t="n" s="5">
        <v>2696153</v>
      </c>
    </row>
    <row r="38" spans="1:4">
      <c r="A38" t="s" s="4">
        <v>58</v>
      </c>
      <c r="B38" t="n" s="5">
        <v>168091</v>
      </c>
      <c r="C38" t="n" s="5">
        <v>105407</v>
      </c>
    </row>
    <row r="39" spans="1:4">
      <c r="A39" t="s" s="4">
        <v>59</v>
      </c>
      <c r="B39" t="n" s="5">
        <v>588</v>
      </c>
      <c r="C39" t="n" s="5">
        <v>686</v>
      </c>
    </row>
    <row r="40" spans="1:4">
      <c r="A40" t="s" s="4">
        <v>825</v>
      </c>
    </row>
    <row r="41" spans="1:4">
      <c r="A41" t="s" s="3">
        <v>818</v>
      </c>
    </row>
    <row r="42" spans="1:4">
      <c r="A42" t="s" s="4">
        <v>26</v>
      </c>
      <c r="B42" t="n" s="5">
        <v>1</v>
      </c>
      <c r="C42" t="n" s="5">
        <v>1</v>
      </c>
    </row>
    <row r="43" spans="1:4">
      <c r="A43" t="s" s="4">
        <v>27</v>
      </c>
      <c r="B43" t="n" s="5">
        <v>1</v>
      </c>
      <c r="C43" t="n" s="5">
        <v>1</v>
      </c>
    </row>
    <row r="44" spans="1:4">
      <c r="A44" t="s" s="4">
        <v>28</v>
      </c>
      <c r="B44" t="n" s="5">
        <v>1</v>
      </c>
      <c r="C44" t="n" s="5">
        <v>1</v>
      </c>
    </row>
    <row r="45" spans="1:4">
      <c r="A45" t="s" s="4">
        <v>30</v>
      </c>
      <c r="B45" t="n" s="5">
        <v>2</v>
      </c>
      <c r="C45" t="n" s="5">
        <v>2</v>
      </c>
    </row>
    <row r="46" spans="1:4">
      <c r="A46" t="s" s="4">
        <v>455</v>
      </c>
      <c r="B46" t="n" s="5">
        <v>2</v>
      </c>
      <c r="C46" t="n" s="5">
        <v>2</v>
      </c>
    </row>
    <row r="47" spans="1:4">
      <c r="A47" t="s" s="4">
        <v>822</v>
      </c>
      <c r="B47" t="n" s="5">
        <v>1</v>
      </c>
      <c r="C47" t="n" s="5">
        <v>1</v>
      </c>
    </row>
    <row r="48" spans="1:4">
      <c r="A48" t="s" s="4">
        <v>819</v>
      </c>
      <c r="B48" t="n" s="5">
        <v>3</v>
      </c>
      <c r="C48" t="n" s="5">
        <v>3</v>
      </c>
    </row>
    <row r="49" spans="1:4">
      <c r="A49" t="s" s="4">
        <v>41</v>
      </c>
      <c r="B49" t="n" s="5">
        <v>1</v>
      </c>
      <c r="C49" t="n" s="5">
        <v>1</v>
      </c>
    </row>
    <row r="50" spans="1:4">
      <c r="A50" t="s" s="4">
        <v>820</v>
      </c>
      <c r="B50" t="n" s="5">
        <v>3</v>
      </c>
      <c r="C50" t="n" s="5">
        <v>3</v>
      </c>
    </row>
    <row r="51" spans="1:4">
      <c r="A51" t="s" s="4">
        <v>47</v>
      </c>
      <c r="B51" t="n" s="5">
        <v>1</v>
      </c>
      <c r="C51" t="n" s="5">
        <v>1</v>
      </c>
    </row>
    <row r="52" spans="1:4">
      <c r="A52" t="s" s="4">
        <v>823</v>
      </c>
      <c r="B52" t="n" s="5">
        <v>2</v>
      </c>
      <c r="C52" t="n" s="5">
        <v>2</v>
      </c>
    </row>
    <row r="53" spans="1:4">
      <c r="A53" t="s" s="4">
        <v>58</v>
      </c>
      <c r="B53" t="n" s="5">
        <v>2</v>
      </c>
      <c r="C53" t="n" s="5">
        <v>2</v>
      </c>
    </row>
    <row r="54" spans="1:4">
      <c r="A54" t="s" s="4">
        <v>59</v>
      </c>
      <c r="B54" t="n" s="7">
        <v>2</v>
      </c>
      <c r="C54" t="n" s="7">
        <v>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t="s" s="1">
        <v>826</v>
      </c>
      <c r="B1" t="s" s="2">
        <v>827</v>
      </c>
      <c r="C1" t="s" s="2">
        <v>2</v>
      </c>
      <c r="D1" t="s" s="2">
        <v>24</v>
      </c>
      <c r="E1" t="s" s="2">
        <v>2</v>
      </c>
      <c r="F1" t="s" s="2">
        <v>24</v>
      </c>
      <c r="G1" t="s" s="2">
        <v>828</v>
      </c>
      <c r="H1" t="s" s="2">
        <v>829</v>
      </c>
      <c r="I1" t="s" s="2">
        <v>23</v>
      </c>
    </row>
    <row r="2" spans="1:9">
      <c r="A2" t="s" s="4">
        <v>830</v>
      </c>
      <c r="E2" t="n" s="7">
        <v>-32000000</v>
      </c>
    </row>
    <row r="3" spans="1:9">
      <c r="A3" t="s" s="4">
        <v>831</v>
      </c>
      <c r="G3" t="n" s="7">
        <v>33800000</v>
      </c>
    </row>
    <row r="4" spans="1:9">
      <c r="A4" t="s" s="4">
        <v>122</v>
      </c>
      <c r="C4" t="n" s="7">
        <v>137000</v>
      </c>
      <c r="D4" t="n" s="7">
        <v>217000</v>
      </c>
      <c r="E4" t="n" s="7">
        <v>566000</v>
      </c>
      <c r="F4" t="n" s="7">
        <v>651000</v>
      </c>
    </row>
    <row r="5" spans="1:9">
      <c r="A5" t="s" s="4">
        <v>832</v>
      </c>
    </row>
    <row r="6" spans="1:9">
      <c r="A6" t="s" s="4">
        <v>833</v>
      </c>
      <c r="H6" t="n" s="7">
        <v>63500000</v>
      </c>
    </row>
    <row r="7" spans="1:9">
      <c r="A7" t="s" s="4">
        <v>834</v>
      </c>
      <c r="H7" t="n" s="5">
        <v>63500</v>
      </c>
    </row>
    <row r="8" spans="1:9">
      <c r="A8" t="s" s="4">
        <v>835</v>
      </c>
      <c r="H8" t="n" s="7">
        <v>1000</v>
      </c>
    </row>
    <row r="9" spans="1:9">
      <c r="A9" t="s" s="4">
        <v>836</v>
      </c>
      <c r="H9" t="s" s="4">
        <v>491</v>
      </c>
    </row>
    <row r="10" spans="1:9">
      <c r="A10" t="s" s="4">
        <v>837</v>
      </c>
      <c r="H10" t="n" s="7">
        <v>10000000000</v>
      </c>
    </row>
    <row r="11" spans="1:9">
      <c r="A11" t="s" s="4">
        <v>838</v>
      </c>
    </row>
    <row r="12" spans="1:9">
      <c r="A12" t="s" s="4">
        <v>839</v>
      </c>
      <c r="E12" t="s" s="4">
        <v>840</v>
      </c>
    </row>
    <row r="13" spans="1:9">
      <c r="A13" t="s" s="4">
        <v>841</v>
      </c>
    </row>
    <row r="14" spans="1:9">
      <c r="A14" t="s" s="4">
        <v>839</v>
      </c>
      <c r="E14" t="s" s="4">
        <v>842</v>
      </c>
    </row>
    <row r="15" spans="1:9">
      <c r="A15" t="s" s="4">
        <v>72</v>
      </c>
    </row>
    <row r="16" spans="1:9">
      <c r="A16" t="s" s="4">
        <v>834</v>
      </c>
      <c r="G16" t="n" s="5">
        <v>728706</v>
      </c>
    </row>
    <row r="17" spans="1:9">
      <c r="A17" t="s" s="4">
        <v>843</v>
      </c>
      <c r="C17" t="n" s="7">
        <v>7287000</v>
      </c>
      <c r="D17" t="n" s="7">
        <v>7287000</v>
      </c>
      <c r="E17" t="n" s="7">
        <v>7287000</v>
      </c>
      <c r="F17" t="n" s="7">
        <v>7287000</v>
      </c>
      <c r="I17" t="n" s="7">
        <v>7287000</v>
      </c>
    </row>
    <row r="18" spans="1:9">
      <c r="A18" t="s" s="4">
        <v>80</v>
      </c>
      <c r="C18" t="n" s="5">
        <v>728706</v>
      </c>
      <c r="D18" t="n" s="5">
        <v>728706</v>
      </c>
      <c r="E18" t="n" s="5">
        <v>728706</v>
      </c>
      <c r="F18" t="n" s="5">
        <v>728706</v>
      </c>
      <c r="I18" t="n" s="5">
        <v>728706</v>
      </c>
    </row>
    <row r="19" spans="1:9">
      <c r="A19" t="s" s="4">
        <v>844</v>
      </c>
      <c r="G19" t="n" s="7">
        <v>10</v>
      </c>
    </row>
    <row r="20" spans="1:9">
      <c r="A20" t="s" s="4">
        <v>122</v>
      </c>
      <c r="C20" t="n" s="7">
        <v>58000</v>
      </c>
      <c r="D20" t="n" s="7">
        <v>58000</v>
      </c>
      <c r="E20" t="n" s="7">
        <v>175000</v>
      </c>
      <c r="F20" t="n" s="7">
        <v>175000</v>
      </c>
    </row>
    <row r="21" spans="1:9">
      <c r="A21" t="s" s="4">
        <v>70</v>
      </c>
    </row>
    <row r="22" spans="1:9">
      <c r="A22" t="s" s="4">
        <v>843</v>
      </c>
      <c r="C22" t="n" s="7">
        <v>31500000</v>
      </c>
      <c r="D22" t="n" s="7">
        <v>63500000</v>
      </c>
      <c r="E22" t="n" s="7">
        <v>31500000</v>
      </c>
      <c r="F22" t="n" s="7">
        <v>63500000</v>
      </c>
      <c r="I22" t="n" s="7">
        <v>63500000</v>
      </c>
    </row>
    <row r="23" spans="1:9">
      <c r="A23" t="s" s="4">
        <v>80</v>
      </c>
      <c r="C23" t="n" s="5">
        <v>31500</v>
      </c>
      <c r="D23" t="n" s="5">
        <v>63500</v>
      </c>
      <c r="E23" t="n" s="5">
        <v>31500</v>
      </c>
      <c r="F23" t="n" s="5">
        <v>63500</v>
      </c>
      <c r="I23" t="n" s="5">
        <v>63500</v>
      </c>
    </row>
    <row r="24" spans="1:9">
      <c r="A24" t="s" s="4">
        <v>122</v>
      </c>
      <c r="C24" t="n" s="7">
        <v>79000</v>
      </c>
      <c r="D24" t="n" s="7">
        <v>159000</v>
      </c>
      <c r="E24" t="n" s="7">
        <v>391000</v>
      </c>
      <c r="F24" t="n" s="7">
        <v>476000</v>
      </c>
    </row>
    <row r="25" spans="1:9">
      <c r="A25" t="s" s="4">
        <v>845</v>
      </c>
    </row>
    <row r="26" spans="1:9">
      <c r="A26" t="s" s="4">
        <v>830</v>
      </c>
      <c r="B26" t="n" s="7">
        <v>32000000</v>
      </c>
    </row>
    <row r="27" spans="1:9">
      <c r="A27" t="s" s="4">
        <v>846</v>
      </c>
      <c r="B27" t="n" s="5">
        <v>32000</v>
      </c>
    </row>
    <row r="28" spans="1:9">
      <c r="A28" t="s" s="4">
        <v>835</v>
      </c>
      <c r="B28" t="n" s="7">
        <v>1000</v>
      </c>
    </row>
    <row r="29" spans="1:9">
      <c r="A29" t="s" s="4">
        <v>843</v>
      </c>
      <c r="B29" t="n" s="7">
        <v>31500000</v>
      </c>
    </row>
    <row r="30" spans="1:9">
      <c r="A30" t="s" s="4">
        <v>80</v>
      </c>
      <c r="B30" t="n" s="5">
        <v>31500</v>
      </c>
    </row>
    <row r="31" spans="1:9">
      <c r="A31" t="s" s="4">
        <v>142</v>
      </c>
    </row>
    <row r="32" spans="1:9">
      <c r="A32" t="s" s="4">
        <v>834</v>
      </c>
      <c r="G32" t="n" s="5">
        <v>265629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847</v>
      </c>
      <c r="B1" t="s" s="2">
        <v>848</v>
      </c>
      <c r="C1" t="s" s="2">
        <v>827</v>
      </c>
      <c r="D1" t="s" s="2">
        <v>2</v>
      </c>
      <c r="E1" t="s" s="2">
        <v>829</v>
      </c>
    </row>
    <row r="2" spans="1:5">
      <c r="A2" t="s" s="3">
        <v>849</v>
      </c>
    </row>
    <row r="3" spans="1:5">
      <c r="A3" t="s" s="4">
        <v>830</v>
      </c>
      <c r="D3" t="n" s="7">
        <v>-32000</v>
      </c>
    </row>
    <row r="4" spans="1:5">
      <c r="A4" t="s" s="4">
        <v>832</v>
      </c>
    </row>
    <row r="5" spans="1:5">
      <c r="A5" t="s" s="3">
        <v>849</v>
      </c>
    </row>
    <row r="6" spans="1:5">
      <c r="A6" t="s" s="4">
        <v>835</v>
      </c>
      <c r="E6" t="n" s="7">
        <v>1000</v>
      </c>
    </row>
    <row r="7" spans="1:5">
      <c r="A7" t="s" s="4">
        <v>845</v>
      </c>
    </row>
    <row r="8" spans="1:5">
      <c r="A8" t="s" s="3">
        <v>849</v>
      </c>
    </row>
    <row r="9" spans="1:5">
      <c r="A9" t="s" s="4">
        <v>830</v>
      </c>
      <c r="C9" t="n" s="7">
        <v>32000</v>
      </c>
    </row>
    <row r="10" spans="1:5">
      <c r="A10" t="s" s="4">
        <v>846</v>
      </c>
      <c r="C10" t="n" s="5">
        <v>32000</v>
      </c>
    </row>
    <row r="11" spans="1:5">
      <c r="A11" t="s" s="4">
        <v>835</v>
      </c>
      <c r="C11" t="n" s="7">
        <v>1000</v>
      </c>
    </row>
    <row r="12" spans="1:5">
      <c r="A12" t="s" s="4">
        <v>850</v>
      </c>
    </row>
    <row r="13" spans="1:5">
      <c r="A13" t="s" s="3">
        <v>849</v>
      </c>
    </row>
    <row r="14" spans="1:5">
      <c r="A14" t="s" s="4">
        <v>830</v>
      </c>
      <c r="B14" t="n" s="7">
        <v>31500</v>
      </c>
    </row>
    <row r="15" spans="1:5">
      <c r="A15" t="s" s="4">
        <v>846</v>
      </c>
      <c r="B15" t="n" s="5">
        <v>31500</v>
      </c>
    </row>
    <row r="16" spans="1:5">
      <c r="A16" t="s" s="4">
        <v>835</v>
      </c>
      <c r="B16" t="n" s="7">
        <v>1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r="1" spans="1:6">
      <c r="A1" t="s" s="1">
        <v>164</v>
      </c>
      <c r="B1" t="s" s="2">
        <v>82</v>
      </c>
      <c r="D1" t="s" s="2">
        <v>1</v>
      </c>
      <c r="F1" t="s" s="2">
        <v>165</v>
      </c>
    </row>
    <row r="2" spans="1:6">
      <c r="B2" t="s" s="2">
        <v>2</v>
      </c>
      <c r="C2" t="s" s="2">
        <v>24</v>
      </c>
      <c r="D2" t="s" s="2">
        <v>2</v>
      </c>
      <c r="E2" t="s" s="2">
        <v>24</v>
      </c>
      <c r="F2" t="s" s="2">
        <v>23</v>
      </c>
    </row>
    <row r="3" spans="1:6">
      <c r="A3" t="s" s="3">
        <v>166</v>
      </c>
    </row>
    <row r="4" spans="1:6">
      <c r="A4" t="s" s="4">
        <v>121</v>
      </c>
      <c r="B4" t="n" s="7">
        <v>7005</v>
      </c>
      <c r="C4" t="n" s="7">
        <v>5579</v>
      </c>
      <c r="D4" t="n" s="7">
        <v>20237</v>
      </c>
      <c r="E4" t="n" s="7">
        <v>17901</v>
      </c>
    </row>
    <row r="5" spans="1:6">
      <c r="A5" t="s" s="3">
        <v>167</v>
      </c>
    </row>
    <row r="6" spans="1:6">
      <c r="A6" t="s" s="4">
        <v>168</v>
      </c>
      <c r="B6" t="n" s="5">
        <v>-1414</v>
      </c>
      <c r="C6" t="n" s="7">
        <v>1485</v>
      </c>
      <c r="D6" t="n" s="5">
        <v>-737</v>
      </c>
      <c r="E6" t="n" s="5">
        <v>8719</v>
      </c>
    </row>
    <row r="7" spans="1:6">
      <c r="A7" t="s" s="4">
        <v>169</v>
      </c>
      <c r="D7" t="n" s="5">
        <v>2380</v>
      </c>
      <c r="E7" t="n" s="5">
        <v>1416</v>
      </c>
    </row>
    <row r="8" spans="1:6">
      <c r="A8" t="s" s="4">
        <v>170</v>
      </c>
      <c r="D8" t="n" s="5">
        <v>2265</v>
      </c>
      <c r="E8" t="n" s="5">
        <v>-7261</v>
      </c>
    </row>
    <row r="9" spans="1:6">
      <c r="A9" t="s" s="4">
        <v>171</v>
      </c>
      <c r="D9" t="n" s="5">
        <v>1522</v>
      </c>
      <c r="E9" t="n" s="5">
        <v>3981</v>
      </c>
    </row>
    <row r="10" spans="1:6">
      <c r="A10" t="s" s="4">
        <v>172</v>
      </c>
      <c r="B10" t="n" s="5">
        <v>1</v>
      </c>
      <c r="C10" t="s" s="4">
        <v>63</v>
      </c>
      <c r="D10" t="n" s="5">
        <v>1</v>
      </c>
      <c r="E10" t="n" s="5">
        <v>-786</v>
      </c>
    </row>
    <row r="11" spans="1:6">
      <c r="A11" t="s" s="4">
        <v>173</v>
      </c>
      <c r="D11" t="n" s="5">
        <v>241</v>
      </c>
      <c r="E11" t="n" s="5">
        <v>282</v>
      </c>
    </row>
    <row r="12" spans="1:6">
      <c r="A12" t="s" s="4">
        <v>174</v>
      </c>
      <c r="D12" t="n" s="5">
        <v>181</v>
      </c>
      <c r="E12" t="n" s="5">
        <v>198</v>
      </c>
    </row>
    <row r="13" spans="1:6">
      <c r="A13" t="s" s="4">
        <v>175</v>
      </c>
      <c r="D13" t="n" s="7">
        <v>3375</v>
      </c>
      <c r="E13" t="n" s="5">
        <v>3477</v>
      </c>
    </row>
    <row r="14" spans="1:6">
      <c r="A14" t="s" s="4">
        <v>176</v>
      </c>
      <c r="D14" t="s" s="4">
        <v>63</v>
      </c>
      <c r="E14" t="n" s="5">
        <v>925</v>
      </c>
    </row>
    <row r="15" spans="1:6">
      <c r="A15" t="s" s="4">
        <v>177</v>
      </c>
      <c r="D15" t="n" s="7">
        <v>554</v>
      </c>
      <c r="E15" t="n" s="5">
        <v>248</v>
      </c>
    </row>
    <row r="16" spans="1:6">
      <c r="A16" t="s" s="4">
        <v>178</v>
      </c>
      <c r="B16" t="n" s="5">
        <v>181</v>
      </c>
      <c r="C16" t="n" s="7">
        <v>194</v>
      </c>
      <c r="D16" t="n" s="5">
        <v>541</v>
      </c>
      <c r="E16" t="n" s="5">
        <v>582</v>
      </c>
    </row>
    <row r="17" spans="1:6">
      <c r="A17" t="s" s="4">
        <v>179</v>
      </c>
      <c r="D17" t="n" s="5">
        <v>-76728</v>
      </c>
      <c r="E17" t="n" s="5">
        <v>-75775</v>
      </c>
    </row>
    <row r="18" spans="1:6">
      <c r="A18" t="s" s="4">
        <v>180</v>
      </c>
      <c r="D18" t="n" s="5">
        <v>79600</v>
      </c>
      <c r="E18" t="n" s="5">
        <v>75568</v>
      </c>
    </row>
    <row r="19" spans="1:6">
      <c r="A19" t="s" s="4">
        <v>181</v>
      </c>
      <c r="D19" t="n" s="5">
        <v>-88</v>
      </c>
      <c r="E19" t="n" s="5">
        <v>764</v>
      </c>
    </row>
    <row r="20" spans="1:6">
      <c r="A20" t="s" s="4">
        <v>182</v>
      </c>
      <c r="D20" t="n" s="5">
        <v>-990</v>
      </c>
      <c r="E20" t="n" s="5">
        <v>7302</v>
      </c>
    </row>
    <row r="21" spans="1:6">
      <c r="A21" t="s" s="4">
        <v>183</v>
      </c>
      <c r="D21" t="n" s="5">
        <v>-98</v>
      </c>
      <c r="E21" t="n" s="5">
        <v>-184</v>
      </c>
    </row>
    <row r="22" spans="1:6">
      <c r="A22" t="s" s="4">
        <v>184</v>
      </c>
      <c r="D22" t="n" s="5">
        <v>-667</v>
      </c>
      <c r="E22" t="n" s="5">
        <v>-429</v>
      </c>
    </row>
    <row r="23" spans="1:6">
      <c r="A23" t="s" s="4">
        <v>185</v>
      </c>
      <c r="D23" t="n" s="5">
        <v>31589</v>
      </c>
      <c r="E23" t="n" s="5">
        <v>36928</v>
      </c>
    </row>
    <row r="24" spans="1:6">
      <c r="A24" t="s" s="3">
        <v>186</v>
      </c>
    </row>
    <row r="25" spans="1:6">
      <c r="A25" t="s" s="4">
        <v>187</v>
      </c>
      <c r="D25" t="n" s="5">
        <v>-83313</v>
      </c>
      <c r="E25" t="n" s="7">
        <v>-54258</v>
      </c>
    </row>
    <row r="26" spans="1:6">
      <c r="A26" t="s" s="4">
        <v>188</v>
      </c>
      <c r="D26" t="n" s="7">
        <v>-2003</v>
      </c>
      <c r="E26" t="s" s="4">
        <v>63</v>
      </c>
    </row>
    <row r="27" spans="1:6">
      <c r="A27" t="s" s="4">
        <v>189</v>
      </c>
      <c r="D27" t="s" s="4">
        <v>63</v>
      </c>
      <c r="E27" t="n" s="7">
        <v>47473</v>
      </c>
    </row>
    <row r="28" spans="1:6">
      <c r="A28" t="s" s="4">
        <v>190</v>
      </c>
      <c r="D28" t="n" s="7">
        <v>61426</v>
      </c>
      <c r="E28" t="n" s="7">
        <v>22456</v>
      </c>
    </row>
    <row r="29" spans="1:6">
      <c r="A29" t="s" s="4">
        <v>191</v>
      </c>
      <c r="D29" t="n" s="5">
        <v>19246</v>
      </c>
      <c r="E29" t="s" s="4">
        <v>63</v>
      </c>
    </row>
    <row r="30" spans="1:6">
      <c r="A30" t="s" s="4">
        <v>192</v>
      </c>
      <c r="D30" t="n" s="5">
        <v>-9597</v>
      </c>
      <c r="E30" t="n" s="7">
        <v>-2122</v>
      </c>
    </row>
    <row r="31" spans="1:6">
      <c r="A31" t="s" s="4">
        <v>193</v>
      </c>
      <c r="D31" t="n" s="5">
        <v>-98347</v>
      </c>
      <c r="E31" t="n" s="5">
        <v>27468</v>
      </c>
    </row>
    <row r="32" spans="1:6">
      <c r="A32" t="s" s="4">
        <v>194</v>
      </c>
      <c r="D32" t="n" s="5">
        <v>8758</v>
      </c>
      <c r="E32" t="n" s="5">
        <v>16810</v>
      </c>
    </row>
    <row r="33" spans="1:6">
      <c r="A33" t="s" s="4">
        <v>195</v>
      </c>
      <c r="D33" t="n" s="5">
        <v>6426</v>
      </c>
      <c r="E33" t="n" s="5">
        <v>27908</v>
      </c>
    </row>
    <row r="34" spans="1:6">
      <c r="A34" t="s" s="4">
        <v>196</v>
      </c>
      <c r="D34" t="n" s="5">
        <v>-3828</v>
      </c>
      <c r="E34" t="n" s="5">
        <v>-3278</v>
      </c>
    </row>
    <row r="35" spans="1:6">
      <c r="A35" t="s" s="4">
        <v>197</v>
      </c>
      <c r="D35" t="n" s="5">
        <v>847</v>
      </c>
      <c r="E35" t="n" s="5">
        <v>1232</v>
      </c>
    </row>
    <row r="36" spans="1:6">
      <c r="A36" t="s" s="4">
        <v>198</v>
      </c>
      <c r="D36" t="n" s="5">
        <v>-100385</v>
      </c>
      <c r="E36" t="n" s="5">
        <v>83689</v>
      </c>
    </row>
    <row r="37" spans="1:6">
      <c r="A37" t="s" s="3">
        <v>199</v>
      </c>
    </row>
    <row r="38" spans="1:6">
      <c r="A38" t="s" s="4">
        <v>200</v>
      </c>
      <c r="D38" t="n" s="5">
        <v>11847</v>
      </c>
      <c r="E38" t="n" s="5">
        <v>-72000</v>
      </c>
    </row>
    <row r="39" spans="1:6">
      <c r="A39" t="s" s="4">
        <v>201</v>
      </c>
      <c r="D39" t="n" s="5">
        <v>60000</v>
      </c>
      <c r="E39" t="n" s="5">
        <v>70000</v>
      </c>
    </row>
    <row r="40" spans="1:6">
      <c r="A40" t="s" s="4">
        <v>202</v>
      </c>
      <c r="D40" t="n" s="5">
        <v>-4732</v>
      </c>
      <c r="E40" t="n" s="5">
        <v>-4726</v>
      </c>
    </row>
    <row r="41" spans="1:6">
      <c r="A41" t="s" s="4">
        <v>203</v>
      </c>
      <c r="D41" t="n" s="5">
        <v>-646</v>
      </c>
      <c r="E41" t="n" s="7">
        <v>-651</v>
      </c>
    </row>
    <row r="42" spans="1:6">
      <c r="A42" t="s" s="4">
        <v>204</v>
      </c>
      <c r="D42" t="n" s="5">
        <v>-32000</v>
      </c>
      <c r="E42" t="s" s="4">
        <v>63</v>
      </c>
    </row>
    <row r="43" spans="1:6">
      <c r="A43" t="s" s="4">
        <v>205</v>
      </c>
      <c r="D43" t="n" s="5">
        <v>32</v>
      </c>
      <c r="E43" t="s" s="4">
        <v>63</v>
      </c>
    </row>
    <row r="44" spans="1:6">
      <c r="A44" t="s" s="4">
        <v>206</v>
      </c>
      <c r="D44" t="n" s="5">
        <v>34501</v>
      </c>
      <c r="E44" t="n" s="7">
        <v>-7377</v>
      </c>
    </row>
    <row r="45" spans="1:6">
      <c r="A45" t="s" s="4">
        <v>207</v>
      </c>
      <c r="D45" t="n" s="5">
        <v>-34295</v>
      </c>
      <c r="E45" t="n" s="5">
        <v>113240</v>
      </c>
    </row>
    <row r="46" spans="1:6">
      <c r="A46" t="s" s="4">
        <v>208</v>
      </c>
      <c r="D46" t="n" s="5">
        <v>253084</v>
      </c>
      <c r="E46" t="n" s="5">
        <v>223274</v>
      </c>
      <c r="F46" t="n" s="7">
        <v>223274</v>
      </c>
    </row>
    <row r="47" spans="1:6">
      <c r="A47" t="s" s="4">
        <v>209</v>
      </c>
      <c r="B47" t="n" s="7">
        <v>218789</v>
      </c>
      <c r="C47" t="n" s="7">
        <v>336514</v>
      </c>
      <c r="D47" t="n" s="5">
        <v>218789</v>
      </c>
      <c r="E47" t="n" s="5">
        <v>336514</v>
      </c>
      <c r="F47" t="n" s="7">
        <v>253084</v>
      </c>
    </row>
    <row r="48" spans="1:6">
      <c r="A48" t="s" s="3">
        <v>210</v>
      </c>
    </row>
    <row r="49" spans="1:6">
      <c r="A49" t="s" s="4">
        <v>211</v>
      </c>
      <c r="D49" t="n" s="5">
        <v>5252</v>
      </c>
      <c r="E49" t="n" s="5">
        <v>6503</v>
      </c>
    </row>
    <row r="50" spans="1:6">
      <c r="A50" t="s" s="4">
        <v>212</v>
      </c>
      <c r="D50" t="n" s="5">
        <v>11139</v>
      </c>
      <c r="E50" t="n" s="5">
        <v>3009</v>
      </c>
    </row>
    <row r="51" spans="1:6">
      <c r="A51" t="s" s="3">
        <v>213</v>
      </c>
    </row>
    <row r="52" spans="1:6">
      <c r="A52" t="s" s="4">
        <v>214</v>
      </c>
      <c r="D52" t="n" s="5">
        <v>-94</v>
      </c>
      <c r="E52" t="n" s="5">
        <v>133</v>
      </c>
    </row>
    <row r="53" spans="1:6">
      <c r="A53" t="s" s="4">
        <v>215</v>
      </c>
      <c r="D53" t="n" s="7">
        <v>6700</v>
      </c>
      <c r="E53" t="n" s="7">
        <v>1008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Accounting Policies</vt:lpstr>
      <vt:lpstr>Reclassifications</vt:lpstr>
      <vt:lpstr>Equity-Based Compensation Plans</vt:lpstr>
      <vt:lpstr>Earnings Per Common Share</vt:lpstr>
      <vt:lpstr>Securities</vt:lpstr>
      <vt:lpstr>Loans and Asset Quality Informa</vt:lpstr>
      <vt:lpstr>Deferred Loan Costs</vt:lpstr>
      <vt:lpstr>FDIC Indemnification Asset</vt:lpstr>
      <vt:lpstr>Goodwill and Other Intangible A</vt:lpstr>
      <vt:lpstr>Pension Plans</vt:lpstr>
      <vt:lpstr>Comprehensive Income</vt:lpstr>
      <vt:lpstr>Fair Value</vt:lpstr>
      <vt:lpstr>Shareholders' Equity Transactio</vt:lpstr>
      <vt:lpstr>Subsequent Event</vt:lpstr>
      <vt:lpstr>Equity-Based Compensation Pla24</vt:lpstr>
      <vt:lpstr>Earnings Per Common Share (Tabl</vt:lpstr>
      <vt:lpstr>Securities (Tables)</vt:lpstr>
      <vt:lpstr>Loans and Asset Quality Infor27</vt:lpstr>
      <vt:lpstr>FDIC Indemnification Asset (Tab</vt:lpstr>
      <vt:lpstr>Goodwill and Other Intangible29</vt:lpstr>
      <vt:lpstr>Pension Plans (Tables)</vt:lpstr>
      <vt:lpstr>Comprehensive Income (Tables)</vt:lpstr>
      <vt:lpstr>Fair Value (Tables)</vt:lpstr>
      <vt:lpstr>Equity-Based Compensation Pla33</vt:lpstr>
      <vt:lpstr>Equity-Based Compensation Pla34</vt:lpstr>
      <vt:lpstr>Equity-Based Compensation Pla35</vt:lpstr>
      <vt:lpstr>Earnings Per Common Share (Narr</vt:lpstr>
      <vt:lpstr>Earnings Per Common Share (Reco</vt:lpstr>
      <vt:lpstr>Securities (Narrative) (Details</vt:lpstr>
      <vt:lpstr>Securities (Summary of Book Val</vt:lpstr>
      <vt:lpstr>Securities (Schedule of Informa</vt:lpstr>
      <vt:lpstr>Securities (Schedule of Book Va</vt:lpstr>
      <vt:lpstr>Loans and Asset Quality Infor42</vt:lpstr>
      <vt:lpstr>Loans and Asset Quality Infor43</vt:lpstr>
      <vt:lpstr>Loans and Asset Quality Infor44</vt:lpstr>
      <vt:lpstr>Loans and Asset Quality Infor45</vt:lpstr>
      <vt:lpstr>Loans and Asset Quality Infor46</vt:lpstr>
      <vt:lpstr>Loans and Asset Quality Infor47</vt:lpstr>
      <vt:lpstr>Loans and Asset Quality Infor48</vt:lpstr>
      <vt:lpstr>Loans and Asset Quality Infor49</vt:lpstr>
      <vt:lpstr>Loans and Asset Quality Infor50</vt:lpstr>
      <vt:lpstr>Loans and Asset Quality Infor51</vt:lpstr>
      <vt:lpstr>Loans and Asset Quality Infor52</vt:lpstr>
      <vt:lpstr>Loans and Asset Quality Infor53</vt:lpstr>
      <vt:lpstr>Loans and Asset Quality Infor54</vt:lpstr>
      <vt:lpstr>Loans and Asset Quality Infor55</vt:lpstr>
      <vt:lpstr>Loans and Asset Quality Infor56</vt:lpstr>
      <vt:lpstr>Deferred Loan Costs (Details)</vt:lpstr>
      <vt:lpstr>FDIC Indemnification Asset (Sch</vt:lpstr>
      <vt:lpstr>FDIC Indemnification Asset (Rol</vt:lpstr>
      <vt:lpstr>Goodwill and Other Intangible60</vt:lpstr>
      <vt:lpstr>Goodwill and Other Intangible61</vt:lpstr>
      <vt:lpstr>Goodwill and Other Intangible62</vt:lpstr>
      <vt:lpstr>Pension Plans (Narrative) (Deta</vt:lpstr>
      <vt:lpstr>Pension Plans (Details)</vt:lpstr>
      <vt:lpstr>Comprehensive Income (Schedule </vt:lpstr>
      <vt:lpstr>Comprehensive Income (Schedul66</vt:lpstr>
      <vt:lpstr>Fair Value (Narrative) (Details</vt:lpstr>
      <vt:lpstr>Fair Value (Financial instrumen</vt:lpstr>
      <vt:lpstr>Fair Value (Level 3 assets and </vt:lpstr>
      <vt:lpstr>Fair Value (Schedule of Carryin</vt:lpstr>
      <vt:lpstr>Shareholders' Equity Transact7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38:36Z</dcterms:created>
  <dcterms:modified xmlns:dcterms="http://purl.org/dc/terms/" xmlns:xsi="http://www.w3.org/2001/XMLSchema-instance" xsi:type="dcterms:W3CDTF">2015-11-09T15:38:36Z</dcterms:modified>
  <dc:title xmlns:dc="http://purl.org/dc/elements/1.1/">Untitled</dc:title>
  <dc:description xmlns:dc="http://purl.org/dc/elements/1.1/"/>
  <dc:subject xmlns:dc="http://purl.org/dc/elements/1.1/"/>
  <cp:keywords/>
  <cp:category/>
</cp:coreProperties>
</file>